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S HELD FOR SALE (Notes)" sheetId="12" state="visible" r:id="rId12"/>
    <sheet xmlns:r="http://schemas.openxmlformats.org/officeDocument/2006/relationships" name="PROPERTY, PLANT AND EQUIPMENT" sheetId="13" state="visible" r:id="rId13"/>
    <sheet xmlns:r="http://schemas.openxmlformats.org/officeDocument/2006/relationships" name="INVESTMENTS IN UNCONSOLIDATED A" sheetId="14" state="visible" r:id="rId14"/>
    <sheet xmlns:r="http://schemas.openxmlformats.org/officeDocument/2006/relationships" name="REDEEMABLE NON-CONTROLLING INTE"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RETIREMENT AND BENEFIT PLA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NET INCOME PER COMMON SHARE" sheetId="26" state="visible" r:id="rId26"/>
    <sheet xmlns:r="http://schemas.openxmlformats.org/officeDocument/2006/relationships" name="NONCASH INVESTING AND FINANCING" sheetId="27" state="visible" r:id="rId27"/>
    <sheet xmlns:r="http://schemas.openxmlformats.org/officeDocument/2006/relationships" name="SEGMENT DATA" sheetId="28" state="visible" r:id="rId28"/>
    <sheet xmlns:r="http://schemas.openxmlformats.org/officeDocument/2006/relationships" name="GUARANTEES" sheetId="29" state="visible" r:id="rId29"/>
    <sheet xmlns:r="http://schemas.openxmlformats.org/officeDocument/2006/relationships" name="OTHER COMMENTS" sheetId="30" state="visible" r:id="rId30"/>
    <sheet xmlns:r="http://schemas.openxmlformats.org/officeDocument/2006/relationships" name="SUBSEQUENT EVENTS SUBSEQUENT EV"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RETIREMENT AND BENEFIT PLANS (T"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LEASES (Tables)" sheetId="43" state="visible" r:id="rId43"/>
    <sheet xmlns:r="http://schemas.openxmlformats.org/officeDocument/2006/relationships" name="NET INCOME PER COMMON SHARE (Ta" sheetId="44" state="visible" r:id="rId44"/>
    <sheet xmlns:r="http://schemas.openxmlformats.org/officeDocument/2006/relationships" name="SEGMENT DATA (Tables)" sheetId="45" state="visible" r:id="rId45"/>
    <sheet xmlns:r="http://schemas.openxmlformats.org/officeDocument/2006/relationships" name="OTHER COMMENTS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Details)" sheetId="50" state="visible" r:id="rId50"/>
    <sheet xmlns:r="http://schemas.openxmlformats.org/officeDocument/2006/relationships" name="ACQUISITIONS Fair Value of Acqu" sheetId="51" state="visible" r:id="rId51"/>
    <sheet xmlns:r="http://schemas.openxmlformats.org/officeDocument/2006/relationships" name="ASSETS HELD FOR SALE (Details)" sheetId="52" state="visible" r:id="rId52"/>
    <sheet xmlns:r="http://schemas.openxmlformats.org/officeDocument/2006/relationships" name="PROPERTY, PLANT AND EQUIPMENT53" sheetId="53" state="visible" r:id="rId53"/>
    <sheet xmlns:r="http://schemas.openxmlformats.org/officeDocument/2006/relationships" name="INVESTMENTS IN UNCONSOLIDATED54" sheetId="54" state="visible" r:id="rId54"/>
    <sheet xmlns:r="http://schemas.openxmlformats.org/officeDocument/2006/relationships" name="REDEEMABLE NON-CONTROLLING IN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Yen-denominated overdraft facil" sheetId="58" state="visible" r:id="rId58"/>
    <sheet xmlns:r="http://schemas.openxmlformats.org/officeDocument/2006/relationships" name="DEBT Won-denominated overdraft " sheetId="59" state="visible" r:id="rId59"/>
    <sheet xmlns:r="http://schemas.openxmlformats.org/officeDocument/2006/relationships" name="DEBT Asia Revolving Credit Faci" sheetId="60" state="visible" r:id="rId60"/>
    <sheet xmlns:r="http://schemas.openxmlformats.org/officeDocument/2006/relationships" name="DEBT Euro-denominated overdraft" sheetId="61" state="visible" r:id="rId61"/>
    <sheet xmlns:r="http://schemas.openxmlformats.org/officeDocument/2006/relationships" name="DEBT USD-denominated line of cr" sheetId="62" state="visible" r:id="rId62"/>
    <sheet xmlns:r="http://schemas.openxmlformats.org/officeDocument/2006/relationships" name="DEBT Lira-Denominated Overdraft" sheetId="63" state="visible" r:id="rId63"/>
    <sheet xmlns:r="http://schemas.openxmlformats.org/officeDocument/2006/relationships" name="DEBT Brazil Revolving Credit Fa" sheetId="64" state="visible" r:id="rId64"/>
    <sheet xmlns:r="http://schemas.openxmlformats.org/officeDocument/2006/relationships" name="DEBT Senior secured credit faci" sheetId="65" state="visible" r:id="rId65"/>
    <sheet xmlns:r="http://schemas.openxmlformats.org/officeDocument/2006/relationships" name="DEBT Schedule of Long Term Debt" sheetId="66" state="visible" r:id="rId66"/>
    <sheet xmlns:r="http://schemas.openxmlformats.org/officeDocument/2006/relationships" name="DEBT Schedule of Mandatory Long" sheetId="67" state="visible" r:id="rId67"/>
    <sheet xmlns:r="http://schemas.openxmlformats.org/officeDocument/2006/relationships" name="INCOME TAXES Domestic and Forei" sheetId="68" state="visible" r:id="rId68"/>
    <sheet xmlns:r="http://schemas.openxmlformats.org/officeDocument/2006/relationships" name="INCOME TAXES Current and Deferr" sheetId="69" state="visible" r:id="rId69"/>
    <sheet xmlns:r="http://schemas.openxmlformats.org/officeDocument/2006/relationships" name="INCOME TAXES Tax Rate Reconcili" sheetId="70" state="visible" r:id="rId70"/>
    <sheet xmlns:r="http://schemas.openxmlformats.org/officeDocument/2006/relationships" name="INCOME TAXES Deferred Tax Asset" sheetId="71" state="visible" r:id="rId71"/>
    <sheet xmlns:r="http://schemas.openxmlformats.org/officeDocument/2006/relationships" name="INCOME TAXES Unrecognized Tax B" sheetId="72" state="visible" r:id="rId72"/>
    <sheet xmlns:r="http://schemas.openxmlformats.org/officeDocument/2006/relationships" name="INCOME TAXES INCOME TAXES PAREN" sheetId="73" state="visible" r:id="rId73"/>
    <sheet xmlns:r="http://schemas.openxmlformats.org/officeDocument/2006/relationships" name="DERIVATIVE FINANCIAL INSTRUME74" sheetId="74" state="visible" r:id="rId74"/>
    <sheet xmlns:r="http://schemas.openxmlformats.org/officeDocument/2006/relationships" name="FAIR VALUE MEASUREMENTS (Detail" sheetId="75" state="visible" r:id="rId75"/>
    <sheet xmlns:r="http://schemas.openxmlformats.org/officeDocument/2006/relationships" name="RETIREMENT AND BENEFIT PLANS (D" sheetId="76" state="visible" r:id="rId76"/>
    <sheet xmlns:r="http://schemas.openxmlformats.org/officeDocument/2006/relationships" name="RETIREMENT AND BENEFIT PLANS Be" sheetId="77" state="visible" r:id="rId77"/>
    <sheet xmlns:r="http://schemas.openxmlformats.org/officeDocument/2006/relationships" name="RETIREMENT AND BENEFIT PLANS Fa" sheetId="78" state="visible" r:id="rId78"/>
    <sheet xmlns:r="http://schemas.openxmlformats.org/officeDocument/2006/relationships" name="RETIREMENT AND BENEFIT PLANS Am" sheetId="79" state="visible" r:id="rId79"/>
    <sheet xmlns:r="http://schemas.openxmlformats.org/officeDocument/2006/relationships" name="RETIREMENT AND BENEFIT PLANS Ac" sheetId="80" state="visible" r:id="rId80"/>
    <sheet xmlns:r="http://schemas.openxmlformats.org/officeDocument/2006/relationships" name="RETIREMENT AND BENEFIT PLANS Ot" sheetId="81" state="visible" r:id="rId81"/>
    <sheet xmlns:r="http://schemas.openxmlformats.org/officeDocument/2006/relationships" name="RETIREMENT AND BENEFIT PLANS Ex" sheetId="82" state="visible" r:id="rId82"/>
    <sheet xmlns:r="http://schemas.openxmlformats.org/officeDocument/2006/relationships" name="RETIREMENT AND BENEFIT PLANS As" sheetId="83" state="visible" r:id="rId83"/>
    <sheet xmlns:r="http://schemas.openxmlformats.org/officeDocument/2006/relationships" name="STOCKHOLDERS' EQUITY (Details)" sheetId="84" state="visible" r:id="rId84"/>
    <sheet xmlns:r="http://schemas.openxmlformats.org/officeDocument/2006/relationships" name="STOCKHOLDERS' EQUITY Stock Repu" sheetId="85" state="visible" r:id="rId85"/>
    <sheet xmlns:r="http://schemas.openxmlformats.org/officeDocument/2006/relationships" name="STOCK-BASED COMPENSATION Stock " sheetId="86" state="visible" r:id="rId86"/>
    <sheet xmlns:r="http://schemas.openxmlformats.org/officeDocument/2006/relationships" name="STOCK-BASED COMPENSATION Stoc87" sheetId="87" state="visible" r:id="rId87"/>
    <sheet xmlns:r="http://schemas.openxmlformats.org/officeDocument/2006/relationships" name="STOCK-BASED COMPENSATION - RSU,"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LEASES (Details)" sheetId="91" state="visible" r:id="rId91"/>
    <sheet xmlns:r="http://schemas.openxmlformats.org/officeDocument/2006/relationships" name="LEASES Additional Information (" sheetId="92" state="visible" r:id="rId92"/>
    <sheet xmlns:r="http://schemas.openxmlformats.org/officeDocument/2006/relationships" name="NET INCOME PER COMMON SHARE (De" sheetId="93" state="visible" r:id="rId93"/>
    <sheet xmlns:r="http://schemas.openxmlformats.org/officeDocument/2006/relationships" name="NET INCOME PER COMMON SHARE - D" sheetId="94" state="visible" r:id="rId94"/>
    <sheet xmlns:r="http://schemas.openxmlformats.org/officeDocument/2006/relationships" name="NONCASH INVESTING AND FINANCI95" sheetId="95" state="visible" r:id="rId95"/>
    <sheet xmlns:r="http://schemas.openxmlformats.org/officeDocument/2006/relationships" name="SEGMENT DATA (Details)" sheetId="96" state="visible" r:id="rId96"/>
    <sheet xmlns:r="http://schemas.openxmlformats.org/officeDocument/2006/relationships" name="SEGMENT DATA Assets, Depreciati" sheetId="97" state="visible" r:id="rId97"/>
    <sheet xmlns:r="http://schemas.openxmlformats.org/officeDocument/2006/relationships" name="GUARANTEES (Details)" sheetId="98" state="visible" r:id="rId98"/>
    <sheet xmlns:r="http://schemas.openxmlformats.org/officeDocument/2006/relationships" name="OTHER COMMENTS Accruals (Detail" sheetId="99" state="visible" r:id="rId99"/>
    <sheet xmlns:r="http://schemas.openxmlformats.org/officeDocument/2006/relationships" name="OTHER COMMENTS Asset Retirement" sheetId="100" state="visible" r:id="rId100"/>
    <sheet xmlns:r="http://schemas.openxmlformats.org/officeDocument/2006/relationships" name="OTHER COMMENTS Additional Infor" sheetId="101" state="visible" r:id="rId101"/>
    <sheet xmlns:r="http://schemas.openxmlformats.org/officeDocument/2006/relationships" name="SUBSEQUENT EVENTS SUBSEQUENT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332">
  <si>
    <t>Document and Entity Information - USD ($)</t>
  </si>
  <si>
    <t>12 Months Ended</t>
  </si>
  <si>
    <t>Jan. 29, 2017</t>
  </si>
  <si>
    <t>Mar. 14, 2017</t>
  </si>
  <si>
    <t>Jul. 31, 2016</t>
  </si>
  <si>
    <t>Document and Entity Information [Line Items]</t>
  </si>
  <si>
    <t>Entity Registrant Name</t>
  </si>
  <si>
    <t>PVH CORP. /DE/</t>
  </si>
  <si>
    <t>Entity Central Index Key</t>
  </si>
  <si>
    <t>Current Fiscal Year End Date</t>
  </si>
  <si>
    <t>--01-29</t>
  </si>
  <si>
    <t>Entity Filer Category</t>
  </si>
  <si>
    <t>Large Accelerated Filer</t>
  </si>
  <si>
    <t>Document Type</t>
  </si>
  <si>
    <t>10-K</t>
  </si>
  <si>
    <t>Document Period End Date</t>
  </si>
  <si>
    <t>Jan. 29,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Millions</t>
  </si>
  <si>
    <t>Jan. 31, 2016</t>
  </si>
  <si>
    <t>Feb. 01, 2015</t>
  </si>
  <si>
    <t>Income Statement [Abstract]</t>
  </si>
  <si>
    <t>Net sales</t>
  </si>
  <si>
    <t>Royalty revenue</t>
  </si>
  <si>
    <t>Advertising and other revenue</t>
  </si>
  <si>
    <t>Total revenue</t>
  </si>
  <si>
    <t>[1]</t>
  </si>
  <si>
    <t>[2],[3]</t>
  </si>
  <si>
    <t>Cost of goods sold (exclusive of depreciation and amortization)</t>
  </si>
  <si>
    <t>Gross profit</t>
  </si>
  <si>
    <t>Selling, general and administrative expenses</t>
  </si>
  <si>
    <t>Debt modification and extinguishment costs</t>
  </si>
  <si>
    <t>Other noncash gain, net</t>
  </si>
  <si>
    <t>Equity in net income of unconsolidated affiliates</t>
  </si>
  <si>
    <t>Income before interest and taxes</t>
  </si>
  <si>
    <t>[4]</t>
  </si>
  <si>
    <t>Interest expense</t>
  </si>
  <si>
    <t>Interest income</t>
  </si>
  <si>
    <t>Income before taxes</t>
  </si>
  <si>
    <t>Income tax expense (benefit)</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No single customer accounted for more than 10% of the Company’s revenue in 2016, 2015 or 2014</t>
  </si>
  <si>
    <t>[2]</t>
  </si>
  <si>
    <t>Revenue was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t>
  </si>
  <si>
    <t>[3]</t>
  </si>
  <si>
    <t>Income (loss) before interest and taxes was significantly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t>
  </si>
  <si>
    <t>CONSOLIDATED STATEMENTS OF COMPREHENSIVE INCOME (LOSS) - USD ($) $ in Millions</t>
  </si>
  <si>
    <t>Foreign currency translation adjustments, net of tax</t>
  </si>
  <si>
    <t>Amortization of prior service credit related to pension and postretirement plans, net of tax</t>
  </si>
  <si>
    <t>Net unrealized and realized gain (loss) related to effective cash flow hedges, net of tax</t>
  </si>
  <si>
    <t>Net gain on net investment hedge, net of tax</t>
  </si>
  <si>
    <t>Total other comprehensive loss</t>
  </si>
  <si>
    <t>Comprehensive income (loss)</t>
  </si>
  <si>
    <t>Less: Comprehensive (loss) income attributable to redeemable non-controlling interest</t>
  </si>
  <si>
    <t>Total comprehensive income (loss) attributable to PVH Corp.</t>
  </si>
  <si>
    <t>CONSOLIDATED STATEMENTS OF COMPREHENSIVE INCOME (LOSS) (Parenthetical) - USD ($) $ in Millions</t>
  </si>
  <si>
    <t>Foreign currency translation adjustments, tax benefit</t>
  </si>
  <si>
    <t>Amortization of prior service credit related to pension and postretirement plans, tax benefit</t>
  </si>
  <si>
    <t>Net unrealized and realized gain (loss) related to effective cash flow hedges, tax expense (benefit)</t>
  </si>
  <si>
    <t>Net gain on net investment hedge, tax expense</t>
  </si>
  <si>
    <t>CONSOLIDATED BALANCE SHEETS - USD ($) $ in Millions</t>
  </si>
  <si>
    <t>Current Assets:</t>
  </si>
  <si>
    <t>Cash and cash equivalents</t>
  </si>
  <si>
    <t>Trade receivables, net of allowances for doubtful accounts of $15.0 and $18.1</t>
  </si>
  <si>
    <t>Other receivables</t>
  </si>
  <si>
    <t>Inventories, net</t>
  </si>
  <si>
    <t>Prepaid expenses</t>
  </si>
  <si>
    <t>Other</t>
  </si>
  <si>
    <t>Assets held for sale</t>
  </si>
  <si>
    <t>Total Current Assets</t>
  </si>
  <si>
    <t>Property, Plant and Equipment, net</t>
  </si>
  <si>
    <t>Goodwill</t>
  </si>
  <si>
    <t>Tradenames</t>
  </si>
  <si>
    <t>Other Intangibles, net</t>
  </si>
  <si>
    <t>Other Assets, including deferred taxes of $17.4 and $12.2</t>
  </si>
  <si>
    <t>Total Assets</t>
  </si>
  <si>
    <t>Current Liabilities:</t>
  </si>
  <si>
    <t>Accounts payable</t>
  </si>
  <si>
    <t>Accrued expenses</t>
  </si>
  <si>
    <t>Deferred revenue</t>
  </si>
  <si>
    <t>Short-term borrowings</t>
  </si>
  <si>
    <t>Current portion of long-term debt</t>
  </si>
  <si>
    <t>Total Current Liabilities</t>
  </si>
  <si>
    <t>Long-Term Debt</t>
  </si>
  <si>
    <t>Other Liabilities, including deferred taxes of $877.7 and $836.4</t>
  </si>
  <si>
    <t>Redeemable Non-Controlling Interest</t>
  </si>
  <si>
    <t>Stockholders' Equity:</t>
  </si>
  <si>
    <t>Preferred stock, par value $100 per share; 150,000 total shares authorized</t>
  </si>
  <si>
    <t>Common stock, par value $1 per share; 240,000,000 shares authorized; 83,923,184 and 83,545,818 shares issued</t>
  </si>
  <si>
    <t>Additional paid in capital - common stock</t>
  </si>
  <si>
    <t>Retained Earnings</t>
  </si>
  <si>
    <t>Accumulated other comprehensive loss</t>
  </si>
  <si>
    <t>Less: 5,371,660 and 2,057,850 shares of common stock held in treasury, at cost</t>
  </si>
  <si>
    <t>Total Stockholders' Equity</t>
  </si>
  <si>
    <t>Total Liabilities, Redeemable Non-Controlling Interest and Stockholders' Equity</t>
  </si>
  <si>
    <t>Property, plant and equipment, net was impacted by the strengthening of the United States dollar against certain foreign currencies in which the Company transacts significant levels of business. Please see section entitled “Results of Operations” in Management’s Discussion and Analysis of Financial Condition and Results of Operations included in Item 7 of this report for a further discussion.</t>
  </si>
  <si>
    <t>CONSOLIDATED BALANCE SHEETS (Parenthetical) - USD ($) $ in Millions</t>
  </si>
  <si>
    <t>Allowance for doubtful accounts</t>
  </si>
  <si>
    <t>Other Assets:</t>
  </si>
  <si>
    <t>Other assets, deferred taxes</t>
  </si>
  <si>
    <t>Liabilities:</t>
  </si>
  <si>
    <t>Other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Actuarial (gain) loss on retirement and benefit plans</t>
  </si>
  <si>
    <t>Net loss (gain) on deconsolidation of subsidiaries and joint venture</t>
  </si>
  <si>
    <t>Impairment of goodwill</t>
  </si>
  <si>
    <t>Gain to write-up equity investment in joint venture to fair value</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t>
  </si>
  <si>
    <t>Business acquisitions, net of cash acquired</t>
  </si>
  <si>
    <t>Purchase of property, plant and equipment</t>
  </si>
  <si>
    <t>Proceeds from sale of building</t>
  </si>
  <si>
    <t>Contingent purchase price payments</t>
  </si>
  <si>
    <t>Change in restricted cash</t>
  </si>
  <si>
    <t>Investments in and advance to unconsolidated affiliates</t>
  </si>
  <si>
    <t>Payment received on advance to unconsolidated affiliate</t>
  </si>
  <si>
    <t>Loan to a supplier</t>
  </si>
  <si>
    <t>Net cash used by investing activities</t>
  </si>
  <si>
    <t>FINANCING ACTIVITIES(1)</t>
  </si>
  <si>
    <t>Net (payments on) proceeds from short-term borrowings</t>
  </si>
  <si>
    <t>Redemption of 7 3/8% senior notes, including make whole premium</t>
  </si>
  <si>
    <t>Proceeds from 2016/2014 facilities, net of related fees</t>
  </si>
  <si>
    <t>Repayment of Term Loan B in connection with amendment to 2014 facilities</t>
  </si>
  <si>
    <t>Repayment of 2016/2014 facilities</t>
  </si>
  <si>
    <t>Proceeds from 3 5/8% senior notes, net of related fees</t>
  </si>
  <si>
    <t>Net proceeds from settlement of awards under stock plans</t>
  </si>
  <si>
    <t>Excess tax benefits from awards under stock plans</t>
  </si>
  <si>
    <t>Cash dividends</t>
  </si>
  <si>
    <t>Acquisition of treasury shares</t>
  </si>
  <si>
    <t>Payments of capital lease obligations</t>
  </si>
  <si>
    <t>Contributions from non-controlling interest</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ee Note 18 for information on noncash investing and financing transactions.</t>
  </si>
  <si>
    <t>CONSOLIDATED STATEMENTS OF CHANGES IN STOCKHOLDERS’ EQUITY - USD ($) $ in Millions</t>
  </si>
  <si>
    <t>Total</t>
  </si>
  <si>
    <t>Preferred Stock [Member]</t>
  </si>
  <si>
    <t>Common Stock [Member]</t>
  </si>
  <si>
    <t>Additional Paid in Capital - Common Stock [Member]</t>
  </si>
  <si>
    <t>Retained Earnings [Member]</t>
  </si>
  <si>
    <t>Accumulated Other Comprehensive Income (Loss) [Member]</t>
  </si>
  <si>
    <t>Treasury Stock [Member]</t>
  </si>
  <si>
    <t>Redeemable Non-controlling Interest [Member]</t>
  </si>
  <si>
    <t>Increase (Decrease) in Stockholders' Equity [Roll Forward]</t>
  </si>
  <si>
    <t>Balance at Feb. 02, 2014</t>
  </si>
  <si>
    <t>Balance (in shares) at Feb. 02, 2014</t>
  </si>
  <si>
    <t>Settlement of awards under stock plans (in shares)</t>
  </si>
  <si>
    <t>Settlement of awards under stock plans</t>
  </si>
  <si>
    <t>Tax benefits from awards under stock plans</t>
  </si>
  <si>
    <t>Stock Repurchase Program, Amount Purchased During Period</t>
  </si>
  <si>
    <t>Balance at Feb. 01, 2015</t>
  </si>
  <si>
    <t>Balance (in shares) at Feb. 01, 2015</t>
  </si>
  <si>
    <t>Foreign currency translation adjustments attributable to redeemable non-controlling interest</t>
  </si>
  <si>
    <t>Deconsolidation of CK India and elimination of related non-controlling interest</t>
  </si>
  <si>
    <t>Balance at Jan. 31, 2016</t>
  </si>
  <si>
    <t>Balance (in shares) at Jan. 31, 2016</t>
  </si>
  <si>
    <t>Tax deficiency from awards under stock plans</t>
  </si>
  <si>
    <t>Balance at Jan. 29, 2017</t>
  </si>
  <si>
    <t>Balance (in shares) at Jan. 29, 2017</t>
  </si>
  <si>
    <t>Acquisition date fair value of redeemable non-controlling interest</t>
  </si>
  <si>
    <t>Contributions from the minority shareholder</t>
  </si>
  <si>
    <t>CONSOLIDATED STATEMENTS OF CHANGES IN STOCKHOLDERS' EQUITY (Parenthetical) - USD ($) $ in Millions</t>
  </si>
  <si>
    <t>Statement of Stockholders' Equity [Abstract]</t>
  </si>
  <si>
    <t>Net unrealized and realized gain (loss) on effective hedges, tax expense (benefit)</t>
  </si>
  <si>
    <t>Stock Repurchase Program, Number of Shares Repurchased</t>
  </si>
  <si>
    <t>SUMMARY OF SIGNIFICANT ACCOUNTING POLICIES</t>
  </si>
  <si>
    <t>Accounting Policies [Abstract]</t>
  </si>
  <si>
    <t>SUMMARY OF SIGNIFICANT ACCOUNTING POLICIES Description of Business — PVH Corp. and its consolidated subsidiaries (collectively, the “Company”) constitute a global apparel company whose brand portfolio consists of nationally and internationally recognized brand names, including CALVIN KLEIN , Tommy Hilfiger , Van Heusen , IZOD , ARROW , Warner’s , Olga and Eagle , which are owned, and Speedo , Geoffrey Beene , Kenneth Cole New York , Kenneth Cole Reaction , Sean John , MICHAEL Michael Kors , Michael Kors Collection and Chaps , which are licensed, as well as various other owned, licensed and private label brands. The Company designs and markets branded dress shirts, neckwear, sportswear, jeanswear, performance apparel, intimate apparel, underwear, swim products, handbags, accessories, footwear and other related products and licenses its owned brands over a broad range of products. 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 “Investments in Unconsolidated Affiliates,” for a further discussion. During the second quarter of 2016, the Company and Arvind Limited (“Arvind”) formed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The Company acquired in 2013 a 51% economic interest in a Calvin Klein joint venture in India, which is now known as Calvin Klein Arvind Fashion Private Limited (“CK India”). CK India was consolidated and the minority shareholder’s proportionate share ( 49% ) of the equity in this joint venture was accounted for as a redeemable non-controlling interest. During 2014, Arvind purchased the Company’s prior joint venture partners’ shares in CK India and, as a result of the entry into a shareholder agreement with different governing arrangements between the Company and Arvind than those with the Company’s prior partners, the Company no longer was deemed to hold a controlling interest in the joint venture. CK India was deconsolidated as a result and the Company began reporting its 51% interest as an equity method investment in the first quarter of 2014. Please see Note 6 , “Redeemable Non-Controlling Interests,” for a further discussion.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 Fiscal Year — The Company uses a 52 - 53 week fiscal year ending on the Sunday closest to February 1. References to a year are to the Company’s fiscal year, unless the context requires otherwise. Results for 2016 , 2015 and 2014 represent the 52 weeks ended January 29, 2017 , January 31, 2016 and February 1, 2015 , respectively.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balances of cash and cash equivalents at January 29, 2017 consisted principally of bank deposits and investments in money market funds. 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fair value of the reporting unit may have been reduced below its carrying amount.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FASB guidance allows the Company to first assess qualitative factors to determine whether it is necessary to perform the more detailed two-step quantitative goodwill impairment test. The Company may elect to bypass the qualitative assessment and proceed directly to the quantitative test for any reporting uni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a reporting unit’s goodwill with the carrying amount of that goodwill. If the carrying amount of a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6 annual goodwill impairment test, the Company elected to first assess qualitative factors to determine whether it was more likely than not that the fair value of any reporting unit was less than its carrying amount as a basis for determining whether it was necessary to perform the two-step goodwill impairment test. In evaluating whether it was more likely than not that the fair value of any reporting unit was less than its carrying amount, the Company assessed relevant events and circumstances including the change in the Company’s market capitalization and its implied impact on reporting unit fair value, industry and market conditions, macroeconomic conditions, trends in product costs and financial performance of the Company’s businesses. After assessing these events and circumstances, the Company determined that it was not more likely than not that the fair value of any reporting unit was less than its carrying amount and concluded that the quantitative goodwill impairment test was not required. During 2016, and subsequent to the 2016 annual goodwill impairment test, the Company formed a joint venture in Mexico by merging its wholly owned subsidiary that principally operated and managed the Calvin Klein business in Mexico with a wholly owned subsidiary of the joint venture partner, which resulted in the deconsolidation of the Company’s wholly owned subsidiary, including goodwill assigned to the business. This transaction was a triggering event that indicated that the amount of remaining goodwill allocated to the Calvin Klein North America Wholesale, Calvin Klein North America Retail and Heritage Brands Wholesale reporting units could be impaired, prompting the need for the Company to perform a goodwill impairment test for these reporting units in 2016. No goodwill impairment resulted from this interim test in 2016. For the 2015 annual goodwill impairment test, the Company elected to bypass the qualitative assessment and proceeded directly to the quantitative impairment test using a discounted cash flow method to estimate fair value. The Company’s annual goodwill impairment test during 2015 yielded estimated fair values in excess of the carrying amounts for all of the Company’s reporting units and therefore the second step of the quantitative goodwill impairment test was not required. During the fourth quarter of 2014, the Company announced its plan to exit the Izod retail business in 2015 (which was completed in the third quarter of 2015). The decision to exit this business was a triggering event that indicated that the amount of goodwill allocated to the Heritage Brands Retail reporting unit could be impaired, prompting the need for the Company to perform a goodwill impairment test for this reporting unit in 2014. As a result of this interim test in 2014, the goodwill allocated to the Heritage Brands Retail reporting unit was determined to be impaired and an impairment charge of $ 11.9 million was recorded in selling, general and administrative expenses. 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FASB guidance allows the Company to first asses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For the 2016 and 2015 annual impairment tests of certain indefinite-lived intangible assets, the Company elected to first assess qualitative factors to determine whether it was more likely than not that the fair value of any asset was less than its carrying amount. In performing this evaluation, the Company assessed relevant events and circumstances including industry and market conditions, macroeconomic conditions, trends in product costs and financial performance of the Company’s businesses. After assessing these events and circumstances, the Company determined that it was not more likely than not that the fair value of these certain indefinite-lived intangible assets were less than their carrying amount and concluded that the quantitative impairment test was not required. For certain other indefinite-lived intangible assets impairment tests, the Company elected to bypass the qualitative assessment and proceeded directly to the quantitative impairment test using a discounted cash flow method to estimate fair value. No impairment of indefinite-lived intangible assets resulted from any of the Company’s annual impairment tests in 2016 and 2015. Asset Impairments — The Company reviews for and records impairment losses on long-lived assets (excluding goodwill and other indefinite-lived intangible assets) in accordance with FASB guidance for the impairment or disposal of long-lived assets. The Company records impairment losses when events and circumstances indicate that the assets might be impaired and the carrying amount of the asset is not recoverable and exceeds its fair value. Please see Note 11 , “Fair Value Measurements” for a further discussion. Inventories — 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that it estimates will be needed to liquidate existing clearance inventories and record inventories at the lower of cost or market. Inventory held on consignment by third parties totaled $ 19.6 million at January 29, 2017 and $19.1 million at January 31, 2016 . The Company retains the title to its inventory stored at third party facilities.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 40 years; machinery, software and equipment — 2 - 10 years; furniture and fixtures — 2 - 10 years; and fixtures located in third party customer locations (“shop-in-shops”) and their related costs — 3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 Depreciation expense totaled $228.4 million, $210.8 million and $193.8 million in 2016 , 2015 and 2014 , respectively. Leases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by assuming the exercise of those renewal options that are reasonably assured because of the significant economic penalty that exists for not exercising those options. The excess of straight-line rent expense over scheduled payments is recorded as a deferred liability. In addition, the Company receives build out contributions from landlords primarily as an incentive for the Company to lease retail store space from the landlords. Such amounts are amortized as a reduction of rent expense over the life of the related lease. Revenue Recognition — Revenue from the Company’s wholesale operations is recognized at the time title to the goods is passed and the risk of loss is transferred to customers. For sales by the Company’s retail stores, revenue is recognized when goods are sold to consumers. Revenue from the Company’s digital commerce transactions is recognized at the estimated time of delivery to the customer. Allowances for estimated returns and discounts are provided when sales are recorded. 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minimum requirements. 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 Gift card breakage was immaterial in each of the last three years. Sales Incentives — The Company uses certain sales incentive programs related to certain of the Company’s retail operations, such as customer loyalty programs and the issuance of coupons. The Company’s loyalty programs are structured such that customers receive specified amounts off of future purchases for a specified period of time after certain levels of spending are achieved. Costs associated with the Company’s loyalty programs are recorded ratably as a cost of goods sold based on enrolled customers’ spending. Costs associated with coupons are recorded as a reduction of revenue at the time of coupon redemption.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digital commerce transactions are also included in cost of goods sold. Generally, all other expenses, excluding interest and income taxes, are included in selling, general and administrative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 246.5 million, $ 232.4 million and $ 250.4 million in 2016, 2015 and 2014, respectively. Shipping and Handling Fees — Shipping and handling fees billed to customers are included in net sales. Advertising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 Advertising expenses, which are subject to exchange rate fluctuations, totaled $ 416.3 million, $376.6 million and $384.6 million in 2016 , 2015 and 2014 , respectively. Prepaid advertising expenses recorded in prepaid expenses and other assets totaled $ 7.5 million and $2.9 million at January 29, 2017 and January 31, 2016 , respectively.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in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Financial Instruments — The Company has exposure to changes in foreign currency exchange rates related to anticipated cash flows primarily associated with certain international inventory purchases. The Company periodically uses foreign currency forward exchange contracts to hedge against a portion of this exposure. The Company also has exposure to interest rate volatility related to its secured term loan facilities. The Company enters into interest rate swap and cap agreements to hedge against a portion of this exposure.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contrac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contracts that are designated as effective hedging instruments (collectively referred to as “cash flow hedges”) are recorded in equity as a component of accumulated other comprehensive loss (“AOCL”). Any ineffectiveness in such cash flow hedges is immediately recognized in earnings. Cash flows from such hedges are presented in the Consolidated Statements of Cash Flows in the same category as the items being hedged.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in the United States as a net investment hedge of its investments in certain of its foreign subsidiaries that use a functional currency other than the United States dollar. Changes in fair value of the foreign currency borrowings designated as a net investment hedge are recorded in equity as a component of AOCL. The Company evaluates the effectiveness of its net investment hedge as of the beginning of each quarter. Any ineffectiveness in such net investment hedge is immediately recognized in earnings. The Company records immediately in earnings changes in the fair value of hedges that are not designated as effective hedging instruments (“undesignated contracts”). Undesignated contracts include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Undesignated contracts also include foreign currency option contracts used to hedge against changes in foreign currency exchange rates related to the translation of the earnings of the Company’s subsidiaries that use a functional currency other than the United States dollar. The fair value of the foreign currency option contracts is estimated based on external valuation models, which use the original strike price, current foreign currency exchange rates, the implied volatility in foreign currency exchange rates and length of time to expiration as inputs. The Company does not use derivative or non-derivative financial instruments for trading or speculative purposes. Please see Note 10, “Derivative Financial Instruments” for a further discussion. 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elling, general and administrative expenses and totaled a loss of $ 4.7 million, $ 17.3 million and $ 49.8 million in 2016 , 2015 and 2014 , respectively. The transaction loss recorded in 2014 included a loss of $ 38.0 million on the revaluation of certain intercompany loans, which was mostly offset by a gain on undesignated foreign currency forward exchange contracts. Please see Note 10 , “Derivative Financial Instruments” for a further discussion. 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 Pension and Other Postretirement Plans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 Please see Note 12 , “Retirement and Benefit Plans” for a further discussion of the Company’s pension and other postretirement plans. Stock -Based Compensation — The Company recognizes all share-based payments to employees and non-employee directors, net of estimated forfeitures, as compensation expense in the consolidated financial statements based on their grant date fair values. Please see Note 14 , “Stock-Based Compensation” for a further discussion. Recently Adopted Accounting Guidance — The FASB issued in April 2015 an update to accounting guidance related to debt issuance costs. The update requires debt issuance costs related to a recognized debt liability to be presented in the balance sheet as a direct deduction from the carrying amount of that debt liability, consistent with the presentation of debt discounts. The Company adopted this update during the first quarter of 2016 on a retrospective basis, which resulted in decreases to prepaid expenses and other assets of $ 8.1 million and $ 14.5 million, respectively, as of January 31, 2016 with corresponding decreases in long-term debt. The FASB issued in April 2015 an update to accounting guidance related to retirement benefits. This update provides a practical expedient which allows a company with fiscal years that do not fall on a calendar month-end to measure defined benefit plan assets and obligations using the month end that is closest to the company’s fiscal year end. If elected, this update should be applied consistently from year to year for all plans. The update became effective for the Company in the first quarter of 2016. Prospective application is required. The Company has not elected to change its measurement date under this update. Accounting Guidance Issued But Not Adopted as of January 29, 2017 — The FASB issued in May 2014 guidance that supersedes most of the current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with adoption in 2017 permitted. In 2016, the FASB issued several amendments to clarify various aspects of the implementation guidance. The new standard is required to be applied retrospectively to each prior reporting period (full retrospective method) or retrospectively with the cumulative effect of initially applying the standard recognized as an adjustment to opening retained earnings at the date of initial adoption (modified retrospective method). The Company formed a global, cross-functional project team to analyze the impacts of the guidance across all of its revenue streams. This included review of current accounting policies and practices to identify potential differences that would result from applying the guidance. The majority of the Company’s revenue is generated from sales of finished products, which will continue to be recognized when control is transferred to the customer. The Company’s assessment included an evaluation of the impact that the guidance will have on the Company’s accounting for royalty and advertising revenue, loyalty programs and gift cards. Under the guidance, the Company’s royalty and advertising revenue will continue to be recognized over time. However, the Company is still assessing the impact of decisions reached by the FASB Transition Resource Group in November 2016 on the treatment of minimum guarantees in licensing arrangements, which may affect the timing of the Company’s recognition of royalty and advertising revenue. For loyalty programs, the Company records costs associated with such programs ratably as a cost of goods sold based on enrolled customers’ spending. Under the guidance, the revenue associated with the loyalty award will be initially deferred when the loyalty awards are earned and recognized, along with the related cost of goods sold, as the loyalty awards are redeemed or expire. Revenue for the unredeemed portion of gift cards, which is currently recognized when the likelihood of redemption becomes remote, will be recognized under the guidance p</t>
  </si>
  <si>
    <t>ACQUISITIONS</t>
  </si>
  <si>
    <t>Business Combinations [Abstract]</t>
  </si>
  <si>
    <t xml:space="preserve"> ACQUISITIONS Acquisition of TH China The Company acquired on April 13, 2016 the 55% of the ownership interests in TH Asia, Ltd. (“TH China”), its former joint venture for Tommy Hilfiger in China, that it did not already own (the “TH China acquisition”). Prior to April 13, 2016, the Company accounted for its 45% interest in TH China under the equity method of accounting. Since the completion of the TH China acquisition, the results of TH China’s operations have been consolidated in the Company’s consolidated financial statements. TH China began operating the Tommy Hilfiger wholesale and retail distribution businesses in China in 2011 and held a license from a subsidiary of the Company for the Tommy Hilfiger trademarks for use in connection with these businesses. The carrying value of the Company’s 45% interest in TH China prior to the acquisition was $ 52.5 million. In connection with the acquisition, this investment was remeasured to a fair value of $ 205.6 million, resulting in the recognition of a pre-tax noncash gain of $ 153.1 million during the first quarter of 2016, which was included in other noncash gain, net in the Company’s Consolidated Income Statement for the year ended January 29, 2017. Such fair value was estimated using future operating cash flow projections that were discounted at a rate of 14.4%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acquisition date fair value of the consideration for the 55% interest that the Company did not already own was $ 265.8 million, consisting of $ 263.0 million paid in cash and the elimination of a $ 2.8 million pre-acquisition receivable owed to the Company by TH China. Together with the fair value of the Company’s 45% interest, the total fair value of TH China was $ 471.4 million. The estimated fair value of assets acquired and liabilities assumed included net assets of $ 102.2 million (including $ 105.3 million of cash acquired), $ 110.6 million of other intangible assets and $ 258.6 million of goodwill. The goodwill of $ 258.6 million was assigned to the Company’s Tommy Hilfiger International segment. Goodwill is not expected to be deductible for tax purposes. Please see Note 7 , “Goodwill and Other Intangible Assets,” for a further discussion. The Company finalized the purchase price allocation during the fourth quarter of 2016. Acquisition of Russia Franchisee In 2014, the Company acquired for $ 4.3 million two Tommy Hilfiger stores in Russia from a former Tommy Hilfiger franchisee. This transaction was accounted for as a business combination. Acquisition of Ireland Franchisee In 2014, the Company acquired for $3.1 million six Tommy Hilfiger stores in Ireland from a former Tommy Hilfiger franchisee. This transaction was accounted for as a business combination. Acquisition of Calvin Klein Performance Retail Businesses in Hong Kong and China In 2014, the Company acquired for $6.7 million the Calvin Klein performance retail businesses in Hong Kong and China from a former CALVIN KLEIN sublicensee. This transaction was accounted for as a business combination. The adjustment to the purchase price was finalized during 2015.</t>
  </si>
  <si>
    <t>ASSETS HELD FOR SALE (Notes)</t>
  </si>
  <si>
    <t>Assets Held For Sale [Abstract]</t>
  </si>
  <si>
    <t>ASSETS HELD FOR SALE [Text Block]</t>
  </si>
  <si>
    <t>ASSETS HELD FOR SALE During 2015, one of the Company’s European subsidiaries entered into an agreement to sell a building in Amsterdam, the Netherlands. The Company classified the building as held for sale in the fourth quarter of 2015 and ceased recording depreciation on the building at that time. The building had a carrying value of $ 14.7 million as of January 31, 2016, which was determined to be lower than the fair value, less costs to sell, and was included in the Calvin Klein International segment. The Company completed the sale of the building on July 4, 2016 for proceeds of €15.0 million (approximately $16.7 million based on the exchange rate in effect on that date) and recorded a gain of $1.5 million, which represented the excess of the proceeds, less costs to sell, over the carrying value on that date. The gain was recorded in selling, general and administrative expenses in the Company’s Consolidated Income Statement during the second quarter of 2016 and was included in the Calvin Klein International segment.</t>
  </si>
  <si>
    <t>PROPERTY, PLANT AND EQUIPMENT</t>
  </si>
  <si>
    <t>Property, Plant and Equipment [Abstract]</t>
  </si>
  <si>
    <t>PROPERTY, PLANT AND EQUIPMENT Property, plant and equipment, at cost, was as follows: (In millions) 2016 2015 Land $ 1.1 $ 1.1 Buildings and building improvements 57.4 53.3 Machinery, software and equipment 533.2 456.0 Furniture and fixtures 406.0 370.3 Shop-in-shops 164.1 146.8 Leasehold improvements 622.5 576.1 Construction in progress 30.0 33.3 Property, plant and equipment, gross 1,814.3 1,636.9 Less: Accumulated depreciation (1,054.4 ) (892.3 ) Property, plant and equipment, net $ 759.9 $ 744.6 Construction in progress at January 29, 2017 and January 31, 2016 represents costs incurred for machinery, software and equipment, furniture and fixtures and leasehold improvements not yet placed in use, principally related to the construction of retail stores. Interest costs capitalized in construction in progress were immaterial during 2016 , 2015 and 2014 .</t>
  </si>
  <si>
    <t>INVESTMENTS IN UNCONSOLIDATED AFFILIATES</t>
  </si>
  <si>
    <t>Equity Method Investments and Joint Ventures [Abstract]</t>
  </si>
  <si>
    <t xml:space="preserve"> INVESTMENTS IN UNCONSOLIDATED AFFILIATES Karl Lagerfeld The Company acquired an economic interest of approximately 10% in the parent company of the Karl Lagerfeld brand (“Karl Lagerfeld”) during 2014 for $ 18.9 million. During 2016, a third party acquired a minority stake in Karl Lagerfeld, diluting the Company’s economic interest to approximately 8% . The Company has significant influence as defined under FASB guidance with respect to this investment, which is being accounted for under the equity method of accounting. PVH Australia The Company formed a joint venture, PVH Brands Australia Pty. Limited (“PVH Australia”), in 2013 with Gazal Corporation Limited (“Gazal”), in which the Company owns a 50% economic interest. PVH Australia has licensed from a subsidiary of the Company since the first quarter of 2014 the rights to distribute and sell certain CALVIN KLEIN brand products in Australia, New Zealand and other island nations in the South Pacific. As part of the transaction, the Company contributed to PVH Australia its subsidiaries that were operating the Calvin Klein Jeans businesses in Australia and New Zealand (the “Australia business”). In connection with this contribution, which took place on the first day of 2014, the Company deconsolidated the contributed subsidiaries and recognized a net gain of $ 2.1 million during the first quarter of 2014, which was recorded in selling, general and administrative expenses. The gain was measured as the difference between the fair value of the Company’s 50% interest in PVH Australia and the carrying value of the net assets and cash contributed. The fair value of PVH Australia was determined using the discounted cash flow method, based on net sales projections for the Calvin Klein business in Australia, New Zealand and other island nations in the South Pacific, discounted using a rate of return that accounted for the relative risks of the estimated future cash flows. The Company completed a transaction in 2015 in which the Tommy Hilfiger and Van Heusen trademarks were licensed for certain product categories to subsidiaries of PVH Australia for use in Australia, New Zealand and, in the case of Tommy Hilfiger , other island nations in the South Pacific. The Tommy Hilfiger trademarks had previously been licensed to a third party and the Van Heusen trademarks had previously been licensed to Gazal. Additionally, subsidiaries of PVH Australia license other trademarks for certain product categories. The Company made net payments of $ 21.0 million (of which $ 20.2 million was placed into an escrow account prior to the end of 2014) and $ 7.3 million to PVH Australia during 2015 and 2014 , respectively, to contribute its 50% share of the joint venture funding for the periods. This investment is being accounted for under the equity method of accounting. The Company received a $ 1.5 million dividend from PVH Australia during 2016. Gazal The Company acquired approximately 10% of the outstanding capital stock of Gazal, which is listed on the Australian Securities Exchange, during the third quarter of 2016 for approximately $ 9.2 million. The Company has significant influence as defined under FASB guidance with respect to this investment, which is being accounted for under the equity method of accounting. Gazal is also the Company’s joint venture partner in PVH Australia. CK India The Company acquired a 51% economic interest in CK India in 2013. CK India licenses from a subsidiary of the Company the rights to the CALVIN KLEIN trademarks in India for certain product categories. CK India was consolidated in the Company’s financial statements during 2013. During the first quarter of 2014, Arvind purchased the Company’s prior joint venture partners’ shares in CK India and, as a result of the entry into a shareholder agreement with different governing arrangements between the Company and Arvind than those with the Company’s prior partners, the Company no longer was deemed to hold a controlling interest in the joint venture. CK India was deconsolidated as a result and the Company began reporting its 51% interest as an equity method investment in the first quarter of 2014. Please see Note 6 , “Redeemable Non-Controlling Interests,” for a further discussion. The Company made payments of $ 1.5 million and $ 4.0 million to CK India during 2016 and 2015, respectively, to contribute its 51% share of the joint venture funding for the periods. TH Brazil The Company formed a joint venture, Tommy Hilfiger do Brasil S.A. (“TH Brazil”), in Brazil in 2012, in which the Company owns a 40% economic interest. TH Brazil licenses from a subsidiary of the Company the rights to the Tommy Hilfiger trademarks in Brazil for certain product categories. This investment is being accounted for under the equity method of accounting. The Company made payments of $ 1.5 million and $ 1.6 million to TH Brazil during 2016 and 2015, respectively, to contribute its 40% share of the joint venture funding for the periods. The Company issued a note receivable due April 2, 2017 to TH Brazil during the third quarter of 2016 for $ 12.5 million, of which $ 6.2 million was repaid during the fourth quarter of 2016. As of January 29, 2017 , the interest rate on the note was 13.00% and the outstanding balance, including accrued interest, was $ 7.0 million. TH India The Company acquired in 2011 a 50% economic interest in a company that has since been renamed Tommy Hilfiger Arvind Fashion Private Limited (“TH India”). TH India licenses from a subsidiary of the Company the rights to the Tommy Hilfiger trademarks in India for certain product categories. This investment is being accounted for under the equity method of accounting. Arvind, the Company’s joint venture partner in PVH Ethiopia and in CK India, is also the Company’s joint venture partner in TH India. TH China The Company formed TH China as a joint venture in 2010. This investment was accounted for under the equity method of accounting until April 13, 2016, on which date the Company acquired the 55% of the ownership interests in TH China that it did not already own. Please see Note 2 , “Acquisitions,” for a further discussion. PVH Mexico The Company and Grupo Axo, S.A.P.I. de C.V. (“Grupo Axo”) formed a joint venture (“PVH Mexico”) in the fourth quarter of 2016, in which the Company owns a 49% economic interest. PVH Mexico licenses from certain wholly owned subsidiaries of the Company the rights to distribute and sell certain CALVIN KLEIN , Tommy Hilfiger , Warner’s , Olga and Speedo brand products in Mexico. PVH Mexico was formed by merging the Company’s wholly owned subsidiary that principally operated and managed the Calvin Klein business in Mexico (the “Mexico business”) with a wholly owned subsidiary of Grupo Axo that distributes certain Tommy Hilfiger brand products in Mexico. In connection with the formation of PVH Mexico, the Company deconsolidated the Mexico business (the “Mexico deconsolidation”) and began accounting for its 49% interest under the equity method of accounting in the fourth quarter of 2016. In connection with the Mexico deconsolidation, the Company recorded a pre-tax noncash loss of $ 81.8 million in 2016 (including $ 56.7 million related to foreign currency translation adjustment losses previously recorded in AOCL) to write down the net assets of the Mexico business to fair value. The loss was included in other noncash gain, net in the Company’s Consolidated Income Statement for the year ended January 29, 2017. The fair value of the net assets of $ 64.3 million was estimated as the fair value of the 49% interest in PVH Mexico that the Company acquired upon its formation, based on future operating cash flow projections that were discounted at a rate of 15.0%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Company made payments of $ 7.3 million to PVH Mexico during 2016, to contribute its 49% share of the joint venture funding for the period. Total Investments in Unconsolidated Affiliates Included in other assets in the Company’s Consolidated Balance Sheets as of January 29, 2017 and January 31, 2016 is $ 180.0 million (of which $ 7.0 million is related to the note receivable due from TH Brazil) and $140.7 million (of which $ 52.9 million related to TH China), respectively, related to these investments in unconsolidated affiliates.</t>
  </si>
  <si>
    <t>REDEEMABLE NON-CONTROLLING INTERESTS</t>
  </si>
  <si>
    <t>Redeemable Non-Controlling Interest Disclosure [Abstract]</t>
  </si>
  <si>
    <t>REDEEMABLE NON-CONTROLLING INTERESTS PVH Ethiopia During the second quarter of 2016, the Company and Arvind formed PVH Ethiopia in which the Company owns a 75% interest. The Company has consolidated the joint venture in its consolidated financial statements. PVH Ethiopia was formed to operate a manufacturing facility that will produce finished products for the Company for distribution primarily in the United States. The Company expects the manufacturing facility will begin operations in the first half of 2017. The shareholders agreement entered into by the parties to the joint venture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the date of incorporation of PVH Ethiopia.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ten percent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the joint venture’s earnings before interest, taxes, depreciation and amortization for the prior 12 months, less the joint venture’s net debt. The fair value of the redeemable non-controlling interest (“RNCI”) as of the date of formation of the joint venture was $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f the RNCI and will be recognized immediately in retained earnings of the Company, since it is probable that the RNCI will become redeemable in the future based on the passage of time. The carrying amount of the RNCI, which is also its fair value, increased to $ 2.0 million as of January 29, 2017, principally attributable to additional contributions of $ 2.2 million made by Arvind during 2016 for its proportionate share of the joint venture funding. CK India During the first quarter of 2014, CK India was deconsolidated, as discussed in Note 5 , “Investments in Unconsolidated Affiliates.” The Company recognized a net gain of $5.9 million in connection with the deconsolidation of CK India during the first quarter of 2014 that was recorded in selling, general and administrative expenses in the Company’s Consolidated Income Statement. The gain was measured as the difference between the fair value of the Company’s 51% interest in CK India and the carrying value. The fair value of CK India was determined using the discounted cash flow method, based on net sales projections for the Calvin Klein business in India and was discounted using a rate of return that accounted for the relative risks of the estimated future cash flows.</t>
  </si>
  <si>
    <t>GOODWILL AND OTHER INTANGIBLE ASSETS</t>
  </si>
  <si>
    <t>Goodwill and Intangible Assets Disclosure [Abstract]</t>
  </si>
  <si>
    <t>GOODWILL AND OTHER INTANGIBLE ASSETS The changes in the carrying amount of goodwill, by segment (please see Note 19, “Segment Data,” for a further discussion of the Company’s reportable segments), were as follows: (In millions) Calvin Klein North America Calvin Klein International Tommy Hilfiger North America Tommy Hilfiger International Heritage Brands Wholesale Heritage Brands Retail Total Balance as of February 1, 2015 Goodwill, gross $ 705.4 $ 859.6 $ 204.4 $ 1,251.4 $ 238.3 $ 11.9 $ 3,271.0 Accumulated impairment losses — — — — — (11.9 ) (11.9 ) Goodwill, net 705.4 859.6 204.4 1,251.4 238.3 — 3,259.1 Contingent purchase price payments to Mr. Calvin Klein 31.2 20.5 — — — — 51.7 Currency translation and other (8.6 ) (38.6 ) — (43.0 ) (1.3 ) — (91.5 ) Balance as of January 31, 2016 Goodwill, gross 728.0 841.5 204.4 1,208.4 237.0 11.9 3,231.2 Accumulated impairment losses — — — — — (11.9 ) (11.9 ) Goodwill, net 728.0 841.5 204.4 1,208.4 237.0 — 3,219.3 Contingent purchase price payments to Mr. Calvin Klein 31.3 21.3 — — — — 52.6 TH China acquisition — — — 258.6 — — 258.6 Mexico deconsolidation (20.5 ) — — — (1.0 ) — (21.5 ) Currency translation and other 0.6 1.7 — (41.2 ) (0.2 ) — (39.1 ) Balance as of January 29, 2017 Goodwill, gross 739.4 864.5 204.4 1,425.8 235.8 11.9 3,481.8 Accumulated impairment losses — — — — — (11.9 ) (11.9 ) Goodwill, net $ 739.4 $ 864.5 $ 204.4 $ 1,425.8 $ 235.8 $ — $ 3,469.9 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1.15% of total worldwide net sales, as defined in the acquisition agreement (as amended), of products bearing any of the CALVIN KLEIN brands and are required to be made with respect to sales made through February 12, 2018. A significant portion of the sales on which the payments to Mr. Klein are made are wholesale sales by the Company and its licensees and other partners to retailers. The Company’s intangible assets consisted of the following: January 29, 2017 January 31, 2016 (In millions) Gross Carrying Amount Accumulated Amortization Net Gross Carrying Amount Accumulated Amortization Net Intangible assets subject to amortization: Customer relationships (1) (2) $ 296.7 $ (130.8 ) $ 165.9 $ 291.9 $ (108.7 ) $ 183.2 Order backlog (1) 24.6 (24.6 ) — — — — Reacquired license rights (1) (2) 524.7 (78.1 ) 446.6 494.8 (47.7 ) 447.1 Total intangible assets subject to amortization 846.0 (233.5 ) 612.5 786.7 (156.4 ) 630.3 Indefinite-lived intangible assets: Tradenames 2,783.4 — 2,783.4 2,802.6 — 2,802.6 Perpetual license rights 203.9 — 203.9 203.1 — 203.1 Reacquired perpetual license rights 10.2 — 10.2 10.4 — 10.4 Total indefinite-lived intangible assets 2,997.5 — 2,997.5 3,016.1 — 3,016.1 Total intangible assets $ 3,843.5 $ (233.5 ) $ 3,610.0 $ 3,802.8 $ (156.4 ) $ 3,646.4 The gross carrying amount and accumulated amortization of certain intangible assets include the impact of changes in foreign currency exchange rates. (1) The change from January 31, 2016 to January 29, 2017 primarily related to intangible assets recorded in connection with the TH China acquisition. The intangible assets as of the acquisition date amounted to $ 110.6 million and included reacquired license rights of $ 72.0 million, order backlog of $ 26.2 million and customer relationships of $ 12.4 million, which are subject to amortization on a straight-line basis over 2.7 years, 0.8 years and 10.0 years, respectively, and exchange rate fluctuations after the acquisition date. (2) The change from January 31, 2016 to January 29, 2017 included decreases to customer relationships and reacquired license rights for the net amounts of $ 3.3 million and $ 44.1 million, respectively, in connection with the Mexico deconsolidation. Amortization expense related to the Company’s amortizable intangible assets was $86.2 million and $40.3 million for 2016 and 2015 , respectively. Assuming constant foreign currency exchange rates and no change in the gross carrying amount of the intangible assets, amortization expense for the next five years related to the Company’s amortizable intangible assets as of January 29, 2017 is expected to be as follows: (In millions) Fiscal Year Amount 2017 $ 63.3 2018 60.8 2019 38.4 2020 38.3 2021 38.1</t>
  </si>
  <si>
    <t>DEBT</t>
  </si>
  <si>
    <t>Debt Disclosure [Abstract]</t>
  </si>
  <si>
    <t>DEBT Short-Term Borrowings One of the Company’s Asian subsidiaries has a yen-denominated short-term line of credit and a yen-denominated overdraft facility with a Japanese bank that together provide for borrowings of up to ¥2,200.0 million (approximately $19.1 million based on exchange rates in effect on January 29, 2017 ) and are utilized primarily to fund working capital needs. Borrowings under the short-term line of credit bear interest at the one-month Tokyo interbank offered rate plus 0.15% . As of January 29, 2017 , the Company had $17.4 million of borrowings outstanding under these facilities. The weighted average interest rate on the funds borrowed at January 29, 2017 was 0.19% . The maximum amount of borrowings outstanding under these facilities during 2016 was ¥ 2,000 million (approximately $ 17.4 million based on exchange rates in effect on January 29, 2017 ). One of the Company’s Asian subsidiaries has a won-denominated overdraft facility with a South Korean bank that provides for borrowings of up to ₩ 3,500.0 million (approximately $ 3.0 million based on exchange rates in effect on January 29, 2017) and is utilized primarily to fund working capital needs. Borrowings under this facility are unsecured and bear interest at the South Korean bank three-month certificate of deposit rate plus 1.50% . There were no borrowings outstanding under this facility as of or during the year ended January 29, 2017. One of the Company’s Asian subsidiaries has a United States dollar-denominated short-term revolving credit facility with a bank that provides for borrowings of up to $ 10.0 million and is utilized primarily to fund working capital needs. Borrowings under this facility bear interest at the one-month London interbank borrowing rate (“LIBOR”) plus 1.50% . At the end of each month, amounts outstanding under this facility may be carried forward for additional one-month periods for up to one year. This facility is subject to certain terms and conditions and may be terminated at any time at the discretion of the bank. There were no borrowings outstanding under this facility as of or during the year ended January 29, 2017. One of the Company’s European subsidiaries has a euro-denominated short-term revolving note and a euro-denominated overdraft facility with a bank that together provide for borrowings of up to €40.0 million (approximately $42.7 million based on exchange rates in effect on January 29, 2017 ) and are utilized primarily to fund working capital needs. Borrowings under the revolving note bear interest at the one-month Euro Interbank Offered Rate (“EURIBOR”) plus 1.50% . There were no borrowings outstanding under these facilities as of or during the year ended January 29, 2017 . One of the Company’s European subsidiaries has a United States dollar-denominated short-term line of credit facility with a bank that provides for borrowings of up to $ 3.4 million and is utilized primarily to fund working capital needs. Borrowings under this facility bear interest at 13.50% . As of January 29, 2017 , the Company had $ 0.4 million of borrowings outstanding under this facility, which represented the maximum amount of borrowings outstanding under this facility during 2016. One of the Company’s European subsidiaries has a United States dollar-denominated short-term line of credit facility with a Turkish bank that provides for borrowings of up to $3.7 million and is utilized primarily to fund working capital needs. Borrowings under this facility bear interest at the Turkish overnight lending rate plus 3.00% . As of January 29, 2017, the Company had $ 1.3 million of borrowings outstanding under this facility. The weighted average interest rate on the funds borrowed at January 29, 2017 was 13.50% . The maximum amount of borrowings outstanding under this facility during 2016 was $ 3.3 million. One of the Company’s European subsidiaries has a Turkish lira-denominated short-term line of credit facility with a Turkish bank that provides for borrowings of up to lira 2.6 million (approximately $ 0.7 million based on exchange rates in effect on January 29, 2017) and is utilized primarily to fund working capital needs. Borrowings under this facility bear interest at the Turkish overnight lending rate plus 4.00% . As of January 29, 2017, the Company had no borrowings outstanding under this facility. The maximum amount of borrowings outstanding under this facility during 2016 was equal to the maximum amount of borrowings available under this facility. One of the Company’s Latin American subsidiaries has a Brazilian real-denominated short-term revolving credit facility with a Brazilian bank that provides for borrowings of up to R $25.0 million (approximately $7.9 million based on exchange rates in effect on January 29, 2017 ) and is utilized primarily to fund working capital needs. Borrowings under this facility are unsecured. There were no borrowings outstanding under this facility as of or during the year ended January 29, 2017 . The Company also has the ability to draw revolving borrowings under its senior secured credit facilities as discussed in the section entitled “2016 Senior Secured Credit Facilities” below. As of January 29, 2017, the Company had no borrowings outstanding under these facilities. The maximum amount of revolving borrowings outstanding under these facilities during 2016 was $15.3 million. Long-Term Debt The carrying amounts of the Company’s long-term debt were as follows: (In millions) 2016 2015 Senior secured Term Loan A facility due 2021 $ 2,039.9 $ 1,804.6 Senior secured Term Loan B facility — 575.5 4 1/2% senior unsecured notes due 2022 690.4 688.8 7 3/4% debentures due 2023 99.5 99.4 3 5/8% senior unsecured euro notes due 2024 367.5 — Total 3,197.3 3,168.3 Less: Current portion of long-term debt — 136.6 Long-term debt $ 3,197.3 $ 3,031.7 Please see Note 11 , “Fair Value Measurements,” for the fair value of the Company’s long-term debt as of January 29, 2017 and January 31, 2016 . As of January 29, 2017 , the Company’s mandatory long-term debt repayments for the next five years were as follows: (In millions) Fiscal Year Amount 2017 $ — 2018 68.7 2019 220.1 2020 234.7 2021 1,525.8 Total debt repayments for the next five years exceed the carrying amount of the Company’s Term Loan A facility as of January 29, 2017 because the carrying amount reflects the unamortized portions of debt issuance costs and the original issue discounts. As of January 29, 2017, after taking into account the effect of the Company’s interest rate swap agreements discussed in the section below entitled “2016 Senior Secured Credit Facilities,” which were in effect as of such date, approximately 65% of the Company’s long-term debt had a fixed interest rate, with the remainder at variable interest rates. 2014 Senior Secured Credit Facilities On March 21, 2014, the Company entered into an amendment to its senior secured credit facilities (as amended, the “2014 facilities”). Among other things, the amendment provided for an additional $350.0 million principal amount of loans under the Term Loan A facility and an additional $250.0 million principal amount of loans under the Term Loan B facility. On March 21, 2014, the Company borrowed the additional principal amounts described above and used the proceeds to redeem all of its outstanding 7 3/8% senior notes, as discussed below in the section entitled “7 3/8% Senior Notes Due 2020.” In connection with entering into an amendment, the Company paid debt issuance costs of $13.3 million (of which $8.0 million was expensed as debt modification and extinguishment costs and $5.3 million is being amortized over the term of the related debt agreement) and recorded additional debt modification and extinguishment costs of $3.2 million to write-off previously capitalized debt issuance costs. The 2014 facilities consisted of a $ 1,986.3 million United States dollar-denominated Term Loan A facility, a $ 1,188.6 million United States dollar-denominated Term Loan B facility and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British pound sterling, Japanese yen or Swiss francs. On May 19, 2016, the Company amended the 2014 facilities, as discussed in the following section. 2016 Senior Secured Credit Facilities On May 19, 2016 (the “Amendment Date”), the Company entered into an amendment (the “Amendment”) to the 2014 facilities (as amended by the Amendment, the “2016 facilities”). Among other things, the Amendment provided for (i) the Company to borrow an additional $ 582.0 million principal amount of loans under the Term Loan A facility, (ii) the repayment of all outstanding loans under the Term Loan B facility with the proceeds of the additional loans under the Term Loan A facility, and (iii) the termination of the Term Loan B facility. In addition, the Amendment extended the maturity of the Term Loan A and the revolving credit facilities from February 13, 2019 to May 19, 2021. The 2016 facilities consist of a $ 2,347.4 million United States dollar-denominated Term Loan A facility and the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British pound sterling, Japanese yen or Swiss francs. In connection with entering into the Amendment, the Company paid debt issuance costs of $ 10.9 million (of which $ 4.6 million was expensed as debt modification costs and $ 6.3 million is being amortized over the term of the related debt agreement) and recorded debt extinguishment costs of $ 11.2 million to write-off previously capitalized debt issuance costs. The revolving credit facilities also include amounts available for letters of credit. As of January 29, 2017 , the Company had $24.6 million of outstanding letters of credit. There were no borrowings outstanding under the revolving credit facilities.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1,350.0 million plus (y) the aggregate amount of all voluntary prepayments of loans under the Term Loan A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6 facilities) would not exceed 3 to 1 after giving pro forma effect to the incurrence of such increase. The lenders under the 2016 facilities are not required to provide commitments with respect to such additional facilities or increased commitments. The terms of the Term Loan A facility require the Company to make quarterly repayments of amounts outstanding under the 2016 facilities, which commenced with the calendar quarter ended June 30, 2016. Such amounts equal 5.00% per annum of the principal amount outstanding on the Amendment Date for the first eight calendar quarters following the Amendment Date, 7.50% per annum of the principal amount for the four calendar quarters thereafter and 10.00% per annum of the principal amount for the remaining calendar quarters, in each case paid in equal installments and in each case subject to certain customary adjustments, with the balance due on the maturity date of the Term Loan A facility. The Company made payments of $350.0 million, $350.0 million and $425.5 million during 2016, 2015 and 2014, respectively, on its term loans under the 2016 and 2014 facilities. As a result of the voluntary repayments made by the Company, as of January 29, 2017 the Company is not required to make a long-term debt repayment until September 2018. The Company had term loans outstanding of $ 2,039.9 million, net of original issue discounts and debt issuance costs, as of January 29, 2017. The Company’s obligations under the 2016 facilities are guaranteed by substantially all of its existing and future direct and indirect United States subsidiaries, with certain exceptions. Obligations of the European borrower under the 2016 facilities are guaranteed by the Company, substantially all of the Company’s existing and future direct and indirect United States subsidiaries (with certain exceptions) and Tommy Hilfiger Europe B.V., one of the Company’s wholly owned subsidiaries. The Company and its United States subsidiary guarantors have pledged certain of their assets as security for the obligations under the 2016 facilities. The outstanding borrowings under the 2016 facilities are prepayable at any time without penalty (other than customary breakage costs). The terms of the 2016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that exceeds the voluntary debt payments the Company has made during the applicable year, which percentage is based upon its net leverage ratio during the relevant fiscal period. The United States dollar-denominated borrowings under the 2016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or (b) an adjusted Eurocurrency rate, calculated in a manner set forth in the 2016 facilities. The Canadian dollar-denominated borrowings under the 2016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 or (b) an adjusted Eurocurrency rate, calculated in a manner set forth in the 2016 facilities. The borrowings under the 2016 facilities in currencies other than United States dollars or Canadian dollars bear interest at a rate equal to an applicable margin plus an adjusted Eurocurrency rate, calculated in a manner set forth in the 2016 facilities. The current applicable margin with respect to the Term Loan A facility and each revolving credit facility is 1.50% for adjusted Eurocurrency rate loans and 0.50% for base rate loans, respectively. After the date of delivery of the compliance certificate and financial statements with respect to each of the Company’s fiscal quarters, the applicable margin for borrowings under the Term Loan A facility and the revolving credit facilities is subject to adjustment based upon the Company’s net leverage ratio. The 2016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the Company’s assets and those of certain of the Company’s subsidiaries, as security for the obligations under the 2016 facilities; and a change in control (as defined in the 2016 facilities). During the second quarter of 2014, the Company entered into an interest rate cap agreement for an 18-month term commencing on August 18, 2014. The agreement was designed with the intended effect of capping the interest rate on an initial notional amount of $514.2 million of the Company’s variable rate debt obligation under the 2014 facilities or any replacement facility with similar terms. Under the terms of this agreement, the one-month LIBOR that the Company paid was capped at a rate of 1.50% . Therefore, the maximum amount of interest that the Company would have paid on the then-outstanding notional amount was at the 1.50% capped rate, plus the current applicable margin. The agreement expired on February 17, 2016. During the second quarter of 2014, the Company entered into an interest rate swap agreement for a two-year term commencing on February 17, 2016. The agreement was designed with the intended effect of converting an initial notional amount of $682.6 million of the Company’s variable rate debt obligation under the 2014 facilities or any replacement facility with similar terms, including the 2016 facilities, to fixed rate debt. Such agreement remains outstanding with a notional amount of $ 925.1 million as of January 29, 2017, and is now converting a portion of the Company’s variable rate debt obligation under the 2016 facilities to fixed rate debt. Under the terms of the agreement for the then-outstanding notional amount, the Company’s exposure to fluctuations in the one-month LIBOR is eliminated and the Company will pay a weighted average fixed rate of 1.924% , plus the current applicable margin. During the second quarter of 2013, the Company entered into an interest rate swap agreement for a three-year term commencing on August 19, 2013. The agreement was designed with the intended effect of converting an initial notional amount of $1,228.8 million of the Company’s variable rate debt obligation under the Company’s previously outstanding facilities or any replacement facility with similar terms, including the 2016 facilities, to fixed rate debt. Under the terms of the agreement for the then-outstanding notional amount, the Company’s exposure to fluctuations in the one-month LIBOR was eliminated and the Company paid a fixed rate of 0.604% , plus the current applicable margin. The agreement expired on August 17, 2016. The notional amount of any outstanding interest rate swap will be adjusted according to a pre-set schedule during the term of the applicable swap agreement such that, based on the Company’s projections for future debt repayments, the Company’s outstanding debt under the Term Loan A facility is expected to always equal or exceed the combined notional amount of the then-outstanding interest rate swaps. The 2016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it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6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its other debt. If the Company were unable to repay any such borrowings when due, the lenders could proceed against their collateral, which also secures some of the Company’s other indebtedness. 7 3/8% Senior Notes Due 2020 On May 6, 2010, the Company issued $600.0 million principal amount of 7 3/8% senior notes due May 15, 2020. On March 24, 2014, in connection with an amendment to its senior secured credit facilities discussed above in the section entitled “2014 Senior Secured Credit Facilities,” the Company redeemed all of its outstanding 7 3/8% senior notes and, pursuant to the indenture under which the notes were issued, paid a “make whole” premium of $67.6 million to the holders of the notes. The Company also recorded costs of $14.3 million to write-off previously capitalized debt issuance costs associated with these notes. 4 1/2% Senior Notes Due 2022 On December 20, 2012, the Company issued $700.0 million principal amount of 4 1/2% senior notes due December 15, 2022. The Company paid $16.3 million of fees during 2013 in connection with the issuance of these notes, which are amortized over the term of the notes.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7 3/4% Debentures Due 2023 The Company has outstanding $100.0 million of debentures due November 15, 2023 that accrue interest at the rate of 7 3/4%. Pursuant to the indenture governing the debentures, the Company must maintain a certain level of stockholders’ equity in order to pay cash dividends and make other restricted payments, as defined in the indenture governing the debentures. 3 5/8% Euro Senior Notes Due 2024 On June 20, 2016, the Company issued € 350.0 million euro-denominated principal amount of 3 5/8% senior notes due July 15, 2024. Interest on the notes is payable in euros. The Company paid € 6.4 million (approximately $ 7.3 million based on exchange rates in effect on the payment date) of fees during the second quarter of 2016 in connection with the issuance of these notes, which are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Substantially all of the Company’s assets have been pledged as collateral to secure the Company’s obligations under its senior secured credit facilities, the 7 3/4% debentures due 2023 and contingent purchase price payments to Mr. Calvin Klein as discussed in Note 7 , “Goodwill and Other Intangible Assets.” Interest paid was $109.8 million, $104.9 million and $141.7 million during 2016, 2015 and 2014, respectively.</t>
  </si>
  <si>
    <t>INCOME TAXES</t>
  </si>
  <si>
    <t>Income Tax Disclosure [Abstract]</t>
  </si>
  <si>
    <t>INCOME TAXES The domestic and foreign components of income (loss) before provision for income taxes were as follows: (In millions) 2016 2015 2014 Domestic $ 60.9 $ 117.5 $ (103.4 ) Foreign 613.3 530.0 494.8 Total $ 674.2 $ 647.5 $ 391.4 Domestic income (loss) before provision for income taxes included an actuarial gain (loss) related to the Company’s United States retirement plans of $ 39.1 million, $ 20.2 million and $ (138.9) million in 2016 , 2015 and 2014 , respectively. Taxes paid were $ 85.3 million, $91.5 million and $102.9 million in 2016 , 2015 and 2014 , respectively. The provision (benefit) for income taxes attributable to income consisted of the following: (In millions) 2016 2015 2014 Federal: Current $ (2.7 ) $ 6.8 $ (35.4 ) Deferred (9.3 ) (4.1 ) (54.8 ) State and local: Current (2.4 ) 6.4 3.4 Deferred (0.9 ) (22.2 ) (4.3 ) Foreign: Current 129.3 70.6 15.5 Deferred 11.5 17.6 28.1 Total $ 125.5 $ 75.1 $ (47.5 ) The provision (benefit) for income taxes for the years 2016 , 2015 and 2014 was different from the amount computed by applying the statutory United States federal income tax rate to the underlying income as follows: 2016 2015 2014 Statutory federal tax rate 35.0 % 35.0 % 35.0 % State and local income taxes, net of federal income tax benefit 0.4 % (1.3 )% (1.1 )% Effects of international jurisdictions, including foreign tax credits (12.9 )% (15.0 )% (23.3 )% Change in estimates for uncertain tax positions (3.7 )% (7.6 )% (24.0 )% Change in valuation allowance (0.1 )% (0.2 )% 1.1 % Other, net (0.1 )% 0.7 % 0.2 % Effective tax rate 18.6 % 11.6 % (12.1 )% Effects of international jurisdictions, including foreign tax credits, reflected in the above table for 2016 , 2015 and 2014 include not only those taxes at statutory income tax rates but also taxes at special rates levied on income from certain jurisdictional activities. The Company expects to benefit from these special rates until 2023. The components of deferred income tax assets and liabilities were as follows: (In millions) 2016 2015 Gross deferred tax assets Tax loss and credit carryforwards $ 248.1 $ 240.1 Employee compensation and benefits 88.7 135.3 Inventories 27.2 24.0 Accounts receivable 26.6 28.5 Accrued expenses 31.7 31.6 Other, net 0.0 37.1 Subtotal 422.3 496.6 Valuation allowances (43.9 ) (43.8 ) Total gross deferred tax assets, net of valuation allowances $ 378.4 $ 452.8 Gross deferred tax liabilities Intangibles $ (1,157.0 ) $ (1,199.2 ) Property, plant and equipment (67.6 ) (77.8 ) Other, net (14.1 ) — Total gross deferred tax liabilities $ (1,238.7 ) $ (1,277.0 ) Net deferred tax liability $ (860.3 ) $ (824.2 ) At the end of 2016, the Company had on a tax effected basis approximately $ 286.3 million of net operating loss and tax credit carryforwards available to offset future taxable income in various jurisdictions. This included net operating loss carryforwards of approximately $ 19.5 million and $ 37.2 million for federal and various state and local jurisdictions, respectively, and $ 28.9 million for various foreign jurisdictions. The Company also had federal and state tax credit and other carryforwards of $ 200.7 million. The carryforwards expire principally between 2017 and 2037. The Company does not provide for deferred taxes on the excess of financial reporting over tax basis on its investments in all of its foreign subsidiaries that are essentially permanent in duration. The earnings that are permanently reinvested were $ 2.6 billion as of January 29, 2017 . It is not practicable to estimate the amount of tax that might be payable if these earnings were repatriated due to the complexities associated with the hypothetical calculation. Uncertain tax positions activity for each of the last three years was as follows: (In millions) 2016 2015 2014 Balance at beginning of year $ 226.8 $ 244.5 $ 485.7 Increases related to prior year tax positions 2.8 4.3 16.8 Decreases related to prior year tax positions (9.9 ) (12.5 ) (239.3 ) Increases related to current year tax positions 52.0 40.0 38.2 Lapses in statute of limitations (24.4 ) (44.6 ) (36.3 ) Effects of foreign currency translation (1.7 ) (4.9 ) (20.6 ) Balance at end of year $ 245.6 $ 226.8 $ 244.5 In 2014, the Company resolved for $179.0 million an uncertain tax position related to European and United States transfer pricing arrangements, for which it had previously recorded a liability of approximately $185.0 million. The entire amount of uncertain tax positions as of January 29, 2017 , if recognized, would reduce the future effective tax rate under current accounting provisions. Interest and penalties related to uncertain tax positions are recorded in the Company’s income tax provision. Interest and penalties recognized in the Company’s Consolidated Income Statements for the years 2016 , 2015 and 2014 totaled an expense of $ 1.0 million, a benefit of $(0.9) million and a benefit of $(25.9) million, respectively. Interest and penalties accrued in the Company’s Consolidated Balance Sheets as of January 29, 2017 , January 31, 2016 and February 1, 2015 totaled $ 27.8 million, $27.6 million and $28.6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With few exceptions, examinations have been completed by tax authorities or the statute of limitations has expired for United States federal, foreign, state and local income tax returns filed by the Company for years through 2005. It is reasonably possible that a reduction of uncertain tax positions in a range of $ 45.0 million to $ 55.0 million may occur within 12 months of January 29, 2017 .</t>
  </si>
  <si>
    <t>DERIVATIVE FINANCIAL INSTRUMENTS</t>
  </si>
  <si>
    <t>Derivative Instruments and Hedging Activities Disclosure [Abstract]</t>
  </si>
  <si>
    <t xml:space="preserve"> DERIVATIVE FINANCIAL INSTRUMENTS Cash Flow Hedges The Company has exposure to changes in foreign currency exchange rates related to anticipated cash flows associated with certain international inventory purchases. The Company periodically uses foreign currency forward exchange contracts to hedge against a portion of this exposure. The Company also has exposure to interest rate volatility related to its term loans under the 2016 facilities. The Company has entered into interest rate swap agreements to hedge against a portion of this exposure. The Company had also entered into an interest rate cap agreement, which expired on February 17, 2016. Please see Note 8, “Debt,” for a further discussion of the Company’s facilities and these agreements. 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OCL. The cash flows from such hedges are presented in the same category in the Company’s Consolidated Statements of Cash Flows as the items being hedged. No amounts were excluded from effectiveness testing. There was no ineffective portion of cash flow hedges during 2016 and 2015. Net Investment Hedge The Company has exposure to changes in foreign currency exchange rates related to the value of its investments in foreign subsidiaries denominated in a currency other than the United States dollar. To hedge against a portion of this exposure, during the second quarter of 2016, the Company designated the carrying amount of its € 350.0 million euro-denominated principal amount of 3 5/8% senior notes due 2024 (the “foreign currency borrowings”) that it had issued in the United States as a net investment hedge of its investments in certain of its foreign subsidiaries that use the euro as their functional currency. Please see Note 8, “Debt,” for a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a net investment hedge, such remeasurement is recorded in equity as a component of AOCL. As of January 29, 2017, the fair value and the carrying value of the foreign currency borrowings designated as a net investment hedge were $ 384.1 million and $ 367.5 million, respectively. The Company evaluates the effectiveness of its net investment hedge as of the beginning of each quarter. No amounts were excluded from effectiveness testing. There was no ineffective portion of the net investment hedge during 2016.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In addition, the Company has exposure to changes in foreign currency exchange rates related to the translation of the earnings of its subsidiaries denominated in a currency other than the United States dollar. To hedge against a portion of this exposure, the Company entered into several foreign currency option contracts during 2016. These contracts represent the Company’s purchase of euro put/United States dollar call options. In connection with the foreign currency option contracts, the Company paid total cash premiums of $ 2.3 million during 2016. The Company’s foreign currency option contracts are also undesignated contracts. As such, the changes in the fair value of these foreign currency option contracts are recognized immediately in earnings. This mitigates the effect of a strengthening United States dollar against the euro on the reporting of the Company’s euro-denominated earnings. The Company does not use derivative or non-derivative financial instruments for trading or speculative purposes. The following table summarizes the fair value and presentation of the Company’s derivative financial instruments in its Consolidated Balance Sheets: (In millions) Assets (Classified in Other Current Assets and Other Assets) Liabilities (Classified in Accrued Expenses and Other Liabilities) 2016 2015 2016 2015 Contracts designated as cash flow hedges: Foreign currency forward exchange contracts (inventory purchases) $ 25.1 $ 24.9 $ 2.6 $ 1.7 Interest rate contracts — — 7.1 20.6 Total contracts designated as cash flow hedges 25.1 24.9 9.7 22.3 Undesignated contracts: Foreign currency forward exchange contracts 0.8 19.3 0.0 0.1 Foreign currency option contracts 3.2 — — — Total undesignated contracts 4.0 19.3 0.0 0.1 Total $ 29.1 $ 44.2 $ 9.7 $ 22.4 At January 29, 2017 , the notional amount outstanding of foreign currency forward exchange contracts and foreign currency option contracts was $ 954.0 million and $ 100.0 million, respectively. Such contracts expire principally between February 2017 and April 2018. The following table summarizes the effect of the Company’s hedges designated as cash flow and net investment hedging instruments: Gain (Loss) Recognized in Other Comprehensive Loss Gain (Loss) Reclassified from AOCL into Income (Expense) (In millions) Location Amount 2016 2015 2016 2015 Foreign currency forward exchange contracts (inventory purchases) $ 2.4 $ 36.3 Cost of goods sold $ 14.0 $ 92.1 Interest rate contracts 1.4 (9.4 ) Interest expense (12.1 ) (3.7 ) Foreign currency borrowings (net investment hedge) 22.7 — N/A — — Total $ 26.5 $ 26.9 $ 1.9 $ 88.4 A net gain in AOCL on foreign currency forward exchange contracts at January 29, 2017 of $ 32.3 million is estimated to be reclassified in the next 12 months in the Company’s Consolidated Income Statement to costs of goods sold as the underlying inventory hedged by such forward exchange contracts is sold. In addition, a net loss in AOCL for interest rate contracts at January 29, 2017 of $ 7.0 million is estimated to be reclassified to interest expense within the next 12 months. Amounts recognized in AOCL for foreign currency borrowings would be recognized in earnings only upon the sale or liquidation of the hedged net investment. The following table summarizes the effect of the Company’s undesignated contracts recognized in selling, general and administrative expenses in its Consolidated Income Statements: (Loss) Gain Recognized in (Expense) Income (In millions) 2016 2015 Foreign currency forward exchange contracts $ (1.2 ) $ 4.7 Foreign currency option contracts 0.9 — The Company had no derivative financial instruments with credit risk-related contingent features underlying the related contracts as of January 29, 2017 .</t>
  </si>
  <si>
    <t>FAIR VALUE MEASUREMENTS</t>
  </si>
  <si>
    <t>Fair Value Disclosures [Abstract]</t>
  </si>
  <si>
    <t>FAIR VALUE MEASUREMENTS 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2016 2015 Level 1 Level 2 Level 3 Total Level 1 Level 2 Level 3 Total Assets: Foreign currency forward exchange contracts N/A $ 25.9 N/A $ 25.9 N/A $ 44.2 N/A $ 44.2 Foreign currency option contracts N/A 3.2 N/A 3.2 N/A N/A N/A N/A Total Assets N/A $ 29.1 N/A $ 29.1 N/A $ 44.2 N/A $ 44.2 Liabilities: Foreign currency forward exchange contracts N/A $ 2.6 N/A $ 2.6 N/A $ 1.8 N/A $ 1.8 Interest rate contracts N/A 7.1 N/A 7.1 N/A 20.6 N/A 20.6 Contingent purchase price payments related to reacquisition of the perpetual rights to the Tommy Hilfiger trademarks in India N/A N/A $ 1.6 1.6 N/A N/A $ 2.2 2.2 Total Liabilities N/A $ 9.7 $ 1.6 $ 11.3 N/A $ 22.4 $ 2.2 $ 24.6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contracts is based on observable interest rate yield curves and represents the expected discounted cash flows underlying the financial instruments. The fair value of the foreign currency option contracts is estimated based on external valuation models, which use the original strike price, current foreign currency exchange rates, the implied volatility in foreign currency exchange rates and length of time to expiration as inputs. Pursuant to the agreement governing the reacquisition of the rights in India to the Tommy Hilfiger trademarks (which the Company entered into in September 2011 in connection with its acquisition of its 50% ownership of TH India), the Company is required to make annual contingent purchase price payments based on a percentage of sales of Tommy Hilfiger products in India in excess of an agreed upon threshold during each of six consecutive 12-month periods. Such payments are subject to a $25.0 million aggregate maximum and are due within 60 days following each one-year period. The Company made annual contingent purchase price payments of $0.6 million, $0.6 million, $0.6 million, $0.4 million and $0.2 million during 2016, 2015, 2014, 2013 and 2012,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 in the Company’s Consolidated Income Statements. The following table presents the change in the Level 3 contingent purchase price payment liability during 2016 and 2015 : (In millions) 2016 2015 Balance at beginning of year $ 2.2 $ 4.0 Payments (0.6 ) (0.6 ) Adjustments included in earnings — (1.2 ) Balance at end of year $ 1.6 $ 2.2 Additional information with respect to assumptions used to value the contingent purchase price payment liability as of January 29, 2017 is as follows: Unobservable Inputs Amount Approximate compounded annual net sales growth rate 35.0 % Approximate discount rate 15.0 % A five percentage point increase or decrease in the discount rate or the compounded annual net sales growth rate would result in an immaterial change to the liability.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principally of property, plant and equipment) during 2016 , 2015 and 2014, and the total impairments recorded as a result of the remeasurement process: (In millions) Fair Value Measurement Using Fair Value Total Impairments Level 1 Level 2 Level 3 2016 N/A N/A $ 0.4 $ 0.4 $ 10.1 2015 N/A N/A $ 1.4 $ 1.4 $ 11.4 2014 N/A N/A $ 1.3 $ 1.3 $ 29.7 Long-lived assets with carrying amounts of $10.5 million, $12.8 million and $13.3 million were written down to fair values of $0.4 million, $1.4 million and $1.3 million during 2016, 2015 and 2014, respectively, in connection with the financial performance in certain of the Company’s retail stores. Fair value was determined based on the estimated discounted future cash flows associated with the assets using sales trends and market participant assumptions. The $10.1 million impairment charge recorded in 2016 was included in selling, general and administrative expenses, of which $1.0 million was recorded in the Calvin Klein North America segment, $3.7 million was recorded in the Calvin Klein International segment, $1.4 million was recorded in the Tommy Hilfiger North America segment and $4.0 million was recorded in the Tommy Hilfiger International segment. The $11.4 million impairment charge recorded in 2015 was included in selling, general and administrative expenses, of which $2.0 million was recorded in the Calvin Klein North America segment, $3.1 million was recorded in the Calvin Klein International segment and $6.3 million was recorded in the Tommy Hilfiger International segment. The $12.0 million impairment charge recorded in 2014 was included in selling, general and administrative expenses, of which $0.1 million was recorded in the Calvin Klein North America segment, $3.8 million was recorded in the Calvin Klein International segment, $3.4 million was recorded in the Tommy Hilfiger North America segment, $1.7 million was recorded in the Tommy Hilfiger International segment and $3.0 million was recorded in the Heritage Brands Retail segment. Long-lived assets with a carrying amount of $5.8 million and goodwill of $11.9 million were written down to a fair value of zero during 2014 in connection with the exit from the Company’s Izod retail business. The impairment charge was included in selling, general and administrative expenses in the Heritage Brands Retail segment. The Company is deemed to have guaranteed lease payments for substantially all G. H. Bass &amp; Co.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estimated fair value of these obligations as of January 29, 2017 and January 31, 2016 was $ 1.1 million and $1.9 million, respectively, which was included in accrued expenses and other liabilities in the Company’s Consolidated Balance Sheets. The Company classifies these as Level 3 measurements. The fair value of such obligations was determined using the discounted cash flow method, based on the lease payments, the estimated probability of lease extensions and estimates of the risk of default by the buyer of the Bass assets, and was discounted using rates of return that account for the relative risks of the estimated future cash flows. The carrying amounts and the fair values of the Company’s cash and cash equivalents, short-term borrowings and long-term debt were as follows: (In millions) 2016 2015 Carrying Amount Fair Value Carrying Amount Fair Value Cash and cash equivalents $ 730.1 $ 730.1 $ 556.4 $ 556.4 Short-term borrowings 19.1 19.1 25.9 25.9 Long-term debt (including portion classified as current) 3,197.3 3,248.7 3,168.3 3,190.5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year. The Company classifies the measurement of its long-term debt as a Level 1 measurement. The carrying amounts of long-term debt reflect the unamortized portions of debt issuance costs and the original issue discounts.</t>
  </si>
  <si>
    <t>RETIREMENT AND BENEFIT PLANS</t>
  </si>
  <si>
    <t>Compensation and Retirement Disclosure [Abstract]</t>
  </si>
  <si>
    <t>RETIREMENT AND BENEFIT PLANS The Company has five qualified defined benefit pension plans as of January 29, 2017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noncontributory plans as its “Pension Plans.”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is plan will receive a predetermined amount during the 10 years following the attainment of age 65 , provided that prior to the termination of employment with the Company, the participant has been in the plan for at least 10 years and has attained age 55 .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55 and 10 years of service. As a result of the Company’s acquisition of The Warnaco Group, Inc. (“Warnaco”) in 2013, the Company also provides certain postretirement health care and life insurance benefits to certain Warnaco retirees resident in the United States. Retirees contribute to the cost of this plan, which is unfunded. This plan was frozen on January 1, 2014. The Company refers to these two plans as its “Postretirement Plans.” Reconciliations of the changes in the projected benefit obligation (Pension Plans and SERP Plans) and the accumulated benefit obligation (Postretirement Plans) for each of the last two years were as follows: Pension Plans SERP Plans Postretirement Plans (In millions) 2016 2015 2016 2015 2016 2015 Balance at beginning of year $ 651.7 $ 734.8 $ 88.6 $ 98.5 $ 15.8 $ 18.1 Service cost 24.4 29.9 4.3 5.6 — — Interest cost 29.8 27.8 3.9 3.7 0.5 0.6 Benefit payments (75.6 ) (49.1 ) (8.5 ) (10.1 ) — — Benefit payments, net of retiree contributions — — — — (1.9 ) (1.9 ) Medicare subsidy — — — — 0.0 0.0 Actuarial gain (2.8 ) (91.7 ) (0.7 ) (9.1 ) (3.0 ) (1.0 ) Balance at end of year $ 627.5 $ 651.7 $ 87.6 $ 88.6 $ 11.4 $ 15.8 In 2016 and 2015, benefit payments from the Pension Plans include lump sum payments, as certain vested participants, whose employment has been terminated, were offered an opportunity to elect a lump sum payment of their accrued pension benefit from the Pension Plans. Such payments totaling $ 44.8 million and $ 20.1 million were made in 2016 and 2015, respectively, using assets from the Pension Plans. The lump sum payments resulted in settlements of the Company’s benefit obligation. The actuarial gains in 2015 were due principally to increases in the discount rates. Reconciliations of the fair value of the assets held by the Pension Plans and the funded status for each of the last two years were as follows: (In millions) 2016 2015 Fair value of plan assets at beginning of year $ 567.4 $ 654.8 Actual return (loss), net of plan expenses 67.7 (39.8 ) Benefit payments (75.6 ) (49.1 ) Company contributions 100.0 1.5 Fair value of plan assets at end of year $ 659.5 $ 567.4 Funded status at end of year $ 32.0 $ (84.3 ) Amounts recognized in the Company’s Consolidated Balance Sheets were as follows: Pension Plans SERP Plans Postretirement Plans (In millions) 2016 2015 2016 2015 2016 2015 Noncurrent assets $ 32.6 $ — $ — $ — $ — $ — Current liabilities — — (8.5 ) (7.5 ) (1.5 ) (1.9 ) Non-current liabilities (0.6 ) (84.3 ) (79.1 ) (81.1 ) (9.9 ) (13.9 ) Net amount recognized $ 32.0 $ (84.3 ) $ (87.6 ) $ (88.6 ) $ (11.4 ) $ (15.8 ) Pre-tax amounts in AOCL that had not yet been recognized as components of net benefit cost in the Pension Plans, SERP Plans and Postretirement Plans were immaterial as of January 29, 2017 and January 31, 2016. Pre-tax amounts in AOCL as of January 29, 2017 expected to be recognized as components of net benefit cost in 2017 in the Pension Plans, SERP Plans and Postretirement Plans were immaterial. The assets of the Pension Plans are invested with the objective of being able to meet current and future benefit payment needs, while controlling future contributions. The assets of the Pension Plans are diversified among United States equities, international equities, fixed income investments and cash. The strategic target allocation for the majority of the Pension Plans as of January 29, 2017 was approximately 40% United States equities, 20% international equities and 40%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 In accordance with the fair value hierarchy described in Note 11 , “Fair Value Measurements,” the following tables show the fair value of the total assets of the Pension Plans for each major category as of January 29, 2017 and January 31, 2016 : (In millions) Fair Value Measurements as of January 29, 2017 (8) Asset Category Total Quoted Prices In Active Markets for Identical Assets (Level 1) Observable Inputs (Level 2) Unobservable Inputs (Level 3) Equity securities: United States equities (1) $ 193.0 $ 193.0 $ — — International equities (1) 12.2 12.2 — — United States equity fund (2) 51.6 — 51.6 — International equity funds (3) 130.5 70.4 60.1 — Fixed income securities: Government securities (4) 63.3 — 63.3 — Corporate securities (4) 181.0 — 181.0 — Short-term investment funds (5) 18.9 — 18.9 — Total return mutual fund (6) 5.6 5.6 — — Subtotal $ 656.1 $ 281.2 $ 374.9 — Other assets and liabilities (7) 3.4 Total $ 659.5 (In millions) Fair Value Measurements as of January 31, 2016 (8) Asset Category Total Quoted Prices In Active Markets for Identical Assets (Level 1) Observable Inputs (Level 2) Unobservable Inputs (Level 3) Equity securities: United States equities (1) $ 155.9 $ 155.9 $ — — International equities (1) 13.2 13.2 — — United States equity fund (2) 34.1 — 34.1 — International equity funds (3) 101.8 68.4 33.4 — Fixed income securities: Government securities (4) 64.1 — 64.1 — Corporate securities (4) 176.2 — 176.2 — Short-term investment funds (5) 13.8 — 13.8 — Total return mutual fund (6) 5.1 5.1 — — Subtotal $ 564.2 $ 242.6 $ 321.6 — Other assets and liabilities (7) 3.2 Total $ 567.4 (1) Valued at the closing price or unadjusted quoted price in the active market in which the individual securities are traded. (2)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3) Valued at the net asset value of the funds,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4) Valued with bid evaluation pricing where the inputs are based on actual trades in active markets, when available, as well as observable market inputs that include actual and comparable trade data, market benchmarks, broker quotes, trading spreads and/or other applicable data. (5)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6) Valued at the net asset value of the fund, as determined by the closing price in the active market in which the individual fund is traded. This fund invests in both equity securities and fixed income securities. (7) This category includes other pension assets and liabilities such as pending trades and accrued income. (8)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 The Company believes that there are no significant concentrations of risk within the plan assets as of January 29, 2017 . In 2016, two of the Company’s Pension Plans had projected benefit obligations in excess of plan assets and one of the Company’s Pension Plans had accumulated benefit obligations in excess of plan assets. In 2015, all of the Pension Plans had projected benefit obligations and accumulated benefit obligations in excess of plan assets. The balances were as follows: (In millions, except plan count) 2016 2015 Number of plans with projected benefit obligations in excess of plan assets 2 5 Aggregate projected benefit obligation $ 34.6 $ 651.7 Aggregate fair value of related plan assets $ 34.0 $ 567.4 Number of plans with accumulated benefit obligations in excess of plan assets 1 5 Aggregate accumulated benefit obligation $ 3.3 $ 610.7 Aggregate fair value of related plan assets $ 3.1 $ 567.4 The components of net benefit cost and other pre-tax amounts recognized in other comprehensive loss in each of the last three years were as follows: Net Benefit Cost Recognized in Selling, General and Administrative Expenses Pension Plans SERP Plans Postretirement Plans (In millions) 2016 2015 2014 2016 2015 2014 2016 2015 2014 Service cost, including plan expenses $ 25.2 $ 30.6 $ 20.0 $ 4.4 $ 5.6 $ 4.5 $ — $ — $ — Interest cost 29.8 27.8 28.5 3.9 3.7 4.0 0.5 0.6 0.8 Actuarial (gain) loss (35.4 ) (10.1 ) 121.8 (0.7 ) (9.1 ) 13.9 (3.0 ) (1.0 ) 3.2 Expected return on plan assets (35.9 ) (42.5 ) (43.5 ) — — — — — — Amortization of prior service cost (credit) 0.0 0.0 0.0 (0.1 ) (0.1 ) (0.1 ) (0.3 ) (0.4 ) (0.8 ) Total $ (16.3 ) $ 5.8 $ 126.8 $ 7.5 $ 0.1 $ 22.3 $ (2.8 ) $ (0.8 ) $ 3.2 Other Changes in Plan Assets and Benefit Obligations Recognized in Other Comprehensive Loss Pension Plans SERP Plans Postretirement Plans (In millions) 2016 2015 2014 2016 2015 2014 2016 2015 2014 Amortization of prior service (cost) credit $ (0.0 ) $ (0.0 ) $ (0.0 ) $ 0.1 $ 0.1 $ 0.1 $ 0.3 $ 0.4 $ 0.8 Currently, the Company does not expect to make any material contributions to the Pension Plans in 2017. The Company’s actual contributions may differ from planned contributions due to many factors, including changes in tax and other benefit laws, or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17 $ 29.8 $ 8.5 $ 1.5 2018 30.3 6.7 1.4 2019 30.7 6.8 1.3 2020 31.3 7.6 1.2 2021 32.1 7.9 1.1 2022-2026 175.0 46.7 4.2 The medical health care cost trend rate assumed for 2017 is 7.83% and is assumed to decrease by approximately 0.17% per year through 2038. Thereafter, the rate assumed is 4.48% . If the assumed health care cost trend rate increased or decreased by 1% , the aggregate effect on the service and interest cost components of the net postretirement benefit cost for 2016 and on the accumulated postretirement benefit obligation at January 29, 2017 would be as follows: (In millions) 1% Increase 1% Decrease Impact on service and interest cost $ 0.0 $ (0.0 ) Impact on year end accumulated postretirement benefit obligation 0.7 (0.6 ) Significant weighted average rate assumptions used in determining the projected and accumulated benefit obligations at the end of each year and benefit cost in the following year were as follows: 2016 2015 2014 Discount rate (applies to Pension Plans and SERP Plans) 4.59 % 4.72 % 3.94 % Discount rate (applies to Postretirement Plans) 4.04 % 4.28 % 3.53 % Rate of increase in compensation levels (applies to Pension Plans) 4.27 % 4.22 % 4.28 % Long-term rate of return on assets (applies to Pension Plans) 6.50 % 6.50 % 6.75 % To develop the expected weighted average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 The Company has savings and retirement plans and a supplemental savings plan for the benefit of its eligible employees in the United States who elect to participate. The Company matches a portion of employee contributions to the plans. The Company also has a defined contribution plan for certain employees associated with certain businesses acquired in the Tommy Hilfiger acquisition, whereby the Company pays a percentage of the contribution for the employee. The Company’s contributions to these plans were $19.7 million, $18.2 million and $20.3 million in 2016 , 2015 and 2014 , respectively.</t>
  </si>
  <si>
    <t>STOCKHOLDERS' EQUITY</t>
  </si>
  <si>
    <t>Equity [Abstract]</t>
  </si>
  <si>
    <t xml:space="preserve"> STOCKHOLDERS’ EQUITY Acquisition of Treasury Shares The Company’s Board of Directors authorized a $ 500.0 million three-year stock repurchase program effective June 3, 2015. On March 21, 2017, the Board of Directors authorized a $ 750 million increase to the program and extended the program to June 3, 2020.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During 2016 and 2015, the Company purchased 3.2 million shares and 1.3 million shares, respectively, of its common stock under the program in open market transactions for $ 315.1 million and $ 126.2 million, respectively. As of January 29, 2017, the repurchased shares were held as treasury stock and $ 58.7 million of the authorization remained available for future share repurchases. Treasury stock activity also includes shares that were withheld in conjunction with the settlement of vested restricted stock, restricted stock units and performance share units to satisfy tax withholding requirements. Common Stock Dividends During each of 2016 , 2015 and 2014 , the Company paid four $0.0375 per share cash dividends on its common stock.</t>
  </si>
  <si>
    <t>STOCK-BASED COMPENSATION</t>
  </si>
  <si>
    <t>Disclosure of Compensation Related Costs, Share-based Payments [Abstract]</t>
  </si>
  <si>
    <t xml:space="preserve"> STOCK-BASED COMPENSATION The Company grants stock-based awards under its 2006 Stock Incentive Plan (the “2006 Plan”). The 2006 Plan replaced certain other prior stock option plans. These other plans terminated upon the 2006 Plan’s initial stockholder approval in June 2006. Shares issued as a result of stock-based compensation transactions generally have been funded with the issuance of new shares of the Company’s common stock. The Company may grant the following types of incentive awards under the 2006 Plan: (i) non-qualified stock options (“NQs”); (ii) incentive stock options (“ISO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Through January 29, 2017 , the Company has granted under the 2006 Plan (i) service-based NQs, RSUs and restricted stock; (ii) contingently issuable PSUs; and (iii) RSUs that are intended to satisfy the performance-based condition for deductibility under Section 162(m) of the Internal Revenue Code. According to the terms of the 2006 Plan, for purposes of determining the number of shares available for grant, each share underlying a stock option award reduces the number available by one share and each share underlying a restricted stock award, RSU or PSU reduces the number available by two shares. The per share exercise price of options granted under the 2006 Plan cannot be less than the closing price of the common stock on the date of grant. Total shares available for grant at January 29, 2017 amounted to 7.0 million shares. Net income for 2016 , 2015 and 2014 included $ 38.2 million, $42.0 million and $48.7 million, respectively, of pre-tax expense related to stock-based compensation, with recognized income tax benefits of $ 11.5 million, $ 10.7 million and $ 12.7 million, respectively. The Company receives a tax deduction for certain transactions associated with its stock plan awards. The actual income tax benefits realized from these transactions were $ 6.6 million, $10.2 million and $20.1 million in 2016 , 2015 and 2014 , respectively. Of those amounts, $ 0.9 million, $5.5 million and $11.0 million, respectively, were reported as excess tax benefits. Excess tax benefits arise when the actual tax benefit resulting from a stock plan award transaction exceeds the tax benefit associated with the grant date fair value of the related stock award. Stock Options Stock options currently outstanding are generally exercisable in four equal annual installments commencing one year after the date of grant. The vesting of such options outstanding is also generally accelerated upon retirement (as defined in the 2006 Plan). Such options are granted with a 10-year term. The Company estimates the fair value of stock options granted at the date of grant using the Black-Scholes-Merton model. The estimated fair value of the options, net of estimated forfeitures, is expensed over the options’ vesting periods. The following summarizes the assumptions used to estimate the fair value of service-based stock options granted during 2016 , 2015 and 2014 : 2016 2015 2014 Weighted average risk-free interest rate 1.45 % 1.54 % 2.15 % Weighted average expected option term (in years) 6.25 6.25 6.25 Weighted average Company volatility 34.54 % 36.26 % 44.12 % Expected annual dividends per share $ 0.15 $ 0.15 $ 0.15 Weighted average grant date fair value per option $ 35.62 $ 40.20 $ 56.21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 Service-based stock option activity for the year was as follows: (In thousands, except years and per option data) Options Weighted Average Exercise Price Per Option Weighted Average Remaining Contractual Life (Years) Aggregate Intrinsic Value Outstanding at January 31, 2016 1,443 $ 70.79 5.3 $ 26,643 Granted 237 99.59 Exercised 201 66.05 Cancelled 13 108.65 Outstanding at January 29, 2017 1,466 $ 75.74 5.3 $ 34,996 Exercisable at January 29, 2017 1,009 $ 61.90 3.9 $ 34,996 As of January 29, 2017 , any service-based stock options that were outstanding but not yet exercisable had an intrinsic value of zero . The aggregate grant date fair value of service-based options granted during 2016 , 2015 and 2014 was $ 8.4 million, $7.0 million and $7.9 million, respectively. The aggregate grant date fair value of service-based options that vested during 2016 , 2015 and 2014 was $ 6.9 million, $7.2 million and $9.8 million, respectively. The aggregate intrinsic value of service-based options exercised was $ 6.9 million, $8.4 million and $15.6 million in 2016 , 2015 and 2014 , respectively. At January 29, 2017 , there was $ 12.1 million of unrecognized pre-tax compensation expense, net of estimated forfeitures, related to non-vested stock options, which is expected to be recognized over a weighted average period of 1.6 years. Restricted Stock Units RSUs granted to employees in 2016 generally vest in four equal annual installments commencing one year after the date of grant.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net of estimated forfeitures, over the RSUs’ vesting periods. RSU activity for the year was as follows: (In thousands, except per RSU data) RSUs Weighted Average Grant Date Fair Value Per RSU Non-vested at January 31, 2016 653 $ 111.61 Granted 394 98.29 Vested 159 108.88 Cancelled 76 108.61 Non-vested at January 29, 2017 812 $ 105.96 The aggregate grant date fair value of RSUs granted during 2016 , 2015 and 2014 was $ 38.8 million, $31.7 million and $29.3 million, respectively. The aggregate grant date fair value of RSUs vested during 2016 , 2015 and 2014 was $ 17.3 million, $18.1 million and $18.5 million, respectively. At January 29, 2017 , there was $ 45.1 million of unrecognized pre-tax compensation expense, net of estimated forfeitures, related to non-vested RSUs, which is expected to be recognized over a weighted average period of 1.7 years. Performance Share Units The Company granted contingently issuable PSUs to certain of the Company’s senior executives during 2013 and 2014 subject to the achievement of an earnings per share goal for the two-year performance period beginning with the year of grant and a service period of one year beyond the certification of performance. For the awards granted in 2014, the two-year performance period has ended and the holders did not earn any shares based on earnings per share growth over the performance period. For the awards granted in 2013, the holders earned an aggregate of 26,000 shares, which were paid out in 2016. For such awards, the Company recorded expense ratably over each applicable vesting period based on fair value and the Company’s expectations of the probable number of shares to be issued. The fair value of these contingently issuable PSUs was equal to the closing price of the Company’s common stock on the date of grant, reduced for the present value of any dividends expected to be paid on the Company’s common stock during the performance cycle, as these contingently issuable PSUs did not accrue dividends prior to the completion of the performance cycle. In addition, the Company granted contingently issuable PSUs to certain of the Company’s executives during 2013 and to certain of the Company’s senior executives during 2015 and 2016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For the awards granted in 2013, the performance period ended on May 5, 2016 and the holders did not earn any shares, as the Company did not achieve either of the threshold performance levels required for payout. The Company records expense ratably over the applicable vesting period, net of estimated forfeitures, regardless of whether the market condition is satisfied because the awards are subject to market conditions. The fair value of the awards granted in 2016 and 2015 was established for each grant on the grant date using the Monte Carlo simulation model, which was based on the following assumptions: 2016 2015 Risk-free interest rate 1.04 % 0.90 % Expected Company volatility 28.33 % 29.10 % Expected annual dividends per share $ 0.15 $ 0.15 Weighted average grant date fair value per PSU $ 87.16 $ 101.23 Certain of the awards granted in 2016 are subject to a holding period of one year after the vesting date. For such awards, the grant date fair value was discounted 12.99% for the restriction of liquidity. PSU activity for the year was as follows: (In thousands, except per PSU data) PSUs Weighted Average Grant Date Fair Value Per PSU Non-vested at January 31, 2016 493 $ 121.41 Granted 79 87.16 Vested 26 114.77 Cancelled 421 124.01 Non-vested at January 29, 2017 125 $ 92.32 The aggregate grant date fair value of PSUs granted during 2016, 2015 and 2014 was $ 6.9 million, $4.6 million and $10.4 million, respectively. The aggregate grant date fair value of PSUs vested during 2016 and 2015 was $ 3.0 million and $4.8 million, respectively. No PSUs vested during 2014. PSUs in the above table and the aggregate grant date fair value amounts reflect (i) PSUs subject to market conditions at the target level, which is consistent with how expense will be recorded, regardless of the numbers of shares actually earned; and (ii) PSUs that are not subject to market conditions at the maximum level. At January 29, 2017 , there was $ 7.1 million of unrecognized pre-tax compensation expense, net of estimated forfeitures, related to non-vested PSUs, which is expected to be recognized over a weighted average period of 2.0 years.</t>
  </si>
  <si>
    <t>ACCUMULATED OTHER COMPREHENSIVE LOSS</t>
  </si>
  <si>
    <t>Accumulated Other Comprehensive Income [Abstract]</t>
  </si>
  <si>
    <t>Accumulated Other Comprehensive Loss</t>
  </si>
  <si>
    <t>ACCUMULATED OTHER COMPREHENSIVE LOSS The following table presents the changes in AOCL, net of related taxes, by component: (In millions) Foreign currency translation adjustments Retirement liability adjustment Net unrealized and realized gain on effective cash flow hedges Total Balance at February 1, 2015 $ (496.2 ) $ 0.4 $ 79.3 $ (416.5 ) Other comprehensive (loss) income before reclassifications (234.3 ) — 33.1 (201.2 ) Less: Amounts reclassified from AOCL — 0.3 86.2 86.5 Other comprehensive loss (234.3 ) (0.3 ) (53.1 ) (287.7 ) Balance at January 31, 2016 $ (730.5 ) $ 0.1 $ 26.2 $ (704.2 ) Other comprehensive (loss) income before reclassifications (63.8 ) (1) — 5.2 (58.6 ) Less: Amounts reclassified from AOCL (56.7 ) (2) 0.2 4.5 (52.0 ) Other comprehensive (loss) income (7.1 ) (0.2 ) 0.7 (6.6 ) Balance at January 29, 2017 $ (737.6 ) $ (0.1 ) $ 26.9 $ (710.8 ) The following table presents reclassifications out of AOCL to earnings: (In millions) Amount Reclassified from AOCL Amount Reclassified from AOCL Affected Line Item in the Company’s Consolidated Income Statements 2016 2015 Realized gain (loss) on effective cash flow hedges: Foreign currency forward exchange contracts (inventory purchases) $ 14.0 $ 92.1 Cost of goods sold Interest rate contracts (12.1 ) (3.7 ) Interest expense Less: Tax effect (2.6 ) 2.2 Income tax expense Total, net of tax $ 4.5 $ 86.2 Amortization of retirement liability items: Prior service credit $ 0.4 $ 0.5 Selling, general and administrative expenses Less: Tax effect 0.2 0.2 Income tax expense Total, net of tax $ 0.2 $ 0.3 Foreign currency translation adjustments: Mexico deconsolidation $ (56.7 ) (2) $ — Other noncash gain, net Less: Tax effect — — Income tax expense Total, net of tax $ (56.7 ) $ — (1) Foreign currency translation adjustment losses included a net gain on net investment hedge of $ 14.1 million. (2) Foreign currency translation adjustment losses were reclassified from AOCL during the fourth quarter of 2016 in connection with the Mexico deconsolidation. Please see Note 5 , “Investments in Unconsolidated Affiliates,” for a further discussion.</t>
  </si>
  <si>
    <t>LEASES</t>
  </si>
  <si>
    <t>Leases [Abstract]</t>
  </si>
  <si>
    <t>LEASES The Company leases retail locations, warehouses, showrooms, office space, equipment and a factory in Ethiopia. The leases, excluding equipment leases, generally provide for the payment of real estate taxes and certain other occupancy expenses. Retail location leases generally are renewable and provide for the payment of percentage rentals based on location sales and other costs associated with the leased property. At January 29, 2017 , minimum annual rental commitments under non-cancelable leases were as follows: (In millions) Capital Leases Operating Leases Total 2017 $ 4.7 $ 457.6 $ 462.3 2018 3.9 394.3 398.2 2019 2.9 327.5 330.4 2020 2.0 266.9 268.9 2021 1.8 221.2 223.0 Thereafter 4.0 697.6 701.6 Total minimum lease payments $ 19.3 $ 2,365.1 $ 2,384.4 Less: Amount representing interest (2.9 ) Present value of net minimum capital lease payments $ 16.4 The Company’s retail location leases represent $ 1,575.8 million of the total minimum lease payments. The Company’s administrative offices and showrooms located in New York, New York represent $ 465.9 million of the total minimum lease payments. The Company’s Europe headquarters and showrooms, the largest of which are located in Amsterdam, the Netherlands, represent $ 114.2 million of the total minimum lease payments. At January 29, 2017 , aggregate future minimum rentals to be received under non-cancelable capital and operating subleases were $ 2.1 million and $ 3.0 million, respectively. Rent expense was as follows: (In millions) 2016 2015 2014 Minimum $ 437.0 $ 413.8 $ 434.5 Percentage and other 143.0 146.7 158.8 Less: Sublease rental income (4.9 ) (4.6 ) (4.9 ) Total $ 575.1 $ 555.9 $ 588.4 The gross book value of assets under capital leases, which are classified within property, plant and equipment in the Company’s Consolidated Balance Sheets, amounted to $ 30.1 million and $25.1 million as of January 29, 2017 and January 31, 2016 , respectively. Accumulated amortization related to assets under capital leases amounted to $ 13.5 million and $10.1 million as of January 29, 2017 and January 31, 2016 , respectively. The Company includes amortization of assets under capital leases in depreciation and amortization expense. The Company did not incur any expense in percentage rentals under capital leases during the years ended January 29, 2017 and January 31, 2016 .</t>
  </si>
  <si>
    <t>NET INCOME PER COMMON SHARE</t>
  </si>
  <si>
    <t>Earnings Per Share [Abstract]</t>
  </si>
  <si>
    <t>NET INCOME PER COMMON SHARE The Company computed its basic and diluted net income per common share as follows: (In millions, except per share data) 2016 2015 2014 Net income attributable to PVH Corp. $ 549.0 $ 572.4 $ 439.0 Weighted average common shares outstanding for basic net income per common share 80.2 82.4 82.4 Weighted average impact of dilutive securities 0.7 0.7 0.9 Total shares for diluted net income per common share 80.9 83.1 83.3 Basic net income per common share attributable to PVH Corp. $ 6.84 $ 6.95 $ 5.33 Diluted net income per common share attributable to PVH Corp. $ 6.79 $ 6.89 $ 5.27 Potentially dilutive securities excluded from the calculation of diluted net income per common share as the effect would be anti-dilutive were as follows: (In millions) 2016 2015 2014 Weighted average potentially dilutive securities 0.8 0.6 0.4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January 29, 2017 , January 31, 2016 and February 1, 2015 and, therefore, were excluded from the calculation of diluted net income per common share for each applicable year. The maximum number of potentially dilutive shares that could be issued upon vesting for such awards was 0.3 million, 0.9 million and 0.9 million as of January 29, 2017 , January 31, 2016 and February 1, 2015 , respectively. These amounts were also excluded from the computation of weighted average potentially dilutive securities in the table above.</t>
  </si>
  <si>
    <t>NONCASH INVESTING AND FINANCING TRANSACTIONS</t>
  </si>
  <si>
    <t>Noncash Investing and Financing Transactions [Abstract]</t>
  </si>
  <si>
    <t>NONCASH INVESTING AND FINANCING TRANSACTIONS Omitted from the Company’s Consolidated Statement of Cash Flows for 2016 were capital expenditures related to property, plant and equipment of $ 35.6 million, which will not be paid until 2017. The Company paid $24.5 million in cash during 2016 related to property, plant and equipment that was acquired in 2015 . This amount was omitted from the Company’s Consolidated Statement of Cash Flows for 2015 . The Company paid $17.0 million in cash during 2015 related to property, plant and equipment that was acquired in 2014 . This amount was omitted from the Company’s Consolidated Statement of Cash Flows for 2014 . Omitted from purchases of property, plant and equipment in the Company’s Consolidated Statements of Cash Flows for 2016 , 2015 and 2014 were $ 6.8 million, $4.3 million and $4.2 million, respectively, of assets acquired through capital leases. Omitted from purchases of property, plant and equipment in the Company’s Consolidated Statement of Cash Flows for 2015 was $4.1 million of leasehold improvements paid for directly by the lessor as a lease incentive to the Company. The Company recorded increases to goodwill of $ 52.6 million, $51.7 million and $50.5 million during 2016 , 2015 and 2014 , respectively, related to liabilities incurred for contingent purchase price payments to Mr. Calvin Klein. Such amounts are not due or paid in cash until 45 days subsequent to the Company’s applicable quarter end. As such, during 2016 , 2015 and 2014 , the Company paid $ 53.1 million, $50.7 million and $51.1 million, respectively, in cash related to contingent purchase price payments to Mr. Calvin Klein that were recorded as additions to goodwill during the periods the liabilities were incurred. The Company completed during 2016 the acquisition of TH China. Included in the acquisition consideration was the elimination of a $ 2.8 million pre-acquisition receivable owed to the Company by TH China. The Company recorded during 2016 a loss of $ 11.2 million to write-off previously capitalized debt issuance costs in connection with the amendment of its credit facilities. The Company recorded during 2014 a loss of $ 17.5 million to write-off previously capitalized debt issuance costs in connection with the amendment and restatement of its senior secured credit facilities and the related redemption of its 7 3/8% senior notes due 2020. Omitted from investments in unconsolidated affiliates in the Company’s Consolidated Statement of Cash Flows for 2016 was a noncash increase in the investment balance related to the Company’s PVH Mexico joint venture of $ 64.3 million resulting from the deconsolidation of the Mexico business during 2016. Please see Note 5 , “Investments in Unconsolidated Affiliates” for further discussion. Omitted from investments in unconsolidated affiliates in the Company’s Consolidated Statement of Cash Flows for 2014 were noncash increases in the investment balances related to the Company’s Calvin Klein Australia joint venture and Calvin Klein India joint venture of $ 3.7 million and $ 6.2 million, respectively, resulting from the deconsolidation of the Australia business and CK India during 2014. Please see Note 5 , “Investments in Unconsolidated Affiliates,” and Note 6 , “Redeemable Non-Controlling Interests,” for further discussion.</t>
  </si>
  <si>
    <t>SEGMENT DATA</t>
  </si>
  <si>
    <t>Segment Reporting [Abstract]</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North America, primarily to department and specialty stores and digital commerce sites operated by key department store customers and pure play digital commerce retailers; (ii) operating retail stores, which are primarily located in premium outlet centers in the United States and Canada, and digital commerce sites in North America, which sell CALVIN KLEIN branded apparel, accessories and related products; and (iii) licensing and similar arrangements relating to the use by third parties of the brand names CALVIN KLEIN , CALVIN KLEIN 205 W39 NYC and CK Calvin Klein for a broad array of products and retail services in North America. This segment also includes, since December 2016, the Company’s proportionate share of the net income or loss of its investment in its unconsolidated Calvin Klein foreign affiliate in Mexico.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digital commerce sites operated by key department store customers and pure play digital commerce retailers, franchisees of CALVIN KLEIN, distributors and licensees; (ii) operating retail stores and digital commerce sites in Europe, Asia and Brazil, which sell CALVIN KLEIN branded apparel, accessories and related products; and (iii) licensing and similar arrangements relating to the use by third parties of the brand names CALVIN KLEIN 205 W39 NYC , CK Calvin Klein and CALVIN KLEIN for a broad array of products and retail services outside of North America. This segment also includes the Company’s proportionate share of the net income or loss of its investments in unconsolidated Calvin Klein foreign affiliates in Australia and India. Tommy Hilfiger North America Segment - This segment consists of the Company’s Tommy Hilfiger North America division. This segment derives revenue principally from (i) marketing Tommy Hilfiger branded apparel and related products at wholesale in North America, primarily to department stores, principally Macy’s, Inc. and Hudson’s Bay Company, as well as digital commerce sites operated by these department store customers and pure play digital commerce retailers; (ii) operating retail stores, which are primarily located in premium outlet centers in North America, and digital commerce sites in North America, which sell Tommy Hilfiger branded apparel, accessories and related products; and (iii) licensing and similar arrangements relating to the use by third parties of the Tommy Hilfiger brand name for a broad array of products in North America. This segment also includes, since December 2016, the Company’s proportionate share of the net income or loss of its investment in its unconsolidated Tommy Hilfiger foreign affiliate in Mexico. Tommy Hilfiger International Segment - This segment consists of the Company’s Tommy Hilfiger International division. This segment derives revenue principally from (i) marketing Tommy Hilfiger branded apparel and related products at wholesale principally in Europe and China, primarily to department and specialty stores, digital commerce sites operated by key department store customers and pure play digital commerce retailers, franchisees of Tommy Hilfiger , distributors and licensees; (ii) operating retail stores in Europe, China and Japan and international digital commerce sites, which sell Tommy Hilfiger branded apparel, accessories and related products; and (iii) licensing and similar arrangements relating to the use by third parties of the Tommy Hilfiger brand name for a broad array of products outside of North America. This segment also includes the Company’s proportionate share of the net income or loss of its investments in unconsolidated Tommy Hilfiger foreign affiliates in Brazil, India and Australia. This segment included the Company’s proportionate share of the net income or loss of its investment in TH China until April 13, 2016, on which date the Company began to consolidate the operations as a wholly owned subsidiary of the Company in conjunction with the TH China acquisition. Please see Note 2 , “Acquisitions,” for a further discussion. Heritage Brands Wholesale Segment - This segment consists of the Company’s Heritage Brands Wholesale division. This segment derives revenue primarily from the marketing to department, chain and specialty stores, digital commerce sites operated by select wholesale partners and pure play digital commerce retailers in North America of (i) dress shirts and neckwear under various owned and licensed brand names, including several private label brands; (ii) men’s sportswear principally under the brand names Van Heusen , IZOD and ARROW ; (iii) swimwear, fitness apparel, swim accessories and related products under the brand name Speedo ; and (iv) women’s intimate apparel under the brand names Warner’s and Olga . This segment also includes the Company’s proportionate share of the net income or loss of its investments in its unconsolidated Heritage Brands foreign affiliates in Australia and, since December 2016, in Mexico.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The Company exited the Izod retail business in the third quarter of 2015. As of the end of 2015, the Company’s Heritage Brands retail business primarily consisted of its Van Heusen stores but, beginning in 2015, the Company started offering a limited selection of IZOD Golf , Warner’s and Speedo products in some of its Heritage Brands stores. A majority of the Company’s Heritage Brands stores now offer a broad selection of Van Heusen men’s and women’s apparel with limited selections of these other brands, some of which feature multiple brand names on the door signage. The following tables present summarized information by segment: (In millions) 2016 (1) 2015 (1) 2014 Revenue – Calvin Klein North America Net sales $ 1,513.0 $ 1,457.0 $ 1,391.1 Royalty revenue 131.7 133.7 115.6 Advertising and other revenue 45.2 44.0 44.1 Total 1,689.9 1,634.7 1,550.8 Revenue – Calvin Klein International Net sales 1,346.2 1,183.4 1,198.8 Royalty revenue 72.9 78.2 78.6 Advertising and other revenue 26.2 26.3 30.6 Total 1,445.3 1,287.9 1,308.0 Revenue – Tommy Hilfiger North America Net sales 1,502.4 1,567.6 1,595.6 Royalty revenue 48.9 42.4 30.2 Advertising and other revenue 12.0 12.7 10.0 Total 1,563.3 1,622.7 1,635.8 Revenue – Tommy Hilfiger International Net sales 1,899.4 1,693.6 1,886.1 Royalty revenue 44.5 49.3 56.2 Advertising and other revenue 3.6 3.9 3.7 Total 1,947.5 1,746.8 1,946.0 Revenue – Heritage Brands Wholesale Net sales 1,271.6 1,387.6 1,425.1 Royalty revenue 20.3 19.0 17.2 Advertising and other revenue 3.9 2.9 2.7 Total 1,295.8 1,409.5 1,445.0 Revenue – Heritage Brands Retail Net sales 258.8 316.3 352.4 Royalty revenue 2.3 2.2 2.7 Advertising and other revenue 0.2 0.2 0.5 Total 261.3 318.7 355.6 Total Revenue Net sales 7,791.4 7,605.5 7,849.1 Royalty revenue 320.6 324.8 300.5 Advertising and other revenue 91.1 90.0 91.6 Total (2) $ 8,203.1 $ 8,020.3 $ 8,241.2 (1) Revenue was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No single customer accounted for more than 10% of the Company’s revenue in 2016 , 2015 or 2014 . (In millions) 2016 (1) 2015 (1) 2014 Income before interest and taxes – Calvin Klein North America $ 123.9 (3)(7)(9) $ 226.4 (10) $ 225.6 (13) Income before interest and taxes – Calvin Klein International 209.6 (7)(9) 186.6 (10) 118.7 (13)(15) Income before interest and taxes – Tommy Hilfiger North America 135.8 (4) 173.9 242.9 Income before interest and taxes – Tommy Hilfiger International 328.3 (5)(6) 224.7 261.2 Income before interest and taxes – Heritage Brands Wholesale 90.2 (7) 90.4 (10)(11) 96.6 (13) Income (loss) before interest and taxes – Heritage Brands Retail 8.8 (3.4 ) (12) (24.8 ) (14) Loss before interest and taxes – Corporate (2) (107.4 ) (7)(8) (138.1 ) (10) (390.3 ) (13)(16) Income before interest and taxes $ 789.2 $ 760.5 $ 529.9 (1) Income (loss) before interest and taxes was significantly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Includes corporate expenses not allocated to any reportable segments, the Company’s proportionate share of the net income or loss of its investment in Karl Lagerfeld and Gazal and the results of PVH Ethiopia.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United States pension and other postretirement plans totaled $ 39.1 million, $ 20.2 million and $ (138.9) million in 2016 , 2015 and 2014 , respectively. (3) Income before interest and taxes for 2016 included a noncash loss of $ 81.8 million related to the Mexico deconsolidation. Please see Note 5 , “Investments in Unconsolidated Affiliates” for a further discussion. (4) Income before interest and taxes for 2016 included costs of $ 11.0 million associated with the early termination of the license agreement for the Tommy Hilfiger men’s tailored clothing business in North America in order to consolidate the men’s tailored businesses for all brands in North America under one partner (the “TH men’s tailored license termination”). (5) Income before interest and taxes for 2016 included a gain of $ 18.1 million associated with a payment made to the Company to exit a Tommy Hilfiger flagship store in Europe. (6) Income before interest and taxes for 2016 included a noncash gain of $ 153.1 million to write-up the Company’s equity investment in TH China to fair value in connection with the TH China acquisition. Partially offsetting the gain were acquisition related costs of $ 76.9 million, principally consisting of valuation adjustments and amortization of short-lived assets, and a one-time cost of $ 5.9 million recorded on the Company’s equity investment in TH China. Please see Note 2 , “Acquisitions,” for a further discussion. (7) Income (loss) before interest and taxes for 2016 included costs of $ 9.8 million associated with the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8) Loss before interest and taxes for 2016 included costs of $ 15.8 million related to the Company’s amendment of its credit facilities. Please see Note 8 , “Debt,” for a further discussion. (9) Income before interest and taxes for 2016 included costs of $ 5.5 million associated with the restructuring related to the new global creative strategy for CALVIN KLEIN . Such costs were included in the Company’s segments as follows: $ 2.7 million in Calvin Klein North America; and $ 2.8 million in Calvin Klein International. (10) Income (loss) before interest and taxes for 2015 includes costs of $ 73.4 million associated with the integration of Warnaco and the related restructuring. Such costs were included in the Company’s segments as follows: $ 8.3 million in Calvin Klein North America; $ 12.9 million in Calvin Klein International; $ 8.1 million in Heritage Brands Wholesale and $ 44.1 million in corporate expenses not allocated to any reportable segments. (11) Income before interest and taxes for 2015 included costs of $ 16.5 million principally related to the discontinuation of several licensed product lines in the Heritage Brands dress furnishings business. (12) Loss before interest and taxes for 2015 includes costs of $ 10.3 million related to the operation of and exit from the Izod retail business. (13) Income (loss) before interest and taxes for 2014 includes costs of $ 139.4 million associated with the integration of Warnaco and the related restructuring. Such costs were included in the Company’s segments as follows: $ 14.0 million in Calvin Klein North America; $ 51.1 million in Calvin Klein International; $ 17.7 million in Heritage Brands Wholesale and $ 56.6 million in corporate expenses not allocated to any reportable segments. (14) Loss before interest and taxes for 2014 includes costs of $ 21.0 million associated with the exit from the Company’s Izod retail business, the majority of which was noncash impairment charges. (15) Income before interest and taxes for 2014 includes a net gain of $ 8.0 million associated with the deconsolidation of certain Calvin Klein subsidiaries in Australia and the Company’s previously consolidated Calvin Klein joint venture in India. Please see Note 5 , “Investments in Unconsolidated Affiliates” and Note 6 , “Redeemable Non-Controlling Interests” for further discussion. (16) Loss before interest and taxes for 2014 includes costs of $ 93.1 million associated with the Company’s amendment and restatement of its credit facilities and the related redemption of its 7 3/8% senior notes due 2020. Please see Note 8 , “Debt,” for a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 (In millions) 2016 2015 2014 Identifiable Assets Calvin Klein North America (1) $ 1,752.1 $ 1,935.7 $ 1,834.9 Calvin Klein International 2,821.0 2,752.8 2,819.9 Tommy Hilfiger North America 1,229.8 1,222.8 1,258.6 Tommy Hilfiger International (2) 3,481.3 3,213.1 3,255.8 Heritage Brands Wholesale 1,203.5 1,297.0 1,342.7 Heritage Brands Retail 75.5 76.1 91.9 Corporate (3) 504.7 176.3 192.8 Total $ 11,067.9 $ 10,673.8 $ 10,796.6 Depreciation and Amortization Calvin Klein North America $ 47.6 $ 43.3 $ 38.0 Calvin Klein International 70.5 61.1 58.6 Tommy Hilfiger North America 35.3 35.4 31.9 Tommy Hilfiger International (4) 139.2 87.0 87.4 Heritage Brands Wholesale 15.6 15.3 14.6 Heritage Brands Retail 5.4 5.2 7.2 Corporate 8.2 10.1 7.0 Total $ 321.8 $ 257.4 $ 244.7 Identifiable Capital Expenditures (5) Calvin Klein North America $ 39.3 $ 55.1 $ 52.1 Calvin Klein International 79.5 70.6 49.9 Tommy Hilfiger North America 26.9 36.1 38.9 Tommy Hilfiger International 82.0 83.2 93.2 Heritage Brands Wholesale 14.1 14.6 10.2 Heritage Brands Retail 7.0 4.4 8.2 Corporate 8.9 7.3 6.7 Total $ 257.7 $ 271.3 $ 259.2 (1) Identifiable assets in 2016 included a net reduction of $ 125.6 million resulting from the Mexico deconsolidation. Please see Note 5 , “Investments in Unconsolidated Affiliates,” for a further discussion. (2) Identifiable assets in 2016 included a net increase of $ 387.3 million resulting from the TH China acquisition. Please see Note 2 , “Acquisitions,” for a further discussion. (3) The increase in Corporate identifiable assets in 2016 is largely due to an increase in cash. (4) Depreciation and amortization in 2016 included a $ 47.1 million increase in amortization resulting from the TH China acquisition. Please see Note 2 , “Acquisitions,” and Note 7, “Goodwill and Other Intangible Assets,” for further discussion. (5) Capital expenditures in 2016 included $ 35.6 million of accruals that will not be paid until 2017. Capital expenditures in 2015 included $ 24.5 million of accruals that were not paid until 2016 . Capital expenditures in 2014 included $ 17.0 million of accruals that were not paid until 2015 . Property, plant and equipment, net based on the location where such assets are held, was as follows: (In millions) 2016 (1) 2015 (1) 2014 Domestic $ 412.8 $ 419.1 $ 388.6 Canada 31.0 31.8 38.3 Europe 230.5 221.6 230.2 Asia (2) 66.8 57.9 53.1 Other foreign (3) 18.8 14.2 15.5 Total $ 759.9 $ 744.6 $ 725.7 (1) Property, plant and equipment, net was impacted by the strengthening of the United States dollar against certain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Property, plant and equipment, net as of January 29, 2017 included an increase resulting from the TH China acquisition. Please see Note 2 , “Acquisitions,” for a further discussion of the TH China acquisition. (3) Property, plant and equipment, net as of January 29, 2017 included a net increase, consisting of an increase related to PVH Ethiopia, partially offset by a decrease as a result of the Mexico deconsolidation. Please see Note 6 , “Redeemable Non-Controlling Interests”and Note 5 , “Investments in Unconsolidated Affiliates,” for further discussion of PVH Ethiopia and the Mexico deconsolidation, respectively. Revenue, based on location of origin, was as follows: (In millions) 2016 (1) 2015 (1) 2014 Domestic $ 4,226.6 $ 4,406.2 $ 4,404.8 Canada 484.5 454.2 468.5 Europe 2,372.7 2,130.8 2,304.9 Asia (2) 910.4 785.3 779.3 Other foreign (3) 208.9 243.8 283.7 Total $ 8,203.1 $ 8,020.3 $ 8,241.2 (1) Revenue was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Revenue in Asia in 2016 included an increase resulting from the TH China acquisition. Please see Note 2 , “Acquisitions,” for a further discussion of the TH China acquisition. (3) Revenue in other foreign countries in 2016 included a decrease resulting from the Mexico deconsolidation. Please see Note 5 , “Investments in Unconsolidated Affiliates,” for a further discussion of the Mexico deconsolidation.</t>
  </si>
  <si>
    <t>GUARANTEES</t>
  </si>
  <si>
    <t>Guarantees [Abstract]</t>
  </si>
  <si>
    <t>GUARANTEES The Company is deemed to have guaranteed lease payments for substantially all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January 29, 2017 was $ 23.2 million and the Company has the right to seek recourse from the buyer of the Bass assets for the full amount. The estimated fair value of these obligations as of January 29, 2017 and January 31, 2016 was $ 1.1 million and $ 1.9 million, respectively, which was included in accrued expenses and other liabilities in the Company’s Consolidated Balance Sheets. Please see Note 11 , “Fair Value Measurements,” for a further discussion. In connection with the Company’s investments in PVH Australia and CK India, the Company has guaranteed a portion of the entities’ debt and other obligations. The maximum amount guaranteed as of January 29, 2017 was approximately $ 11.5 million, which is subject to exchange rate fluctuation. The guarantees are in effect for the entire terms of the respective obligations. The estimated fair value of these guarantee obligations was immaterial as of January 29, 2017 and January 31, 2016 , respectively. The Company has certain other guarantees whereby it guaranteed the payment of amounts on behalf of certain other parties, none of which are material individually or in the aggregate.</t>
  </si>
  <si>
    <t>OTHER COMMENTS</t>
  </si>
  <si>
    <t>Other Comments [Abstract]</t>
  </si>
  <si>
    <t xml:space="preserve"> OTHER COMMENTS Included in accrued expenses in the Company’s Consolidated Balance Sheets were certain incentive compensation accruals of $ 96.1 million and $ 56.5 million as of January 29, 2017 and January 31, 2016 , respectively, and certain wholesale sales allowance accruals of $ 113.7 million and $112.6 million as of January 29, 2017 and January 31, 2016 , respectively. The Company’s asset retirement obligations are included in other liabilities i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elling, general and administrative expenses for the impacts of increasing the discounted fair value to its estimated settlement value. The following table presents the activity related to the Company’s asset retirement obligations for each of the last two years: (In millions) 2016 2015 Balance at beginning of year $ 17.9 $ 16.2 Business acquisitions 0.4 — Liabilities incurred 3.9 4.4 Liabilities settled (payments) (0.6 ) (2.2 ) Accretion expense 0.4 0.4 Revisions in estimated cash flows (0.2 ) (0.5 ) Currency translation adjustment 0.0 (0.4 ) Balance at end of year $ 21.8 $ 17.9 The Company is a party to certain litigation which, in management’s judgment, based in part on the opinions of legal counsel, will not have a material adverse effect on the Company’s financial position. Wuxi Jinmao Foreign Trade Co., Ltd. (“Wuxi”), one of the Company’s finished goods inventory suppliers, has a wholly owned subsidiary with which the Company entered into a loan agreement in 2016. Under the agreement, Wuxi’s subsidiary borrowed a principal amount of $ 13.8 million for the development and operation of a fabric mill. Principal payments are due in semi-annual installments through November 29, 2026. The outstanding principal balance of the loan bears interest at a rate of (i) 4.50% per annum until the sixth anniversary of the closing date of the loan and (ii) a rate of LIBOR plus 4.00% thereafter. As of January 29, 2017 , the outstanding balance, including accrued interest, of $ 13.9 million was included in other assets in the Company’s Consolidated Balance Sheet.</t>
  </si>
  <si>
    <t>SUBSEQUENT EVENTS SUBSEQUENT EVENTS (Notes)</t>
  </si>
  <si>
    <t>Subsequent Events [Abstract]</t>
  </si>
  <si>
    <t>SUBSEQUENT EVENTS [Text Block]</t>
  </si>
  <si>
    <t>SUBSEQUENT EVENTS (UNAUDITED) Subsequent to January 29, 2017, the Company completed the purchase of a group annuity using assets from the Pension Plans. Under the group annuity, the accrued pension obligations of approximately 4,000 select retiree participants who have deferred vested benefits under the Pension Plans were transferred to an insurer. The amount of the pension benefit obligation transferred was approximately $ 65.3 million. On March 20, 2017, the Company entered into agreements for a transaction to restructure its supply chain relationship with Li &amp; Fung Trading Limited (“Li &amp; Fung”). The transaction establishes a new strategic partnership with Li &amp; Fung to provide services to the Company and also provides for the termination of the Company’s non-exclusive buying agency agreement with Li &amp; Fung, pursuant to which the Company is obligated to source certain Calvin Klein Jeans products and at least 54% of certain Tommy Hilfiger products through Li &amp; Fung. The transaction is expected to close July 1, 2017. The Company expects to incur one-time costs of approximately $ 55.0 million principally in connection with the termination of the non-exclusive buying agency agreement.</t>
  </si>
  <si>
    <t>SCHEDULE II - VALUATION AND QUALIFYING ACCOUNTS</t>
  </si>
  <si>
    <t>Valuation and Qualifying Accounts [Abstract]</t>
  </si>
  <si>
    <t>VALUATION AND QUALIFYING ACCOUNTS</t>
  </si>
  <si>
    <t>VALUATION AND QUALIFYING ACCOUNTS (In millions) Column A Column B Column C Column D Column E Additions Charged to Costs and Expenses Additions Charged to Other Accounts Balance at Beginning of Period Balance at End of Period Description Deductions (b) Year Ended January 29, 2017 Allowance for doubtful accounts $ 18.1 $ 6.1 $ — $ 9.2 (c) $ 15.0 Allowance/accrual for operational chargebacks and customer markdowns (a) 291.9 551.0 — 553.4 (d) 289.5 Total $ 310.0 $ 557.1 $ — $ 562.6 $ 304.5 Year Ended January 31, 2016 Allowance for doubtful accounts $ 19.0 $ 5.1 $ — $ 6.0 (c) $ 18.1 Allowance/accrual for operational chargebacks and customer markdowns (a) 273.3 554.4 — 535.8 291.9 Total $ 292.3 $ 559.5 $ — $ 541.8 $ 310.0 Year Ended February 1, 2015 Allowance for doubtful accounts $ 26.4 $ 5.4 $ — $ 12.8 (c) $ 19.0 Allowance/accrual for operational chargebacks and customer markdowns (a) 250.6 547.0 — 524.3 273.3 Total $ 277.0 $ 552.4 $ — $ 537.1 $ 292.3 (a) Contains activity associated with the wholesale sales allowance accrual included in accrued expenses. Please see Note 21 , “Other Comments” for specified amounts. (b) Includes changes due to foreign currency translation. (c) Principally accounts written off as uncollectible, net of recoveries. (d) Includes impact of Mexico deconsolidation.</t>
  </si>
  <si>
    <t>SUMMARY OF SIGNIFICANT ACCOUNTING POLICIES (Policies)</t>
  </si>
  <si>
    <t>Consolidation, Policy [Policy Text Block]</t>
  </si>
  <si>
    <t>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 “Investments in Unconsolidated Affiliates,” for a further discussion. During the second quarter of 2016, the Company and Arvind Limited (“Arvind”) formed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The Company acquired in 2013 a 51% economic interest in a Calvin Klein joint venture in India, which is now known as Calvin Klein Arvind Fashion Private Limited (“CK India”). CK India was consolidated and the minority shareholder’s proportionate share ( 49% ) of the equity in this joint venture was accounted for as a redeemable non-controlling interest. During 2014, Arvind purchased the Company’s prior joint venture partners’ shares in CK India and, as a result of the entry into a shareholder agreement with different governing arrangements between the Company and Arvind than those with the Company’s prior partners, the Company no longer was deemed to hold a controlling interest in the joint venture. CK India was deconsolidated as a result and the Company began reporting its 51% interest as an equity method investment in the first quarter of 2014. Please see Note 6 , “Redeemable Non-Controlling Interests,” for a further discussion.</t>
  </si>
  <si>
    <t>Use of Estimates, Policy [Policy Text Block]</t>
  </si>
  <si>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t>
  </si>
  <si>
    <t>Fiscal Period [Policy Text Block]</t>
  </si>
  <si>
    <t xml:space="preserve">Fiscal Year — The Company uses a 52 - 53 week fiscal year ending on the Sunday closest to February 1. References to a year are to the Company’s fiscal year, unless the context requires otherwise. Results for 2016 , 2015 and 2014 represent the 52 weeks ended January 29, 2017 , January 31, 2016 and February 1, 2015 , respectively. </t>
  </si>
  <si>
    <t>Cash and Cash Equivalents, Policy [Policy Text Block]</t>
  </si>
  <si>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balances of cash and cash equivalents at January 29, 2017 consisted principally of bank deposits and investments in money market funds.</t>
  </si>
  <si>
    <t>Trade and Other Accounts Receivable, Policy [Policy Text Block]</t>
  </si>
  <si>
    <t>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Goodwill and Intangible Assets, Policy [Policy Text Block]</t>
  </si>
  <si>
    <t>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fair value of the reporting unit may have been reduced below its carrying amount.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FASB guidance allows the Company to first assess qualitative factors to determine whether it is necessary to perform the more detailed two-step quantitative goodwill impairment test. The Company may elect to bypass the qualitative assessment and proceed directly to the quantitative test for any reporting uni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a reporting unit’s goodwill with the carrying amount of that goodwill. If the carrying amount of a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6 annual goodwill impairment test, the Company elected to first assess qualitative factors to determine whether it was more likely than not that the fair value of any reporting unit was less than its carrying amount as a basis for determining whether it was necessary to perform the two-step goodwill impairment test. In evaluating whether it was more likely than not that the fair value of any reporting unit was less than its carrying amount, the Company assessed relevant events and circumstances including the change in the Company’s market capitalization and its implied impact on reporting unit fair value, industry and market conditions, macroeconomic conditions, trends in product costs and financial performance of the Company’s businesses. After assessing these events and circumstances, the Company determined that it was not more likely than not that the fair value of any reporting unit was less than its carrying amount and concluded that the quantitative goodwill impairment test was not required. During 2016, and subsequent to the 2016 annual goodwill impairment test, the Company formed a joint venture in Mexico by merging its wholly owned subsidiary that principally operated and managed the Calvin Klein business in Mexico with a wholly owned subsidiary of the joint venture partner, which resulted in the deconsolidation of the Company’s wholly owned subsidiary, including goodwill assigned to the business. This transaction was a triggering event that indicated that the amount of remaining goodwill allocated to the Calvin Klein North America Wholesale, Calvin Klein North America Retail and Heritage Brands Wholesale reporting units could be impaired, prompting the need for the Company to perform a goodwill impairment test for these reporting units in 2016. No goodwill impairment resulted from this interim test in 2016. For the 2015 annual goodwill impairment test, the Company elected to bypass the qualitative assessment and proceeded directly to the quantitative impairment test using a discounted cash flow method to estimate fair value. The Company’s annual goodwill impairment test during 2015 yielded estimated fair values in excess of the carrying amounts for all of the Company’s reporting units and therefore the second step of the quantitative goodwill impairment test was not required. During the fourth quarter of 2014, the Company announced its plan to exit the Izod retail business in 2015 (which was completed in the third quarter of 2015). The decision to exit this business was a triggering event that indicated that the amount of goodwill allocated to the Heritage Brands Retail reporting unit could be impaired, prompting the need for the Company to perform a goodwill impairment test for this reporting unit in 2014. As a result of this interim test in 2014, the goodwill allocated to the Heritage Brands Retail reporting unit was determined to be impaired and an impairment charge of $ 11.9 million was recorded in selling, general and administrative expenses. 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FASB guidance allows the Company to first asses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For the 2016 and 2015 annual impairment tests of certain indefinite-lived intangible assets, the Company elected to first assess qualitative factors to determine whether it was more likely than not that the fair value of any asset was less than its carrying amount. In performing this evaluation, the Company assessed relevant events and circumstances including industry and market conditions, macroeconomic conditions, trends in product costs and financial performance of the Company’s businesses. After assessing these events and circumstances, the Company determined that it was not more likely than not that the fair value of these certain indefinite-lived intangible assets were less than their carrying amount and concluded that the quantitative impairment test was not required. For certain other indefinite-lived intangible assets impairment tests, the Company elected to bypass the qualitative assessment and proceeded directly to the quantitative impairment test using a discounted cash flow method to estimate fair value. No impairment of indefinite-lived intangible assets resulted from any of the Company’s annual impairment tests in 2016 and 2015.</t>
  </si>
  <si>
    <t>Impairment or Disposal of Long-Lived Intangible Assets, Impairment, Policy [Policy Text Block]</t>
  </si>
  <si>
    <t>Asset Impairments — The Company reviews for and records impairment losses on long-lived assets (excluding goodwill and other indefinite-lived intangible assets) in accordance with FASB guidance for the impairment or disposal of long-lived assets. The Company records impairment losses when events and circumstances indicate that the assets might be impaired and the carrying amount of the asset is not recoverable and exceeds its fair value. Please see Note 11 , “Fair Value Measurements” for a further discussion.</t>
  </si>
  <si>
    <t>Inventory, Policy [Policy Text Block]</t>
  </si>
  <si>
    <t>Inventories — 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that it estimates will be needed to liquidate existing clearance inventories and record inventories at the lower of cost or market.</t>
  </si>
  <si>
    <t>Property, Plant and Equipment, Policy [Policy Text Block]</t>
  </si>
  <si>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 40 years; machinery, software and equipment — 2 - 10 years; furniture and fixtures — 2 - 10 years; and fixtures located in third party customer locations (“shop-in-shops”) and their related costs — 3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t>
  </si>
  <si>
    <t>Lease, Policy [Policy Text Block]</t>
  </si>
  <si>
    <t>Leases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by assuming the exercise of those renewal options that are reasonably assured because of the significant economic penalty that exists for not exercising those options. The excess of straight-line rent expense over scheduled payments is recorded as a deferred liability. In addition, the Company receives build out contributions from landlords primarily as an incentive for the Company to lease retail store space from the landlords. Such amounts are amortized as a reduction of rent expense over the life of the related lease.</t>
  </si>
  <si>
    <t>Revenue Recognition, Sales of Goods [Policy Text Block]</t>
  </si>
  <si>
    <t>Revenue from the Company’s wholesale operations is recognized at the time title to the goods is passed and the risk of loss is transferred to customers. For sales by the Company’s retail stores, revenue is recognized when goods are sold to consumers. Revenue from the Company’s digital commerce transactions is recognized at the estimated time of delivery to the customer.</t>
  </si>
  <si>
    <t>Revenue Recognition, Sales Returns and Discounts [Policy Text Block]</t>
  </si>
  <si>
    <t>Allowances for estimated returns and discounts are provided when sales are recorded.</t>
  </si>
  <si>
    <t>Revenue Recognition, Services, Royalty Fees [Policy Text Block]</t>
  </si>
  <si>
    <t>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minimum requirements.</t>
  </si>
  <si>
    <t>Revenue Recognition, Gift Cards [Policy Text Block]</t>
  </si>
  <si>
    <t>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t>
  </si>
  <si>
    <t>Revenue Recognition, Incentives [Policy Text Block]</t>
  </si>
  <si>
    <t>Sales Incentives — The Company uses certain sales incentive programs related to certain of the Company’s retail operations, such as customer loyalty programs and the issuance of coupons. The Company’s loyalty programs are structured such that customers receive specified amounts off of future purchases for a specified period of time after certain levels of spending are achieved. Costs associated with the Company’s loyalty programs are recorded ratably as a cost of goods sold based on enrolled customers’ spending. Costs associated with coupons are recorded as a reduction of revenue at the time of coupon redemption.</t>
  </si>
  <si>
    <t>Cost of Sales and Selling, General and Administrative Expenses, Policy [Policy Text Block]</t>
  </si>
  <si>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digital commerce transactions are also included in cost of goods sold. Generally, all other expenses, excluding interest and income taxes, are included in selling, general and administrative expenses, including warehousing and distribution expenses, as the predominant expenses associated therewith are general and administrative in nature, including rent, utilities, payroll and depreciation and amortization.</t>
  </si>
  <si>
    <t>Shipping and Handling Cost, Policy [Policy Text Block]</t>
  </si>
  <si>
    <t>Shipping and Handling Fees — Shipping and handling fees billed to customers are included in net sales.</t>
  </si>
  <si>
    <t>Advertising Costs, Policy [Policy Text Block]</t>
  </si>
  <si>
    <t>Advertising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t>
  </si>
  <si>
    <t>Revenue Recognition Accounting Policy, Gross and Net Revenue Disclosure [Policy Text Block]</t>
  </si>
  <si>
    <t>Sales Taxes — The Company accounts for sales taxes and other related taxes on a net basis, excluding such taxes from revenue.</t>
  </si>
  <si>
    <t>Income Tax, Policy [Policy Text Block]</t>
  </si>
  <si>
    <t>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in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t>
  </si>
  <si>
    <t>Derivatives, Policy [Policy Text Block]</t>
  </si>
  <si>
    <t>Financial Instruments — The Company has exposure to changes in foreign currency exchange rates related to anticipated cash flows primarily associated with certain international inventory purchases. The Company periodically uses foreign currency forward exchange contracts to hedge against a portion of this exposure. The Company also has exposure to interest rate volatility related to its secured term loan facilities. The Company enters into interest rate swap and cap agreements to hedge against a portion of this exposure.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contrac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contracts that are designated as effective hedging instruments (collectively referred to as “cash flow hedges”) are recorded in equity as a component of accumulated other comprehensive loss (“AOCL”). Any ineffectiveness in such cash flow hedges is immediately recognized in earnings. Cash flows from such hedges are presented in the Consolidated Statements of Cash Flows in the same category as the items being hedged.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in the United States as a net investment hedge of its investments in certain of its foreign subsidiaries that use a functional currency other than the United States dollar. Changes in fair value of the foreign currency borrowings designated as a net investment hedge are recorded in equity as a component of AOCL. The Company evaluates the effectiveness of its net investment hedge as of the beginning of each quarter. Any ineffectiveness in such net investment hedge is immediately recognized in earnings. The Company records immediately in earnings changes in the fair value of hedges that are not designated as effective hedging instruments (“undesignated contracts”). Undesignated contracts include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Undesignated contracts also include foreign currency option contracts used to hedge against changes in foreign currency exchange rates related to the translation of the earnings of the Company’s subsidiaries that use a functional currency other than the United States dollar. The fair value of the foreign currency option contracts is estimated based on external valuation models, which use the original strike price, current foreign currency exchange rates, the implied volatility in foreign currency exchange rates and length of time to expiration as inputs. The Company does not use derivative or non-derivative financial instruments for trading or speculative purposes. Please see Note 10, “Derivative Financial Instruments” for a further discussion.</t>
  </si>
  <si>
    <t>Foreign Currency Transactions and Translations Policy [Policy Text Block]</t>
  </si>
  <si>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elling, general and administrative expenses and totaled a loss of $ 4.7 million, $ 17.3 million and $ 49.8 million in 2016 , 2015 and 2014 , respectively</t>
  </si>
  <si>
    <t>Debt, Policy [Policy Text Block]</t>
  </si>
  <si>
    <t>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t>
  </si>
  <si>
    <t>Pension and Other Postretirement Plans, Policy [Policy Text Block]</t>
  </si>
  <si>
    <t>Pension and Other Postretirement Plans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 Please see Note 12 , “Retirement and Benefit Plans” for a further discussion of the Company’s pension and other postretirement plans.</t>
  </si>
  <si>
    <t>Share-based Compensation, Option and Incentive Plans Policy [Policy Text Block]</t>
  </si>
  <si>
    <t>Stock -Based Compensation — The Company recognizes all share-based payments to employees and non-employee directors, net of estimated forfeitures, as compensation expense in the consolidated financial statements based on their grant date fair values. Please see Note 14 , “Stock-Based Compensation” for a further discussion.</t>
  </si>
  <si>
    <t>Recently Adopted Accounting Guidance [Policy Text Block]</t>
  </si>
  <si>
    <t>Recently Adopted Accounting Guidance — The FASB issued in April 2015 an update to accounting guidance related to debt issuance costs. The update requires debt issuance costs related to a recognized debt liability to be presented in the balance sheet as a direct deduction from the carrying amount of that debt liability, consistent with the presentation of debt discounts. The Company adopted this update during the first quarter of 2016 on a retrospective basis, which resulted in decreases to prepaid expenses and other assets of $ 8.1 million and $ 14.5 million, respectively, as of January 31, 2016 with corresponding decreases in long-term debt. The FASB issued in April 2015 an update to accounting guidance related to retirement benefits. This update provides a practical expedient which allows a company with fiscal years that do not fall on a calendar month-end to measure defined benefit plan assets and obligations using the month end that is closest to the company’s fiscal year end. If elected, this update should be applied consistently from year to year for all plans. The update became effective for the Company in the first quarter of 2016. Prospective application is required. The Company has not elected to change its measurement date under this update.</t>
  </si>
  <si>
    <t>Accounting Guidance Issued Not Yet Adopted [Policy Text Block]</t>
  </si>
  <si>
    <t>Accounting Guidance Issued But Not Adopted as of January 29, 2017 — The FASB issued in May 2014 guidance that supersedes most of the current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with adoption in 2017 permitted. In 2016, the FASB issued several amendments to clarify various aspects of the implementation guidance. The new standard is required to be applied retrospectively to each prior reporting period (full retrospective method) or retrospectively with the cumulative effect of initially applying the standard recognized as an adjustment to opening retained earnings at the date of initial adoption (modified retrospective method). The Company formed a global, cross-functional project team to analyze the impacts of the guidance across all of its revenue streams. This included review of current accounting policies and practices to identify potential differences that would result from applying the guidance. The majority of the Company’s revenue is generated from sales of finished products, which will continue to be recognized when control is transferred to the customer. The Company’s assessment included an evaluation of the impact that the guidance will have on the Company’s accounting for royalty and advertising revenue, loyalty programs and gift cards. Under the guidance, the Company’s royalty and advertising revenue will continue to be recognized over time. However, the Company is still assessing the impact of decisions reached by the FASB Transition Resource Group in November 2016 on the treatment of minimum guarantees in licensing arrangements, which may affect the timing of the Company’s recognition of royalty and advertising revenue. For loyalty programs, the Company records costs associated with such programs ratably as a cost of goods sold based on enrolled customers’ spending. Under the guidance, the revenue associated with the loyalty award will be initially deferred when the loyalty awards are earned and recognized, along with the related cost of goods sold, as the loyalty awards are redeemed or expire. Revenue for the unredeemed portion of gift cards, which is currently recognized when the likelihood of redemption becomes remote, will be recognized under the guidance proportionately over the estimated customer redemption period, subject to the constraint that it must be highly probable that a significant reversal of revenue will not occur. While the Company’s assessment of the impacts of the guidance is still in process, the adoption of the guidance is not expected to have a material impact on the Company’s consolidated financial statements. The Company plans to adopt the standard in the first quarter of 2018 using the modified retrospective method. The FASB issued in July 2015 an update to accounting guidance to simplify the measurement of inventory. Currently, all inventory is measured at the lower of cost or market. The updat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update does not apply to inventory measured using last-in, first-out or the retail inventory methods. This update will be effective for the Company in the first quarter of 2017. Prospective adoption is required. The adoption is not expected to have a material impact on the Company’s consolidated financial statements. The FASB issued in January 2016 an update to accounting guidance for the recognition and measurement of financial instruments. The update requires equity investments that are not accounted for under the equity method of accounting to be measured at fair value with changes recognized in net income and updates certain presentation and disclosure requirements. The update will be effective for the Company in the first quarter of 2018 with limited early adoption permitted. The adoption is not expected to have any impact on the Company’s consolidated financial statements as the Company does not currently have such investments. The FASB issued in February 2016 a new accounting standard on leases. The new standard, among other changes, will require lessees to recognize a right-of-use asset and a lease liability in the balance sheet for most leases. The lease liability will be measured at the present value of the lease payments over the lease term. The right-of-use asset will be measured at the lease liability amount, adjusted for lease prepayments, lease incentives received and the lessee’s initial direct costs ( e.g ., commissions). The guidance will be effective for the Company in the first quarter of 2019 with early adoption permitted. The adoption will require a modified retrospective approach for leases that exist or are entered into after the beginning of the earliest period presented. The Company is currently evaluating the standard to determine the impact of the adoption on the Company’s consolidated financial statements but expects that it will result in a significant increase to its other assets and other liabilities. The FASB issued in March 2016 an update to accounting guidance to simplify several aspects of accounting for share-based payment award transactions, including the accounting for forfeitures, income taxes and statutory tax withholding requirements, as well as classification of these transactions in the statement of cash flows. The update will be effective for the Company in the first quarter of 2017. The Company has elected not to continue estimating expected forfeitures in determining compensation expense. With respect to the accounting for income taxes, this update requires, on a prospective basis, recognition of excess tax benefits and tax deficiencies (resulting from an increase or decrease in the fair value of an award from grant date to the vesting or exercise date) in the provision for income taxes as a discrete item in the quarterly period in which they occur. Currently, excess tax benefits or tax deficiencies are recognized in equity as a component of Additional Paid in Capital. As such, the adoption of this update is expected to impact the Company’s Consolidated Income Statements and Balance Sheets on a prospective basis. The Company recognized, in equity, a tax deficiency of $ 7.2 million and a tax benefit of $ 4.8 million in 2016 and 2015, respectively. These amounts may not be indicative of future amounts that may be recognized subsequent to the adoption of this update, as any excess tax benefits or tax deficiencies recognized will be dependent upon unpredictable future events, including the timing of exercises, the value realized upon the vesting or exercise of shares versus the fair value of the shares when they were granted and applicable tax rates. In addition, these excess tax benefits and deficiencies will be classified as an operating activity in the Consolidated Statement of Cash Flows instead of as a financing activity, and such classification will be applied on a retrospective basis to all periods presented. The update also requires that the value of shares withheld from employees upon vesting of stock awards in order to satisfy any applicable tax withholding requirements are to be presented within financing activities in the Consolidated Statement of Cash Flows, which is consistent with the Company’s current presentation, and will therefore have no impact to the Company. The FASB issued in August 2016 an update to accounting guidance to clarify and provide specific guidance on how certain cash receipts and cash payments are classified in the statement of cash flows with the objective of reducing existing diversity in practice with respect to these items. Among the types of cash flows addressed are payments for costs related to debt prepayments or extinguishments, payments of contingent consideration after a business combination and distributions from equity method investees. The update will be effective for the Company in the first quarter of 2018, with early adoption permitted. Retrospective adoption is required. Upon adoption, contingent purchase price payments that are currently classified as cash flows from investing activities will be classified as cash flows from operating activities in the Company’s Consolidated Statements of Cash Flows. Otherwise, the adoption of the update is not expected to have a material impact on the Company’s consolidated financial statements. The FASB issued in October 2016 an update to accounting guidance to simplify income tax accounting on intercompany sales or transfers of assets other than inventory. The existing guidance requires entities to defer the income tax effect of intercompany transfers of assets until the asset has been sold to an outside party or otherwise recognized. The update requires companies to immediately recognize in their income statement the income tax effects of an intercompany sale or transfer of an asset other than inventory. The update will be effective for the Company in the first quarter of 2018, with early adoption permitted as of the beginning of an annual period. Entities are required to apply the update using a modified retrospective approach with a cumulative catch-up adjustment to opening retained earnings in the period of adoption. As of January 29, 2017, the Company had deferred charges of $ 7.5 million related to intercompany sales and transfers of assets recorded in other assets. Upon adoption of this update, other assets will be reduced by the then current amount of deferred charges with a corresponding adjustment to opening retained earnings. The FASB issued in November 2016 an update to accounting guidance to clarify and provide specific guidance on the cash flow classifications and presentation of changes in restricted cash. The update requires that restricted cash be included with cash and cash equivalents when reconciling the beginning of period and end of period total amounts shown in the statement of cash flows. The update will be effective for the Company in the first quarter of 2018, with early adoption permitted. Retrospective adoption is required. The adoption is not expected to have a material impact on the Company’s Consolidated Statement of Cash Flows. The FASB issued in January 2017 an update to accounting guidance to revise the definition of a business. The update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The update will be effective for the Company in the first quarter of 2018, with early adoption permitted. The Company will apply the update to applicable transactions after the adoption date. The impact on the Company’s consolidated financial statements will depend on the facts and circumstances of any specific future transactions. The FASB issued in January 2017 an update to the accounting guidance to simplify the testing for goodwill impairment.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update will be effective for the Company in the first quarter of 2020, with early adoption permitted for interim or annual goodwill impairment tests performed after January 1, 2017. Prospective adoption is required. The adoption is not expected to have a material impact on the Company’s consolidated financial statements.</t>
  </si>
  <si>
    <t>PROPERTY, PLANT AND EQUIPMENT (Tables)</t>
  </si>
  <si>
    <t>Property, Plant and Equipment [Table Text Block]</t>
  </si>
  <si>
    <t>Property, plant and equipment, at cost, was as follows: (In millions) 2016 2015 Land $ 1.1 $ 1.1 Buildings and building improvements 57.4 53.3 Machinery, software and equipment 533.2 456.0 Furniture and fixtures 406.0 370.3 Shop-in-shops 164.1 146.8 Leasehold improvements 622.5 576.1 Construction in progress 30.0 33.3 Property, plant and equipment, gross 1,814.3 1,636.9 Less: Accumulated depreciation (1,054.4 ) (892.3 ) Property, plant and equipment, net $ 759.9 $ 744.6</t>
  </si>
  <si>
    <t>GOODWILL AND OTHER INTANGIBLE ASSETS (Tables)</t>
  </si>
  <si>
    <t>Schedule of Goodwill [Table Text Block]</t>
  </si>
  <si>
    <t xml:space="preserve">The changes in the carrying amount of goodwill, by segment (please see Note 19, “Segment Data,” for a further discussion of the Company’s reportable segments), were as follows: (In millions) Calvin Klein North America Calvin Klein International Tommy Hilfiger North America Tommy Hilfiger International Heritage Brands Wholesale Heritage Brands Retail Total Balance as of February 1, 2015 Goodwill, gross $ 705.4 $ 859.6 $ 204.4 $ 1,251.4 $ 238.3 $ 11.9 $ 3,271.0 Accumulated impairment losses — — — — — (11.9 ) (11.9 ) Goodwill, net 705.4 859.6 204.4 1,251.4 238.3 — 3,259.1 Contingent purchase price payments to Mr. Calvin Klein 31.2 20.5 — — — — 51.7 Currency translation and other (8.6 ) (38.6 ) — (43.0 ) (1.3 ) — (91.5 ) Balance as of January 31, 2016 Goodwill, gross 728.0 841.5 204.4 1,208.4 237.0 11.9 3,231.2 Accumulated impairment losses — — — — — (11.9 ) (11.9 ) Goodwill, net 728.0 841.5 204.4 1,208.4 237.0 — 3,219.3 Contingent purchase price payments to Mr. Calvin Klein 31.3 21.3 — — — — 52.6 TH China acquisition — — — 258.6 — — 258.6 Mexico deconsolidation (20.5 ) — — — (1.0 ) — (21.5 ) Currency translation and other 0.6 1.7 — (41.2 ) (0.2 ) — (39.1 ) Balance as of January 29, 2017 Goodwill, gross 739.4 864.5 204.4 1,425.8 235.8 11.9 3,481.8 Accumulated impairment losses — — — — — (11.9 ) (11.9 ) Goodwill, net $ 739.4 $ 864.5 $ 204.4 $ 1,425.8 $ 235.8 $ — $ 3,469.9 </t>
  </si>
  <si>
    <t>Schedule of Intangible Assets [Table Text Block]</t>
  </si>
  <si>
    <t>The Company’s intangible assets consisted of the following: January 29, 2017 January 31, 2016 (In millions) Gross Carrying Amount Accumulated Amortization Net Gross Carrying Amount Accumulated Amortization Net Intangible assets subject to amortization: Customer relationships (1) (2) $ 296.7 $ (130.8 ) $ 165.9 $ 291.9 $ (108.7 ) $ 183.2 Order backlog (1) 24.6 (24.6 ) — — — — Reacquired license rights (1) (2) 524.7 (78.1 ) 446.6 494.8 (47.7 ) 447.1 Total intangible assets subject to amortization 846.0 (233.5 ) 612.5 786.7 (156.4 ) 630.3 Indefinite-lived intangible assets: Tradenames 2,783.4 — 2,783.4 2,802.6 — 2,802.6 Perpetual license rights 203.9 — 203.9 203.1 — 203.1 Reacquired perpetual license rights 10.2 — 10.2 10.4 — 10.4 Total indefinite-lived intangible assets 2,997.5 — 2,997.5 3,016.1 — 3,016.1 Total intangible assets $ 3,843.5 $ (233.5 ) $ 3,610.0 $ 3,802.8 $ (156.4 ) $ 3,646.4 The gross carrying amount and accumulated amortization of certain intangible assets include the impact of changes in foreign currency exchange rates. (1) The change from January 31, 2016 to January 29, 2017 primarily related to intangible assets recorded in connection with the TH China acquisition. The intangible assets as of the acquisition date amounted to $ 110.6 million and included reacquired license rights of $ 72.0 million, order backlog of $ 26.2 million and customer relationships of $ 12.4 million, which are subject to amortization on a straight-line basis over 2.7 years, 0.8 years and 10.0 years, respectively, and exchange rate fluctuations after the acquisition date. (2) The change from January 31, 2016 to January 29, 2017 included decreases to customer relationships and reacquired license rights for the net amounts of $ 3.3 million and $ 44.1 million, respectively, in connection with the Mexico deconsolidation.</t>
  </si>
  <si>
    <t>Schedule of Expected Amortization Expense [Table Text Block]</t>
  </si>
  <si>
    <t>Assuming constant foreign currency exchange rates and no change in the gross carrying amount of the intangible assets, amortization expense for the next five years related to the Company’s amortizable intangible assets as of January 29, 2017 is expected to be as follows: (In millions) Fiscal Year Amount 2017 $ 63.3 2018 60.8 2019 38.4 2020 38.3 2021 38.1</t>
  </si>
  <si>
    <t>DEBT (Tables)</t>
  </si>
  <si>
    <t>Schedule of Long-term Debt Instruments [Table Text Block]</t>
  </si>
  <si>
    <t>The carrying amounts of the Company’s long-term debt were as follows: (In millions) 2016 2015 Senior secured Term Loan A facility due 2021 $ 2,039.9 $ 1,804.6 Senior secured Term Loan B facility — 575.5 4 1/2% senior unsecured notes due 2022 690.4 688.8 7 3/4% debentures due 2023 99.5 99.4 3 5/8% senior unsecured euro notes due 2024 367.5 — Total 3,197.3 3,168.3 Less: Current portion of long-term debt — 136.6 Long-term debt $ 3,197.3 $ 3,031.7</t>
  </si>
  <si>
    <t>Schedule of Mandatory Long-Term Debt Repayments [Table Text Block]</t>
  </si>
  <si>
    <t>As of January 29, 2017 , the Company’s mandatory long-term debt repayments for the next five years were as follows: (In millions) Fiscal Year Amount 2017 $ — 2018 68.7 2019 220.1 2020 234.7 2021 1,525.8</t>
  </si>
  <si>
    <t>INCOME TAXES (Tables)</t>
  </si>
  <si>
    <t>Schedule of Income before Income Tax, Domestic and Foreign [Table Text Block]</t>
  </si>
  <si>
    <t>The domestic and foreign components of income (loss) before provision for income taxes were as follows: (In millions) 2016 2015 2014 Domestic $ 60.9 $ 117.5 $ (103.4 ) Foreign 613.3 530.0 494.8 Total $ 674.2 $ 647.5 $ 391.4 Domestic income (loss) before provision for income taxes included an actuarial gain (loss) related to the Company’s United States retirement plans of $ 39.1 million, $ 20.2 million and $ (138.9) million in 2016 , 2015 and 2014 , respectively.</t>
  </si>
  <si>
    <t>Schedule of Components of Income Tax Expense (Benefit) [Table Text Block]</t>
  </si>
  <si>
    <t>The provision (benefit) for income taxes attributable to income consisted of the following: (In millions) 2016 2015 2014 Federal: Current $ (2.7 ) $ 6.8 $ (35.4 ) Deferred (9.3 ) (4.1 ) (54.8 ) State and local: Current (2.4 ) 6.4 3.4 Deferred (0.9 ) (22.2 ) (4.3 ) Foreign: Current 129.3 70.6 15.5 Deferred 11.5 17.6 28.1 Total $ 125.5 $ 75.1 $ (47.5 )</t>
  </si>
  <si>
    <t>Schedule of Effective Income Tax Rate Reconciliation [Table Text Block]</t>
  </si>
  <si>
    <t>The provision (benefit) for income taxes for the years 2016 , 2015 and 2014 was different from the amount computed by applying the statutory United States federal income tax rate to the underlying income as follows: 2016 2015 2014 Statutory federal tax rate 35.0 % 35.0 % 35.0 % State and local income taxes, net of federal income tax benefit 0.4 % (1.3 )% (1.1 )% Effects of international jurisdictions, including foreign tax credits (12.9 )% (15.0 )% (23.3 )% Change in estimates for uncertain tax positions (3.7 )% (7.6 )% (24.0 )% Change in valuation allowance (0.1 )% (0.2 )% 1.1 % Other, net (0.1 )% 0.7 % 0.2 % Effective tax rate 18.6 % 11.6 % (12.1 )%</t>
  </si>
  <si>
    <t>Schedule of Deferred Tax Assets and Liabilities [Table Text Block]</t>
  </si>
  <si>
    <t>The components of deferred income tax assets and liabilities were as follows: (In millions) 2016 2015 Gross deferred tax assets Tax loss and credit carryforwards $ 248.1 $ 240.1 Employee compensation and benefits 88.7 135.3 Inventories 27.2 24.0 Accounts receivable 26.6 28.5 Accrued expenses 31.7 31.6 Other, net 0.0 37.1 Subtotal 422.3 496.6 Valuation allowances (43.9 ) (43.8 ) Total gross deferred tax assets, net of valuation allowances $ 378.4 $ 452.8 Gross deferred tax liabilities Intangibles $ (1,157.0 ) $ (1,199.2 ) Property, plant and equipment (67.6 ) (77.8 ) Other, net (14.1 ) — Total gross deferred tax liabilities $ (1,238.7 ) $ (1,277.0 ) Net deferred tax liability $ (860.3 ) $ (824.2 )</t>
  </si>
  <si>
    <t>Summary of Income Tax Contingencies [Table Text Block]</t>
  </si>
  <si>
    <t>Uncertain tax positions activity for each of the last three years was as follows: (In millions) 2016 2015 2014 Balance at beginning of year $ 226.8 $ 244.5 $ 485.7 Increases related to prior year tax positions 2.8 4.3 16.8 Decreases related to prior year tax positions (9.9 ) (12.5 ) (239.3 ) Increases related to current year tax positions 52.0 40.0 38.2 Lapses in statute of limitations (24.4 ) (44.6 ) (36.3 ) Effects of foreign currency translation (1.7 ) (4.9 ) (20.6 ) Balance at end of year $ 245.6 $ 226.8 $ 244.5 In 2014, the Company resolved for $179.0 million an uncertain tax position related to European and United States transfer pricing arrangements, for which it had previously recorded a liability of approximately $185.0 million. The entire amount of uncertain tax positions as of January 29, 2017 , if recognized, would reduce the future effective tax rate under current accounting provisions.</t>
  </si>
  <si>
    <t>DERIVATIVE FINANCIAL INSTRUMENTS (Tables)</t>
  </si>
  <si>
    <t>Schedule of Derivative Instruments in Statement of Financial Position, Fair Value [Table Text Block]</t>
  </si>
  <si>
    <t xml:space="preserve"> (In millions) Assets (Classified in Other Current Assets and Other Assets) Liabilities (Classified in Accrued Expenses and Other Liabilities) 2016 2015 2016 2015 Contracts designated as cash flow hedges: Foreign currency forward exchange contracts (inventory purchases) $ 25.1 $ 24.9 $ 2.6 $ 1.7 Interest rate contracts — — 7.1 20.6 Total contracts designated as cash flow hedges 25.1 24.9 9.7 22.3 Undesignated contracts: Foreign currency forward exchange contracts 0.8 19.3 0.0 0.1 Foreign currency option contracts 3.2 — — — Total undesignated contracts 4.0 19.3 0.0 0.1 Total $ 29.1 $ 44.2 $ 9.7 $ 22.4</t>
  </si>
  <si>
    <t>Schedule of Derivative Instruments, Gain (Loss) in Statement of Financial Performance [Table Text Block]</t>
  </si>
  <si>
    <t>The following table summarizes the effect of the Company’s hedges designated as cash flow and net investment hedging instruments: Gain (Loss) Recognized in Other Comprehensive Loss Gain (Loss) Reclassified from AOCL into Income (Expense) (In millions) Location Amount 2016 2015 2016 2015 Foreign currency forward exchange contracts (inventory purchases) $ 2.4 $ 36.3 Cost of goods sold $ 14.0 $ 92.1 Interest rate contracts 1.4 (9.4 ) Interest expense (12.1 ) (3.7 ) Foreign currency borrowings (net investment hedge) 22.7 — N/A — — Total $ 26.5 $ 26.9 $ 1.9 $ 88.4</t>
  </si>
  <si>
    <t>Schedule of Other Derivatives Not Designated as Hedging Instruments, Statements of Financial Performance and Financial Position, Location [Table Text Block]</t>
  </si>
  <si>
    <t xml:space="preserve"> (Loss) Gain Recognized in (Expense) Income (In millions) 2016 2015 Foreign currency forward exchange contracts $ (1.2 ) $ 4.7 Foreign currency option contracts 0.9 —</t>
  </si>
  <si>
    <t>FAIR VALUE MEASUREMENTS (Tables)</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In millions) 2016 2015 Level 1 Level 2 Level 3 Total Level 1 Level 2 Level 3 Total Assets: Foreign currency forward exchange contracts N/A $ 25.9 N/A $ 25.9 N/A $ 44.2 N/A $ 44.2 Foreign currency option contracts N/A 3.2 N/A 3.2 N/A N/A N/A N/A Total Assets N/A $ 29.1 N/A $ 29.1 N/A $ 44.2 N/A $ 44.2 Liabilities: Foreign currency forward exchange contracts N/A $ 2.6 N/A $ 2.6 N/A $ 1.8 N/A $ 1.8 Interest rate contracts N/A 7.1 N/A 7.1 N/A 20.6 N/A 20.6 Contingent purchase price payments related to reacquisition of the perpetual rights to the Tommy Hilfiger trademarks in India N/A N/A $ 1.6 1.6 N/A N/A $ 2.2 2.2 Total Liabilities N/A $ 9.7 $ 1.6 $ 11.3 N/A $ 22.4 $ 2.2 $ 24.6</t>
  </si>
  <si>
    <t>Fair Value, Liabilities Measured on Recurring Basis, Unobservable Input Reconciliation [Table Text Block]</t>
  </si>
  <si>
    <t>The following table presents the change in the Level 3 contingent purchase price payment liability during 2016 and 2015 : (In millions) 2016 2015 Balance at beginning of year $ 2.2 $ 4.0 Payments (0.6 ) (0.6 ) Adjustments included in earnings — (1.2 ) Balance at end of year $ 1.6 $ 2.2</t>
  </si>
  <si>
    <t>Fair Value Measurements, Recurring and Nonrecurring, Valuation Techniques [Table Text Block]</t>
  </si>
  <si>
    <t>Additional information with respect to assumptions used to value the contingent purchase price payment liability as of January 29, 2017 is as follows: Unobservable Inputs Amount Approximate compounded annual net sales growth rate 35.0 % Approximate discount rate 15.0 %</t>
  </si>
  <si>
    <t>Fair Value, Assets and Liabilities Measured on Nonrecurring Basis and Recorded Impairment [Table Text Block]</t>
  </si>
  <si>
    <t>The following table shows the fair value of the Company’s non-financial assets and liabilities that were required to be remeasured at fair value on a nonrecurring basis (consisting principally of property, plant and equipment) during 2016 , 2015 and 2014, and the total impairments recorded as a result of the remeasurement process: (In millions) Fair Value Measurement Using Fair Value Total Impairments Level 1 Level 2 Level 3 2016 N/A N/A $ 0.4 $ 0.4 $ 10.1 2015 N/A N/A $ 1.4 $ 1.4 $ 11.4 2014 N/A N/A $ 1.3 $ 1.3 $ 29.7 Long-lived assets with carrying amounts of $10.5 million, $12.8 million and $13.3 million were written down to fair values of $0.4 million, $1.4 million and $1.3 million during 2016, 2015 and 2014, respectively, in connection with the financial performance in certain of the Company’s retail stores. Fair value was determined based on the estimated discounted future cash flows associated with the assets using sales trends and market participant assumptions. The $10.1 million impairment charge recorded in 2016 was included in selling, general and administrative expenses, of which $1.0 million was recorded in the Calvin Klein North America segment, $3.7 million was recorded in the Calvin Klein International segment, $1.4 million was recorded in the Tommy Hilfiger North America segment and $4.0 million was recorded in the Tommy Hilfiger International segment. The $11.4 million impairment charge recorded in 2015 was included in selling, general and administrative expenses, of which $2.0 million was recorded in the Calvin Klein North America segment, $3.1 million was recorded in the Calvin Klein International segment and $6.3 million was recorded in the Tommy Hilfiger International segment. The $12.0 million impairment charge recorded in 2014 was included in selling, general and administrative expenses, of which $0.1 million was recorded in the Calvin Klein North America segment, $3.8 million was recorded in the Calvin Klein International segment, $3.4 million was recorded in the Tommy Hilfiger North America segment, $1.7 million was recorded in the Tommy Hilfiger International segment and $3.0 million was recorded in the Heritage Brands Retail segment. Long-lived assets with a carrying amount of $5.8 million and goodwill of $11.9 million were written down to a fair value of zero during 2014 in connection with the exit from the Company’s Izod retail business. The impairment charge was included in selling, general and administrative expenses in the Heritage Brands Retail segment. The Company is deemed to have guaranteed lease payments for substantially all G. H. Bass &amp; Co.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estimated fair value of these obligations as of January 29, 2017 and January 31, 2016 was $ 1.1 million and $1.9 million, respectively, which was included in accrued expenses and other liabilities in the Company’s Consolidated Balance Sheets. The Company classifies these as Level 3 measurements. The fair value of such obligations was determined using the discounted cash flow method, based on the lease payments, the estimated probability of lease extensions and estimates of the risk of default by the buyer of the Bass assets, and was discounted using rates of return that account for the relative risks of the estimated future cash flows.</t>
  </si>
  <si>
    <t>Fair Value, by Balance Sheet Grouping [Table Text Block]</t>
  </si>
  <si>
    <t>The carrying amounts and the fair values of the Company’s cash and cash equivalents, short-term borrowings and long-term debt were as follows: (In millions) 2016 2015 Carrying Amount Fair Value Carrying Amount Fair Value Cash and cash equivalents $ 730.1 $ 730.1 $ 556.4 $ 556.4 Short-term borrowings 19.1 19.1 25.9 25.9 Long-term debt (including portion classified as current) 3,197.3 3,248.7 3,168.3 3,190.5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year. The Company classifies the measurement of its long-term debt as a Level 1 measurement. The carrying amounts of long-term debt reflect the unamortized portions of debt issuance costs and the original issue discounts.</t>
  </si>
  <si>
    <t>RETIREMENT AND BENEFIT PLANS (Tables)</t>
  </si>
  <si>
    <t>Defined Benefit Plans and Other Postretirement Benefit Plans Table Text Block [Line Items]</t>
  </si>
  <si>
    <t>Schedule of Defined Benefit Plans Disclosures [Table Text Block]</t>
  </si>
  <si>
    <t>Reconciliations of the changes in the projected benefit obligation (Pension Plans and SERP Plans) and the accumulated benefit obligation (Postretirement Plans) for each of the last two years were as follows: Pension Plans SERP Plans Postretirement Plans (In millions) 2016 2015 2016 2015 2016 2015 Balance at beginning of year $ 651.7 $ 734.8 $ 88.6 $ 98.5 $ 15.8 $ 18.1 Service cost 24.4 29.9 4.3 5.6 — — Interest cost 29.8 27.8 3.9 3.7 0.5 0.6 Benefit payments (75.6 ) (49.1 ) (8.5 ) (10.1 ) — — Benefit payments, net of retiree contributions — — — — (1.9 ) (1.9 ) Medicare subsidy — — — — 0.0 0.0 Actuarial gain (2.8 ) (91.7 ) (0.7 ) (9.1 ) (3.0 ) (1.0 ) Balance at end of year $ 627.5 $ 651.7 $ 87.6 $ 88.6 $ 11.4 $ 15.8 In 2016 and 2015, benefit payments from the Pension Plans include lump sum payments, as certain vested participants, whose employment has been terminated, were offered an opportunity to elect a lump sum payment of their accrued pension benefit from the Pension Plans. Such payments totaling $ 44.8 million and $ 20.1 million were made in 2016 and 2015, respectively, using assets from the Pension Plans. The lump sum payments resulted in settlements of the Company’s benefit obligation. The actuarial gains in 2015 were due principally to increases in the discount rates.</t>
  </si>
  <si>
    <t>Schedule of Amounts Recognized in Balance Sheet [Table Text Block]</t>
  </si>
  <si>
    <t>Amounts recognized in the Company’s Consolidated Balance Sheets were as follows: Pension Plans SERP Plans Postretirement Plans (In millions) 2016 2015 2016 2015 2016 2015 Noncurrent assets $ 32.6 $ — $ — $ — $ — $ — Current liabilities — — (8.5 ) (7.5 ) (1.5 ) (1.9 ) Non-current liabilities (0.6 ) (84.3 ) (79.1 ) (81.1 ) (9.9 ) (13.9 ) Net amount recognized $ 32.0 $ (84.3 ) $ (87.6 ) $ (88.6 ) $ (11.4 ) $ (15.8 )</t>
  </si>
  <si>
    <t>Schedule of Net Benefit Costs [Table Text Block]</t>
  </si>
  <si>
    <t>The components of net benefit cost and other pre-tax amounts recognized in other comprehensive loss in each of the last three years were as follows: Net Benefit Cost Recognized in Selling, General and Administrative Expenses Pension Plans SERP Plans Postretirement Plans (In millions) 2016 2015 2014 2016 2015 2014 2016 2015 2014 Service cost, including plan expenses $ 25.2 $ 30.6 $ 20.0 $ 4.4 $ 5.6 $ 4.5 $ — $ — $ — Interest cost 29.8 27.8 28.5 3.9 3.7 4.0 0.5 0.6 0.8 Actuarial (gain) loss (35.4 ) (10.1 ) 121.8 (0.7 ) (9.1 ) 13.9 (3.0 ) (1.0 ) 3.2 Expected return on plan assets (35.9 ) (42.5 ) (43.5 ) — — — — — — Amortization of prior service cost (credit) 0.0 0.0 0.0 (0.1 ) (0.1 ) (0.1 ) (0.3 ) (0.4 ) (0.8 ) Total $ (16.3 ) $ 5.8 $ 126.8 $ 7.5 $ 0.1 $ 22.3 $ (2.8 ) $ (0.8 ) $ 3.2</t>
  </si>
  <si>
    <t>Schedule of Defined Benefit Plan Amounts Recognized in Other Comprehensive Loss [Table Text Block]</t>
  </si>
  <si>
    <t>Other Changes in Plan Assets and Benefit Obligations Recognized in Other Comprehensive Loss Pension Plans SERP Plans Postretirement Plans (In millions) 2016 2015 2014 2016 2015 2014 2016 2015 2014 Amortization of prior service (cost) credit $ (0.0 ) $ (0.0 ) $ (0.0 ) $ 0.1 $ 0.1 $ 0.1 $ 0.3 $ 0.4 $ 0.8</t>
  </si>
  <si>
    <t>Schedule of Expected Benefit Payments [Table Text Block]</t>
  </si>
  <si>
    <t>The expected benefit payments associated with the Pension Plans and SERP Plans, and expected benefit payments, net of retiree contributions, associated with the Postretirement Plans are as follows: (In millions) Fiscal Year Pension Plans SERP Plans Postretirement Plans 2017 $ 29.8 $ 8.5 $ 1.5 2018 30.3 6.7 1.4 2019 30.7 6.8 1.3 2020 31.3 7.6 1.2 2021 32.1 7.9 1.1 2022-2026 175.0 46.7 4.2</t>
  </si>
  <si>
    <t>Schedule of Effect of One-Percentage-Point Change in Assumed Health Care Cost Trend Rates [Table Text Block]</t>
  </si>
  <si>
    <t>The medical health care cost trend rate assumed for 2017 is 7.83% and is assumed to decrease by approximately 0.17% per year through 2038. Thereafter, the rate assumed is 4.48% . If the assumed health care cost trend rate increased or decreased by 1% , the aggregate effect on the service and interest cost components of the net postretirement benefit cost for 2016 and on the accumulated postretirement benefit obligation at January 29, 2017 would be as follows: (In millions) 1% Increase 1% Decrease Impact on service and interest cost $ 0.0 $ (0.0 ) Impact on year end accumulated postretirement benefit obligation 0.7 (0.6 )</t>
  </si>
  <si>
    <t>Schedule of Assumptions Used [Table Text Block]</t>
  </si>
  <si>
    <t>Significant weighted average rate assumptions used in determining the projected and accumulated benefit obligations at the end of each year and benefit cost in the following year were as follows: 2016 2015 2014 Discount rate (applies to Pension Plans and SERP Plans) 4.59 % 4.72 % 3.94 % Discount rate (applies to Postretirement Plans) 4.04 % 4.28 % 3.53 % Rate of increase in compensation levels (applies to Pension Plans) 4.27 % 4.22 % 4.28 % Long-term rate of return on assets (applies to Pension Plans) 6.50 % 6.50 % 6.75 % To develop the expected weighted average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t>
  </si>
  <si>
    <t>Pension Plans [Member]</t>
  </si>
  <si>
    <t>Schedule of Changes in Fair Value of Plan Assets [Table Text Block]</t>
  </si>
  <si>
    <t>Reconciliations of the fair value of the assets held by the Pension Plans and the funded status for each of the last two years were as follows: (In millions) 2016 2015 Fair value of plan assets at beginning of year $ 567.4 $ 654.8 Actual return (loss), net of plan expenses 67.7 (39.8 ) Benefit payments (75.6 ) (49.1 ) Company contributions 100.0 1.5 Fair value of plan assets at end of year $ 659.5 $ 567.4 Funded status at end of year $ 32.0 $ (84.3 )</t>
  </si>
  <si>
    <t>Schedule of Allocation of Plan Assets [Table Text Block]</t>
  </si>
  <si>
    <t>In accordance with the fair value hierarchy described in Note 11 , “Fair Value Measurements,” the following tables show the fair value of the total assets of the Pension Plans for each major category as of January 29, 2017 and January 31, 2016 : (In millions) Fair Value Measurements as of January 29, 2017 (8) Asset Category Total Quoted Prices In Active Markets for Identical Assets (Level 1) Observable Inputs (Level 2) Unobservable Inputs (Level 3) Equity securities: United States equities (1) $ 193.0 $ 193.0 $ — — International equities (1) 12.2 12.2 — — United States equity fund (2) 51.6 — 51.6 — International equity funds (3) 130.5 70.4 60.1 — Fixed income securities: Government securities (4) 63.3 — 63.3 — Corporate securities (4) 181.0 — 181.0 — Short-term investment funds (5) 18.9 — 18.9 — Total return mutual fund (6) 5.6 5.6 — — Subtotal $ 656.1 $ 281.2 $ 374.9 — Other assets and liabilities (7) 3.4 Total $ 659.5 (In millions) Fair Value Measurements as of January 31, 2016 (8) Asset Category Total Quoted Prices In Active Markets for Identical Assets (Level 1) Observable Inputs (Level 2) Unobservable Inputs (Level 3) Equity securities: United States equities (1) $ 155.9 $ 155.9 $ — — International equities (1) 13.2 13.2 — — United States equity fund (2) 34.1 — 34.1 — International equity funds (3) 101.8 68.4 33.4 — Fixed income securities: Government securities (4) 64.1 — 64.1 — Corporate securities (4) 176.2 — 176.2 — Short-term investment funds (5) 13.8 — 13.8 — Total return mutual fund (6) 5.1 5.1 — — Subtotal $ 564.2 $ 242.6 $ 321.6 — Other assets and liabilities (7) 3.2 Total $ 567.4 (1) Valued at the closing price or unadjusted quoted price in the active market in which the individual securities are traded. (2)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3) Valued at the net asset value of the funds,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4) Valued with bid evaluation pricing where the inputs are based on actual trades in active markets, when available, as well as observable market inputs that include actual and comparable trade data, market benchmarks, broker quotes, trading spreads and/or other applicable data. (5)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6) Valued at the net asset value of the fund, as determined by the closing price in the active market in which the individual fund is traded. This fund invests in both equity securities and fixed income securities. (7) This category includes other pension assets and liabilities such as pending trades and accrued income. (8)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t>Schedule of Accumulated and Projected Benefit Obligations [Table Text Block]</t>
  </si>
  <si>
    <t>In 2016, two of the Company’s Pension Plans had projected benefit obligations in excess of plan assets and one of the Company’s Pension Plans had accumulated benefit obligations in excess of plan assets. In 2015, all of the Pension Plans had projected benefit obligations and accumulated benefit obligations in excess of plan assets. The balances were as follows: (In millions, except plan count) 2016 2015 Number of plans with projected benefit obligations in excess of plan assets 2 5 Aggregate projected benefit obligation $ 34.6 $ 651.7 Aggregate fair value of related plan assets $ 34.0 $ 567.4 Number of plans with accumulated benefit obligations in excess of plan assets 1 5 Aggregate accumulated benefit obligation $ 3.3 $ 610.7 Aggregate fair value of related plan assets $ 3.1 $ 567.4</t>
  </si>
  <si>
    <t>STOCK-BASED COMPENSATION (Tables)</t>
  </si>
  <si>
    <t>Table Of Weighted Average Black Scholes Fair Value Assumptions [Table Text Block]</t>
  </si>
  <si>
    <t>The following summarizes the assumptions used to estimate the fair value of service-based stock options granted during 2016 , 2015 and 2014 : 2016 2015 2014 Weighted average risk-free interest rate 1.45 % 1.54 % 2.15 % Weighted average expected option term (in years) 6.25 6.25 6.25 Weighted average Company volatility 34.54 % 36.26 % 44.12 % Expected annual dividends per share $ 0.15 $ 0.15 $ 0.15 Weighted average grant date fair value per option $ 35.62 $ 40.20 $ 56.21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t>
  </si>
  <si>
    <t>Schedule of Share-based Compensation, Stock Options, Activity [Table Text Block]</t>
  </si>
  <si>
    <t>Service-based stock option activity for the year was as follows: (In thousands, except years and per option data) Options Weighted Average Exercise Price Per Option Weighted Average Remaining Contractual Life (Years) Aggregate Intrinsic Value Outstanding at January 31, 2016 1,443 $ 70.79 5.3 $ 26,643 Granted 237 99.59 Exercised 201 66.05 Cancelled 13 108.65 Outstanding at January 29, 2017 1,466 $ 75.74 5.3 $ 34,996 Exercisable at January 29, 2017 1,009 $ 61.90 3.9 $ 34,996</t>
  </si>
  <si>
    <t>Schedule of Share-based Compensation, Restricted Stock Units Award Activity [Table Text Block]</t>
  </si>
  <si>
    <t>RSU activity for the year was as follows: (In thousands, except per RSU data) RSUs Weighted Average Grant Date Fair Value Per RSU Non-vested at January 31, 2016 653 $ 111.61 Granted 394 98.29 Vested 159 108.88 Cancelled 76 108.61 Non-vested at January 29, 2017 812 $ 105.96</t>
  </si>
  <si>
    <t>Table of Weighted Average Monte Carlo Fair Value Assumptions Performance Awards [Table Text Block]</t>
  </si>
  <si>
    <t>The fair value of the awards granted in 2016 and 2015 was established for each grant on the grant date using the Monte Carlo simulation model, which was based on the following assumptions: 2016 2015 Risk-free interest rate 1.04 % 0.90 % Expected Company volatility 28.33 % 29.10 % Expected annual dividends per share $ 0.15 $ 0.15 Weighted average grant date fair value per PSU $ 87.16 $ 101.23</t>
  </si>
  <si>
    <t>Schedule of Nonvested Performance-based Units Activity [Table Text Block]</t>
  </si>
  <si>
    <t>PSU activity for the year was as follows: (In thousands, except per PSU data) PSUs Weighted Average Grant Date Fair Value Per PSU Non-vested at January 31, 2016 493 $ 121.41 Granted 79 87.16 Vested 26 114.77 Cancelled 421 124.01 Non-vested at January 29, 2017 125 $ 92.32</t>
  </si>
  <si>
    <t>ACCUMULATED OTHER COMPREHENSIVE LOSS (Tables)</t>
  </si>
  <si>
    <t>Schedule of Accumulated Other Comprehensive Loss [Table Text Block]</t>
  </si>
  <si>
    <t xml:space="preserve">The following table presents the changes in AOCL, net of related taxes, by component: (In millions) Foreign currency translation adjustments Retirement liability adjustment Net unrealized and realized gain on effective cash flow hedges Total Balance at February 1, 2015 $ (496.2 ) $ 0.4 $ 79.3 $ (416.5 ) Other comprehensive (loss) income before reclassifications (234.3 ) — 33.1 (201.2 ) Less: Amounts reclassified from AOCL — 0.3 86.2 86.5 Other comprehensive loss (234.3 ) (0.3 ) (53.1 ) (287.7 ) Balance at January 31, 2016 $ (730.5 ) $ 0.1 $ 26.2 $ (704.2 ) Other comprehensive (loss) income before reclassifications (63.8 ) (1) — 5.2 (58.6 ) Less: Amounts reclassified from AOCL (56.7 ) (2) 0.2 4.5 (52.0 ) Other comprehensive (loss) income (7.1 ) (0.2 ) 0.7 (6.6 ) Balance at January 29, 2017 $ (737.6 ) $ (0.1 ) $ 26.9 $ (710.8 ) </t>
  </si>
  <si>
    <t>Schedule of Amounts Reclassified Out of Accumulated Other Comprehensive Loss [Table Text Block]</t>
  </si>
  <si>
    <t>The following table presents reclassifications out of AOCL to earnings: (In millions) Amount Reclassified from AOCL Amount Reclassified from AOCL Affected Line Item in the Company’s Consolidated Income Statements 2016 2015 Realized gain (loss) on effective cash flow hedges: Foreign currency forward exchange contracts (inventory purchases) $ 14.0 $ 92.1 Cost of goods sold Interest rate contracts (12.1 ) (3.7 ) Interest expense Less: Tax effect (2.6 ) 2.2 Income tax expense Total, net of tax $ 4.5 $ 86.2 Amortization of retirement liability items: Prior service credit $ 0.4 $ 0.5 Selling, general and administrative expenses Less: Tax effect 0.2 0.2 Income tax expense Total, net of tax $ 0.2 $ 0.3 Foreign currency translation adjustments: Mexico deconsolidation $ (56.7 ) (2) $ — Other noncash gain, net Less: Tax effect — — Income tax expense Total, net of tax $ (56.7 ) $ — (1) Foreign currency translation adjustment losses included a net gain on net investment hedge of $ 14.1 million. (2) Foreign currency translation adjustment losses were reclassified from AOCL during the fourth quarter of 2016 in connection with the Mexico deconsolidation. Please see Note 5 , “Investments in Unconsolidated Affiliates,” for a further discussion.</t>
  </si>
  <si>
    <t>LEASES (Tables)</t>
  </si>
  <si>
    <t>Schedule of Future Minimum Lease Payments Operating and Capital Leases [Table Text Block]</t>
  </si>
  <si>
    <t xml:space="preserve">At January 29, 2017 , minimum annual rental commitments under non-cancelable leases were as follows: (In millions) Capital Leases Operating Leases Total 2017 $ 4.7 $ 457.6 $ 462.3 2018 3.9 394.3 398.2 2019 2.9 327.5 330.4 2020 2.0 266.9 268.9 2021 1.8 221.2 223.0 Thereafter 4.0 697.6 701.6 Total minimum lease payments $ 19.3 $ 2,365.1 $ 2,384.4 Less: Amount representing interest (2.9 ) Present value of net minimum capital lease payments $ 16.4 </t>
  </si>
  <si>
    <t>Operating and Capital Leases, Rent Expense [Table Text Block]</t>
  </si>
  <si>
    <t>Rent expense was as follows: (In millions) 2016 2015 2014 Minimum $ 437.0 $ 413.8 $ 434.5 Percentage and other 143.0 146.7 158.8 Less: Sublease rental income (4.9 ) (4.6 ) (4.9 ) Total $ 575.1 $ 555.9 $ 588.4</t>
  </si>
  <si>
    <t>NET INCOME PER COMMON SHARE (Tables)</t>
  </si>
  <si>
    <t>Schedule of Earnings Per Share, Basic and Diluted [Table Text Block]</t>
  </si>
  <si>
    <t>The Company computed its basic and diluted net income per common share as follows: (In millions, except per share data) 2016 2015 2014 Net income attributable to PVH Corp. $ 549.0 $ 572.4 $ 439.0 Weighted average common shares outstanding for basic net income per common share 80.2 82.4 82.4 Weighted average impact of dilutive securities 0.7 0.7 0.9 Total shares for diluted net income per common share 80.9 83.1 83.3 Basic net income per common share attributable to PVH Corp. $ 6.84 $ 6.95 $ 5.33 Diluted net income per common share attributable to PVH Corp. $ 6.79 $ 6.89 $ 5.27</t>
  </si>
  <si>
    <t>Schedule of Antidilutive Securities Excluded from Computation of Earnings Per Share [Table Text Block]</t>
  </si>
  <si>
    <t>Potentially dilutive securities excluded from the calculation of diluted net income per common share as the effect would be anti-dilutive were as follows: (In millions) 2016 2015 2014 Weighted average potentially dilutive securities 0.8 0.6 0.4</t>
  </si>
  <si>
    <t>SEGMENT DATA (Tables)</t>
  </si>
  <si>
    <t>Schedule of Segment Reporting Information, by Segment [Table Text Block]</t>
  </si>
  <si>
    <t>The following tables present summarized information by segment: (In millions) 2016 (1) 2015 (1) 2014 Revenue – Calvin Klein North America Net sales $ 1,513.0 $ 1,457.0 $ 1,391.1 Royalty revenue 131.7 133.7 115.6 Advertising and other revenue 45.2 44.0 44.1 Total 1,689.9 1,634.7 1,550.8 Revenue – Calvin Klein International Net sales 1,346.2 1,183.4 1,198.8 Royalty revenue 72.9 78.2 78.6 Advertising and other revenue 26.2 26.3 30.6 Total 1,445.3 1,287.9 1,308.0 Revenue – Tommy Hilfiger North America Net sales 1,502.4 1,567.6 1,595.6 Royalty revenue 48.9 42.4 30.2 Advertising and other revenue 12.0 12.7 10.0 Total 1,563.3 1,622.7 1,635.8 Revenue – Tommy Hilfiger International Net sales 1,899.4 1,693.6 1,886.1 Royalty revenue 44.5 49.3 56.2 Advertising and other revenue 3.6 3.9 3.7 Total 1,947.5 1,746.8 1,946.0 Revenue – Heritage Brands Wholesale Net sales 1,271.6 1,387.6 1,425.1 Royalty revenue 20.3 19.0 17.2 Advertising and other revenue 3.9 2.9 2.7 Total 1,295.8 1,409.5 1,445.0 Revenue – Heritage Brands Retail Net sales 258.8 316.3 352.4 Royalty revenue 2.3 2.2 2.7 Advertising and other revenue 0.2 0.2 0.5 Total 261.3 318.7 355.6 Total Revenue Net sales 7,791.4 7,605.5 7,849.1 Royalty revenue 320.6 324.8 300.5 Advertising and other revenue 91.1 90.0 91.6 Total (2) $ 8,203.1 $ 8,020.3 $ 8,241.2 (1) Revenue was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No single customer accounted for more than 10% of the Company’s revenue in 2016 , 2015 or 2014 . (In millions) 2016 (1) 2015 (1) 2014 Income before interest and taxes – Calvin Klein North America $ 123.9 (3)(7)(9) $ 226.4 (10) $ 225.6 (13) Income before interest and taxes – Calvin Klein International 209.6 (7)(9) 186.6 (10) 118.7 (13)(15) Income before interest and taxes – Tommy Hilfiger North America 135.8 (4) 173.9 242.9 Income before interest and taxes – Tommy Hilfiger International 328.3 (5)(6) 224.7 261.2 Income before interest and taxes – Heritage Brands Wholesale 90.2 (7) 90.4 (10)(11) 96.6 (13) Income (loss) before interest and taxes – Heritage Brands Retail 8.8 (3.4 ) (12) (24.8 ) (14) Loss before interest and taxes – Corporate (2) (107.4 ) (7)(8) (138.1 ) (10) (390.3 ) (13)(16) Income before interest and taxes $ 789.2 $ 760.5 $ 529.9 (1) Income (loss) before interest and taxes was significantly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Includes corporate expenses not allocated to any reportable segments, the Company’s proportionate share of the net income or loss of its investment in Karl Lagerfeld and Gazal and the results of PVH Ethiopia.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United States pension and other postretirement plans totaled $ 39.1 million, $ 20.2 million and $ (138.9) million in 2016 , 2015 and 2014 , respectively. (3) Income before interest and taxes for 2016 included a noncash loss of $ 81.8 million related to the Mexico deconsolidation. Please see Note 5 , “Investments in Unconsolidated Affiliates” for a further discussion. (4) Income before interest and taxes for 2016 included costs of $ 11.0 million associated with the early termination of the license agreement for the Tommy Hilfiger men’s tailored clothing business in North America in order to consolidate the men’s tailored businesses for all brands in North America under one partner (the “TH men’s tailored license termination”). (5) Income before interest and taxes for 2016 included a gain of $ 18.1 million associated with a payment made to the Company to exit a Tommy Hilfiger flagship store in Europe. (6) Income before interest and taxes for 2016 included a noncash gain of $ 153.1 million to write-up the Company’s equity investment in TH China to fair value in connection with the TH China acquisition. Partially offsetting the gain were acquisition related costs of $ 76.9 million, principally consisting of valuation adjustments and amortization of short-lived assets, and a one-time cost of $ 5.9 million recorded on the Company’s equity investment in TH China. Please see Note 2 , “Acquisitions,” for a further discussion. (7) Income (loss) before interest and taxes for 2016 included costs of $ 9.8 million associated with the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8) Loss before interest and taxes for 2016 included costs of $ 15.8 million related to the Company’s amendment of its credit facilities. Please see Note 8 , “Debt,” for a further discussion. (9) Income before interest and taxes for 2016 included costs of $ 5.5 million associated with the restructuring related to the new global creative strategy for CALVIN KLEIN . Such costs were included in the Company’s segments as follows: $ 2.7 million in Calvin Klein North America; and $ 2.8 million in Calvin Klein International. (10) Income (loss) before interest and taxes for 2015 includes costs of $ 73.4 million associated with the integration of Warnaco and the related restructuring. Such costs were included in the Company’s segments as follows: $ 8.3 million in Calvin Klein North America; $ 12.9 million in Calvin Klein International; $ 8.1 million in Heritage Brands Wholesale and $ 44.1 million in corporate expenses not allocated to any reportable segments. (11) Income before interest and taxes for 2015 included costs of $ 16.5 million principally related to the discontinuation of several licensed product lines in the Heritage Brands dress furnishings business. (12) Loss before interest and taxes for 2015 includes costs of $ 10.3 million related to the operation of and exit from the Izod retail business. (13) Income (loss) before interest and taxes for 2014 includes costs of $ 139.4 million associated with the integration of Warnaco and the related restructuring. Such costs were included in the Company’s segments as follows: $ 14.0 million in Calvin Klein North America; $ 51.1 million in Calvin Klein International; $ 17.7 million in Heritage Brands Wholesale and $ 56.6 million in corporate expenses not allocated to any reportable segments. (14) Loss before interest and taxes for 2014 includes costs of $ 21.0 million associated with the exit from the Company’s Izod retail business, the majority of which was noncash impairment charges. (15) Income before interest and taxes for 2014 includes a net gain of $ 8.0 million associated with the deconsolidation of certain Calvin Klein subsidiaries in Australia and the Company’s previously consolidated Calvin Klein joint venture in India. Please see Note 5 , “Investments in Unconsolidated Affiliates” and Note 6 , “Redeemable Non-Controlling Interests” for further discussion. (16) Loss before interest and taxes for 2014 includes costs of $ 93.1 million associated with the Company’s amendment and restatement of its credit facilities and the related redemption of its 7 3/8% senior notes due 2020. Please see Note 8 , “Debt,” for a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 (In millions) 2016 2015 2014 Identifiable Assets Calvin Klein North America (1) $ 1,752.1 $ 1,935.7 $ 1,834.9 Calvin Klein International 2,821.0 2,752.8 2,819.9 Tommy Hilfiger North America 1,229.8 1,222.8 1,258.6 Tommy Hilfiger International (2) 3,481.3 3,213.1 3,255.8 Heritage Brands Wholesale 1,203.5 1,297.0 1,342.7 Heritage Brands Retail 75.5 76.1 91.9 Corporate (3) 504.7 176.3 192.8 Total $ 11,067.9 $ 10,673.8 $ 10,796.6 Depreciation and Amortization Calvin Klein North America $ 47.6 $ 43.3 $ 38.0 Calvin Klein International 70.5 61.1 58.6 Tommy Hilfiger North America 35.3 35.4 31.9 Tommy Hilfiger International (4) 139.2 87.0 87.4 Heritage Brands Wholesale 15.6 15.3 14.6 Heritage Brands Retail 5.4 5.2 7.2 Corporate 8.2 10.1 7.0 Total $ 321.8 $ 257.4 $ 244.7 Identifiable Capital Expenditures (5) Calvin Klein North America $ 39.3 $ 55.1 $ 52.1 Calvin Klein International 79.5 70.6 49.9 Tommy Hilfiger North America 26.9 36.1 38.9 Tommy Hilfiger International 82.0 83.2 93.2 Heritage Brands Wholesale 14.1 14.6 10.2 Heritage Brands Retail 7.0 4.4 8.2 Corporate 8.9 7.3 6.7 Total $ 257.7 $ 271.3 $ 259.2 (1) Identifiable assets in 2016 included a net reduction of $ 125.6 million resulting from the Mexico deconsolidation. Please see Note 5 , “Investments in Unconsolidated Affiliates,” for a further discussion. (2) Identifiable assets in 2016 included a net increase of $ 387.3 million resulting from the TH China acquisition. Please see Note 2 , “Acquisitions,” for a further discussion. (3) The increase in Corporate identifiable assets in 2016 is largely due to an increase in cash. (4) Depreciation and amortization in 2016 included a $ 47.1 million increase in amortization resulting from the TH China acquisition. Please see Note 2 , “Acquisitions,” and Note 7, “Goodwill and Other Intangible Assets,” for further discussion. (5) Capital expenditures in 2016 included $ 35.6 million of accruals that will not be paid until 2017. Capital expenditures in 2015 included $ 24.5 million of accruals that were not paid until 2016 . Capital expenditures in 2014 included $ 17.0 million of accruals that were not paid until 2015 .</t>
  </si>
  <si>
    <t>Schedule of Revenue from External Customers and Long-Lived Assets, by Geographical Areas [Table Text Block]</t>
  </si>
  <si>
    <t>Property, plant and equipment, net based on the location where such assets are held, was as follows: (In millions) 2016 (1) 2015 (1) 2014 Domestic $ 412.8 $ 419.1 $ 388.6 Canada 31.0 31.8 38.3 Europe 230.5 221.6 230.2 Asia (2) 66.8 57.9 53.1 Other foreign (3) 18.8 14.2 15.5 Total $ 759.9 $ 744.6 $ 725.7 (1) Property, plant and equipment, net was impacted by the strengthening of the United States dollar against certain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Property, plant and equipment, net as of January 29, 2017 included an increase resulting from the TH China acquisition. Please see Note 2 , “Acquisitions,” for a further discussion of the TH China acquisition. (3) Property, plant and equipment, net as of January 29, 2017 included a net increase, consisting of an increase related to PVH Ethiopia, partially offset by a decrease as a result of the Mexico deconsolidation. Please see Note 6 , “Redeemable Non-Controlling Interests”and Note 5 , “Investments in Unconsolidated Affiliates,” for further discussion of PVH Ethiopia and the Mexico deconsolidation, respectively. Revenue, based on location of origin, was as follows: (In millions) 2016 (1) 2015 (1) 2014 Domestic $ 4,226.6 $ 4,406.2 $ 4,404.8 Canada 484.5 454.2 468.5 Europe 2,372.7 2,130.8 2,304.9 Asia (2) 910.4 785.3 779.3 Other foreign (3) 208.9 243.8 283.7 Total $ 8,203.1 $ 8,020.3 $ 8,241.2 (1) Revenue was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a further discussion. (2) Revenue in Asia in 2016 included an increase resulting from the TH China acquisition. Please see Note 2 , “Acquisitions,” for a further discussion of the TH China acquisition. (3) Revenue in other foreign countries in 2016 included a decrease resulting from the Mexico deconsolidation. Please see Note 5 , “Investments in Unconsolidated Affiliates,” for a further discussion of the Mexico deconsolidation.</t>
  </si>
  <si>
    <t>OTHER COMMENTS (Tables)</t>
  </si>
  <si>
    <t>Schedule of Change in Asset Retirement Obligation [Table Text Block]</t>
  </si>
  <si>
    <t>The following table presents the activity related to the Company’s asset retirement obligations for each of the last two years: (In millions) 2016 2015 Balance at beginning of year $ 17.9 $ 16.2 Business acquisitions 0.4 — Liabilities incurred 3.9 4.4 Liabilities settled (payments) (0.6 ) (2.2 ) Accretion expense 0.4 0.4 Revisions in estimated cash flows (0.2 ) (0.5 ) Currency translation adjustment 0.0 (0.4 ) Balance at end of year $ 21.8 $ 17.9</t>
  </si>
  <si>
    <t>SUMMARY OF SIGNIFICANT ACCOUNTING POLICIES (Details) $ in Millions</t>
  </si>
  <si>
    <t>Jan. 29, 2017USD ($)component</t>
  </si>
  <si>
    <t>Jan. 31, 2016USD ($)</t>
  </si>
  <si>
    <t>Feb. 01, 2015USD ($)</t>
  </si>
  <si>
    <t>Significant Accounting Policies</t>
  </si>
  <si>
    <t>Fiscal year, minimum number of weeks</t>
  </si>
  <si>
    <t>52 Weeks</t>
  </si>
  <si>
    <t>Fiscal year, maximum number of weeks</t>
  </si>
  <si>
    <t>53 Weeks</t>
  </si>
  <si>
    <t>Cash equivalents, maturity, maximum months</t>
  </si>
  <si>
    <t>3 months</t>
  </si>
  <si>
    <t>Cash and cash equivalents also include Receivables, Credit Card, Third Party Intermediaries collectible in</t>
  </si>
  <si>
    <t>one week</t>
  </si>
  <si>
    <t>Number of operating segment components which may be aggregated into a single reporting unit | component</t>
  </si>
  <si>
    <t>Inventory held under consignment by third parties where (title not passed to third party)</t>
  </si>
  <si>
    <t>Warehousing and Distribution Expense</t>
  </si>
  <si>
    <t>Advertising expense</t>
  </si>
  <si>
    <t>Prepaid advertising</t>
  </si>
  <si>
    <t>Percent likelihood that tax position will be fully sustained</t>
  </si>
  <si>
    <t>50.00%</t>
  </si>
  <si>
    <t>Foreign currency transaction (loss) gain</t>
  </si>
  <si>
    <t>Foreign Exchange Intercompany Loans [Member]</t>
  </si>
  <si>
    <t>Heritage Brands Retail [Member]</t>
  </si>
  <si>
    <t>Calvin Klein India Joint Venture [Member]</t>
  </si>
  <si>
    <t>Noncontrolling Interest, Ownership Percentage by Noncontrolling Owners</t>
  </si>
  <si>
    <t>49.00%</t>
  </si>
  <si>
    <t>Equity Method Investment, Ownership Percentage</t>
  </si>
  <si>
    <t>51.00%</t>
  </si>
  <si>
    <t>Ethiopia Joint Venture [Member]</t>
  </si>
  <si>
    <t>Noncontrolling Interest, Ownership Percentage by Parent</t>
  </si>
  <si>
    <t>75.00%</t>
  </si>
  <si>
    <t>25.00%</t>
  </si>
  <si>
    <t>SUMMARY OF SIGNIFICANT ACCOUNTING POLICIES Property, Plant and Equipment (Details) - USD ($) $ in Millions</t>
  </si>
  <si>
    <t>Property, Plant and Equipment [Line Items]</t>
  </si>
  <si>
    <t>Depreciation expense</t>
  </si>
  <si>
    <t>Buildings and Building Improvements [Member] | Minimum [Member]</t>
  </si>
  <si>
    <t>Property, plant and equipment, useful life in years</t>
  </si>
  <si>
    <t>15 years</t>
  </si>
  <si>
    <t>Buildings and Building Improvements [Member] | Maximum [Member]</t>
  </si>
  <si>
    <t>40 years</t>
  </si>
  <si>
    <t>Machinery, Software and Equipment [Member] | Minimum [Member]</t>
  </si>
  <si>
    <t>2 years</t>
  </si>
  <si>
    <t>Machinery, Software and Equipment [Member] | Maximum [Member]</t>
  </si>
  <si>
    <t>10 years</t>
  </si>
  <si>
    <t>Furniture and Fixtures [Member] | Minimum [Member]</t>
  </si>
  <si>
    <t>Furniture and Fixtures [Member] | Maximum [Member]</t>
  </si>
  <si>
    <t>Shop-in-shops [Member] | Minimum [Member]</t>
  </si>
  <si>
    <t>3 years</t>
  </si>
  <si>
    <t>Shop-in-shops [Member] | Maximum [Member]</t>
  </si>
  <si>
    <t>4 years</t>
  </si>
  <si>
    <t>SUMMARY OF SIGNIFICANT ACCOUNTING POLICIES SUMMARY OF SIGNIFICANT ACCOUNTING POLICIES Recently Adopted Accounting Guidance (Details) - USD ($) $ in Millions</t>
  </si>
  <si>
    <t>Presentation of debt issuance costs [Member]</t>
  </si>
  <si>
    <t>New Accounting Pronouncements or Change in Accounting Principle [Line Items]</t>
  </si>
  <si>
    <t>Decrease in Other Current Assets</t>
  </si>
  <si>
    <t>Decrease in Other Noncurrent Assets</t>
  </si>
  <si>
    <t>Presentation of Excess Tax Benefit/Tax Deficiency from Share-Based Compensation [Member]</t>
  </si>
  <si>
    <t>Tax Deficiency Recognized in the Provision for Income Taxes Had Company Early Adopted Guidance</t>
  </si>
  <si>
    <t>Excess Tax Benefits Recognized in the Provision for Income Taxes Had Company Early Adopted Guidance</t>
  </si>
  <si>
    <t>Presentation of Deferred Income Taxes related to Intercompany Sales and Transfers of Assets Other Than Inventory [Member]</t>
  </si>
  <si>
    <t>Reduction in Other Assets Had Company Early Adopted Guidance</t>
  </si>
  <si>
    <t>ACQUISITIONS (Details) $ in Millions</t>
  </si>
  <si>
    <t>Apr. 13, 2016USD ($)</t>
  </si>
  <si>
    <t>Nov. 02, 2014USD ($)</t>
  </si>
  <si>
    <t>May 04, 2014USD ($)</t>
  </si>
  <si>
    <t>Jan. 29, 2017USD ($)</t>
  </si>
  <si>
    <t>Business Acquisition [Line Items]</t>
  </si>
  <si>
    <t>Fair Value Inputs, Discount Rate</t>
  </si>
  <si>
    <t>15.00%</t>
  </si>
  <si>
    <t>Tommy Hilfiger China Acquisition [Member]</t>
  </si>
  <si>
    <t>Business Combination, Recognized Identifiable Assets Acquired and Liabilities Assumed, Net</t>
  </si>
  <si>
    <t>Business Acquisition, Percentage of Voting Interests Acquired</t>
  </si>
  <si>
    <t>55.00%</t>
  </si>
  <si>
    <t>Fair Value of Acquired Interest Not Already Owned</t>
  </si>
  <si>
    <t>Cash paid to acquire business</t>
  </si>
  <si>
    <t>Pre-Acquisition Accounts Receivable</t>
  </si>
  <si>
    <t>Business Combination, Step Acquisition, Total Fair Value</t>
  </si>
  <si>
    <t>Business Combination, Recognized Identifiable Assets Acquired and Liabilities Assumed, Cash and Equivalents</t>
  </si>
  <si>
    <t>Business Combination, Recognized Identifiable Assets Acquired and Liabilities Assumed, Finite-Lived Intangibles</t>
  </si>
  <si>
    <t>Tommy Hilfiger Russia Franchisee [Member]</t>
  </si>
  <si>
    <t>Number of Stores</t>
  </si>
  <si>
    <t>Tommy Hilfiger Ireland Franchisee [Member]</t>
  </si>
  <si>
    <t>Asia Calvin Klein Performance Businesses [Member]</t>
  </si>
  <si>
    <t>Tommy Hilfiger China Joint Venture [Member]</t>
  </si>
  <si>
    <t>45.00%</t>
  </si>
  <si>
    <t>Tommy Hilfiger China Joint Venture [Member] | Tommy Hilfiger China Acquisition [Member]</t>
  </si>
  <si>
    <t>Equity Method Investments, Carrying Value Prior To Step Acquisition Remeasurement</t>
  </si>
  <si>
    <t>Business Combination, Step Acquisition, Equity Interest in Acquiree, Fair Value</t>
  </si>
  <si>
    <t>14.40%</t>
  </si>
  <si>
    <t>Fair Value Inputs, Discount for Lack of Marketability</t>
  </si>
  <si>
    <t>10.00%</t>
  </si>
  <si>
    <t>ACQUISITIONS Fair Value of Acquisition Consideration (Details) - USD ($) $ in Millions</t>
  </si>
  <si>
    <t>Apr. 13, 2016</t>
  </si>
  <si>
    <t>Nov. 02, 2014</t>
  </si>
  <si>
    <t>May 04, 2014</t>
  </si>
  <si>
    <t>ASSETS HELD FOR SALE (Details) - Buildings and Building Improvements [Member] € in Millions, $ in Millions</t>
  </si>
  <si>
    <t>Jul. 04, 2016EUR (€)</t>
  </si>
  <si>
    <t>Jul. 04, 2016USD ($)</t>
  </si>
  <si>
    <t>Long Lived Assets Held-for-sale [Line Items]</t>
  </si>
  <si>
    <t>Proceeds from Sale of Property Held for Sale</t>
  </si>
  <si>
    <t>Carrying amount of assets held for sale</t>
  </si>
  <si>
    <t>Gain from sale of assets held for sale</t>
  </si>
  <si>
    <t>PROPERTY, PLANT AND EQUIPMENT (Details) - USD ($) $ in Millions</t>
  </si>
  <si>
    <t>Property, plant and equipment, gross</t>
  </si>
  <si>
    <t>Less: Accumulated depreciation</t>
  </si>
  <si>
    <t>Property, plant and equipment, net</t>
  </si>
  <si>
    <t>Land [Member]</t>
  </si>
  <si>
    <t>Buildings and Building Improvements [Member]</t>
  </si>
  <si>
    <t>Machinery, Software and Equipment [Member]</t>
  </si>
  <si>
    <t>Furniture and Fixtures [Member]</t>
  </si>
  <si>
    <t>Shop-in-shops [Member]</t>
  </si>
  <si>
    <t>Leasehold Improvements [Member]</t>
  </si>
  <si>
    <t>Construction in Progress [Member]</t>
  </si>
  <si>
    <t>INVESTMENTS IN UNCONSOLIDATED AFFILIATES (Details) - USD ($) $ in Millions</t>
  </si>
  <si>
    <t>Oct. 30, 2016</t>
  </si>
  <si>
    <t>Aug. 02, 2016</t>
  </si>
  <si>
    <t>Schedule of Equity Method Investments [Line Items]</t>
  </si>
  <si>
    <t>Payments to Acquire Interest in Joint Venture</t>
  </si>
  <si>
    <t>Equity Method Investments</t>
  </si>
  <si>
    <t>Karl Lagerfeld [Member]</t>
  </si>
  <si>
    <t>8.00%</t>
  </si>
  <si>
    <t>PVH Australia Joint Venture [Member]</t>
  </si>
  <si>
    <t>Proceeds from Equity Method Investment, Dividends or Distributions</t>
  </si>
  <si>
    <t>Restricted Cash and Cash Equivalents</t>
  </si>
  <si>
    <t>Gazal Corporation Limited [Member]</t>
  </si>
  <si>
    <t>Tommy Hilfiger Brazil Joint Venture [Member]</t>
  </si>
  <si>
    <t>40.00%</t>
  </si>
  <si>
    <t>Notes Receivable, Related Parties, Current</t>
  </si>
  <si>
    <t>Interest Rate On Note Receivable, Related Parties</t>
  </si>
  <si>
    <t>13.00%</t>
  </si>
  <si>
    <t>Tommy Hilfiger India Joint Venture [Member]</t>
  </si>
  <si>
    <t>PVH Mexico Joint Venture [Member]</t>
  </si>
  <si>
    <t>Deconsolidation, Foreign Currency Translation Adjustment (Gain) Loss, Amount</t>
  </si>
  <si>
    <t>Fair Value, Net Asset (Liability)</t>
  </si>
  <si>
    <t>Tommy Hilfiger China Acquisition [Member] | Tommy Hilfiger China Joint Venture [Member]</t>
  </si>
  <si>
    <t>REDEEMABLE NON-CONTROLLING INTERESTS (Details) - USD ($) $ in Millions</t>
  </si>
  <si>
    <t>3 Months Ended</t>
  </si>
  <si>
    <t>Jun. 29, 2016</t>
  </si>
  <si>
    <t>Non-controlling Interests [Line Items]</t>
  </si>
  <si>
    <t>Redeemable Noncontrolling Interest, Equity, Fair Value</t>
  </si>
  <si>
    <t>GOODWILL AND OTHER INTANGIBLE ASSETS Goodwill (Details) - USD ($) $ in Millions</t>
  </si>
  <si>
    <t>Goodwill [Line Items]</t>
  </si>
  <si>
    <t>Contingent purchase price payments, percentage of total worldwide net sales</t>
  </si>
  <si>
    <t>1.15%</t>
  </si>
  <si>
    <t>Goodwill [Roll Forward]</t>
  </si>
  <si>
    <t>Goodwill, gross, beginning of period</t>
  </si>
  <si>
    <t>Accumulated impairment losses, beginning of period</t>
  </si>
  <si>
    <t>Goodwill, net, beginning of period</t>
  </si>
  <si>
    <t>Contingent purchase price payments to Mr. Calvin Klein</t>
  </si>
  <si>
    <t>TH China acquisition</t>
  </si>
  <si>
    <t>Mexico deconsolidation</t>
  </si>
  <si>
    <t>Currency translation and other</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GOODWILL AND OTHER INTANGIBLE ASSETS Intangible Assets (Details) - USD ($) $ in Millions</t>
  </si>
  <si>
    <t>Intangible Assets [Line Items]</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Tradenames [Member]</t>
  </si>
  <si>
    <t>Perpetual License Rights [Member]</t>
  </si>
  <si>
    <t>Reacquired Perpetual License Rights [Member]</t>
  </si>
  <si>
    <t>Customer Relationships [Member]</t>
  </si>
  <si>
    <t>Order Backlog [Member]</t>
  </si>
  <si>
    <t>Reacquired License Rights [Member]</t>
  </si>
  <si>
    <t>Tommy Hilfiger China Acquisition [Member] | Customer Relationships [Member]</t>
  </si>
  <si>
    <t>Finite-Lived Intangible Asset, Useful Life</t>
  </si>
  <si>
    <t>Tommy Hilfiger China Acquisition [Member] | Order Backlog [Member]</t>
  </si>
  <si>
    <t>9 months 18 days</t>
  </si>
  <si>
    <t>Tommy Hilfiger China Acquisition [Member] | Reacquired License Rights [Member]</t>
  </si>
  <si>
    <t>2 years 8 months 12 days</t>
  </si>
  <si>
    <t>PVH Mexico Joint Venture [Member] | Customer Relationships [Member]</t>
  </si>
  <si>
    <t>Finite-Lived Intangible Assets Decrease</t>
  </si>
  <si>
    <t>PVH Mexico Joint Venture [Member] | Reacquired License Rights [Member]</t>
  </si>
  <si>
    <t>Yen-denominated overdraft facility (Details) - Line of credit, Yen-denominated facility [Member] ¥ in Millions, $ in Millions</t>
  </si>
  <si>
    <t>Jan. 29, 2017JPY (¥)</t>
  </si>
  <si>
    <t>Line of Credit Facility [Line Items]</t>
  </si>
  <si>
    <t>Line of Credit Facility, Maximum Borrowing Capacity</t>
  </si>
  <si>
    <t>Debt Instrument, Basis Spread on Variable Rate</t>
  </si>
  <si>
    <t>0.15%</t>
  </si>
  <si>
    <t>Line of credit facility, amount outstanding</t>
  </si>
  <si>
    <t>Short-term Debt, Weighted Average Interest Rate</t>
  </si>
  <si>
    <t>0.19%</t>
  </si>
  <si>
    <t>Line of credit facility, maximum amount outstanding during period</t>
  </si>
  <si>
    <t>DEBT Won-denominated overdraft facility (Details) - 12 months ended Jan. 29, 2017 - Line of credit, Won-denominated facility [Member] ₩ in Millions, $ in Millions</t>
  </si>
  <si>
    <t>USD ($)</t>
  </si>
  <si>
    <t>KRW (₩)</t>
  </si>
  <si>
    <t>1.50%</t>
  </si>
  <si>
    <t>South Korean Certificate of Deposit Period</t>
  </si>
  <si>
    <t>DEBT Asia Revolving Credit Facility (Details) - Line Of Credit Asia Facility [Member] $ in Millions</t>
  </si>
  <si>
    <t>Carry Forward Period Borrowings Maximum</t>
  </si>
  <si>
    <t>1 year</t>
  </si>
  <si>
    <t>London Interbank Offered Rate Period</t>
  </si>
  <si>
    <t>1 month</t>
  </si>
  <si>
    <t>Carry Forward Period Revolving Credit Facility</t>
  </si>
  <si>
    <t>DEBT Euro-denominated overdraft facility (Details) - 12 months ended Jan. 29, 2017 - Line of credit, Euro-denominated facility € in Millions, $ in Millions</t>
  </si>
  <si>
    <t>EUR (€)</t>
  </si>
  <si>
    <t>Short-term Debt [Line Items]</t>
  </si>
  <si>
    <t>EURIBOR Offered Rate Period</t>
  </si>
  <si>
    <t>DEBT USD-denominated line of credit (Details) $ in Millions</t>
  </si>
  <si>
    <t>Line of credit, European facility [Member]</t>
  </si>
  <si>
    <t>Line of Credit Facility, Interest Rate During Period</t>
  </si>
  <si>
    <t>13.50%</t>
  </si>
  <si>
    <t>Line of credit, USD-denominated line of credit [Member]</t>
  </si>
  <si>
    <t>3.00%</t>
  </si>
  <si>
    <t>DEBT Lira-Denominated Overdraft Facility (Details) - 12 months ended Jan. 29, 2017 - Line of credit, Lira-denominated facility [Member] TRY in Millions, $ in Millions</t>
  </si>
  <si>
    <t>TRY</t>
  </si>
  <si>
    <t>4.00%</t>
  </si>
  <si>
    <t>DEBT Brazil Revolving Credit Facility (Details) - Jan. 29, 2017 BRL in Millions, $ in Millions</t>
  </si>
  <si>
    <t>BRL</t>
  </si>
  <si>
    <t>Line Of Credit Brazil Facility [Member]</t>
  </si>
  <si>
    <t>DEBT Senior secured credit facility revolver borrowings (Details) $ in Millions</t>
  </si>
  <si>
    <t>2016 Facilities [Member]</t>
  </si>
  <si>
    <t>DEBT Schedule of Long Term Debt Instruments (Details) € in Millions, $ in Millions</t>
  </si>
  <si>
    <t>May 19, 2016USD ($)</t>
  </si>
  <si>
    <t>Mar. 24, 2014USD ($)</t>
  </si>
  <si>
    <t>Mar. 21, 2014USD ($)</t>
  </si>
  <si>
    <t>Jul. 31, 2016EUR (€)</t>
  </si>
  <si>
    <t>Jul. 31, 2016USD ($)</t>
  </si>
  <si>
    <t>Mar. 31, 2019</t>
  </si>
  <si>
    <t>Feb. 02, 2014USD ($)</t>
  </si>
  <si>
    <t>Feb. 17, 2016</t>
  </si>
  <si>
    <t>Mar. 31, 2021</t>
  </si>
  <si>
    <t>Mar. 31, 2018</t>
  </si>
  <si>
    <t>Aug. 17, 2016</t>
  </si>
  <si>
    <t>Jun. 20, 2016EUR (€)</t>
  </si>
  <si>
    <t>May 19, 2016EUR (€)</t>
  </si>
  <si>
    <t>Aug. 18, 2014USD ($)</t>
  </si>
  <si>
    <t>Aug. 03, 2014USD ($)</t>
  </si>
  <si>
    <t>Mar. 21, 2014EUR (€)</t>
  </si>
  <si>
    <t>Aug. 19, 2013USD ($)</t>
  </si>
  <si>
    <t>Dec. 20, 2012USD ($)</t>
  </si>
  <si>
    <t>May 06, 2010USD ($)</t>
  </si>
  <si>
    <t>Debt Instrument [Line Items]</t>
  </si>
  <si>
    <t>Percentage of long-term debt at fixed interest rates</t>
  </si>
  <si>
    <t>65.00%</t>
  </si>
  <si>
    <t>Write-off of deferred debt issuance costs</t>
  </si>
  <si>
    <t>Term Loan A Repayment Percentage Quarters Following Amendment</t>
  </si>
  <si>
    <t>7.50%</t>
  </si>
  <si>
    <t>5.00%</t>
  </si>
  <si>
    <t>Interest Paid</t>
  </si>
  <si>
    <t>Long-term debt (including portion classified as current), carrying amount</t>
  </si>
  <si>
    <t>Long-term Debt, Current Maturities</t>
  </si>
  <si>
    <t>Long-term Debt, Excluding Current Maturities</t>
  </si>
  <si>
    <t>2016 Interest Rate Swap [Member]</t>
  </si>
  <si>
    <t>Derivative, Notional Amount</t>
  </si>
  <si>
    <t>Derivative, fixed interest rate</t>
  </si>
  <si>
    <t>1.924%</t>
  </si>
  <si>
    <t>Derivative agreement term</t>
  </si>
  <si>
    <t>2014 Interest Rate Cap [Member]</t>
  </si>
  <si>
    <t>Derivative, Cap Interest Rate</t>
  </si>
  <si>
    <t>18 months</t>
  </si>
  <si>
    <t>2013 Interest Rate Swap [Member]</t>
  </si>
  <si>
    <t>0.604%</t>
  </si>
  <si>
    <t>Senior Notes due 2020 [Member]</t>
  </si>
  <si>
    <t>Debt Instrument, Interest Rate, Stated Percentage</t>
  </si>
  <si>
    <t>7.375%</t>
  </si>
  <si>
    <t>Debt instrument, face amount</t>
  </si>
  <si>
    <t>Payments of Debt Extinguishment Costs</t>
  </si>
  <si>
    <t>Senior Debenture Due 2023 [Member]</t>
  </si>
  <si>
    <t>Senior Notes</t>
  </si>
  <si>
    <t>7.75%</t>
  </si>
  <si>
    <t>Senior notes due 2022 [Member]</t>
  </si>
  <si>
    <t>Payments of Debt Issuance Costs</t>
  </si>
  <si>
    <t>4.50%</t>
  </si>
  <si>
    <t>Senior Notes Due 2024 [Member]</t>
  </si>
  <si>
    <t>3.625%</t>
  </si>
  <si>
    <t>United States of America, Dollars | United States Federal Funds Rate [Member]</t>
  </si>
  <si>
    <t>0.50%</t>
  </si>
  <si>
    <t>2016 Facilities Term Loan A [Member]</t>
  </si>
  <si>
    <t>Increase In Term Loan Borrowings</t>
  </si>
  <si>
    <t>Secured Debt</t>
  </si>
  <si>
    <t>2016 Facilities Term Loan A [Member] | United States of America, Dollars</t>
  </si>
  <si>
    <t>2016 Facilities Term Loan A [Member] | United States of America, Dollars | Base rate loan [Member]</t>
  </si>
  <si>
    <t>2016 Facilities Term Loan A [Member] | United States of America, Dollars | One month adjusted Eurocurrency rate loan [Member]</t>
  </si>
  <si>
    <t>Deferred Debt Issuance Costs</t>
  </si>
  <si>
    <t>Letters of Credit Outstanding, Amount</t>
  </si>
  <si>
    <t>Maximum Amount Of Commitment Increase</t>
  </si>
  <si>
    <t>2016 Facilities [Member] | United States of America, Dollars</t>
  </si>
  <si>
    <t>2016 Facilities [Member] | United States Dollars and Canadian Dollars [Member]</t>
  </si>
  <si>
    <t>2016 Facilities [Member] | Euro, British Pound, Japanese Yen and Swiss Francs [Member]</t>
  </si>
  <si>
    <t>Line of Credit Facility, Maximum Borrowing Capacity | €</t>
  </si>
  <si>
    <t>2016 Facilities [Member] | Canada, Dollars</t>
  </si>
  <si>
    <t>0.75%</t>
  </si>
  <si>
    <t>2014 Facilities Term Loan A [Member]</t>
  </si>
  <si>
    <t>2014 Facilities Term Loan B [Member]</t>
  </si>
  <si>
    <t>2014 Facilities Term Loan B [Member] | United States of America, Dollars</t>
  </si>
  <si>
    <t>2014 Facilities [Member]</t>
  </si>
  <si>
    <t>2014 Facilities [Member] | United States of America, Dollars</t>
  </si>
  <si>
    <t>2014 Facilities [Member] | United States Dollars and Canadian Dollars [Member]</t>
  </si>
  <si>
    <t>2014 Facilities [Member] | Euro, British Pound, Japanese Yen and Swiss Francs [Member]</t>
  </si>
  <si>
    <t>DEBT Schedule of Mandatory Long-Term Debt Repayments (Details) $ in Millions</t>
  </si>
  <si>
    <t>Mandatory long-term debt repayment, 2017</t>
  </si>
  <si>
    <t>Mandatory long-term debt repayment, 2018</t>
  </si>
  <si>
    <t>Mandatory long-term debt repayment, 2019</t>
  </si>
  <si>
    <t>Mandatory long-term debt repayment, 2020</t>
  </si>
  <si>
    <t>Mandatory long-term debt repayment, 2021</t>
  </si>
  <si>
    <t>INCOME TAXES Domestic and Foreign Components (Details) - USD ($) $ in Millions</t>
  </si>
  <si>
    <t>Domestic</t>
  </si>
  <si>
    <t>Foreign</t>
  </si>
  <si>
    <t>INCOME TAXES Current and Deferred Income Taxes (Details) - USD ($) $ in Millions</t>
  </si>
  <si>
    <t>Income Taxes Paid, Net [Abstract]</t>
  </si>
  <si>
    <t>Income taxes paid</t>
  </si>
  <si>
    <t>Federal:</t>
  </si>
  <si>
    <t>Current</t>
  </si>
  <si>
    <t>Deferred</t>
  </si>
  <si>
    <t>State and local:</t>
  </si>
  <si>
    <t>Foreign:</t>
  </si>
  <si>
    <t>INCOME TAXES Tax Rate Reconciliation (Details)</t>
  </si>
  <si>
    <t>Statutory federal tax rate</t>
  </si>
  <si>
    <t>35.00%</t>
  </si>
  <si>
    <t>State and local income taxes, net of federal income tax benefit</t>
  </si>
  <si>
    <t>0.40%</t>
  </si>
  <si>
    <t>(1.30%)</t>
  </si>
  <si>
    <t>(1.10%)</t>
  </si>
  <si>
    <t>Effects of international jurisdictions, including foreign tax credits</t>
  </si>
  <si>
    <t>(12.90%)</t>
  </si>
  <si>
    <t>(15.00%)</t>
  </si>
  <si>
    <t>(23.30%)</t>
  </si>
  <si>
    <t>Change in estimates for uncertain tax positions</t>
  </si>
  <si>
    <t>(3.70%)</t>
  </si>
  <si>
    <t>(7.60%)</t>
  </si>
  <si>
    <t>(24.00%)</t>
  </si>
  <si>
    <t>Change in valuation allowance</t>
  </si>
  <si>
    <t>(0.10%)</t>
  </si>
  <si>
    <t>(0.20%)</t>
  </si>
  <si>
    <t>1.10%</t>
  </si>
  <si>
    <t>0.70%</t>
  </si>
  <si>
    <t>0.20%</t>
  </si>
  <si>
    <t>Effective tax rate</t>
  </si>
  <si>
    <t>18.60%</t>
  </si>
  <si>
    <t>11.60%</t>
  </si>
  <si>
    <t>(12.10%)</t>
  </si>
  <si>
    <t>INCOME TAXES Deferred Tax Assets and Liabilities (Details) - USD ($) $ in Millions</t>
  </si>
  <si>
    <t>Gross Deferred Tax Assets [Abstract]</t>
  </si>
  <si>
    <t>Tax loss and credit carryforwards</t>
  </si>
  <si>
    <t>Employee compensation and benefits</t>
  </si>
  <si>
    <t>Inventories</t>
  </si>
  <si>
    <t>Accounts receivable</t>
  </si>
  <si>
    <t>Subtotal</t>
  </si>
  <si>
    <t>Valuation allowances</t>
  </si>
  <si>
    <t>Total gross deferred tax assets, net of valuation allowances</t>
  </si>
  <si>
    <t>Gross Deferred Tax Liabilities [Abstract]</t>
  </si>
  <si>
    <t>Intangibles</t>
  </si>
  <si>
    <t>Property, plant and equipment</t>
  </si>
  <si>
    <t>Deferred Tax Liabilities, Other</t>
  </si>
  <si>
    <t>Total gross deferred tax liabilities</t>
  </si>
  <si>
    <t>Net deferred tax liability</t>
  </si>
  <si>
    <t>Other Data:</t>
  </si>
  <si>
    <t>Net operating loss carryforwards</t>
  </si>
  <si>
    <t>Permanently reinvested earnings</t>
  </si>
  <si>
    <t>Domestic Tax Authority [Member]</t>
  </si>
  <si>
    <t>State and Local Jurisdiction [Member]</t>
  </si>
  <si>
    <t>Foreign Tax Authority [Member]</t>
  </si>
  <si>
    <t>Federal State And Local Jurisdiction [Member]</t>
  </si>
  <si>
    <t>Federal, state and local carryforwards</t>
  </si>
  <si>
    <t>INCOME TAXES Unrecognized Tax Benefits (Details) - USD ($) $ in Millions</t>
  </si>
  <si>
    <t>May 14, 2014</t>
  </si>
  <si>
    <t>May 13, 2014</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Lapses in statute of limitations</t>
  </si>
  <si>
    <t>Effects of foreign currency translation</t>
  </si>
  <si>
    <t>Balance at end of year</t>
  </si>
  <si>
    <t>Other Uncertain Tax Position Data:</t>
  </si>
  <si>
    <t>Interest and Penalties - Expense (benefit)</t>
  </si>
  <si>
    <t>Interest and penalties accrued in balance sheets</t>
  </si>
  <si>
    <t>Reasonably possible reduction in uncertain tax positions, estimated lower bound of change</t>
  </si>
  <si>
    <t>Reasonably possible reduction in uncertain tax positions, estimated upper bound of change</t>
  </si>
  <si>
    <t>European and US Transfer Pricing Arrangements [Member]</t>
  </si>
  <si>
    <t>Amount settled with Taxing Authority</t>
  </si>
  <si>
    <t>Liability for Uncertain Tax Positions, Current</t>
  </si>
  <si>
    <t>INCOME TAXES INCOME TAXES PARENTHETICAL (Details)</t>
  </si>
  <si>
    <t>Significant Change in Unrecognized Tax Benefits is Reasonably Possible [Line Items]</t>
  </si>
  <si>
    <t>Significant Change in Unrecognized Tax Benefits Next Twelve Months</t>
  </si>
  <si>
    <t>12 months</t>
  </si>
  <si>
    <t>DERIVATIVE FINANCIAL INSTRUMENTS (Details) € in Millions, $ in Millions</t>
  </si>
  <si>
    <t>Derivative [Line Items]</t>
  </si>
  <si>
    <t>Other comprehensive (loss) income before reclassifications, net unrealized and realized gain on effective cash flow hedges, net of tax</t>
  </si>
  <si>
    <t>Other Current Assets and Other Assets [Member]</t>
  </si>
  <si>
    <t>Derivative Asset, Fair Value, Gross Asset</t>
  </si>
  <si>
    <t>Accrued Expenses and Other Liabilities</t>
  </si>
  <si>
    <t>Derivative Liability, Fair Value, Gross Liability</t>
  </si>
  <si>
    <t>Foreign Exchange Forward Inventory Purchases [Member]</t>
  </si>
  <si>
    <t>Foreign currency option contract [Member]</t>
  </si>
  <si>
    <t>Undesignated contracts [Member] | Other Current Assets and Other Assets [Member]</t>
  </si>
  <si>
    <t>Undesignated contracts [Member] | Accrued Expenses and Other Liabilities</t>
  </si>
  <si>
    <t>Undesignated contracts [Member] | Foreign Exchange Forward Principally Intercompany Transactions [Member] | Other Current Assets and Other Assets [Member]</t>
  </si>
  <si>
    <t>Undesignated contracts [Member] | Foreign Exchange Forward Principally Intercompany Transactions [Member] | Accrued Expenses and Other Liabilities</t>
  </si>
  <si>
    <t>Undesignated contracts [Member] | Foreign currency option contract [Member]</t>
  </si>
  <si>
    <t>Cash Premium Associated With Put Option Contract</t>
  </si>
  <si>
    <t>Undesignated contracts [Member] | Foreign currency option contract [Member] | Other Current Assets and Other Assets [Member]</t>
  </si>
  <si>
    <t>Undesignated contracts [Member] | Foreign currency option contract [Member] | Accrued Expenses and Other Liabilities</t>
  </si>
  <si>
    <t>Selling, General and Administrative Expenses [Member] | Undesignated contracts [Member] | Foreign Exchange Forward Principally Intercompany Transactions [Member]</t>
  </si>
  <si>
    <t>Derivative Instruments Not Designated as Hedging Instruments, (Loss) Gain, Net</t>
  </si>
  <si>
    <t>Selling, General and Administrative Expenses [Member] | Undesignated contracts [Member] | Foreign currency option contract [Member]</t>
  </si>
  <si>
    <t>Interest Expense [Member] | Interest rate contracts [Member]</t>
  </si>
  <si>
    <t>Derivative Instruments, Gain (Loss) Reclassification from Accumulated OCI to Income (Expense), Estimated Net Amount to be Transferred</t>
  </si>
  <si>
    <t>Cost of Sales [Member] | Foreign Exchange Forward Inventory Purchases [Member]</t>
  </si>
  <si>
    <t>Cash Flow Hedging [Member] | Net Investment Hedge [Member]</t>
  </si>
  <si>
    <t>Cash Flow Hedging [Member] | Contracts designated as cash flow hedges [Member]</t>
  </si>
  <si>
    <t>Gain (Loss) Reclassified from AOCI into Income (Expense)</t>
  </si>
  <si>
    <t>Cash Flow Hedging [Member] | Contracts designated as cash flow hedges [Member] | Other Current Assets and Other Assets [Member]</t>
  </si>
  <si>
    <t>Cash Flow Hedging [Member] | Contracts designated as cash flow hedges [Member] | Accrued Expenses and Other Liabilities</t>
  </si>
  <si>
    <t>Cash Flow Hedging [Member] | Contracts designated as cash flow hedges [Member] | Foreign Exchange Forward Inventory Purchases [Member]</t>
  </si>
  <si>
    <t>Cash Flow Hedging [Member] | Contracts designated as cash flow hedges [Member] | Foreign Exchange Forward Inventory Purchases [Member] | Other Current Assets and Other Assets [Member]</t>
  </si>
  <si>
    <t>Cash Flow Hedging [Member] | Contracts designated as cash flow hedges [Member] | Foreign Exchange Forward Inventory Purchases [Member] | Accrued Expenses and Other Liabilities</t>
  </si>
  <si>
    <t>Cash Flow Hedging [Member] | Contracts designated as cash flow hedges [Member] | Interest rate contracts [Member]</t>
  </si>
  <si>
    <t>Cash Flow Hedging [Member] | Contracts designated as cash flow hedges [Member] | Interest rate contracts [Member] | Other Current Assets and Other Assets [Member]</t>
  </si>
  <si>
    <t>Cash Flow Hedging [Member] | Contracts designated as cash flow hedges [Member] | Interest rate contracts [Member] | Accrued Expenses and Other Liabilities</t>
  </si>
  <si>
    <t>Cash Flow Hedging [Member] | Contracts designated as cash flow hedges [Member] | Net Investment Hedge [Member]</t>
  </si>
  <si>
    <t>Cash Flow Hedging [Member] | Interest Expense [Member] | Contracts designated as cash flow hedges [Member] | Interest rate contracts [Member]</t>
  </si>
  <si>
    <t>Cash Flow Hedging [Member] | Cost of Sales [Member] | Contracts designated as cash flow hedges [Member] | Foreign Exchange Forward Inventory Purchases [Member]</t>
  </si>
  <si>
    <t>Long-term debt (including portion classified as current), fair value</t>
  </si>
  <si>
    <t>FAIR VALUE MEASUREMENTS (Details) - USD ($) $ in Millions</t>
  </si>
  <si>
    <t>Jan. 29, 2023</t>
  </si>
  <si>
    <t>Feb. 02, 2014</t>
  </si>
  <si>
    <t>Feb. 03, 2013</t>
  </si>
  <si>
    <t>Fair Value, Balance Sheet Grouping, Financial Statement Captions [Line Items]</t>
  </si>
  <si>
    <t>Foreign currency forward exchange contracts</t>
  </si>
  <si>
    <t>Interest rate contracts</t>
  </si>
  <si>
    <t>Contingent purchase price payments related to the reacquisition of the perpetual rights to the Tommy Hilfiger trademarks in India</t>
  </si>
  <si>
    <t>Total Liabilities</t>
  </si>
  <si>
    <t>Long-lived assets, carrying amount</t>
  </si>
  <si>
    <t>Long-lived assets, fair value</t>
  </si>
  <si>
    <t>Fair Value, Liabilities Measured on Recurring Basis, Unobservable Input Reconciliation, Calculation [Roll Forward]</t>
  </si>
  <si>
    <t>Fair Value, Measurement with Unobservable Inputs Reconciliations, Recurring Basis, Liability Value</t>
  </si>
  <si>
    <t>Payments</t>
  </si>
  <si>
    <t>Adjustments included in earnings</t>
  </si>
  <si>
    <t>Approximate compounded annual net sales growth rate</t>
  </si>
  <si>
    <t>Tommy Hilfiger India License [Member]</t>
  </si>
  <si>
    <t>Contingent consideration limit</t>
  </si>
  <si>
    <t>Tommy Hilfiger India License [Member] | Extended Term [Member]</t>
  </si>
  <si>
    <t>Contingent purchase price payment terms</t>
  </si>
  <si>
    <t>6 years</t>
  </si>
  <si>
    <t>Tommy Hilfiger India License [Member] | Period Length [Member]</t>
  </si>
  <si>
    <t>Tommy Hilfiger India License [Member] | Due Within [Member]</t>
  </si>
  <si>
    <t>60 days</t>
  </si>
  <si>
    <t>Tommy Hilfiger India License [Member] | Period Length, Months [Member]</t>
  </si>
  <si>
    <t>Long-Lived Assets, Other [Member]</t>
  </si>
  <si>
    <t>Sale Of Bass [Member]</t>
  </si>
  <si>
    <t>Guarantees, Fair Value Disclosure</t>
  </si>
  <si>
    <t>Expiration Year of Bass Guarantee</t>
  </si>
  <si>
    <t>Fair Value, Inputs, Level 2 [Member]</t>
  </si>
  <si>
    <t>Fair Value, Inputs, Level 3 [Member]</t>
  </si>
  <si>
    <t>Fair Value, Inputs, Level 3 [Member] | Long-Lived Assets, Other [Member]</t>
  </si>
  <si>
    <t>Reported Value Measurement [Member]</t>
  </si>
  <si>
    <t>Estimate of Fair Value Measurement [Member]</t>
  </si>
  <si>
    <t>Cash and cash equivalents, fair value</t>
  </si>
  <si>
    <t>Short-term borrowings, fair value</t>
  </si>
  <si>
    <t>Calvin Klein North America [Member] | Long-Lived Assets, Other [Member]</t>
  </si>
  <si>
    <t>Calvin Klein International [Member] | Long-Lived Assets, Other [Member]</t>
  </si>
  <si>
    <t>Tommy Hilfiger North America [Member] | Long-Lived Assets, Other [Member]</t>
  </si>
  <si>
    <t>Tommy Hilfiger International [Member] | Long-Lived Assets, Other [Member]</t>
  </si>
  <si>
    <t>Heritage Brands Retail [Member] | Long-Lived Assets, Other [Member]</t>
  </si>
  <si>
    <t>Heritage Brands Retail [Member] | Exit of Izod Retail Business [Member]</t>
  </si>
  <si>
    <t>Foreign Exchange Forward [Member]</t>
  </si>
  <si>
    <t>Foreign Exchange Forward [Member] | Fair Value, Inputs, Level 2 [Member]</t>
  </si>
  <si>
    <t>Foreign currency option contract [Member] | Fair Value, Inputs, Level 2 [Member]</t>
  </si>
  <si>
    <t>RETIREMENT AND BENEFIT PLANS (Details) $ in Millions</t>
  </si>
  <si>
    <t>Jan. 29, 2017USD ($)plans</t>
  </si>
  <si>
    <t>Defined Benefit Plan, Net Periodic Benefit Cost [Abstract]</t>
  </si>
  <si>
    <t>Health care cost trend rate assumed for next fiscal year</t>
  </si>
  <si>
    <t>7.83%</t>
  </si>
  <si>
    <t>Assumed annual reduction in health care cost trend rate until ultimate trend rate</t>
  </si>
  <si>
    <t>0.17%</t>
  </si>
  <si>
    <t>Ultimate health care cost trend rate</t>
  </si>
  <si>
    <t>4.48%</t>
  </si>
  <si>
    <t>Defined benefit plan, one percentage point change in assumed health care cost trend rates</t>
  </si>
  <si>
    <t>1.00%</t>
  </si>
  <si>
    <t>Company contributions to saving and retirement plans, supplemental savings plan and defined contribution plan</t>
  </si>
  <si>
    <t>Number of Noncontributory Defined Benefit Pension Plans | plans</t>
  </si>
  <si>
    <t>Non-contributory defined benefit pension plans, vesting period</t>
  </si>
  <si>
    <t>5 years</t>
  </si>
  <si>
    <t>Service cost, including plan expenses</t>
  </si>
  <si>
    <t>Interest cost</t>
  </si>
  <si>
    <t>Actuarial (gain) loss</t>
  </si>
  <si>
    <t>Expected return on plan assets</t>
  </si>
  <si>
    <t>Amortization of prior service cost (credit)</t>
  </si>
  <si>
    <t>SERP Plans [Member]</t>
  </si>
  <si>
    <t>Plan Benefit Payment Period</t>
  </si>
  <si>
    <t>Plan benefit payment activation age</t>
  </si>
  <si>
    <t>Minimum age prior to employment termination</t>
  </si>
  <si>
    <t>Minimum Number of Years of Employment</t>
  </si>
  <si>
    <t>Postretirement Plans [Member]</t>
  </si>
  <si>
    <t>United States Equities [Member]</t>
  </si>
  <si>
    <t>Target allocation percentage of assets, equity securities</t>
  </si>
  <si>
    <t>International Equities [Member]</t>
  </si>
  <si>
    <t>20.00%</t>
  </si>
  <si>
    <t>Fixed Income Securities [Member]</t>
  </si>
  <si>
    <t>RETIREMENT AND BENEFIT PLANS Benefit Obligations (Details) - USD ($) $ in Millions</t>
  </si>
  <si>
    <t>Defined Benefit Plan, Change in Benefit Obligation [Roll Forward]</t>
  </si>
  <si>
    <t>Benefit payments</t>
  </si>
  <si>
    <t>Service cost</t>
  </si>
  <si>
    <t>Benefit payments, net of retiree contributions</t>
  </si>
  <si>
    <t>Medicare subsidy</t>
  </si>
  <si>
    <t>Defined Benefit Plan, Lump sum settlement payments (included in benefit payments)</t>
  </si>
  <si>
    <t>RETIREMENT AND BENEFIT PLANS Fair Value of Plan Assets (Details) - USD ($) $ in Millions</t>
  </si>
  <si>
    <t>Defined Benefit Plans and Other Postretirement Benefit Plans, Change in Fair Value of Plan Assets [Roll Forward]</t>
  </si>
  <si>
    <t>Fair value of plan assets at beginning of year</t>
  </si>
  <si>
    <t>Actual return (loss), net of plan expenses</t>
  </si>
  <si>
    <t>Company contributions</t>
  </si>
  <si>
    <t>Fair value of plan assets at end of year</t>
  </si>
  <si>
    <t>Funded status at end of year</t>
  </si>
  <si>
    <t>Fair Value, Inputs, Level 1 [Member]</t>
  </si>
  <si>
    <t>United States Equities [Member] | Fair Value, Inputs, Level 1 [Member]</t>
  </si>
  <si>
    <t>United States Equities [Member] | Fair Value, Inputs, Level 2 [Member]</t>
  </si>
  <si>
    <t>United States Equities [Member] | Fair Value, Inputs, Level 3 [Member]</t>
  </si>
  <si>
    <t>International Equities [Member] | Fair Value, Inputs, Level 1 [Member]</t>
  </si>
  <si>
    <t>International Equities [Member] | Fair Value, Inputs, Level 2 [Member]</t>
  </si>
  <si>
    <t>International Equities [Member] | Fair Value, Inputs, Level 3 [Member]</t>
  </si>
  <si>
    <t>United States equity fund [Member]</t>
  </si>
  <si>
    <t>United States equity fund [Member] | Fair Value, Inputs, Level 1 [Member]</t>
  </si>
  <si>
    <t>United States equity fund [Member] | Fair Value, Inputs, Level 2 [Member]</t>
  </si>
  <si>
    <t>United States equity fund [Member] | Fair Value, Inputs, Level 3 [Member]</t>
  </si>
  <si>
    <t>International Equity Fund [Member]</t>
  </si>
  <si>
    <t>International Equity Fund [Member] | Fair Value, Inputs, Level 1 [Member]</t>
  </si>
  <si>
    <t>International Equity Fund [Member] | Fair Value, Inputs, Level 2 [Member]</t>
  </si>
  <si>
    <t>International Equity Fund [Member] | Fair Value, Inputs, Level 3 [Member]</t>
  </si>
  <si>
    <t>Government Securities [Member]</t>
  </si>
  <si>
    <t>[5]</t>
  </si>
  <si>
    <t>Government Securities [Member] | Fair Value, Inputs, Level 1 [Member]</t>
  </si>
  <si>
    <t>Government Securities [Member] | Fair Value, Inputs, Level 2 [Member]</t>
  </si>
  <si>
    <t>Government Securities [Member] | Fair Value, Inputs, Level 3 [Member]</t>
  </si>
  <si>
    <t>Corporate Securities [Member]</t>
  </si>
  <si>
    <t>Corporate Securities [Member] | Fair Value, Inputs, Level 1 [Member]</t>
  </si>
  <si>
    <t>Corporate Securities [Member] | Fair Value, Inputs, Level 2 [Member]</t>
  </si>
  <si>
    <t>Corporate Securities [Member] | Fair Value, Inputs, Level 3 [Member]</t>
  </si>
  <si>
    <t>Short-term Investment Funds [Member]</t>
  </si>
  <si>
    <t>[6]</t>
  </si>
  <si>
    <t>Short-term Investment Funds [Member] | Fair Value, Inputs, Level 1 [Member]</t>
  </si>
  <si>
    <t>Short-term Investment Funds [Member] | Fair Value, Inputs, Level 2 [Member]</t>
  </si>
  <si>
    <t>Short-term Investment Funds [Member] | Fair Value, Inputs, Level 3 [Member]</t>
  </si>
  <si>
    <t>Total Return Mutual Fund [Member]</t>
  </si>
  <si>
    <t>[7]</t>
  </si>
  <si>
    <t>Total Return Mutual Fund [Member] | Fair Value, Inputs, Level 1 [Member]</t>
  </si>
  <si>
    <t>Total Return Mutual Fund [Member] | Fair Value, Inputs, Level 2 [Member]</t>
  </si>
  <si>
    <t>Total Return Mutual Fund [Member] | Fair Value, Inputs, Level 3 [Member]</t>
  </si>
  <si>
    <t>Plan Assets, Excluding Other Assets and Liabilities [Member]</t>
  </si>
  <si>
    <t>Defined Benefit Plan, Other Assets and Liabilities [Member]</t>
  </si>
  <si>
    <t>[8]</t>
  </si>
  <si>
    <t>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t>Valued at the closing price or unadjusted quoted price in the active market in which the individual securities are traded.</t>
  </si>
  <si>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t>
  </si>
  <si>
    <t>Valued at the net asset value of the funds,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si>
  <si>
    <t>Valued with bid evaluation pricing where the inputs are based on actual trades in active markets, when available, as well as observable market inputs that include actual and comparable trade data, market benchmarks, broker quotes, trading spreads and/or other applicable data.</t>
  </si>
  <si>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si>
  <si>
    <t>Valued at the net asset value of the fund, as determined by the closing price in the active market in which the individual fund is traded. This fund invests in both equity securities and fixed income securities.</t>
  </si>
  <si>
    <t>This category includes other pension assets and liabilities such as pending trades and accrued income.</t>
  </si>
  <si>
    <t>RETIREMENT AND BENEFIT PLANS Amounts Recognized in Balance Sheets (Details) - USD ($) $ in Millions</t>
  </si>
  <si>
    <t>Noncurrent assets</t>
  </si>
  <si>
    <t>Current liabilities</t>
  </si>
  <si>
    <t>Non-current liabilities</t>
  </si>
  <si>
    <t>Net amount recognized</t>
  </si>
  <si>
    <t>RETIREMENT AND BENEFIT PLANS Accumulated and Projected Benefit Obligations in Excess of Plan Assets (Details) $ in Millions</t>
  </si>
  <si>
    <t>Jan. 31, 2016USD ($)plans</t>
  </si>
  <si>
    <t>Number of plans with projected benefit obligations in excess of plan assets | plans</t>
  </si>
  <si>
    <t>Aggregate projected benefit obligation</t>
  </si>
  <si>
    <t>Aggregate fair value of related plan assets</t>
  </si>
  <si>
    <t>Number of plans with accumulated benefit obligations in excess of plan assets | plans</t>
  </si>
  <si>
    <t>Aggregate accumulated benefit obligation</t>
  </si>
  <si>
    <t>RETIREMENT AND BENEFIT PLANS Other Changes Recognized in OCL (Details) - USD ($) $ in Millions</t>
  </si>
  <si>
    <t>Amortization of prior service (cost) credit</t>
  </si>
  <si>
    <t>RETIREMENT AND BENEFIT PLANS Expected Future Benefit Payments (Details) $ in Millions</t>
  </si>
  <si>
    <t>Defined Benefit Plan, Estimated Future Benefit Payments [Abstract]</t>
  </si>
  <si>
    <t>2022-2026</t>
  </si>
  <si>
    <t>RETIREMENT AND BENEFIT PLANS Assumed Health Care Cost Trend Rates and Assumptions (Details) - USD ($) $ in Millions</t>
  </si>
  <si>
    <t>Defined Benefit Plan, Effect of One-Percentage Point Change in Assumed Health Care Cost Trend Rates [Abstract]</t>
  </si>
  <si>
    <t>Impact of 1% increase on service and interest cost</t>
  </si>
  <si>
    <t>Impact of 1% decrease on service and interest cost</t>
  </si>
  <si>
    <t>Impact of 1% increase on year-end accumulated postretirement benefit obligation</t>
  </si>
  <si>
    <t>Impact of 1% decrease on year-end accumulated postretirement benefit obligation</t>
  </si>
  <si>
    <t>Pension and SERP Plans [Member]</t>
  </si>
  <si>
    <t>Defined Benefit Plan, Assumptions Used in Calculations [Abstract]</t>
  </si>
  <si>
    <t>Discount rate</t>
  </si>
  <si>
    <t>4.59%</t>
  </si>
  <si>
    <t>4.72%</t>
  </si>
  <si>
    <t>3.94%</t>
  </si>
  <si>
    <t>Other Postretirement Benefit Plan [Member]</t>
  </si>
  <si>
    <t>4.04%</t>
  </si>
  <si>
    <t>4.28%</t>
  </si>
  <si>
    <t>3.53%</t>
  </si>
  <si>
    <t>Rate of increase in compensation levels (applies to Pension Plans)</t>
  </si>
  <si>
    <t>4.27%</t>
  </si>
  <si>
    <t>4.22%</t>
  </si>
  <si>
    <t>Long-term rate of return on assets (applies to Pension Plans)</t>
  </si>
  <si>
    <t>6.50%</t>
  </si>
  <si>
    <t>6.75%</t>
  </si>
  <si>
    <t>STOCKHOLDERS' EQUITY (Details)</t>
  </si>
  <si>
    <t>Jan. 29, 2017payments$ / shares</t>
  </si>
  <si>
    <t>Jan. 31, 2016payments$ / shares</t>
  </si>
  <si>
    <t>Feb. 01, 2015payments$ / shares</t>
  </si>
  <si>
    <t>Number of dividends paid | payments</t>
  </si>
  <si>
    <t>Cash dividends paid, per share | $ / shares</t>
  </si>
  <si>
    <t>STOCKHOLDERS' EQUITY Stock Repurchase Program (Details) - USD ($) $ in Millions</t>
  </si>
  <si>
    <t>Mar. 21, 2017</t>
  </si>
  <si>
    <t>Jun. 03, 2015</t>
  </si>
  <si>
    <t>Equity, Class of Treasury Stock [Line Items]</t>
  </si>
  <si>
    <t>Stock Repurchase Program, Period in Force</t>
  </si>
  <si>
    <t>Stock Repurchase Program, Authorized Amount</t>
  </si>
  <si>
    <t>Stock Repurchase Program, Remaining Authorized Repurchase Amount</t>
  </si>
  <si>
    <t>Stock Repurchase Program [Member]</t>
  </si>
  <si>
    <t>STOCK-BASED COMPENSATION Stock Incentive Plan (Details) - USD ($) shares in Millions, $ in Millions</t>
  </si>
  <si>
    <t>Share-based Compensation Arrangement by Share-based Payment Award, Number of Shares Available for Grant</t>
  </si>
  <si>
    <t>Recognized income tax benefits associated with stock-based compensation expense</t>
  </si>
  <si>
    <t>Tax deduction associated with stock plan award transactions</t>
  </si>
  <si>
    <t>STOCK-BASED COMPENSATION Stock Option Activity (Details) - USD ($)</t>
  </si>
  <si>
    <t>Equity Option [Member]</t>
  </si>
  <si>
    <t>Share-based Compensation Arrangement by Share-based Payment Award [Line Items]</t>
  </si>
  <si>
    <t>Reduction in Number of Shares to be Granted by Each Option Award</t>
  </si>
  <si>
    <t>Vesting period (in years)</t>
  </si>
  <si>
    <t>Beginning vesting term</t>
  </si>
  <si>
    <t>one year after date of grant</t>
  </si>
  <si>
    <t>Share-based Compensation Arrangement by Share-based Payment Award, Expiration Period</t>
  </si>
  <si>
    <t>Unrecognized pre-tax compensation expense</t>
  </si>
  <si>
    <t>Options, non-vested, unrecognized compensation expense, period for recognition (in years)</t>
  </si>
  <si>
    <t>1 year 7 months 6 days</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Service-based stock options, outstanding, weighted average remaining contractual life (in years), end of period</t>
  </si>
  <si>
    <t>5 years 3 months 18 days</t>
  </si>
  <si>
    <t>Share-based compensation arrangement by share-based payment award, options, exercisable, weighted average remaining contractual term</t>
  </si>
  <si>
    <t>3 years 10 months 24 days</t>
  </si>
  <si>
    <t>Service-based stock options, outstanding, aggregate intrinsic value, beginning of period</t>
  </si>
  <si>
    <t>Service-based stock options, outstanding, aggregate intrinsic value, end of period</t>
  </si>
  <si>
    <t>Service-based stock options, exercisable, aggregate intrinsic value</t>
  </si>
  <si>
    <t>Service-based stock options, outstanding, not yet exercisable, intrinsic value</t>
  </si>
  <si>
    <t>Options, additional disclosures:</t>
  </si>
  <si>
    <t>Service-based stock options, granted, aggregate grant date fair value</t>
  </si>
  <si>
    <t>Service-based stock options, vested, aggregate grant date fair value</t>
  </si>
  <si>
    <t>Service-based stock options, exercised, total intrinsic value of options</t>
  </si>
  <si>
    <t>Black-Scholes-Merton Model [Member]</t>
  </si>
  <si>
    <t>Assumptions used to estimate fair value of service-based stock options [Abstract]</t>
  </si>
  <si>
    <t>Weighted average risk-free interest rate</t>
  </si>
  <si>
    <t>1.45%</t>
  </si>
  <si>
    <t>1.54%</t>
  </si>
  <si>
    <t>2.15%</t>
  </si>
  <si>
    <t>Weighted average expected option term</t>
  </si>
  <si>
    <t>6 years 3 months</t>
  </si>
  <si>
    <t>Share-based Compensation Arrangement by Share-based Payment Award, Fair Value Assumptions, Expected Volatility Rate</t>
  </si>
  <si>
    <t>34.54%</t>
  </si>
  <si>
    <t>36.26%</t>
  </si>
  <si>
    <t>44.12%</t>
  </si>
  <si>
    <t>Share-based Compensation Arrangement by Share-based Payment Award, Fair Value Assumptions, Expected Dividend Payments</t>
  </si>
  <si>
    <t>Share-based Compensation Arrangement by Share-based Payment Award, Options, Grants in Period, Weighted Average Grant Date Fair Value</t>
  </si>
  <si>
    <t>STOCK-BASED COMPENSATION - RSU, Restricted Stock and PSU Activity  (Details) - USD ($)</t>
  </si>
  <si>
    <t>May 05, 2013</t>
  </si>
  <si>
    <t>Reduction in Number of Shares to be Granted by Each Stock Award</t>
  </si>
  <si>
    <t>Restricted Stock Units (RSUs) Granted in 2016 [Member]</t>
  </si>
  <si>
    <t>Beginning vesting term, awards granted in 2016</t>
  </si>
  <si>
    <t>Restricted Stock Units (RSUs) Granted Prior to 2016 [Member]</t>
  </si>
  <si>
    <t>Beginning vesting term, awards granted prior to 2016</t>
  </si>
  <si>
    <t>two years after date of grant</t>
  </si>
  <si>
    <t>Restricted Stock Units (RSUs) Granted Prior to 2016 [Member] | First Annual Installment [Member]</t>
  </si>
  <si>
    <t>RSU vesting, granted to employees in installments</t>
  </si>
  <si>
    <t>Restricted Stock Units (RSUs) Granted Prior to 2016 [Member] | Second Annual Installment [Member]</t>
  </si>
  <si>
    <t>Restricted Stock Units (RSUs) Granted Prior to 2016 [Member] | Third Annual Installment [Member]</t>
  </si>
  <si>
    <t>Restricted Stock Units (RSUs) Non-Employee Directors [Member]</t>
  </si>
  <si>
    <t>First RSU Vesting Installments, Nonemployee Directors, Number of Yrs Following Grant Date</t>
  </si>
  <si>
    <t>Performance Share Units (PSU) [Member]</t>
  </si>
  <si>
    <t>Non-vested activity [Roll Forward]</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Other than options, granted, aggregate grant date fair value</t>
  </si>
  <si>
    <t>Other than options, vested, aggregate grant date fair value</t>
  </si>
  <si>
    <t>Other than options, non-vested, unrecognized compensation expense, period for recognition (in years)</t>
  </si>
  <si>
    <t>Share-based Compensation Arrangement by Share-based Payment Award, Award Requisite Service Period Beyond Performance Period</t>
  </si>
  <si>
    <t>Percentage of Final Number of Shares Based Upon the Company's Absolute Stock Price Growth</t>
  </si>
  <si>
    <t>Percent of Final Number of Shares Based Upon the Company's Total Shareholder Return</t>
  </si>
  <si>
    <t>Restricted Stock Units (RSUs) [Member]</t>
  </si>
  <si>
    <t>1 year 8 months 21 days</t>
  </si>
  <si>
    <t>Monte Carlo model [Member] | Performance Share Units (PSU) [Member]</t>
  </si>
  <si>
    <t>Restriction of Liquidity Discount</t>
  </si>
  <si>
    <t>12.99%</t>
  </si>
  <si>
    <t>1.04%</t>
  </si>
  <si>
    <t>0.90%</t>
  </si>
  <si>
    <t>28.33%</t>
  </si>
  <si>
    <t>29.10%</t>
  </si>
  <si>
    <t>ACCUMULATED OTHER COMPREHENSIVE LOSS CHANGES IN ACCUMULATED OTHER COMPREHENSIVE LOSS (Details) - USD ($) $ in Millions</t>
  </si>
  <si>
    <t>Balance, foreign currency translation adjustments, net of tax</t>
  </si>
  <si>
    <t>Other comprehensive income (loss) before reclassifications, foreign currency translation adjustments</t>
  </si>
  <si>
    <t>Amounts reclassified from AOCL, foreign currency translation adjustments, net of tax</t>
  </si>
  <si>
    <t>Balance, retirement liability adjustment, net of tax</t>
  </si>
  <si>
    <t>Other comprehensive (loss) income before reclassifications, pension and postretirement plans, net of tax</t>
  </si>
  <si>
    <t>Amounts reclassified from AOCL, retirement liability adjustment, net of tax</t>
  </si>
  <si>
    <t>Balance, net unrealized and realized gain on effective cash flow hedges, net of tax</t>
  </si>
  <si>
    <t>Amounts reclassified from AOCL, net unrealized and realized gain on effective cash flow hedges, net of tax</t>
  </si>
  <si>
    <t>Other comprehensive (loss) income before reclassifications, net of tax</t>
  </si>
  <si>
    <t>Amounts reclassified from AOCL, total, net of tax</t>
  </si>
  <si>
    <t>ACCUMULATED OTHER COMPREHENSIVE LOSS ACCUMULATED OTHER COMPREHENSIVE LOSS RECLASSIFICATIONS OUT OF ACCUMULATED OTHER COMPREHENSIVE LOSS (Details) - USD ($) $ in Millions</t>
  </si>
  <si>
    <t>Amounts reclassified from AOCL, realized gain (loss) on effective cash flow hedges, tax effect</t>
  </si>
  <si>
    <t>Amounts reclassified from AOCL, amortization of prior service credit</t>
  </si>
  <si>
    <t>Amounts reclassified from AOCL, amortization of prior service credit related to pension and postretirement plan, tax effect</t>
  </si>
  <si>
    <t>Amounts reclassified from AOCL, foreign currency translation adjustments</t>
  </si>
  <si>
    <t>Amounts reclassified from AOCL, foreign currency translation adjustments, tax effect</t>
  </si>
  <si>
    <t>Amounts reclassified from AOCL, realized gain (loss) on effective cash flow hedges</t>
  </si>
  <si>
    <t>Interest rate contracts [Member]</t>
  </si>
  <si>
    <t>LEASES (Details) - USD ($) $ in Millions</t>
  </si>
  <si>
    <t>Minimum</t>
  </si>
  <si>
    <t>Percentage and other</t>
  </si>
  <si>
    <t>Less: Sublease rental income</t>
  </si>
  <si>
    <t>Capital Leases, Future Minimum Payments, Net Present Value [Abstract]</t>
  </si>
  <si>
    <t>Thereafter</t>
  </si>
  <si>
    <t>Total minimum lease payments</t>
  </si>
  <si>
    <t>Less: Amount representing interest</t>
  </si>
  <si>
    <t>Present value of net minimum capital lease payments</t>
  </si>
  <si>
    <t>Operating Leases, Future Minimum Payments Due [Abstract]</t>
  </si>
  <si>
    <t>Operating and Capital Leases, Total Future Minimum Payments [Abstract]</t>
  </si>
  <si>
    <t>LEASES Additional Information (Details) - USD ($) $ in Millions</t>
  </si>
  <si>
    <t>Operating and Capital Leased Assets [Line Items]</t>
  </si>
  <si>
    <t>Capital leases, aggregate future minimum rentals to be received</t>
  </si>
  <si>
    <t>Operating leases, aggregate future minimum rentals to be received</t>
  </si>
  <si>
    <t>Assets under capital lease, gross book value</t>
  </si>
  <si>
    <t>Accumulated amortization of assets under capital leases</t>
  </si>
  <si>
    <t>Retail Site [Member]</t>
  </si>
  <si>
    <t>NEW YORK | Administrative Offices [Member]</t>
  </si>
  <si>
    <t>NETHERLANDS | Administrative Offices [Member]</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antidilutive securities</t>
  </si>
  <si>
    <t>NET INCOME PER COMMON SHARE - DILUTED (Details) - shares shares in Millions</t>
  </si>
  <si>
    <t>Number Of Dilutive Shares That Could Be Issued Upon Vesting</t>
  </si>
  <si>
    <t>NONCASH INVESTING AND FINANCING TRANSACTIONS (Details) - USD ($) $ in Millions</t>
  </si>
  <si>
    <t>Nonmonetary Transaction [Line Items]</t>
  </si>
  <si>
    <t>Capital Expenditures Incurred but Not yet Paid</t>
  </si>
  <si>
    <t>Payments in current period for property, plant and equipment acquired in prior period, excluded from prior year cash flow statement</t>
  </si>
  <si>
    <t>Capital Lease Obligations Incurred</t>
  </si>
  <si>
    <t>Calvin Klein Australia Joint Venture [Member]</t>
  </si>
  <si>
    <t>Increase In Investment Balances Related to Deconsolidation of Joint Ventures</t>
  </si>
  <si>
    <t>Calvin Klein North America and International Businesses</t>
  </si>
  <si>
    <t>Liabilities incurred related to contingent purchase price payments</t>
  </si>
  <si>
    <t>45 days</t>
  </si>
  <si>
    <t>Leasehold Improvements - Incentive from lessor</t>
  </si>
  <si>
    <t>SEGMENT DATA (Details) - USD ($) $ in Millions</t>
  </si>
  <si>
    <t>Segment Reporting Information [Line Items]</t>
  </si>
  <si>
    <t>Number of Reportable Segments</t>
  </si>
  <si>
    <t>Revenue:</t>
  </si>
  <si>
    <t>Income Before Interest and Taxes:</t>
  </si>
  <si>
    <t>Income (loss) before interest and taxes</t>
  </si>
  <si>
    <t>Costs Related to Global Creative Strategy for CK</t>
  </si>
  <si>
    <t>[4],[5],[6],[7]</t>
  </si>
  <si>
    <t>[4],[8]</t>
  </si>
  <si>
    <t>[9]</t>
  </si>
  <si>
    <t>[4],[5],[7]</t>
  </si>
  <si>
    <t>[9],[10]</t>
  </si>
  <si>
    <t>[4],[11]</t>
  </si>
  <si>
    <t>Loss on Contract Termination</t>
  </si>
  <si>
    <t>[4],[12],[13]</t>
  </si>
  <si>
    <t>Other Nonoperating Gains (Losses)</t>
  </si>
  <si>
    <t>[4],[5]</t>
  </si>
  <si>
    <t>[4],[8],[14]</t>
  </si>
  <si>
    <t>Business Exit Costs</t>
  </si>
  <si>
    <t>[4],[15]</t>
  </si>
  <si>
    <t>[16]</t>
  </si>
  <si>
    <t>Corporate [Member]</t>
  </si>
  <si>
    <t>[17]</t>
  </si>
  <si>
    <t>[4],[5],[18]</t>
  </si>
  <si>
    <t>[9],[19]</t>
  </si>
  <si>
    <t>Exit of Izod Retail Business [Member] | Heritage Brands Retail [Member]</t>
  </si>
  <si>
    <t>Tommy Hilfiger China Acquisition [Member] | Tommy Hilfiger International [Member]</t>
  </si>
  <si>
    <t>Business Combination, Acquisition Related Costs</t>
  </si>
  <si>
    <t>Warnaco Acquisition [Member] | Warnaco Integration Costs [Member]</t>
  </si>
  <si>
    <t>Business Combination, Integration Related Costs</t>
  </si>
  <si>
    <t>Warnaco Acquisition [Member] | Warnaco Integration Costs [Member] | Calvin Klein North America [Member]</t>
  </si>
  <si>
    <t>Warnaco Acquisition [Member] | Warnaco Integration Costs [Member] | Calvin Klein International [Member]</t>
  </si>
  <si>
    <t>Warnaco Acquisition [Member] | Warnaco Integration Costs [Member] | Heritage Brands Wholesale [Member]</t>
  </si>
  <si>
    <t>Warnaco Acquisition [Member] | Warnaco Integration Costs [Member] | Corporate [Member]</t>
  </si>
  <si>
    <t>Sales Revenue, Goods, Net [Member]</t>
  </si>
  <si>
    <t>Percentage of company's revenue by one single customer</t>
  </si>
  <si>
    <t>PVH Mexico Joint Venture [Member] | Corporate [Member]</t>
  </si>
  <si>
    <t>Tommy Hilfiger China Joint Venture [Member] | Tommy Hilfiger China Acquisition [Member] | Tommy Hilfiger International [Member]</t>
  </si>
  <si>
    <t>Business Combination, Cost Related to Equity Investment</t>
  </si>
  <si>
    <t>Income (loss) before interest and taxes for 2016 included costs of $9.8 million associated with the integration of Warnaco and the related restructuring. Such costs were included in the Company’s segments as follows: $0.2 million in Calvin Klein North America; $2.6 million in Calvin Klein International; $0.4 million in Heritage Brands Wholesale; and $6.6 million in corporate expenses not allocated to any reportable segments.</t>
  </si>
  <si>
    <t>Income before interest and taxes for 2016 included a noncash loss of $81.8 million related to the Mexico deconsolidation. Please see Note 5, “Investments in Unconsolidated Affiliates” for a further discussion.</t>
  </si>
  <si>
    <t>Income before interest and taxes for 2016 included costs of $5.5 million associated with the restructuring related to the new global creative strategy for CALVIN KLEIN. Such costs were included in the Company’s segments as follows: $2.7 million in Calvin Klein North America; and $2.8 million in Calvin Klein International.</t>
  </si>
  <si>
    <t>Income (loss) before interest and taxes for 2015 includes costs of $73.4 million associated with the integration of Warnaco and the related restructuring. Such costs were included in the Company’s segments as follows: $8.3 million in Calvin Klein North America; $12.9 million in Calvin Klein International; $8.1 million in Heritage Brands Wholesale and $44.1 million in corporate expenses not allocated to any reportable segments.</t>
  </si>
  <si>
    <t>Income (loss) before interest and taxes for 2014 includes costs of $139.4 million associated with the integration of Warnaco and the related restructuring. Such costs were included in the Company’s segments as follows: $14.0 million in Calvin Klein North America; $51.1 million in Calvin Klein International; $17.7 million in Heritage Brands Wholesale and $56.6 million in corporate expenses not allocated to any reportable segments.</t>
  </si>
  <si>
    <t>[10]</t>
  </si>
  <si>
    <t>Income before interest and taxes for 2014 includes a net gain of $8.0 million associated with the deconsolidation of certain Calvin Klein subsidiaries in Australia and the Company’s previously consolidated Calvin Klein joint venture in India. Please see Note 5, “Investments in Unconsolidated Affiliates” and Note 6, “Redeemable Non-Controlling Interests” for further discussion.</t>
  </si>
  <si>
    <t>[11]</t>
  </si>
  <si>
    <t>Income before interest and taxes for 2016 included costs of $11.0 million associated with the early termination of the license agreement for the Tommy Hilfiger men’s tailored clothing business in North America in order to consolidate the men’s tailored businesses for all brands in North America under one partner (the “TH men’s tailored license termination”).</t>
  </si>
  <si>
    <t>[12]</t>
  </si>
  <si>
    <t>Income before interest and taxes for 2016 included a gain of $18.1 million associated with a payment made to the Company to exit a Tommy Hilfiger flagship store in Europe.</t>
  </si>
  <si>
    <t>[13]</t>
  </si>
  <si>
    <t>Income before interest and taxes for 2016 included a noncash gain of $153.1 million to write-up the Company’s equity investment in TH China to fair value in connection with the TH China acquisition. Partially offsetting the gain were acquisition related costs of $76.9 million, principally consisting of valuation adjustments and amortization of short-lived assets, and a one-time cost of $5.9 million recorded on the Company’s equity investment in TH China. Please see Note 2, “Acquisitions,” for a further discussion.</t>
  </si>
  <si>
    <t>[14]</t>
  </si>
  <si>
    <t>Income before interest and taxes for 2015 included costs of $16.5 million principally related to the discontinuation of several licensed product lines in the Heritage Brands dress furnishings business.</t>
  </si>
  <si>
    <t>[15]</t>
  </si>
  <si>
    <t>Loss before interest and taxes for 2015 includes costs of $10.3 million related to the operation of and exit from the Izod retail business.</t>
  </si>
  <si>
    <t>Loss before interest and taxes for 2014 includes costs of $21.0 million associated with the exit from the Company’s Izod retail business, the majority of which was noncash impairment charges.</t>
  </si>
  <si>
    <t>Includes corporate expenses not allocated to any reportable segments, the Company’s proportionate share of the net income or loss of its investment in Karl Lagerfeld and Gazal and the results of PVH Ethiopia.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United States pension and other postretirement plans totaled $39.1 million, $20.2 million and $(138.9) million in 2016, 2015 and 2014, respectively.</t>
  </si>
  <si>
    <t>[18]</t>
  </si>
  <si>
    <t>Loss before interest and taxes for 2016 included costs of $15.8 million related to the Company’s amendment of its credit facilities. Please see Note 8, “Debt,” for a further discussion.</t>
  </si>
  <si>
    <t>[19]</t>
  </si>
  <si>
    <t>Loss before interest and taxes for 2014 includes costs of $93.1 million associated with the Company’s amendment and restatement of its credit facilities and the related redemption of its 7 3/8% senior notes due 2020. Please see Note 8, “Debt,” for a further discussion.</t>
  </si>
  <si>
    <t>SEGMENT DATA Assets, Depreciation and Capital Expenditures (Details) - USD ($) $ in Millions</t>
  </si>
  <si>
    <t>Identifiable Assets</t>
  </si>
  <si>
    <t>Depreciation and Amortization</t>
  </si>
  <si>
    <t>Identifiable capital expenditures</t>
  </si>
  <si>
    <t>Capital expenditures incurred but not yet paid</t>
  </si>
  <si>
    <t>Domestic [Member]</t>
  </si>
  <si>
    <t>Canada [Member]</t>
  </si>
  <si>
    <t>Europe [Member]</t>
  </si>
  <si>
    <t>Asia [Member]</t>
  </si>
  <si>
    <t>Other foreign [Member]</t>
  </si>
  <si>
    <t>Increase (Decrease) in Identifiable Assets</t>
  </si>
  <si>
    <t>TH China Acquisition [Member]</t>
  </si>
  <si>
    <t>Amortization</t>
  </si>
  <si>
    <t>Capital expenditures in 2016 included $35.6 million of accruals that will not be paid until 2017. Capital expenditures in 2015 included $24.5 million of accruals that were not paid until 2016. Capital expenditures in 2014 included $17.0 million of accruals that were not paid until 2015.</t>
  </si>
  <si>
    <t>Identifiable assets in 2016 included a net reduction of $125.6 million resulting from the Mexico deconsolidation. Please see Note 5, “Investments in Unconsolidated Affiliates,” for a further discussion.</t>
  </si>
  <si>
    <t>Identifiable assets in 2016 included a net increase of $387.3 million resulting from the TH China acquisition. Please see Note 2, “Acquisitions,” for a further discussion.</t>
  </si>
  <si>
    <t>Depreciation and amortization in 2016 included a $47.1 million increase in amortization resulting from the TH China acquisition. Please see Note 2, “Acquisitions,” and Note 7, “Goodwill and Other Intangible Assets,” for further discussion.</t>
  </si>
  <si>
    <t>The increase in Corporate identifiable assets in 2016 is largely due to an increase in cash.</t>
  </si>
  <si>
    <t>Property, plant and equipment, net as of January 29, 2017 included an increase resulting from the TH China acquisition. Please see Note 2, “Acquisitions,” for a further discussion of the TH China acquisition.</t>
  </si>
  <si>
    <t>Revenue in Asia in 2016 included an increase resulting from the TH China acquisition. Please see Note 2, “Acquisitions,” for a further discussion of the TH China acquisition.</t>
  </si>
  <si>
    <t>Property, plant and equipment, net as of January 29, 2017 included a net increase, consisting of an increase related to PVH Ethiopia, partially offset by a decrease as a result of the Mexico deconsolidation. Please see Note 6, “Redeemable Non-Controlling Interests”and Note 5, “Investments in Unconsolidated Affiliates,” for further discussion of PVH Ethiopia and the Mexico deconsolidation, respectively.</t>
  </si>
  <si>
    <t>Revenue in other foreign countries in 2016 included a decrease resulting from the Mexico deconsolidation. Please see Note 5, “Investments in Unconsolidated Affiliates,” for a further discussion of the Mexico deconsolidation.</t>
  </si>
  <si>
    <t>GUARANTEES (Details) - USD ($) $ in Millions</t>
  </si>
  <si>
    <t>Guarantor Obligations [Line Items]</t>
  </si>
  <si>
    <t>Guarantor Obligations, Maximum Exposure, Undiscounted</t>
  </si>
  <si>
    <t>PVH Australia and CK India [Member]</t>
  </si>
  <si>
    <t>OTHER COMMENTS Accruals (Details) - USD ($) $ in Millions</t>
  </si>
  <si>
    <t>Accrued Bonuses</t>
  </si>
  <si>
    <t>Accrual for wholesale allowances [Member]</t>
  </si>
  <si>
    <t>Other Accrued Liabilities</t>
  </si>
  <si>
    <t>OTHER COMMENTS Asset Retirement Obligations (Details) - USD ($) $ in Millions</t>
  </si>
  <si>
    <t>Asset Retirement Obligation, Roll Forward Analysis [Roll Forward]</t>
  </si>
  <si>
    <t>Business acquisitions</t>
  </si>
  <si>
    <t>Liabilities incurred</t>
  </si>
  <si>
    <t>Liabilities settled (payments)</t>
  </si>
  <si>
    <t>Accretion expense</t>
  </si>
  <si>
    <t>Revisions in estimated cash flows</t>
  </si>
  <si>
    <t>Currency translation adjustment</t>
  </si>
  <si>
    <t>OTHER COMMENTS Additional Information (Details) - Wuxi Jinmao Foreign Trade Co. [Member] - USD ($) $ in Millions</t>
  </si>
  <si>
    <t>48 Months Ended</t>
  </si>
  <si>
    <t>72 Months Ended</t>
  </si>
  <si>
    <t>Nov. 29, 2026</t>
  </si>
  <si>
    <t>Nov. 28, 2022</t>
  </si>
  <si>
    <t>Nov. 29, 2016</t>
  </si>
  <si>
    <t>Loans and Leases Receivable Disclosure [Line Items]</t>
  </si>
  <si>
    <t>Loan Receivable from Supplier</t>
  </si>
  <si>
    <t>Loans Receivable, Fixed Interest Rate</t>
  </si>
  <si>
    <t>Loans Receivable, Basis Spread on Variable Rate, During Period</t>
  </si>
  <si>
    <t>SUBSEQUENT EVENTS SUBSEQUENT EVENTS (Details) $ in Millions</t>
  </si>
  <si>
    <t>Apr. 30, 2017USD ($)</t>
  </si>
  <si>
    <t>Feb. 27, 2017USD ($)</t>
  </si>
  <si>
    <t>Subsequent Event [Line Items]</t>
  </si>
  <si>
    <t>Retiree Participants</t>
  </si>
  <si>
    <t>Accrued Pension Benefit Obligation</t>
  </si>
  <si>
    <t>Li &amp; Fung Trading Limited [Member]</t>
  </si>
  <si>
    <t>SCHEDULE II - VALUATION AND QUALIFYING ACCOUNTS (Details) - USD ($) $ in Millions</t>
  </si>
  <si>
    <t>Movement in Valuation Allowances and Reserves [Roll Forward]</t>
  </si>
  <si>
    <t>Balance at Beginning of Period</t>
  </si>
  <si>
    <t>Additions Charged to Costs and Expenses</t>
  </si>
  <si>
    <t>Additions Charged to Other Accounts</t>
  </si>
  <si>
    <t>Deductions</t>
  </si>
  <si>
    <t>Balance at End of Period</t>
  </si>
  <si>
    <t>Allowance for Doubtful Accounts [Member]</t>
  </si>
  <si>
    <t>[1],[2]</t>
  </si>
  <si>
    <t>Allowance or Accrual for Operational Chargebacks and Customer Markdowns [Member]</t>
  </si>
  <si>
    <t>[1],[3]</t>
  </si>
  <si>
    <t>Includes changes due to foreign currency translation.</t>
  </si>
  <si>
    <t>Principally accounts written off as uncollectible, net of recoveries.</t>
  </si>
  <si>
    <t>Contains activity associated with the wholesale sales allowance accrual included in accrued expenses. Please see Note 21, “Other Comments” for specified amounts.</t>
  </si>
  <si>
    <t>Includes impact of Mexico deconsolidation.</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_);_(&quot;₩ &quot;(#,##0)" numFmtId="170"/>
    <numFmt formatCode="_(&quot;TRY &quot;#,##0.0_);_(&quot;TRY &quot;(#,##0.0)" numFmtId="171"/>
    <numFmt formatCode="_(&quot;BRL &quot;#,##0_);_(&quot;BRL &quot;(#,##0)" numFmtId="172"/>
    <numFmt formatCode="_(&quot;€ &quot;#,##0.0_);_(&quot;€ &quot;(#,##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2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8203197</v>
      </c>
    </row>
    <row r="14" spans="1:4">
      <c r="A14" s="4" t="s">
        <v>23</v>
      </c>
      <c r="B14" s="4" t="s">
        <v>24</v>
      </c>
    </row>
    <row r="15" spans="1:4">
      <c r="A15" s="4" t="s">
        <v>25</v>
      </c>
      <c r="B15" s="4" t="s">
        <v>26</v>
      </c>
    </row>
    <row r="16" spans="1:4">
      <c r="A16" s="4" t="s">
        <v>27</v>
      </c>
      <c r="B16" s="4" t="s">
        <v>24</v>
      </c>
    </row>
    <row r="17" spans="1:4">
      <c r="A17" s="4" t="s">
        <v>28</v>
      </c>
      <c r="D17" s="6" t="n">
        <v>8092731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2</v>
      </c>
      <c r="B1" s="2" t="s">
        <v>1</v>
      </c>
    </row>
    <row r="2" spans="1:3">
      <c r="B2" s="2" t="s">
        <v>2</v>
      </c>
      <c r="C2" s="2" t="s">
        <v>30</v>
      </c>
    </row>
    <row r="3" spans="1:3">
      <c r="A3" s="3" t="s">
        <v>1293</v>
      </c>
    </row>
    <row r="4" spans="1:3">
      <c r="A4" s="4" t="s">
        <v>802</v>
      </c>
      <c r="B4" s="7" t="n">
        <v>17.9</v>
      </c>
      <c r="C4" s="7" t="n">
        <v>16.2</v>
      </c>
    </row>
    <row r="5" spans="1:3">
      <c r="A5" s="4" t="s">
        <v>1294</v>
      </c>
      <c r="B5" s="8" t="n">
        <v>0.4</v>
      </c>
      <c r="C5" s="5" t="n">
        <v>0</v>
      </c>
    </row>
    <row r="6" spans="1:3">
      <c r="A6" s="4" t="s">
        <v>1295</v>
      </c>
      <c r="B6" s="8" t="n">
        <v>3.9</v>
      </c>
      <c r="C6" s="8" t="n">
        <v>4.4</v>
      </c>
    </row>
    <row r="7" spans="1:3">
      <c r="A7" s="4" t="s">
        <v>1296</v>
      </c>
      <c r="B7" s="8" t="n">
        <v>-0.6</v>
      </c>
      <c r="C7" s="8" t="n">
        <v>-2.2</v>
      </c>
    </row>
    <row r="8" spans="1:3">
      <c r="A8" s="4" t="s">
        <v>1297</v>
      </c>
      <c r="B8" s="8" t="n">
        <v>0.4</v>
      </c>
      <c r="C8" s="8" t="n">
        <v>0.4</v>
      </c>
    </row>
    <row r="9" spans="1:3">
      <c r="A9" s="4" t="s">
        <v>1298</v>
      </c>
      <c r="B9" s="8" t="n">
        <v>-0.2</v>
      </c>
      <c r="C9" s="8" t="n">
        <v>-0.5</v>
      </c>
    </row>
    <row r="10" spans="1:3">
      <c r="A10" s="4" t="s">
        <v>1299</v>
      </c>
      <c r="B10" s="5" t="n">
        <v>0</v>
      </c>
      <c r="C10" s="8" t="n">
        <v>-0.4</v>
      </c>
    </row>
    <row r="11" spans="1:3">
      <c r="A11" s="4" t="s">
        <v>808</v>
      </c>
      <c r="B11" s="7" t="n">
        <v>21.8</v>
      </c>
      <c r="C11" s="7" t="n">
        <v>17.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300</v>
      </c>
      <c r="B1" s="2" t="s">
        <v>1301</v>
      </c>
      <c r="C1" s="2" t="s">
        <v>1302</v>
      </c>
    </row>
    <row r="2" spans="1:5">
      <c r="B2" s="2" t="s">
        <v>1303</v>
      </c>
      <c r="C2" s="2" t="s">
        <v>1304</v>
      </c>
      <c r="D2" s="2" t="s">
        <v>2</v>
      </c>
      <c r="E2" s="2" t="s">
        <v>1305</v>
      </c>
    </row>
    <row r="3" spans="1:5">
      <c r="A3" s="3" t="s">
        <v>1306</v>
      </c>
    </row>
    <row r="4" spans="1:5">
      <c r="A4" s="4" t="s">
        <v>1307</v>
      </c>
      <c r="D4" s="7" t="n">
        <v>13.9</v>
      </c>
      <c r="E4" s="7" t="n">
        <v>13.8</v>
      </c>
    </row>
    <row r="5" spans="1:5">
      <c r="A5" s="4" t="s">
        <v>1308</v>
      </c>
      <c r="C5" s="4" t="s">
        <v>706</v>
      </c>
    </row>
    <row r="6" spans="1:5">
      <c r="A6" s="4" t="s">
        <v>1309</v>
      </c>
      <c r="B6" s="4" t="s">
        <v>64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1310</v>
      </c>
      <c r="B1" s="2" t="s">
        <v>564</v>
      </c>
    </row>
    <row r="2" spans="1:3">
      <c r="B2" s="2" t="s">
        <v>1311</v>
      </c>
      <c r="C2" s="2" t="s">
        <v>1312</v>
      </c>
    </row>
    <row r="3" spans="1:3">
      <c r="A3" s="3" t="s">
        <v>1313</v>
      </c>
    </row>
    <row r="4" spans="1:3">
      <c r="A4" s="4" t="s">
        <v>1314</v>
      </c>
      <c r="C4" s="5" t="n">
        <v>4000</v>
      </c>
    </row>
    <row r="5" spans="1:3">
      <c r="A5" s="4" t="s">
        <v>1315</v>
      </c>
      <c r="C5" s="7" t="n">
        <v>65.3</v>
      </c>
    </row>
    <row r="6" spans="1:3">
      <c r="A6" s="4" t="s">
        <v>1316</v>
      </c>
    </row>
    <row r="7" spans="1:3">
      <c r="A7" s="3" t="s">
        <v>1313</v>
      </c>
    </row>
    <row r="8" spans="1:3">
      <c r="A8" s="4" t="s">
        <v>1213</v>
      </c>
      <c r="B8" s="6" t="n">
        <v>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17</v>
      </c>
      <c r="C1" s="2" t="s">
        <v>1</v>
      </c>
    </row>
    <row r="2" spans="1:6">
      <c r="C2" s="2" t="s">
        <v>2</v>
      </c>
      <c r="E2" s="2" t="s">
        <v>30</v>
      </c>
      <c r="F2" s="2" t="s">
        <v>31</v>
      </c>
    </row>
    <row r="3" spans="1:6">
      <c r="A3" s="3" t="s">
        <v>1318</v>
      </c>
    </row>
    <row r="4" spans="1:6">
      <c r="A4" s="4" t="s">
        <v>1319</v>
      </c>
      <c r="C4" s="6" t="n">
        <v>310</v>
      </c>
      <c r="E4" s="7" t="n">
        <v>292.3</v>
      </c>
      <c r="F4" s="6" t="n">
        <v>277</v>
      </c>
    </row>
    <row r="5" spans="1:6">
      <c r="A5" s="4" t="s">
        <v>1320</v>
      </c>
      <c r="C5" s="8" t="n">
        <v>557.1</v>
      </c>
      <c r="E5" s="8" t="n">
        <v>559.5</v>
      </c>
      <c r="F5" s="8" t="n">
        <v>552.4</v>
      </c>
    </row>
    <row r="6" spans="1:6">
      <c r="A6" s="4" t="s">
        <v>1321</v>
      </c>
      <c r="C6" s="5" t="n">
        <v>0</v>
      </c>
      <c r="E6" s="5" t="n">
        <v>0</v>
      </c>
      <c r="F6" s="5" t="n">
        <v>0</v>
      </c>
    </row>
    <row r="7" spans="1:6">
      <c r="A7" s="4" t="s">
        <v>1322</v>
      </c>
      <c r="B7" s="4" t="s">
        <v>37</v>
      </c>
      <c r="C7" s="8" t="n">
        <v>562.6</v>
      </c>
      <c r="E7" s="8" t="n">
        <v>541.8</v>
      </c>
      <c r="F7" s="8" t="n">
        <v>537.1</v>
      </c>
    </row>
    <row r="8" spans="1:6">
      <c r="A8" s="4" t="s">
        <v>1323</v>
      </c>
      <c r="C8" s="8" t="n">
        <v>304.5</v>
      </c>
      <c r="E8" s="5" t="n">
        <v>310</v>
      </c>
      <c r="F8" s="8" t="n">
        <v>292.3</v>
      </c>
    </row>
    <row r="9" spans="1:6">
      <c r="A9" s="4" t="s">
        <v>1324</v>
      </c>
    </row>
    <row r="10" spans="1:6">
      <c r="A10" s="3" t="s">
        <v>1318</v>
      </c>
    </row>
    <row r="11" spans="1:6">
      <c r="A11" s="4" t="s">
        <v>1319</v>
      </c>
      <c r="C11" s="8" t="n">
        <v>18.1</v>
      </c>
      <c r="E11" s="5" t="n">
        <v>19</v>
      </c>
      <c r="F11" s="8" t="n">
        <v>26.4</v>
      </c>
    </row>
    <row r="12" spans="1:6">
      <c r="A12" s="4" t="s">
        <v>1320</v>
      </c>
      <c r="C12" s="8" t="n">
        <v>6.1</v>
      </c>
      <c r="E12" s="8" t="n">
        <v>5.1</v>
      </c>
      <c r="F12" s="8" t="n">
        <v>5.4</v>
      </c>
    </row>
    <row r="13" spans="1:6">
      <c r="A13" s="4" t="s">
        <v>1321</v>
      </c>
      <c r="C13" s="5" t="n">
        <v>0</v>
      </c>
      <c r="E13" s="5" t="n">
        <v>0</v>
      </c>
      <c r="F13" s="5" t="n">
        <v>0</v>
      </c>
    </row>
    <row r="14" spans="1:6">
      <c r="A14" s="4" t="s">
        <v>1322</v>
      </c>
      <c r="B14" s="4" t="s">
        <v>1325</v>
      </c>
      <c r="C14" s="8" t="n">
        <v>9.199999999999999</v>
      </c>
      <c r="E14" s="5" t="n">
        <v>6</v>
      </c>
      <c r="F14" s="8" t="n">
        <v>12.8</v>
      </c>
    </row>
    <row r="15" spans="1:6">
      <c r="A15" s="4" t="s">
        <v>1323</v>
      </c>
      <c r="C15" s="5" t="n">
        <v>15</v>
      </c>
      <c r="E15" s="8" t="n">
        <v>18.1</v>
      </c>
      <c r="F15" s="5" t="n">
        <v>19</v>
      </c>
    </row>
    <row r="16" spans="1:6">
      <c r="A16" s="4" t="s">
        <v>1326</v>
      </c>
    </row>
    <row r="17" spans="1:6">
      <c r="A17" s="3" t="s">
        <v>1318</v>
      </c>
    </row>
    <row r="18" spans="1:6">
      <c r="A18" s="4" t="s">
        <v>1319</v>
      </c>
      <c r="B18" s="4" t="s">
        <v>59</v>
      </c>
      <c r="C18" s="8" t="n">
        <v>291.9</v>
      </c>
      <c r="E18" s="8" t="n">
        <v>273.3</v>
      </c>
      <c r="F18" s="8" t="n">
        <v>250.6</v>
      </c>
    </row>
    <row r="19" spans="1:6">
      <c r="A19" s="4" t="s">
        <v>1320</v>
      </c>
      <c r="B19" s="4" t="s">
        <v>59</v>
      </c>
      <c r="C19" s="5" t="n">
        <v>551</v>
      </c>
      <c r="E19" s="8" t="n">
        <v>554.4</v>
      </c>
      <c r="F19" s="5" t="n">
        <v>547</v>
      </c>
    </row>
    <row r="20" spans="1:6">
      <c r="A20" s="4" t="s">
        <v>1321</v>
      </c>
      <c r="B20" s="4" t="s">
        <v>59</v>
      </c>
      <c r="C20" s="5" t="n">
        <v>0</v>
      </c>
      <c r="E20" s="5" t="n">
        <v>0</v>
      </c>
      <c r="F20" s="5" t="n">
        <v>0</v>
      </c>
    </row>
    <row r="21" spans="1:6">
      <c r="A21" s="4" t="s">
        <v>1322</v>
      </c>
      <c r="B21" s="4" t="s">
        <v>1327</v>
      </c>
      <c r="C21" s="8" t="n">
        <v>553.4</v>
      </c>
      <c r="D21" s="4" t="s">
        <v>46</v>
      </c>
      <c r="E21" s="8" t="n">
        <v>535.8</v>
      </c>
      <c r="F21" s="8" t="n">
        <v>524.3</v>
      </c>
    </row>
    <row r="22" spans="1:6">
      <c r="A22" s="4" t="s">
        <v>1323</v>
      </c>
      <c r="B22" s="4" t="s">
        <v>59</v>
      </c>
      <c r="C22" s="7" t="n">
        <v>289.5</v>
      </c>
      <c r="E22" s="7" t="n">
        <v>291.9</v>
      </c>
      <c r="F22" s="7" t="n">
        <v>273.3</v>
      </c>
    </row>
    <row r="23" spans="1:6"/>
    <row r="24" spans="1:6">
      <c r="A24" s="4" t="s">
        <v>37</v>
      </c>
      <c r="B24" s="4" t="s">
        <v>1328</v>
      </c>
    </row>
    <row r="25" spans="1:6">
      <c r="A25" s="4" t="s">
        <v>57</v>
      </c>
      <c r="B25" s="4" t="s">
        <v>1329</v>
      </c>
    </row>
    <row r="26" spans="1:6">
      <c r="A26" s="4" t="s">
        <v>59</v>
      </c>
      <c r="B26" s="4" t="s">
        <v>1330</v>
      </c>
    </row>
    <row r="27" spans="1:6">
      <c r="A27" s="4" t="s">
        <v>46</v>
      </c>
      <c r="B27" s="4" t="s">
        <v>1331</v>
      </c>
    </row>
  </sheetData>
  <mergeCells count="8">
    <mergeCell ref="A1:B2"/>
    <mergeCell ref="C1:F1"/>
    <mergeCell ref="C2:D2"/>
    <mergeCell ref="A23:E23"/>
    <mergeCell ref="B24:E24"/>
    <mergeCell ref="B25:E25"/>
    <mergeCell ref="B26:E26"/>
    <mergeCell ref="B27:E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8"/>
    <col customWidth="1" max="5" min="5" width="14"/>
    <col customWidth="1" max="6" min="6" width="8"/>
    <col customWidth="1" max="7" min="7" width="14"/>
  </cols>
  <sheetData>
    <row r="1" spans="1:7">
      <c r="A1" s="1" t="s">
        <v>29</v>
      </c>
      <c r="C1" s="2" t="s">
        <v>1</v>
      </c>
    </row>
    <row r="2" spans="1:7">
      <c r="C2" s="2" t="s">
        <v>2</v>
      </c>
      <c r="E2" s="2" t="s">
        <v>30</v>
      </c>
      <c r="G2" s="2" t="s">
        <v>31</v>
      </c>
    </row>
    <row r="3" spans="1:7">
      <c r="A3" s="3" t="s">
        <v>32</v>
      </c>
    </row>
    <row r="4" spans="1:7">
      <c r="A4" s="4" t="s">
        <v>33</v>
      </c>
      <c r="C4" s="7" t="n">
        <v>7791.4</v>
      </c>
      <c r="E4" s="7" t="n">
        <v>7605.5</v>
      </c>
      <c r="G4" s="7" t="n">
        <v>7849.1</v>
      </c>
    </row>
    <row r="5" spans="1:7">
      <c r="A5" s="4" t="s">
        <v>34</v>
      </c>
      <c r="C5" s="8" t="n">
        <v>320.6</v>
      </c>
      <c r="E5" s="8" t="n">
        <v>324.8</v>
      </c>
      <c r="G5" s="8" t="n">
        <v>300.5</v>
      </c>
    </row>
    <row r="6" spans="1:7">
      <c r="A6" s="4" t="s">
        <v>35</v>
      </c>
      <c r="C6" s="8" t="n">
        <v>91.09999999999999</v>
      </c>
      <c r="E6" s="5" t="n">
        <v>90</v>
      </c>
      <c r="G6" s="8" t="n">
        <v>91.59999999999999</v>
      </c>
    </row>
    <row r="7" spans="1:7">
      <c r="A7" s="4" t="s">
        <v>36</v>
      </c>
      <c r="B7" s="4" t="s">
        <v>37</v>
      </c>
      <c r="C7" s="8" t="n">
        <v>8203.1</v>
      </c>
      <c r="D7" s="4" t="s">
        <v>38</v>
      </c>
      <c r="E7" s="8" t="n">
        <v>8020.3</v>
      </c>
      <c r="F7" s="4" t="s">
        <v>38</v>
      </c>
      <c r="G7" s="8" t="n">
        <v>8241.200000000001</v>
      </c>
    </row>
    <row r="8" spans="1:7">
      <c r="A8" s="4" t="s">
        <v>39</v>
      </c>
      <c r="C8" s="8" t="n">
        <v>3832.8</v>
      </c>
      <c r="E8" s="8" t="n">
        <v>3858.7</v>
      </c>
      <c r="G8" s="8" t="n">
        <v>3914.5</v>
      </c>
    </row>
    <row r="9" spans="1:7">
      <c r="A9" s="4" t="s">
        <v>40</v>
      </c>
      <c r="C9" s="8" t="n">
        <v>4370.3</v>
      </c>
      <c r="E9" s="8" t="n">
        <v>4161.6</v>
      </c>
      <c r="G9" s="8" t="n">
        <v>4326.7</v>
      </c>
    </row>
    <row r="10" spans="1:7">
      <c r="A10" s="4" t="s">
        <v>41</v>
      </c>
      <c r="C10" s="8" t="n">
        <v>3636.7</v>
      </c>
      <c r="E10" s="8" t="n">
        <v>3417.7</v>
      </c>
      <c r="G10" s="8" t="n">
        <v>3713.6</v>
      </c>
    </row>
    <row r="11" spans="1:7">
      <c r="A11" s="4" t="s">
        <v>42</v>
      </c>
      <c r="C11" s="8" t="n">
        <v>15.8</v>
      </c>
      <c r="E11" s="5" t="n">
        <v>0</v>
      </c>
      <c r="G11" s="8" t="n">
        <v>93.09999999999999</v>
      </c>
    </row>
    <row r="12" spans="1:7">
      <c r="A12" s="4" t="s">
        <v>43</v>
      </c>
      <c r="C12" s="8" t="n">
        <v>71.3</v>
      </c>
      <c r="E12" s="5" t="n">
        <v>0</v>
      </c>
      <c r="G12" s="5" t="n">
        <v>0</v>
      </c>
    </row>
    <row r="13" spans="1:7">
      <c r="A13" s="4" t="s">
        <v>44</v>
      </c>
      <c r="C13" s="8" t="n">
        <v>0.1</v>
      </c>
      <c r="E13" s="8" t="n">
        <v>16.6</v>
      </c>
      <c r="G13" s="8" t="n">
        <v>9.9</v>
      </c>
    </row>
    <row r="14" spans="1:7">
      <c r="A14" s="4" t="s">
        <v>45</v>
      </c>
      <c r="C14" s="8" t="n">
        <v>789.2</v>
      </c>
      <c r="D14" s="4" t="s">
        <v>46</v>
      </c>
      <c r="E14" s="8" t="n">
        <v>760.5</v>
      </c>
      <c r="F14" s="4" t="s">
        <v>46</v>
      </c>
      <c r="G14" s="8" t="n">
        <v>529.9</v>
      </c>
    </row>
    <row r="15" spans="1:7">
      <c r="A15" s="4" t="s">
        <v>47</v>
      </c>
      <c r="C15" s="8" t="n">
        <v>120.9</v>
      </c>
      <c r="E15" s="5" t="n">
        <v>117</v>
      </c>
      <c r="G15" s="8" t="n">
        <v>143.5</v>
      </c>
    </row>
    <row r="16" spans="1:7">
      <c r="A16" s="4" t="s">
        <v>48</v>
      </c>
      <c r="C16" s="8" t="n">
        <v>5.9</v>
      </c>
      <c r="E16" s="5" t="n">
        <v>4</v>
      </c>
      <c r="G16" s="5" t="n">
        <v>5</v>
      </c>
    </row>
    <row r="17" spans="1:7">
      <c r="A17" s="4" t="s">
        <v>49</v>
      </c>
      <c r="C17" s="8" t="n">
        <v>674.2</v>
      </c>
      <c r="E17" s="8" t="n">
        <v>647.5</v>
      </c>
      <c r="G17" s="8" t="n">
        <v>391.4</v>
      </c>
    </row>
    <row r="18" spans="1:7">
      <c r="A18" s="4" t="s">
        <v>50</v>
      </c>
      <c r="C18" s="8" t="n">
        <v>125.5</v>
      </c>
      <c r="E18" s="8" t="n">
        <v>75.09999999999999</v>
      </c>
      <c r="G18" s="8" t="n">
        <v>-47.5</v>
      </c>
    </row>
    <row r="19" spans="1:7">
      <c r="A19" s="4" t="s">
        <v>51</v>
      </c>
      <c r="C19" s="8" t="n">
        <v>548.7</v>
      </c>
      <c r="E19" s="8" t="n">
        <v>572.4</v>
      </c>
      <c r="G19" s="8" t="n">
        <v>438.9</v>
      </c>
    </row>
    <row r="20" spans="1:7">
      <c r="A20" s="4" t="s">
        <v>52</v>
      </c>
      <c r="C20" s="8" t="n">
        <v>-0.3</v>
      </c>
      <c r="E20" s="5" t="n">
        <v>0</v>
      </c>
      <c r="G20" s="8" t="n">
        <v>-0.1</v>
      </c>
    </row>
    <row r="21" spans="1:7">
      <c r="A21" s="4" t="s">
        <v>53</v>
      </c>
      <c r="C21" s="6" t="n">
        <v>549</v>
      </c>
      <c r="E21" s="7" t="n">
        <v>572.4</v>
      </c>
      <c r="G21" s="6" t="n">
        <v>439</v>
      </c>
    </row>
    <row r="22" spans="1:7">
      <c r="A22" s="4" t="s">
        <v>54</v>
      </c>
      <c r="C22" s="9" t="n">
        <v>6.84</v>
      </c>
      <c r="E22" s="9" t="n">
        <v>6.95</v>
      </c>
      <c r="G22" s="9" t="n">
        <v>5.33</v>
      </c>
    </row>
    <row r="23" spans="1:7">
      <c r="A23" s="4" t="s">
        <v>55</v>
      </c>
      <c r="C23" s="9" t="n">
        <v>6.79</v>
      </c>
      <c r="E23" s="9" t="n">
        <v>6.89</v>
      </c>
      <c r="G23" s="9" t="n">
        <v>5.27</v>
      </c>
    </row>
    <row r="24" spans="1:7"/>
    <row r="25" spans="1:7">
      <c r="A25" s="4" t="s">
        <v>37</v>
      </c>
      <c r="B25" s="4" t="s">
        <v>56</v>
      </c>
    </row>
    <row r="26" spans="1:7">
      <c r="A26" s="4" t="s">
        <v>57</v>
      </c>
      <c r="B26" s="4" t="s">
        <v>58</v>
      </c>
    </row>
    <row r="27" spans="1:7">
      <c r="A27" s="4" t="s">
        <v>59</v>
      </c>
      <c r="B27" s="4" t="s">
        <v>58</v>
      </c>
    </row>
    <row r="28" spans="1:7">
      <c r="A28" s="4" t="s">
        <v>46</v>
      </c>
      <c r="B28" s="4" t="s">
        <v>60</v>
      </c>
    </row>
  </sheetData>
  <mergeCells count="9">
    <mergeCell ref="A1:B2"/>
    <mergeCell ref="C1:G1"/>
    <mergeCell ref="C2:D2"/>
    <mergeCell ref="E2:F2"/>
    <mergeCell ref="A24:F24"/>
    <mergeCell ref="B25:F25"/>
    <mergeCell ref="B26:F26"/>
    <mergeCell ref="B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4" t="s">
        <v>51</v>
      </c>
      <c r="B3" s="7" t="n">
        <v>548.7</v>
      </c>
      <c r="C3" s="7" t="n">
        <v>572.4</v>
      </c>
      <c r="D3" s="7" t="n">
        <v>438.9</v>
      </c>
    </row>
    <row r="4" spans="1:4">
      <c r="A4" s="4" t="s">
        <v>62</v>
      </c>
      <c r="B4" s="8" t="n">
        <v>-21.2</v>
      </c>
      <c r="C4" s="8" t="n">
        <v>-234.3</v>
      </c>
      <c r="D4" s="8" t="n">
        <v>-545.7</v>
      </c>
    </row>
    <row r="5" spans="1:4">
      <c r="A5" s="4" t="s">
        <v>63</v>
      </c>
      <c r="B5" s="8" t="n">
        <v>-0.2</v>
      </c>
      <c r="C5" s="8" t="n">
        <v>-0.3</v>
      </c>
      <c r="D5" s="8" t="n">
        <v>-0.6</v>
      </c>
    </row>
    <row r="6" spans="1:4">
      <c r="A6" s="4" t="s">
        <v>64</v>
      </c>
      <c r="B6" s="8" t="n">
        <v>0.7</v>
      </c>
      <c r="C6" s="8" t="n">
        <v>-53.1</v>
      </c>
      <c r="D6" s="8" t="n">
        <v>88.09999999999999</v>
      </c>
    </row>
    <row r="7" spans="1:4">
      <c r="A7" s="4" t="s">
        <v>65</v>
      </c>
      <c r="B7" s="8" t="n">
        <v>14.1</v>
      </c>
      <c r="C7" s="5" t="n">
        <v>0</v>
      </c>
      <c r="D7" s="5" t="n">
        <v>0</v>
      </c>
    </row>
    <row r="8" spans="1:4">
      <c r="A8" s="4" t="s">
        <v>66</v>
      </c>
      <c r="B8" s="8" t="n">
        <v>-6.6</v>
      </c>
      <c r="C8" s="8" t="n">
        <v>-287.7</v>
      </c>
      <c r="D8" s="8" t="n">
        <v>-458.2</v>
      </c>
    </row>
    <row r="9" spans="1:4">
      <c r="A9" s="4" t="s">
        <v>67</v>
      </c>
      <c r="B9" s="8" t="n">
        <v>542.1</v>
      </c>
      <c r="C9" s="8" t="n">
        <v>284.7</v>
      </c>
      <c r="D9" s="8" t="n">
        <v>-19.3</v>
      </c>
    </row>
    <row r="10" spans="1:4">
      <c r="A10" s="4" t="s">
        <v>68</v>
      </c>
      <c r="B10" s="8" t="n">
        <v>-0.3</v>
      </c>
      <c r="C10" s="5" t="n">
        <v>0</v>
      </c>
      <c r="D10" s="8" t="n">
        <v>0.5</v>
      </c>
    </row>
    <row r="11" spans="1:4">
      <c r="A11" s="4" t="s">
        <v>69</v>
      </c>
      <c r="B11" s="7" t="n">
        <v>542.4</v>
      </c>
      <c r="C11" s="7" t="n">
        <v>284.7</v>
      </c>
      <c r="D11" s="7" t="n">
        <v>-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4" t="s">
        <v>71</v>
      </c>
      <c r="B3" s="7" t="n">
        <v>-0.1</v>
      </c>
      <c r="C3" s="7" t="n">
        <v>-0.4</v>
      </c>
      <c r="D3" s="7" t="n">
        <v>-1.7</v>
      </c>
    </row>
    <row r="4" spans="1:4">
      <c r="A4" s="4" t="s">
        <v>72</v>
      </c>
      <c r="B4" s="8" t="n">
        <v>-0.2</v>
      </c>
      <c r="C4" s="8" t="n">
        <v>-0.2</v>
      </c>
      <c r="D4" s="8" t="n">
        <v>-0.3</v>
      </c>
    </row>
    <row r="5" spans="1:4">
      <c r="A5" s="4" t="s">
        <v>73</v>
      </c>
      <c r="B5" s="8" t="n">
        <v>1.2</v>
      </c>
      <c r="C5" s="8" t="n">
        <v>-8.4</v>
      </c>
      <c r="D5" s="8" t="n">
        <v>5.6</v>
      </c>
    </row>
    <row r="6" spans="1:4">
      <c r="A6" s="4" t="s">
        <v>74</v>
      </c>
      <c r="B6" s="7" t="n">
        <v>8.6</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row>
    <row r="12" spans="1:2">
      <c r="A12" s="3" t="s">
        <v>373</v>
      </c>
    </row>
    <row r="13" spans="1:2">
      <c r="A13" s="4" t="s">
        <v>389</v>
      </c>
      <c r="B13" s="4" t="s">
        <v>390</v>
      </c>
    </row>
    <row r="14" spans="1:2">
      <c r="A14" s="4" t="s">
        <v>391</v>
      </c>
      <c r="B14" s="4" t="s">
        <v>392</v>
      </c>
    </row>
    <row r="15" spans="1:2">
      <c r="A15" s="4" t="s">
        <v>393</v>
      </c>
      <c r="B1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263</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B4" s="4" t="s">
        <v>435</v>
      </c>
    </row>
    <row r="5" spans="1:4">
      <c r="A5" s="4" t="s">
        <v>436</v>
      </c>
      <c r="B5" s="4" t="s">
        <v>437</v>
      </c>
    </row>
    <row r="6" spans="1:4">
      <c r="A6" s="4" t="s">
        <v>438</v>
      </c>
      <c r="B6" s="4" t="s">
        <v>439</v>
      </c>
    </row>
    <row r="7" spans="1:4">
      <c r="A7" s="4" t="s">
        <v>440</v>
      </c>
      <c r="B7" s="4" t="s">
        <v>441</v>
      </c>
    </row>
    <row r="8" spans="1:4">
      <c r="A8" s="4" t="s">
        <v>442</v>
      </c>
      <c r="B8" s="5" t="n">
        <v>2</v>
      </c>
    </row>
    <row r="9" spans="1:4">
      <c r="A9" s="4" t="s">
        <v>132</v>
      </c>
      <c r="B9" s="6" t="n">
        <v>0</v>
      </c>
      <c r="C9" s="6" t="n">
        <v>0</v>
      </c>
      <c r="D9" s="7" t="n">
        <v>11.9</v>
      </c>
    </row>
    <row r="10" spans="1:4">
      <c r="A10" s="4" t="s">
        <v>443</v>
      </c>
      <c r="B10" s="8" t="n">
        <v>19.6</v>
      </c>
      <c r="C10" s="8" t="n">
        <v>19.1</v>
      </c>
    </row>
    <row r="11" spans="1:4">
      <c r="A11" s="4" t="s">
        <v>444</v>
      </c>
      <c r="B11" s="8" t="n">
        <v>246.5</v>
      </c>
      <c r="C11" s="8" t="n">
        <v>232.4</v>
      </c>
      <c r="D11" s="8" t="n">
        <v>250.4</v>
      </c>
    </row>
    <row r="12" spans="1:4">
      <c r="A12" s="4" t="s">
        <v>445</v>
      </c>
      <c r="B12" s="8" t="n">
        <v>416.3</v>
      </c>
      <c r="C12" s="8" t="n">
        <v>376.6</v>
      </c>
      <c r="D12" s="8" t="n">
        <v>384.6</v>
      </c>
    </row>
    <row r="13" spans="1:4">
      <c r="A13" s="4" t="s">
        <v>446</v>
      </c>
      <c r="B13" s="7" t="n">
        <v>7.5</v>
      </c>
      <c r="C13" s="8" t="n">
        <v>2.9</v>
      </c>
    </row>
    <row r="14" spans="1:4">
      <c r="A14" s="4" t="s">
        <v>447</v>
      </c>
      <c r="B14" s="4" t="s">
        <v>448</v>
      </c>
    </row>
    <row r="15" spans="1:4">
      <c r="A15" s="4" t="s">
        <v>449</v>
      </c>
      <c r="B15" s="7" t="n">
        <v>-4.7</v>
      </c>
      <c r="C15" s="7" t="n">
        <v>-17.3</v>
      </c>
      <c r="D15" s="8" t="n">
        <v>-49.8</v>
      </c>
    </row>
    <row r="16" spans="1:4">
      <c r="A16" s="4" t="s">
        <v>450</v>
      </c>
    </row>
    <row r="17" spans="1:4">
      <c r="A17" s="3" t="s">
        <v>433</v>
      </c>
    </row>
    <row r="18" spans="1:4">
      <c r="A18" s="4" t="s">
        <v>449</v>
      </c>
      <c r="D18" s="5" t="n">
        <v>-38</v>
      </c>
    </row>
    <row r="19" spans="1:4">
      <c r="A19" s="4" t="s">
        <v>451</v>
      </c>
    </row>
    <row r="20" spans="1:4">
      <c r="A20" s="3" t="s">
        <v>433</v>
      </c>
    </row>
    <row r="21" spans="1:4">
      <c r="A21" s="4" t="s">
        <v>132</v>
      </c>
      <c r="D21" s="7" t="n">
        <v>11.9</v>
      </c>
    </row>
    <row r="22" spans="1:4">
      <c r="A22" s="4" t="s">
        <v>452</v>
      </c>
    </row>
    <row r="23" spans="1:4">
      <c r="A23" s="3" t="s">
        <v>433</v>
      </c>
    </row>
    <row r="24" spans="1:4">
      <c r="A24" s="4" t="s">
        <v>453</v>
      </c>
      <c r="D24" s="4" t="s">
        <v>454</v>
      </c>
    </row>
    <row r="25" spans="1:4">
      <c r="A25" s="4" t="s">
        <v>455</v>
      </c>
      <c r="B25" s="4" t="s">
        <v>456</v>
      </c>
    </row>
    <row r="26" spans="1:4">
      <c r="A26" s="4" t="s">
        <v>457</v>
      </c>
    </row>
    <row r="27" spans="1:4">
      <c r="A27" s="3" t="s">
        <v>433</v>
      </c>
    </row>
    <row r="28" spans="1:4">
      <c r="A28" s="4" t="s">
        <v>458</v>
      </c>
      <c r="B28" s="4" t="s">
        <v>459</v>
      </c>
    </row>
    <row r="29" spans="1:4">
      <c r="A29" s="4" t="s">
        <v>453</v>
      </c>
      <c r="B29" s="4" t="s">
        <v>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462</v>
      </c>
    </row>
    <row r="4" spans="1:4">
      <c r="A4" s="4" t="s">
        <v>463</v>
      </c>
      <c r="B4" s="7" t="n">
        <v>228.4</v>
      </c>
      <c r="C4" s="7" t="n">
        <v>210.8</v>
      </c>
      <c r="D4" s="7" t="n">
        <v>193.8</v>
      </c>
    </row>
    <row r="5" spans="1:4">
      <c r="A5" s="4" t="s">
        <v>464</v>
      </c>
    </row>
    <row r="6" spans="1:4">
      <c r="A6" s="3" t="s">
        <v>462</v>
      </c>
    </row>
    <row r="7" spans="1:4">
      <c r="A7" s="4" t="s">
        <v>465</v>
      </c>
      <c r="B7" s="4" t="s">
        <v>466</v>
      </c>
    </row>
    <row r="8" spans="1:4">
      <c r="A8" s="4" t="s">
        <v>467</v>
      </c>
    </row>
    <row r="9" spans="1:4">
      <c r="A9" s="3" t="s">
        <v>462</v>
      </c>
    </row>
    <row r="10" spans="1:4">
      <c r="A10" s="4" t="s">
        <v>465</v>
      </c>
      <c r="B10" s="4" t="s">
        <v>468</v>
      </c>
    </row>
    <row r="11" spans="1:4">
      <c r="A11" s="4" t="s">
        <v>469</v>
      </c>
    </row>
    <row r="12" spans="1:4">
      <c r="A12" s="3" t="s">
        <v>462</v>
      </c>
    </row>
    <row r="13" spans="1:4">
      <c r="A13" s="4" t="s">
        <v>465</v>
      </c>
      <c r="B13" s="4" t="s">
        <v>470</v>
      </c>
    </row>
    <row r="14" spans="1:4">
      <c r="A14" s="4" t="s">
        <v>471</v>
      </c>
    </row>
    <row r="15" spans="1:4">
      <c r="A15" s="3" t="s">
        <v>462</v>
      </c>
    </row>
    <row r="16" spans="1:4">
      <c r="A16" s="4" t="s">
        <v>465</v>
      </c>
      <c r="B16" s="4" t="s">
        <v>472</v>
      </c>
    </row>
    <row r="17" spans="1:4">
      <c r="A17" s="4" t="s">
        <v>473</v>
      </c>
    </row>
    <row r="18" spans="1:4">
      <c r="A18" s="3" t="s">
        <v>462</v>
      </c>
    </row>
    <row r="19" spans="1:4">
      <c r="A19" s="4" t="s">
        <v>465</v>
      </c>
      <c r="B19" s="4" t="s">
        <v>470</v>
      </c>
    </row>
    <row r="20" spans="1:4">
      <c r="A20" s="4" t="s">
        <v>474</v>
      </c>
    </row>
    <row r="21" spans="1:4">
      <c r="A21" s="3" t="s">
        <v>462</v>
      </c>
    </row>
    <row r="22" spans="1:4">
      <c r="A22" s="4" t="s">
        <v>465</v>
      </c>
      <c r="B22" s="4" t="s">
        <v>472</v>
      </c>
    </row>
    <row r="23" spans="1:4">
      <c r="A23" s="4" t="s">
        <v>475</v>
      </c>
    </row>
    <row r="24" spans="1:4">
      <c r="A24" s="3" t="s">
        <v>462</v>
      </c>
    </row>
    <row r="25" spans="1:4">
      <c r="A25" s="4" t="s">
        <v>465</v>
      </c>
      <c r="B25" s="4" t="s">
        <v>476</v>
      </c>
    </row>
    <row r="26" spans="1:4">
      <c r="A26" s="4" t="s">
        <v>477</v>
      </c>
    </row>
    <row r="27" spans="1:4">
      <c r="A27" s="3" t="s">
        <v>462</v>
      </c>
    </row>
    <row r="28" spans="1:4">
      <c r="A28" s="4" t="s">
        <v>465</v>
      </c>
      <c r="B28" s="4" t="s">
        <v>4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0</v>
      </c>
    </row>
    <row r="3" spans="1:3">
      <c r="A3" s="4" t="s">
        <v>480</v>
      </c>
    </row>
    <row r="4" spans="1:3">
      <c r="A4" s="3" t="s">
        <v>481</v>
      </c>
    </row>
    <row r="5" spans="1:3">
      <c r="A5" s="4" t="s">
        <v>482</v>
      </c>
      <c r="C5" s="7" t="n">
        <v>8.1</v>
      </c>
    </row>
    <row r="6" spans="1:3">
      <c r="A6" s="4" t="s">
        <v>483</v>
      </c>
      <c r="C6" s="8" t="n">
        <v>14.5</v>
      </c>
    </row>
    <row r="7" spans="1:3">
      <c r="A7" s="4" t="s">
        <v>484</v>
      </c>
    </row>
    <row r="8" spans="1:3">
      <c r="A8" s="3" t="s">
        <v>481</v>
      </c>
    </row>
    <row r="9" spans="1:3">
      <c r="A9" s="4" t="s">
        <v>485</v>
      </c>
      <c r="B9" s="7" t="n">
        <v>7.2</v>
      </c>
    </row>
    <row r="10" spans="1:3">
      <c r="A10" s="4" t="s">
        <v>486</v>
      </c>
      <c r="C10" s="7" t="n">
        <v>4.8</v>
      </c>
    </row>
    <row r="11" spans="1:3">
      <c r="A11" s="4" t="s">
        <v>487</v>
      </c>
    </row>
    <row r="12" spans="1:3">
      <c r="A12" s="3" t="s">
        <v>481</v>
      </c>
    </row>
    <row r="13" spans="1:3">
      <c r="A13" s="4" t="s">
        <v>488</v>
      </c>
      <c r="B13" s="7" t="n">
        <v>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2</v>
      </c>
      <c r="D1" s="2" t="s">
        <v>30</v>
      </c>
    </row>
    <row r="2" spans="1:4">
      <c r="A2" s="3" t="s">
        <v>76</v>
      </c>
    </row>
    <row r="3" spans="1:4">
      <c r="A3" s="4" t="s">
        <v>77</v>
      </c>
      <c r="C3" s="7" t="n">
        <v>730.1</v>
      </c>
      <c r="D3" s="7" t="n">
        <v>556.4</v>
      </c>
    </row>
    <row r="4" spans="1:4">
      <c r="A4" s="4" t="s">
        <v>78</v>
      </c>
      <c r="C4" s="5" t="n">
        <v>616</v>
      </c>
      <c r="D4" s="8" t="n">
        <v>657.2</v>
      </c>
    </row>
    <row r="5" spans="1:4">
      <c r="A5" s="4" t="s">
        <v>79</v>
      </c>
      <c r="C5" s="8" t="n">
        <v>25.4</v>
      </c>
      <c r="D5" s="8" t="n">
        <v>28.7</v>
      </c>
    </row>
    <row r="6" spans="1:4">
      <c r="A6" s="4" t="s">
        <v>80</v>
      </c>
      <c r="C6" s="8" t="n">
        <v>1317.9</v>
      </c>
      <c r="D6" s="8" t="n">
        <v>1322.3</v>
      </c>
    </row>
    <row r="7" spans="1:4">
      <c r="A7" s="4" t="s">
        <v>81</v>
      </c>
      <c r="C7" s="8" t="n">
        <v>133.2</v>
      </c>
      <c r="D7" s="8" t="n">
        <v>150.4</v>
      </c>
    </row>
    <row r="8" spans="1:4">
      <c r="A8" s="4" t="s">
        <v>82</v>
      </c>
      <c r="C8" s="5" t="n">
        <v>57</v>
      </c>
      <c r="D8" s="8" t="n">
        <v>74.8</v>
      </c>
    </row>
    <row r="9" spans="1:4">
      <c r="A9" s="4" t="s">
        <v>83</v>
      </c>
      <c r="C9" s="5" t="n">
        <v>0</v>
      </c>
      <c r="D9" s="8" t="n">
        <v>14.7</v>
      </c>
    </row>
    <row r="10" spans="1:4">
      <c r="A10" s="4" t="s">
        <v>84</v>
      </c>
      <c r="C10" s="8" t="n">
        <v>2879.6</v>
      </c>
      <c r="D10" s="8" t="n">
        <v>2804.5</v>
      </c>
    </row>
    <row r="11" spans="1:4">
      <c r="A11" s="4" t="s">
        <v>85</v>
      </c>
      <c r="B11" s="4" t="s">
        <v>37</v>
      </c>
      <c r="C11" s="8" t="n">
        <v>759.9</v>
      </c>
      <c r="D11" s="8" t="n">
        <v>744.6</v>
      </c>
    </row>
    <row r="12" spans="1:4">
      <c r="A12" s="4" t="s">
        <v>86</v>
      </c>
      <c r="C12" s="8" t="n">
        <v>3469.9</v>
      </c>
      <c r="D12" s="8" t="n">
        <v>3219.3</v>
      </c>
    </row>
    <row r="13" spans="1:4">
      <c r="A13" s="4" t="s">
        <v>87</v>
      </c>
      <c r="C13" s="8" t="n">
        <v>2783.4</v>
      </c>
      <c r="D13" s="8" t="n">
        <v>2802.6</v>
      </c>
    </row>
    <row r="14" spans="1:4">
      <c r="A14" s="4" t="s">
        <v>88</v>
      </c>
      <c r="C14" s="8" t="n">
        <v>826.6</v>
      </c>
      <c r="D14" s="8" t="n">
        <v>843.8</v>
      </c>
    </row>
    <row r="15" spans="1:4">
      <c r="A15" s="4" t="s">
        <v>89</v>
      </c>
      <c r="C15" s="8" t="n">
        <v>348.5</v>
      </c>
      <c r="D15" s="5" t="n">
        <v>259</v>
      </c>
    </row>
    <row r="16" spans="1:4">
      <c r="A16" s="4" t="s">
        <v>90</v>
      </c>
      <c r="C16" s="8" t="n">
        <v>11067.9</v>
      </c>
      <c r="D16" s="8" t="n">
        <v>10673.8</v>
      </c>
    </row>
    <row r="17" spans="1:4">
      <c r="A17" s="3" t="s">
        <v>91</v>
      </c>
    </row>
    <row r="18" spans="1:4">
      <c r="A18" s="4" t="s">
        <v>92</v>
      </c>
      <c r="C18" s="8" t="n">
        <v>682.6</v>
      </c>
      <c r="D18" s="8" t="n">
        <v>636.1</v>
      </c>
    </row>
    <row r="19" spans="1:4">
      <c r="A19" s="4" t="s">
        <v>93</v>
      </c>
      <c r="C19" s="8" t="n">
        <v>832.4</v>
      </c>
      <c r="D19" s="8" t="n">
        <v>696.3</v>
      </c>
    </row>
    <row r="20" spans="1:4">
      <c r="A20" s="4" t="s">
        <v>94</v>
      </c>
      <c r="C20" s="8" t="n">
        <v>30.7</v>
      </c>
      <c r="D20" s="8" t="n">
        <v>32.3</v>
      </c>
    </row>
    <row r="21" spans="1:4">
      <c r="A21" s="4" t="s">
        <v>95</v>
      </c>
      <c r="C21" s="8" t="n">
        <v>19.1</v>
      </c>
      <c r="D21" s="8" t="n">
        <v>25.9</v>
      </c>
    </row>
    <row r="22" spans="1:4">
      <c r="A22" s="4" t="s">
        <v>96</v>
      </c>
      <c r="C22" s="5" t="n">
        <v>0</v>
      </c>
      <c r="D22" s="8" t="n">
        <v>136.6</v>
      </c>
    </row>
    <row r="23" spans="1:4">
      <c r="A23" s="4" t="s">
        <v>97</v>
      </c>
      <c r="C23" s="8" t="n">
        <v>1564.8</v>
      </c>
      <c r="D23" s="8" t="n">
        <v>1527.2</v>
      </c>
    </row>
    <row r="24" spans="1:4">
      <c r="A24" s="4" t="s">
        <v>98</v>
      </c>
      <c r="C24" s="8" t="n">
        <v>3197.3</v>
      </c>
      <c r="D24" s="8" t="n">
        <v>3031.7</v>
      </c>
    </row>
    <row r="25" spans="1:4">
      <c r="A25" s="4" t="s">
        <v>99</v>
      </c>
      <c r="C25" s="8" t="n">
        <v>1499.3</v>
      </c>
      <c r="D25" s="8" t="n">
        <v>1562.6</v>
      </c>
    </row>
    <row r="26" spans="1:4">
      <c r="A26" s="4" t="s">
        <v>100</v>
      </c>
      <c r="C26" s="5" t="n">
        <v>2</v>
      </c>
      <c r="D26" s="5" t="n">
        <v>0</v>
      </c>
    </row>
    <row r="27" spans="1:4">
      <c r="A27" s="3" t="s">
        <v>101</v>
      </c>
    </row>
    <row r="28" spans="1:4">
      <c r="A28" s="4" t="s">
        <v>102</v>
      </c>
      <c r="C28" s="5" t="n">
        <v>0</v>
      </c>
      <c r="D28" s="5" t="n">
        <v>0</v>
      </c>
    </row>
    <row r="29" spans="1:4">
      <c r="A29" s="4" t="s">
        <v>103</v>
      </c>
      <c r="C29" s="8" t="n">
        <v>83.90000000000001</v>
      </c>
      <c r="D29" s="8" t="n">
        <v>83.5</v>
      </c>
    </row>
    <row r="30" spans="1:4">
      <c r="A30" s="4" t="s">
        <v>104</v>
      </c>
      <c r="C30" s="8" t="n">
        <v>2866.2</v>
      </c>
      <c r="D30" s="8" t="n">
        <v>2822.5</v>
      </c>
    </row>
    <row r="31" spans="1:4">
      <c r="A31" s="4" t="s">
        <v>105</v>
      </c>
      <c r="C31" s="5" t="n">
        <v>3098</v>
      </c>
      <c r="D31" s="8" t="n">
        <v>2561.2</v>
      </c>
    </row>
    <row r="32" spans="1:4">
      <c r="A32" s="4" t="s">
        <v>106</v>
      </c>
      <c r="C32" s="8" t="n">
        <v>-710.8</v>
      </c>
      <c r="D32" s="8" t="n">
        <v>-704.2</v>
      </c>
    </row>
    <row r="33" spans="1:4">
      <c r="A33" s="4" t="s">
        <v>107</v>
      </c>
      <c r="C33" s="8" t="n">
        <v>-532.8</v>
      </c>
      <c r="D33" s="8" t="n">
        <v>-210.7</v>
      </c>
    </row>
    <row r="34" spans="1:4">
      <c r="A34" s="4" t="s">
        <v>108</v>
      </c>
      <c r="C34" s="8" t="n">
        <v>4804.5</v>
      </c>
      <c r="D34" s="8" t="n">
        <v>4552.3</v>
      </c>
    </row>
    <row r="35" spans="1:4">
      <c r="A35" s="4" t="s">
        <v>109</v>
      </c>
      <c r="C35" s="7" t="n">
        <v>11067.9</v>
      </c>
      <c r="D35" s="7" t="n">
        <v>10673.8</v>
      </c>
    </row>
    <row r="36" spans="1:4"/>
    <row r="37" spans="1:4">
      <c r="A37" s="4" t="s">
        <v>37</v>
      </c>
      <c r="B37" s="4" t="s">
        <v>110</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489</v>
      </c>
      <c r="B1" s="2" t="s">
        <v>490</v>
      </c>
      <c r="C1" s="2" t="s">
        <v>491</v>
      </c>
      <c r="D1" s="2" t="s">
        <v>492</v>
      </c>
      <c r="E1" s="2" t="s">
        <v>493</v>
      </c>
      <c r="F1" s="2" t="s">
        <v>431</v>
      </c>
      <c r="G1" s="2" t="s">
        <v>432</v>
      </c>
    </row>
    <row r="2" spans="1:7">
      <c r="A2" s="3" t="s">
        <v>494</v>
      </c>
    </row>
    <row r="3" spans="1:7">
      <c r="A3" s="4" t="s">
        <v>133</v>
      </c>
      <c r="E3" s="7" t="n">
        <v>153.1</v>
      </c>
      <c r="F3" s="6" t="n">
        <v>0</v>
      </c>
      <c r="G3" s="6" t="n">
        <v>0</v>
      </c>
    </row>
    <row r="4" spans="1:7">
      <c r="A4" s="4" t="s">
        <v>495</v>
      </c>
      <c r="E4" s="4" t="s">
        <v>496</v>
      </c>
    </row>
    <row r="5" spans="1:7">
      <c r="A5" s="4" t="s">
        <v>86</v>
      </c>
      <c r="E5" s="7" t="n">
        <v>3469.9</v>
      </c>
      <c r="F5" s="7" t="n">
        <v>3219.3</v>
      </c>
      <c r="G5" s="7" t="n">
        <v>3259.1</v>
      </c>
    </row>
    <row r="6" spans="1:7">
      <c r="A6" s="4" t="s">
        <v>497</v>
      </c>
    </row>
    <row r="7" spans="1:7">
      <c r="A7" s="3" t="s">
        <v>494</v>
      </c>
    </row>
    <row r="8" spans="1:7">
      <c r="A8" s="4" t="s">
        <v>498</v>
      </c>
      <c r="B8" s="7" t="n">
        <v>102.2</v>
      </c>
    </row>
    <row r="9" spans="1:7">
      <c r="A9" s="4" t="s">
        <v>499</v>
      </c>
      <c r="B9" s="4" t="s">
        <v>500</v>
      </c>
    </row>
    <row r="10" spans="1:7">
      <c r="A10" s="4" t="s">
        <v>501</v>
      </c>
      <c r="B10" s="7" t="n">
        <v>265.8</v>
      </c>
    </row>
    <row r="11" spans="1:7">
      <c r="A11" s="4" t="s">
        <v>502</v>
      </c>
      <c r="B11" s="5" t="n">
        <v>263</v>
      </c>
    </row>
    <row r="12" spans="1:7">
      <c r="A12" s="4" t="s">
        <v>503</v>
      </c>
      <c r="B12" s="8" t="n">
        <v>2.8</v>
      </c>
    </row>
    <row r="13" spans="1:7">
      <c r="A13" s="4" t="s">
        <v>504</v>
      </c>
      <c r="B13" s="8" t="n">
        <v>471.4</v>
      </c>
    </row>
    <row r="14" spans="1:7">
      <c r="A14" s="4" t="s">
        <v>505</v>
      </c>
      <c r="B14" s="8" t="n">
        <v>105.3</v>
      </c>
    </row>
    <row r="15" spans="1:7">
      <c r="A15" s="4" t="s">
        <v>506</v>
      </c>
      <c r="B15" s="8" t="n">
        <v>110.6</v>
      </c>
    </row>
    <row r="16" spans="1:7">
      <c r="A16" s="4" t="s">
        <v>86</v>
      </c>
      <c r="B16" s="7" t="n">
        <v>258.6</v>
      </c>
    </row>
    <row r="17" spans="1:7">
      <c r="A17" s="4" t="s">
        <v>507</v>
      </c>
    </row>
    <row r="18" spans="1:7">
      <c r="A18" s="3" t="s">
        <v>494</v>
      </c>
    </row>
    <row r="19" spans="1:7">
      <c r="A19" s="4" t="s">
        <v>502</v>
      </c>
      <c r="D19" s="7" t="n">
        <v>4.3</v>
      </c>
    </row>
    <row r="20" spans="1:7">
      <c r="A20" s="4" t="s">
        <v>508</v>
      </c>
      <c r="D20" s="5" t="n">
        <v>2</v>
      </c>
    </row>
    <row r="21" spans="1:7">
      <c r="A21" s="4" t="s">
        <v>509</v>
      </c>
    </row>
    <row r="22" spans="1:7">
      <c r="A22" s="3" t="s">
        <v>494</v>
      </c>
    </row>
    <row r="23" spans="1:7">
      <c r="A23" s="4" t="s">
        <v>502</v>
      </c>
      <c r="D23" s="7" t="n">
        <v>3.1</v>
      </c>
    </row>
    <row r="24" spans="1:7">
      <c r="A24" s="4" t="s">
        <v>508</v>
      </c>
      <c r="D24" s="5" t="n">
        <v>6</v>
      </c>
    </row>
    <row r="25" spans="1:7">
      <c r="A25" s="4" t="s">
        <v>510</v>
      </c>
    </row>
    <row r="26" spans="1:7">
      <c r="A26" s="3" t="s">
        <v>494</v>
      </c>
    </row>
    <row r="27" spans="1:7">
      <c r="A27" s="4" t="s">
        <v>502</v>
      </c>
      <c r="C27" s="7" t="n">
        <v>6.7</v>
      </c>
    </row>
    <row r="28" spans="1:7">
      <c r="A28" s="4" t="s">
        <v>511</v>
      </c>
    </row>
    <row r="29" spans="1:7">
      <c r="A29" s="3" t="s">
        <v>494</v>
      </c>
    </row>
    <row r="30" spans="1:7">
      <c r="A30" s="4" t="s">
        <v>455</v>
      </c>
      <c r="B30" s="4" t="s">
        <v>512</v>
      </c>
    </row>
    <row r="31" spans="1:7">
      <c r="A31" s="4" t="s">
        <v>513</v>
      </c>
    </row>
    <row r="32" spans="1:7">
      <c r="A32" s="3" t="s">
        <v>494</v>
      </c>
    </row>
    <row r="33" spans="1:7">
      <c r="A33" s="4" t="s">
        <v>514</v>
      </c>
      <c r="B33" s="7" t="n">
        <v>52.5</v>
      </c>
    </row>
    <row r="34" spans="1:7">
      <c r="A34" s="4" t="s">
        <v>515</v>
      </c>
      <c r="B34" s="8" t="n">
        <v>205.6</v>
      </c>
    </row>
    <row r="35" spans="1:7">
      <c r="A35" s="4" t="s">
        <v>133</v>
      </c>
      <c r="B35" s="7" t="n">
        <v>153.1</v>
      </c>
    </row>
    <row r="36" spans="1:7">
      <c r="A36" s="4" t="s">
        <v>495</v>
      </c>
      <c r="B36" s="4" t="s">
        <v>516</v>
      </c>
    </row>
    <row r="37" spans="1:7">
      <c r="A37" s="4" t="s">
        <v>517</v>
      </c>
      <c r="B37"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9</v>
      </c>
      <c r="B1" s="2" t="s">
        <v>520</v>
      </c>
      <c r="C1" s="2" t="s">
        <v>521</v>
      </c>
      <c r="D1" s="2" t="s">
        <v>522</v>
      </c>
    </row>
    <row r="2" spans="1:4">
      <c r="A2" s="4" t="s">
        <v>507</v>
      </c>
    </row>
    <row r="3" spans="1:4">
      <c r="A3" s="3" t="s">
        <v>494</v>
      </c>
    </row>
    <row r="4" spans="1:4">
      <c r="A4" s="4" t="s">
        <v>502</v>
      </c>
      <c r="D4" s="7" t="n">
        <v>4.3</v>
      </c>
    </row>
    <row r="5" spans="1:4">
      <c r="A5" s="4" t="s">
        <v>509</v>
      </c>
    </row>
    <row r="6" spans="1:4">
      <c r="A6" s="3" t="s">
        <v>494</v>
      </c>
    </row>
    <row r="7" spans="1:4">
      <c r="A7" s="4" t="s">
        <v>502</v>
      </c>
      <c r="D7" s="7" t="n">
        <v>3.1</v>
      </c>
    </row>
    <row r="8" spans="1:4">
      <c r="A8" s="4" t="s">
        <v>510</v>
      </c>
    </row>
    <row r="9" spans="1:4">
      <c r="A9" s="3" t="s">
        <v>494</v>
      </c>
    </row>
    <row r="10" spans="1:4">
      <c r="A10" s="4" t="s">
        <v>502</v>
      </c>
      <c r="C10" s="7" t="n">
        <v>6.7</v>
      </c>
    </row>
    <row r="11" spans="1:4">
      <c r="A11" s="4" t="s">
        <v>497</v>
      </c>
    </row>
    <row r="12" spans="1:4">
      <c r="A12" s="3" t="s">
        <v>494</v>
      </c>
    </row>
    <row r="13" spans="1:4">
      <c r="A13" s="4" t="s">
        <v>502</v>
      </c>
      <c r="B13" s="6" t="n">
        <v>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3</v>
      </c>
      <c r="B1" s="2" t="s">
        <v>524</v>
      </c>
      <c r="C1" s="2" t="s">
        <v>525</v>
      </c>
      <c r="D1" s="2" t="s">
        <v>431</v>
      </c>
    </row>
    <row r="2" spans="1:4">
      <c r="A2" s="3" t="s">
        <v>526</v>
      </c>
    </row>
    <row r="3" spans="1:4">
      <c r="A3" s="4" t="s">
        <v>527</v>
      </c>
      <c r="B3" s="10" t="n">
        <v>15</v>
      </c>
      <c r="C3" s="7" t="n">
        <v>16.7</v>
      </c>
    </row>
    <row r="4" spans="1:4">
      <c r="A4" s="4" t="s">
        <v>528</v>
      </c>
      <c r="D4" s="7" t="n">
        <v>14.7</v>
      </c>
    </row>
    <row r="5" spans="1:4">
      <c r="A5" s="4" t="s">
        <v>529</v>
      </c>
      <c r="C5"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530</v>
      </c>
      <c r="B1" s="2" t="s">
        <v>2</v>
      </c>
      <c r="D1" s="2" t="s">
        <v>30</v>
      </c>
      <c r="F1" s="2" t="s">
        <v>31</v>
      </c>
    </row>
    <row r="2" spans="1:6">
      <c r="A2" s="3" t="s">
        <v>462</v>
      </c>
    </row>
    <row r="3" spans="1:6">
      <c r="A3" s="4" t="s">
        <v>531</v>
      </c>
      <c r="B3" s="7" t="n">
        <v>1814.3</v>
      </c>
      <c r="D3" s="7" t="n">
        <v>1636.9</v>
      </c>
    </row>
    <row r="4" spans="1:6">
      <c r="A4" s="4" t="s">
        <v>532</v>
      </c>
      <c r="B4" s="8" t="n">
        <v>-1054.4</v>
      </c>
      <c r="D4" s="8" t="n">
        <v>-892.3</v>
      </c>
    </row>
    <row r="5" spans="1:6">
      <c r="A5" s="4" t="s">
        <v>533</v>
      </c>
      <c r="B5" s="8" t="n">
        <v>759.9</v>
      </c>
      <c r="C5" s="4" t="s">
        <v>37</v>
      </c>
      <c r="D5" s="8" t="n">
        <v>744.6</v>
      </c>
      <c r="E5" s="4" t="s">
        <v>37</v>
      </c>
      <c r="F5" s="7" t="n">
        <v>725.7</v>
      </c>
    </row>
    <row r="6" spans="1:6">
      <c r="A6" s="4" t="s">
        <v>534</v>
      </c>
    </row>
    <row r="7" spans="1:6">
      <c r="A7" s="3" t="s">
        <v>462</v>
      </c>
    </row>
    <row r="8" spans="1:6">
      <c r="A8" s="4" t="s">
        <v>531</v>
      </c>
      <c r="B8" s="8" t="n">
        <v>1.1</v>
      </c>
      <c r="D8" s="8" t="n">
        <v>1.1</v>
      </c>
    </row>
    <row r="9" spans="1:6">
      <c r="A9" s="4" t="s">
        <v>535</v>
      </c>
    </row>
    <row r="10" spans="1:6">
      <c r="A10" s="3" t="s">
        <v>462</v>
      </c>
    </row>
    <row r="11" spans="1:6">
      <c r="A11" s="4" t="s">
        <v>531</v>
      </c>
      <c r="B11" s="8" t="n">
        <v>57.4</v>
      </c>
      <c r="D11" s="8" t="n">
        <v>53.3</v>
      </c>
    </row>
    <row r="12" spans="1:6">
      <c r="A12" s="4" t="s">
        <v>536</v>
      </c>
    </row>
    <row r="13" spans="1:6">
      <c r="A13" s="3" t="s">
        <v>462</v>
      </c>
    </row>
    <row r="14" spans="1:6">
      <c r="A14" s="4" t="s">
        <v>531</v>
      </c>
      <c r="B14" s="8" t="n">
        <v>533.2</v>
      </c>
      <c r="D14" s="5" t="n">
        <v>456</v>
      </c>
    </row>
    <row r="15" spans="1:6">
      <c r="A15" s="4" t="s">
        <v>537</v>
      </c>
    </row>
    <row r="16" spans="1:6">
      <c r="A16" s="3" t="s">
        <v>462</v>
      </c>
    </row>
    <row r="17" spans="1:6">
      <c r="A17" s="4" t="s">
        <v>531</v>
      </c>
      <c r="B17" s="5" t="n">
        <v>406</v>
      </c>
      <c r="D17" s="8" t="n">
        <v>370.3</v>
      </c>
    </row>
    <row r="18" spans="1:6">
      <c r="A18" s="4" t="s">
        <v>538</v>
      </c>
    </row>
    <row r="19" spans="1:6">
      <c r="A19" s="3" t="s">
        <v>462</v>
      </c>
    </row>
    <row r="20" spans="1:6">
      <c r="A20" s="4" t="s">
        <v>531</v>
      </c>
      <c r="B20" s="8" t="n">
        <v>164.1</v>
      </c>
      <c r="D20" s="8" t="n">
        <v>146.8</v>
      </c>
    </row>
    <row r="21" spans="1:6">
      <c r="A21" s="4" t="s">
        <v>539</v>
      </c>
    </row>
    <row r="22" spans="1:6">
      <c r="A22" s="3" t="s">
        <v>462</v>
      </c>
    </row>
    <row r="23" spans="1:6">
      <c r="A23" s="4" t="s">
        <v>531</v>
      </c>
      <c r="B23" s="8" t="n">
        <v>622.5</v>
      </c>
      <c r="D23" s="8" t="n">
        <v>576.1</v>
      </c>
    </row>
    <row r="24" spans="1:6">
      <c r="A24" s="4" t="s">
        <v>540</v>
      </c>
    </row>
    <row r="25" spans="1:6">
      <c r="A25" s="3" t="s">
        <v>462</v>
      </c>
    </row>
    <row r="26" spans="1:6">
      <c r="A26" s="4" t="s">
        <v>531</v>
      </c>
      <c r="B26" s="6" t="n">
        <v>30</v>
      </c>
      <c r="D26" s="7" t="n">
        <v>33.3</v>
      </c>
    </row>
    <row r="27" spans="1:6"/>
    <row r="28" spans="1:6">
      <c r="A28" s="4" t="s">
        <v>37</v>
      </c>
      <c r="B28" s="4" t="s">
        <v>110</v>
      </c>
    </row>
  </sheetData>
  <mergeCells count="4">
    <mergeCell ref="B1:C1"/>
    <mergeCell ref="D1:E1"/>
    <mergeCell ref="A27:F27"/>
    <mergeCell ref="B28:F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41</v>
      </c>
      <c r="B1" s="2" t="s">
        <v>520</v>
      </c>
      <c r="C1" s="2" t="s">
        <v>2</v>
      </c>
      <c r="D1" s="2" t="s">
        <v>542</v>
      </c>
      <c r="E1" s="2" t="s">
        <v>522</v>
      </c>
      <c r="F1" s="2" t="s">
        <v>2</v>
      </c>
      <c r="G1" s="2" t="s">
        <v>30</v>
      </c>
      <c r="H1" s="2" t="s">
        <v>31</v>
      </c>
      <c r="I1" s="2" t="s">
        <v>543</v>
      </c>
    </row>
    <row r="2" spans="1:9">
      <c r="A2" s="3" t="s">
        <v>544</v>
      </c>
    </row>
    <row r="3" spans="1:9">
      <c r="A3" s="4" t="s">
        <v>147</v>
      </c>
      <c r="F3" s="7" t="n">
        <v>6.2</v>
      </c>
      <c r="G3" s="6" t="n">
        <v>0</v>
      </c>
      <c r="H3" s="6" t="n">
        <v>0</v>
      </c>
    </row>
    <row r="4" spans="1:9">
      <c r="A4" s="4" t="s">
        <v>495</v>
      </c>
      <c r="F4" s="4" t="s">
        <v>496</v>
      </c>
    </row>
    <row r="5" spans="1:9">
      <c r="A5" s="4" t="s">
        <v>545</v>
      </c>
      <c r="F5" s="6" t="n">
        <v>32</v>
      </c>
      <c r="G5" s="8" t="n">
        <v>26.6</v>
      </c>
      <c r="H5" s="8" t="n">
        <v>26.2</v>
      </c>
    </row>
    <row r="6" spans="1:9">
      <c r="A6" s="4" t="s">
        <v>546</v>
      </c>
      <c r="C6" s="6" t="n">
        <v>180</v>
      </c>
      <c r="F6" s="6" t="n">
        <v>180</v>
      </c>
      <c r="G6" s="8" t="n">
        <v>140.7</v>
      </c>
    </row>
    <row r="7" spans="1:9">
      <c r="A7" s="4" t="s">
        <v>547</v>
      </c>
    </row>
    <row r="8" spans="1:9">
      <c r="A8" s="3" t="s">
        <v>544</v>
      </c>
    </row>
    <row r="9" spans="1:9">
      <c r="A9" s="4" t="s">
        <v>455</v>
      </c>
      <c r="C9" s="4" t="s">
        <v>548</v>
      </c>
      <c r="E9" s="4" t="s">
        <v>518</v>
      </c>
      <c r="F9" s="4" t="s">
        <v>548</v>
      </c>
    </row>
    <row r="10" spans="1:9">
      <c r="A10" s="4" t="s">
        <v>545</v>
      </c>
      <c r="E10" s="7" t="n">
        <v>18.9</v>
      </c>
    </row>
    <row r="11" spans="1:9">
      <c r="A11" s="4" t="s">
        <v>549</v>
      </c>
    </row>
    <row r="12" spans="1:9">
      <c r="A12" s="3" t="s">
        <v>544</v>
      </c>
    </row>
    <row r="13" spans="1:9">
      <c r="A13" s="4" t="s">
        <v>455</v>
      </c>
      <c r="C13" s="4" t="s">
        <v>448</v>
      </c>
      <c r="F13" s="4" t="s">
        <v>448</v>
      </c>
    </row>
    <row r="14" spans="1:9">
      <c r="A14" s="4" t="s">
        <v>550</v>
      </c>
      <c r="F14" s="7" t="n">
        <v>1.5</v>
      </c>
    </row>
    <row r="15" spans="1:9">
      <c r="A15" s="4" t="s">
        <v>131</v>
      </c>
      <c r="E15" s="8" t="n">
        <v>-2.1</v>
      </c>
    </row>
    <row r="16" spans="1:9">
      <c r="A16" s="4" t="s">
        <v>545</v>
      </c>
      <c r="G16" s="5" t="n">
        <v>21</v>
      </c>
      <c r="H16" s="8" t="n">
        <v>7.3</v>
      </c>
    </row>
    <row r="17" spans="1:9">
      <c r="A17" s="4" t="s">
        <v>551</v>
      </c>
      <c r="H17" s="7" t="n">
        <v>20.2</v>
      </c>
    </row>
    <row r="18" spans="1:9">
      <c r="A18" s="4" t="s">
        <v>552</v>
      </c>
    </row>
    <row r="19" spans="1:9">
      <c r="A19" s="3" t="s">
        <v>544</v>
      </c>
    </row>
    <row r="20" spans="1:9">
      <c r="A20" s="4" t="s">
        <v>455</v>
      </c>
      <c r="C20" s="4" t="s">
        <v>518</v>
      </c>
      <c r="F20" s="4" t="s">
        <v>518</v>
      </c>
    </row>
    <row r="21" spans="1:9">
      <c r="A21" s="4" t="s">
        <v>545</v>
      </c>
      <c r="D21" s="7" t="n">
        <v>9.199999999999999</v>
      </c>
    </row>
    <row r="22" spans="1:9">
      <c r="A22" s="4" t="s">
        <v>452</v>
      </c>
    </row>
    <row r="23" spans="1:9">
      <c r="A23" s="3" t="s">
        <v>544</v>
      </c>
    </row>
    <row r="24" spans="1:9">
      <c r="A24" s="4" t="s">
        <v>455</v>
      </c>
      <c r="C24" s="4" t="s">
        <v>456</v>
      </c>
      <c r="F24" s="4" t="s">
        <v>456</v>
      </c>
    </row>
    <row r="25" spans="1:9">
      <c r="A25" s="4" t="s">
        <v>131</v>
      </c>
      <c r="E25" s="7" t="n">
        <v>-5.9</v>
      </c>
    </row>
    <row r="26" spans="1:9">
      <c r="A26" s="4" t="s">
        <v>545</v>
      </c>
      <c r="F26" s="7" t="n">
        <v>1.5</v>
      </c>
      <c r="G26" s="5" t="n">
        <v>4</v>
      </c>
    </row>
    <row r="27" spans="1:9">
      <c r="A27" s="4" t="s">
        <v>553</v>
      </c>
    </row>
    <row r="28" spans="1:9">
      <c r="A28" s="3" t="s">
        <v>544</v>
      </c>
    </row>
    <row r="29" spans="1:9">
      <c r="A29" s="4" t="s">
        <v>455</v>
      </c>
      <c r="C29" s="4" t="s">
        <v>554</v>
      </c>
      <c r="F29" s="4" t="s">
        <v>554</v>
      </c>
    </row>
    <row r="30" spans="1:9">
      <c r="A30" s="4" t="s">
        <v>555</v>
      </c>
      <c r="C30" s="6" t="n">
        <v>7</v>
      </c>
      <c r="F30" s="6" t="n">
        <v>7</v>
      </c>
      <c r="I30" s="7" t="n">
        <v>12.5</v>
      </c>
    </row>
    <row r="31" spans="1:9">
      <c r="A31" s="4" t="s">
        <v>147</v>
      </c>
      <c r="C31" s="7" t="n">
        <v>6.2</v>
      </c>
    </row>
    <row r="32" spans="1:9">
      <c r="A32" s="4" t="s">
        <v>556</v>
      </c>
      <c r="C32" s="4" t="s">
        <v>557</v>
      </c>
      <c r="F32" s="4" t="s">
        <v>557</v>
      </c>
    </row>
    <row r="33" spans="1:9">
      <c r="A33" s="4" t="s">
        <v>545</v>
      </c>
      <c r="F33" s="7" t="n">
        <v>1.5</v>
      </c>
      <c r="G33" s="8" t="n">
        <v>1.6</v>
      </c>
    </row>
    <row r="34" spans="1:9">
      <c r="A34" s="4" t="s">
        <v>558</v>
      </c>
    </row>
    <row r="35" spans="1:9">
      <c r="A35" s="3" t="s">
        <v>544</v>
      </c>
    </row>
    <row r="36" spans="1:9">
      <c r="A36" s="4" t="s">
        <v>455</v>
      </c>
      <c r="C36" s="4" t="s">
        <v>448</v>
      </c>
      <c r="F36" s="4" t="s">
        <v>448</v>
      </c>
    </row>
    <row r="37" spans="1:9">
      <c r="A37" s="4" t="s">
        <v>511</v>
      </c>
    </row>
    <row r="38" spans="1:9">
      <c r="A38" s="3" t="s">
        <v>544</v>
      </c>
    </row>
    <row r="39" spans="1:9">
      <c r="A39" s="4" t="s">
        <v>455</v>
      </c>
      <c r="B39" s="4" t="s">
        <v>512</v>
      </c>
    </row>
    <row r="40" spans="1:9">
      <c r="A40" s="4" t="s">
        <v>546</v>
      </c>
      <c r="G40" s="7" t="n">
        <v>52.9</v>
      </c>
    </row>
    <row r="41" spans="1:9">
      <c r="A41" s="4" t="s">
        <v>559</v>
      </c>
    </row>
    <row r="42" spans="1:9">
      <c r="A42" s="3" t="s">
        <v>544</v>
      </c>
    </row>
    <row r="43" spans="1:9">
      <c r="A43" s="4" t="s">
        <v>455</v>
      </c>
      <c r="C43" s="4" t="s">
        <v>454</v>
      </c>
      <c r="F43" s="4" t="s">
        <v>454</v>
      </c>
    </row>
    <row r="44" spans="1:9">
      <c r="A44" s="4" t="s">
        <v>495</v>
      </c>
      <c r="F44" s="4" t="s">
        <v>496</v>
      </c>
    </row>
    <row r="45" spans="1:9">
      <c r="A45" s="4" t="s">
        <v>517</v>
      </c>
      <c r="F45" s="4" t="s">
        <v>518</v>
      </c>
    </row>
    <row r="46" spans="1:9">
      <c r="A46" s="4" t="s">
        <v>131</v>
      </c>
      <c r="F46" s="7" t="n">
        <v>81.8</v>
      </c>
    </row>
    <row r="47" spans="1:9">
      <c r="A47" s="4" t="s">
        <v>560</v>
      </c>
      <c r="F47" s="8" t="n">
        <v>56.7</v>
      </c>
    </row>
    <row r="48" spans="1:9">
      <c r="A48" s="4" t="s">
        <v>561</v>
      </c>
      <c r="C48" s="7" t="n">
        <v>64.3</v>
      </c>
      <c r="F48" s="8" t="n">
        <v>64.3</v>
      </c>
    </row>
    <row r="49" spans="1:9">
      <c r="A49" s="4" t="s">
        <v>545</v>
      </c>
      <c r="F49" s="7" t="n">
        <v>7.3</v>
      </c>
    </row>
    <row r="50" spans="1:9">
      <c r="A50" s="4" t="s">
        <v>497</v>
      </c>
    </row>
    <row r="51" spans="1:9">
      <c r="A51" s="3" t="s">
        <v>544</v>
      </c>
    </row>
    <row r="52" spans="1:9">
      <c r="A52" s="4" t="s">
        <v>499</v>
      </c>
      <c r="B52" s="4" t="s">
        <v>500</v>
      </c>
    </row>
    <row r="53" spans="1:9">
      <c r="A53" s="4" t="s">
        <v>562</v>
      </c>
    </row>
    <row r="54" spans="1:9">
      <c r="A54" s="3" t="s">
        <v>544</v>
      </c>
    </row>
    <row r="55" spans="1:9">
      <c r="A55" s="4" t="s">
        <v>495</v>
      </c>
      <c r="B55" s="4" t="s">
        <v>516</v>
      </c>
    </row>
    <row r="56" spans="1:9">
      <c r="A56" s="4" t="s">
        <v>517</v>
      </c>
      <c r="B56" s="4" t="s">
        <v>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563</v>
      </c>
      <c r="B1" s="2" t="s">
        <v>564</v>
      </c>
      <c r="C1" s="2" t="s">
        <v>1</v>
      </c>
    </row>
    <row r="2" spans="1:6">
      <c r="B2" s="2" t="s">
        <v>522</v>
      </c>
      <c r="C2" s="2" t="s">
        <v>2</v>
      </c>
      <c r="D2" s="2" t="s">
        <v>30</v>
      </c>
      <c r="E2" s="2" t="s">
        <v>31</v>
      </c>
      <c r="F2" s="2" t="s">
        <v>565</v>
      </c>
    </row>
    <row r="3" spans="1:6">
      <c r="A3" s="3" t="s">
        <v>566</v>
      </c>
    </row>
    <row r="4" spans="1:6">
      <c r="A4" s="4" t="s">
        <v>100</v>
      </c>
      <c r="C4" s="6" t="n">
        <v>2</v>
      </c>
      <c r="D4" s="6" t="n">
        <v>0</v>
      </c>
    </row>
    <row r="5" spans="1:6">
      <c r="A5" s="4" t="s">
        <v>162</v>
      </c>
      <c r="C5" s="7" t="n">
        <v>2.2</v>
      </c>
      <c r="D5" s="6" t="n">
        <v>0</v>
      </c>
      <c r="E5" s="6" t="n">
        <v>0</v>
      </c>
    </row>
    <row r="6" spans="1:6">
      <c r="A6" s="4" t="s">
        <v>452</v>
      </c>
    </row>
    <row r="7" spans="1:6">
      <c r="A7" s="3" t="s">
        <v>566</v>
      </c>
    </row>
    <row r="8" spans="1:6">
      <c r="A8" s="4" t="s">
        <v>455</v>
      </c>
      <c r="C8" s="4" t="s">
        <v>456</v>
      </c>
    </row>
    <row r="9" spans="1:6">
      <c r="A9" s="4" t="s">
        <v>131</v>
      </c>
      <c r="B9" s="7" t="n">
        <v>-5.9</v>
      </c>
    </row>
    <row r="10" spans="1:6">
      <c r="A10" s="4" t="s">
        <v>457</v>
      </c>
    </row>
    <row r="11" spans="1:6">
      <c r="A11" s="3" t="s">
        <v>566</v>
      </c>
    </row>
    <row r="12" spans="1:6">
      <c r="A12" s="4" t="s">
        <v>100</v>
      </c>
      <c r="C12" s="6" t="n">
        <v>2</v>
      </c>
    </row>
    <row r="13" spans="1:6">
      <c r="A13" s="4" t="s">
        <v>567</v>
      </c>
      <c r="F13" s="7" t="n">
        <v>0.1</v>
      </c>
    </row>
    <row r="14" spans="1:6">
      <c r="A14" s="4" t="s">
        <v>458</v>
      </c>
      <c r="C14" s="4" t="s">
        <v>45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4" t="s">
        <v>571</v>
      </c>
    </row>
    <row r="5" spans="1:3">
      <c r="A5" s="3" t="s">
        <v>572</v>
      </c>
    </row>
    <row r="6" spans="1:3">
      <c r="A6" s="4" t="s">
        <v>573</v>
      </c>
      <c r="B6" s="7" t="n">
        <v>3231.2</v>
      </c>
      <c r="C6" s="6" t="n">
        <v>3271</v>
      </c>
    </row>
    <row r="7" spans="1:3">
      <c r="A7" s="4" t="s">
        <v>574</v>
      </c>
      <c r="B7" s="8" t="n">
        <v>-11.9</v>
      </c>
      <c r="C7" s="8" t="n">
        <v>-11.9</v>
      </c>
    </row>
    <row r="8" spans="1:3">
      <c r="A8" s="4" t="s">
        <v>575</v>
      </c>
      <c r="B8" s="8" t="n">
        <v>3219.3</v>
      </c>
      <c r="C8" s="8" t="n">
        <v>3259.1</v>
      </c>
    </row>
    <row r="9" spans="1:3">
      <c r="A9" s="4" t="s">
        <v>576</v>
      </c>
      <c r="B9" s="8" t="n">
        <v>52.6</v>
      </c>
      <c r="C9" s="8" t="n">
        <v>51.7</v>
      </c>
    </row>
    <row r="10" spans="1:3">
      <c r="A10" s="4" t="s">
        <v>577</v>
      </c>
      <c r="B10" s="8" t="n">
        <v>258.6</v>
      </c>
    </row>
    <row r="11" spans="1:3">
      <c r="A11" s="4" t="s">
        <v>578</v>
      </c>
      <c r="B11" s="8" t="n">
        <v>-21.5</v>
      </c>
    </row>
    <row r="12" spans="1:3">
      <c r="A12" s="4" t="s">
        <v>579</v>
      </c>
      <c r="B12" s="8" t="n">
        <v>-39.1</v>
      </c>
      <c r="C12" s="8" t="n">
        <v>-91.5</v>
      </c>
    </row>
    <row r="13" spans="1:3">
      <c r="A13" s="4" t="s">
        <v>580</v>
      </c>
      <c r="B13" s="8" t="n">
        <v>3481.8</v>
      </c>
      <c r="C13" s="8" t="n">
        <v>3231.2</v>
      </c>
    </row>
    <row r="14" spans="1:3">
      <c r="A14" s="4" t="s">
        <v>581</v>
      </c>
      <c r="B14" s="8" t="n">
        <v>-11.9</v>
      </c>
      <c r="C14" s="8" t="n">
        <v>-11.9</v>
      </c>
    </row>
    <row r="15" spans="1:3">
      <c r="A15" s="4" t="s">
        <v>582</v>
      </c>
      <c r="B15" s="8" t="n">
        <v>3469.9</v>
      </c>
      <c r="C15" s="8" t="n">
        <v>3219.3</v>
      </c>
    </row>
    <row r="16" spans="1:3">
      <c r="A16" s="4" t="s">
        <v>583</v>
      </c>
    </row>
    <row r="17" spans="1:3">
      <c r="A17" s="3" t="s">
        <v>572</v>
      </c>
    </row>
    <row r="18" spans="1:3">
      <c r="A18" s="4" t="s">
        <v>573</v>
      </c>
      <c r="B18" s="5" t="n">
        <v>728</v>
      </c>
      <c r="C18" s="8" t="n">
        <v>705.4</v>
      </c>
    </row>
    <row r="19" spans="1:3">
      <c r="A19" s="4" t="s">
        <v>574</v>
      </c>
      <c r="B19" s="5" t="n">
        <v>0</v>
      </c>
      <c r="C19" s="5" t="n">
        <v>0</v>
      </c>
    </row>
    <row r="20" spans="1:3">
      <c r="A20" s="4" t="s">
        <v>575</v>
      </c>
      <c r="B20" s="5" t="n">
        <v>728</v>
      </c>
      <c r="C20" s="8" t="n">
        <v>705.4</v>
      </c>
    </row>
    <row r="21" spans="1:3">
      <c r="A21" s="4" t="s">
        <v>576</v>
      </c>
      <c r="B21" s="8" t="n">
        <v>31.3</v>
      </c>
      <c r="C21" s="8" t="n">
        <v>31.2</v>
      </c>
    </row>
    <row r="22" spans="1:3">
      <c r="A22" s="4" t="s">
        <v>577</v>
      </c>
      <c r="B22" s="5" t="n">
        <v>0</v>
      </c>
    </row>
    <row r="23" spans="1:3">
      <c r="A23" s="4" t="s">
        <v>578</v>
      </c>
      <c r="B23" s="8" t="n">
        <v>-20.5</v>
      </c>
    </row>
    <row r="24" spans="1:3">
      <c r="A24" s="4" t="s">
        <v>579</v>
      </c>
      <c r="B24" s="8" t="n">
        <v>0.6</v>
      </c>
      <c r="C24" s="8" t="n">
        <v>-8.6</v>
      </c>
    </row>
    <row r="25" spans="1:3">
      <c r="A25" s="4" t="s">
        <v>580</v>
      </c>
      <c r="B25" s="8" t="n">
        <v>739.4</v>
      </c>
      <c r="C25" s="5" t="n">
        <v>728</v>
      </c>
    </row>
    <row r="26" spans="1:3">
      <c r="A26" s="4" t="s">
        <v>581</v>
      </c>
      <c r="B26" s="5" t="n">
        <v>0</v>
      </c>
      <c r="C26" s="5" t="n">
        <v>0</v>
      </c>
    </row>
    <row r="27" spans="1:3">
      <c r="A27" s="4" t="s">
        <v>582</v>
      </c>
      <c r="B27" s="8" t="n">
        <v>739.4</v>
      </c>
      <c r="C27" s="5" t="n">
        <v>728</v>
      </c>
    </row>
    <row r="28" spans="1:3">
      <c r="A28" s="4" t="s">
        <v>584</v>
      </c>
    </row>
    <row r="29" spans="1:3">
      <c r="A29" s="3" t="s">
        <v>572</v>
      </c>
    </row>
    <row r="30" spans="1:3">
      <c r="A30" s="4" t="s">
        <v>573</v>
      </c>
      <c r="B30" s="8" t="n">
        <v>841.5</v>
      </c>
      <c r="C30" s="8" t="n">
        <v>859.6</v>
      </c>
    </row>
    <row r="31" spans="1:3">
      <c r="A31" s="4" t="s">
        <v>574</v>
      </c>
      <c r="B31" s="5" t="n">
        <v>0</v>
      </c>
      <c r="C31" s="5" t="n">
        <v>0</v>
      </c>
    </row>
    <row r="32" spans="1:3">
      <c r="A32" s="4" t="s">
        <v>575</v>
      </c>
      <c r="B32" s="8" t="n">
        <v>841.5</v>
      </c>
      <c r="C32" s="8" t="n">
        <v>859.6</v>
      </c>
    </row>
    <row r="33" spans="1:3">
      <c r="A33" s="4" t="s">
        <v>576</v>
      </c>
      <c r="B33" s="8" t="n">
        <v>21.3</v>
      </c>
      <c r="C33" s="8" t="n">
        <v>20.5</v>
      </c>
    </row>
    <row r="34" spans="1:3">
      <c r="A34" s="4" t="s">
        <v>577</v>
      </c>
      <c r="B34" s="5" t="n">
        <v>0</v>
      </c>
    </row>
    <row r="35" spans="1:3">
      <c r="A35" s="4" t="s">
        <v>578</v>
      </c>
      <c r="B35" s="5" t="n">
        <v>0</v>
      </c>
    </row>
    <row r="36" spans="1:3">
      <c r="A36" s="4" t="s">
        <v>579</v>
      </c>
      <c r="B36" s="8" t="n">
        <v>1.7</v>
      </c>
      <c r="C36" s="8" t="n">
        <v>-38.6</v>
      </c>
    </row>
    <row r="37" spans="1:3">
      <c r="A37" s="4" t="s">
        <v>580</v>
      </c>
      <c r="B37" s="8" t="n">
        <v>864.5</v>
      </c>
      <c r="C37" s="8" t="n">
        <v>841.5</v>
      </c>
    </row>
    <row r="38" spans="1:3">
      <c r="A38" s="4" t="s">
        <v>581</v>
      </c>
      <c r="B38" s="5" t="n">
        <v>0</v>
      </c>
      <c r="C38" s="5" t="n">
        <v>0</v>
      </c>
    </row>
    <row r="39" spans="1:3">
      <c r="A39" s="4" t="s">
        <v>582</v>
      </c>
      <c r="B39" s="8" t="n">
        <v>864.5</v>
      </c>
      <c r="C39" s="8" t="n">
        <v>841.5</v>
      </c>
    </row>
    <row r="40" spans="1:3">
      <c r="A40" s="4" t="s">
        <v>585</v>
      </c>
    </row>
    <row r="41" spans="1:3">
      <c r="A41" s="3" t="s">
        <v>572</v>
      </c>
    </row>
    <row r="42" spans="1:3">
      <c r="A42" s="4" t="s">
        <v>573</v>
      </c>
      <c r="B42" s="8" t="n">
        <v>204.4</v>
      </c>
      <c r="C42" s="8" t="n">
        <v>204.4</v>
      </c>
    </row>
    <row r="43" spans="1:3">
      <c r="A43" s="4" t="s">
        <v>574</v>
      </c>
      <c r="B43" s="5" t="n">
        <v>0</v>
      </c>
      <c r="C43" s="5" t="n">
        <v>0</v>
      </c>
    </row>
    <row r="44" spans="1:3">
      <c r="A44" s="4" t="s">
        <v>575</v>
      </c>
      <c r="B44" s="8" t="n">
        <v>204.4</v>
      </c>
      <c r="C44" s="8" t="n">
        <v>204.4</v>
      </c>
    </row>
    <row r="45" spans="1:3">
      <c r="A45" s="4" t="s">
        <v>576</v>
      </c>
      <c r="B45" s="5" t="n">
        <v>0</v>
      </c>
      <c r="C45" s="5" t="n">
        <v>0</v>
      </c>
    </row>
    <row r="46" spans="1:3">
      <c r="A46" s="4" t="s">
        <v>577</v>
      </c>
      <c r="B46" s="5" t="n">
        <v>0</v>
      </c>
    </row>
    <row r="47" spans="1:3">
      <c r="A47" s="4" t="s">
        <v>578</v>
      </c>
      <c r="B47" s="5" t="n">
        <v>0</v>
      </c>
    </row>
    <row r="48" spans="1:3">
      <c r="A48" s="4" t="s">
        <v>579</v>
      </c>
      <c r="B48" s="5" t="n">
        <v>0</v>
      </c>
      <c r="C48" s="5" t="n">
        <v>0</v>
      </c>
    </row>
    <row r="49" spans="1:3">
      <c r="A49" s="4" t="s">
        <v>580</v>
      </c>
      <c r="B49" s="8" t="n">
        <v>204.4</v>
      </c>
      <c r="C49" s="8" t="n">
        <v>204.4</v>
      </c>
    </row>
    <row r="50" spans="1:3">
      <c r="A50" s="4" t="s">
        <v>581</v>
      </c>
      <c r="B50" s="5" t="n">
        <v>0</v>
      </c>
      <c r="C50" s="5" t="n">
        <v>0</v>
      </c>
    </row>
    <row r="51" spans="1:3">
      <c r="A51" s="4" t="s">
        <v>582</v>
      </c>
      <c r="B51" s="8" t="n">
        <v>204.4</v>
      </c>
      <c r="C51" s="8" t="n">
        <v>204.4</v>
      </c>
    </row>
    <row r="52" spans="1:3">
      <c r="A52" s="4" t="s">
        <v>586</v>
      </c>
    </row>
    <row r="53" spans="1:3">
      <c r="A53" s="3" t="s">
        <v>572</v>
      </c>
    </row>
    <row r="54" spans="1:3">
      <c r="A54" s="4" t="s">
        <v>573</v>
      </c>
      <c r="B54" s="8" t="n">
        <v>1208.4</v>
      </c>
      <c r="C54" s="8" t="n">
        <v>1251.4</v>
      </c>
    </row>
    <row r="55" spans="1:3">
      <c r="A55" s="4" t="s">
        <v>574</v>
      </c>
      <c r="B55" s="5" t="n">
        <v>0</v>
      </c>
      <c r="C55" s="5" t="n">
        <v>0</v>
      </c>
    </row>
    <row r="56" spans="1:3">
      <c r="A56" s="4" t="s">
        <v>575</v>
      </c>
      <c r="B56" s="8" t="n">
        <v>1208.4</v>
      </c>
      <c r="C56" s="8" t="n">
        <v>1251.4</v>
      </c>
    </row>
    <row r="57" spans="1:3">
      <c r="A57" s="4" t="s">
        <v>576</v>
      </c>
      <c r="B57" s="5" t="n">
        <v>0</v>
      </c>
      <c r="C57" s="5" t="n">
        <v>0</v>
      </c>
    </row>
    <row r="58" spans="1:3">
      <c r="A58" s="4" t="s">
        <v>577</v>
      </c>
      <c r="B58" s="8" t="n">
        <v>258.6</v>
      </c>
    </row>
    <row r="59" spans="1:3">
      <c r="A59" s="4" t="s">
        <v>578</v>
      </c>
      <c r="B59" s="5" t="n">
        <v>0</v>
      </c>
    </row>
    <row r="60" spans="1:3">
      <c r="A60" s="4" t="s">
        <v>579</v>
      </c>
      <c r="B60" s="8" t="n">
        <v>-41.2</v>
      </c>
      <c r="C60" s="5" t="n">
        <v>-43</v>
      </c>
    </row>
    <row r="61" spans="1:3">
      <c r="A61" s="4" t="s">
        <v>580</v>
      </c>
      <c r="B61" s="8" t="n">
        <v>1425.8</v>
      </c>
      <c r="C61" s="8" t="n">
        <v>1208.4</v>
      </c>
    </row>
    <row r="62" spans="1:3">
      <c r="A62" s="4" t="s">
        <v>581</v>
      </c>
      <c r="B62" s="5" t="n">
        <v>0</v>
      </c>
      <c r="C62" s="5" t="n">
        <v>0</v>
      </c>
    </row>
    <row r="63" spans="1:3">
      <c r="A63" s="4" t="s">
        <v>582</v>
      </c>
      <c r="B63" s="8" t="n">
        <v>1425.8</v>
      </c>
      <c r="C63" s="8" t="n">
        <v>1208.4</v>
      </c>
    </row>
    <row r="64" spans="1:3">
      <c r="A64" s="4" t="s">
        <v>587</v>
      </c>
    </row>
    <row r="65" spans="1:3">
      <c r="A65" s="3" t="s">
        <v>572</v>
      </c>
    </row>
    <row r="66" spans="1:3">
      <c r="A66" s="4" t="s">
        <v>573</v>
      </c>
      <c r="B66" s="5" t="n">
        <v>237</v>
      </c>
      <c r="C66" s="8" t="n">
        <v>238.3</v>
      </c>
    </row>
    <row r="67" spans="1:3">
      <c r="A67" s="4" t="s">
        <v>574</v>
      </c>
      <c r="B67" s="5" t="n">
        <v>0</v>
      </c>
      <c r="C67" s="5" t="n">
        <v>0</v>
      </c>
    </row>
    <row r="68" spans="1:3">
      <c r="A68" s="4" t="s">
        <v>575</v>
      </c>
      <c r="B68" s="5" t="n">
        <v>237</v>
      </c>
      <c r="C68" s="8" t="n">
        <v>238.3</v>
      </c>
    </row>
    <row r="69" spans="1:3">
      <c r="A69" s="4" t="s">
        <v>576</v>
      </c>
      <c r="B69" s="5" t="n">
        <v>0</v>
      </c>
      <c r="C69" s="5" t="n">
        <v>0</v>
      </c>
    </row>
    <row r="70" spans="1:3">
      <c r="A70" s="4" t="s">
        <v>577</v>
      </c>
      <c r="B70" s="5" t="n">
        <v>0</v>
      </c>
    </row>
    <row r="71" spans="1:3">
      <c r="A71" s="4" t="s">
        <v>578</v>
      </c>
      <c r="B71" s="5" t="n">
        <v>-1</v>
      </c>
    </row>
    <row r="72" spans="1:3">
      <c r="A72" s="4" t="s">
        <v>579</v>
      </c>
      <c r="B72" s="8" t="n">
        <v>-0.2</v>
      </c>
      <c r="C72" s="8" t="n">
        <v>-1.3</v>
      </c>
    </row>
    <row r="73" spans="1:3">
      <c r="A73" s="4" t="s">
        <v>580</v>
      </c>
      <c r="B73" s="8" t="n">
        <v>235.8</v>
      </c>
      <c r="C73" s="5" t="n">
        <v>237</v>
      </c>
    </row>
    <row r="74" spans="1:3">
      <c r="A74" s="4" t="s">
        <v>581</v>
      </c>
      <c r="B74" s="5" t="n">
        <v>0</v>
      </c>
      <c r="C74" s="5" t="n">
        <v>0</v>
      </c>
    </row>
    <row r="75" spans="1:3">
      <c r="A75" s="4" t="s">
        <v>582</v>
      </c>
      <c r="B75" s="8" t="n">
        <v>235.8</v>
      </c>
      <c r="C75" s="5" t="n">
        <v>237</v>
      </c>
    </row>
    <row r="76" spans="1:3">
      <c r="A76" s="4" t="s">
        <v>451</v>
      </c>
    </row>
    <row r="77" spans="1:3">
      <c r="A77" s="3" t="s">
        <v>572</v>
      </c>
    </row>
    <row r="78" spans="1:3">
      <c r="A78" s="4" t="s">
        <v>573</v>
      </c>
      <c r="B78" s="8" t="n">
        <v>11.9</v>
      </c>
      <c r="C78" s="8" t="n">
        <v>11.9</v>
      </c>
    </row>
    <row r="79" spans="1:3">
      <c r="A79" s="4" t="s">
        <v>574</v>
      </c>
      <c r="B79" s="8" t="n">
        <v>11.9</v>
      </c>
      <c r="C79" s="8" t="n">
        <v>11.9</v>
      </c>
    </row>
    <row r="80" spans="1:3">
      <c r="A80" s="4" t="s">
        <v>575</v>
      </c>
      <c r="B80" s="5" t="n">
        <v>0</v>
      </c>
      <c r="C80" s="5" t="n">
        <v>0</v>
      </c>
    </row>
    <row r="81" spans="1:3">
      <c r="A81" s="4" t="s">
        <v>576</v>
      </c>
      <c r="B81" s="5" t="n">
        <v>0</v>
      </c>
      <c r="C81" s="5" t="n">
        <v>0</v>
      </c>
    </row>
    <row r="82" spans="1:3">
      <c r="A82" s="4" t="s">
        <v>577</v>
      </c>
      <c r="B82" s="5" t="n">
        <v>0</v>
      </c>
    </row>
    <row r="83" spans="1:3">
      <c r="A83" s="4" t="s">
        <v>578</v>
      </c>
      <c r="B83" s="5" t="n">
        <v>0</v>
      </c>
    </row>
    <row r="84" spans="1:3">
      <c r="A84" s="4" t="s">
        <v>579</v>
      </c>
      <c r="B84" s="5" t="n">
        <v>0</v>
      </c>
      <c r="C84" s="5" t="n">
        <v>0</v>
      </c>
    </row>
    <row r="85" spans="1:3">
      <c r="A85" s="4" t="s">
        <v>580</v>
      </c>
      <c r="B85" s="8" t="n">
        <v>11.9</v>
      </c>
      <c r="C85" s="8" t="n">
        <v>11.9</v>
      </c>
    </row>
    <row r="86" spans="1:3">
      <c r="A86" s="4" t="s">
        <v>581</v>
      </c>
      <c r="B86" s="8" t="n">
        <v>11.9</v>
      </c>
      <c r="C86" s="8" t="n">
        <v>11.9</v>
      </c>
    </row>
    <row r="87" spans="1:3">
      <c r="A87" s="4" t="s">
        <v>582</v>
      </c>
      <c r="B87" s="6" t="n">
        <v>0</v>
      </c>
      <c r="C8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8</v>
      </c>
      <c r="B1" s="2" t="s">
        <v>1</v>
      </c>
    </row>
    <row r="2" spans="1:4">
      <c r="B2" s="2" t="s">
        <v>2</v>
      </c>
      <c r="C2" s="2" t="s">
        <v>30</v>
      </c>
      <c r="D2" s="2" t="s">
        <v>520</v>
      </c>
    </row>
    <row r="3" spans="1:4">
      <c r="A3" s="3" t="s">
        <v>589</v>
      </c>
    </row>
    <row r="4" spans="1:4">
      <c r="A4" s="4" t="s">
        <v>590</v>
      </c>
      <c r="B4" s="6" t="n">
        <v>846</v>
      </c>
      <c r="C4" s="7" t="n">
        <v>786.7</v>
      </c>
    </row>
    <row r="5" spans="1:4">
      <c r="A5" s="4" t="s">
        <v>591</v>
      </c>
      <c r="B5" s="8" t="n">
        <v>-233.5</v>
      </c>
      <c r="C5" s="8" t="n">
        <v>-156.4</v>
      </c>
    </row>
    <row r="6" spans="1:4">
      <c r="A6" s="4" t="s">
        <v>592</v>
      </c>
      <c r="B6" s="8" t="n">
        <v>612.5</v>
      </c>
      <c r="C6" s="8" t="n">
        <v>630.3</v>
      </c>
    </row>
    <row r="7" spans="1:4">
      <c r="A7" s="4" t="s">
        <v>593</v>
      </c>
      <c r="B7" s="8" t="n">
        <v>2997.5</v>
      </c>
      <c r="C7" s="8" t="n">
        <v>3016.1</v>
      </c>
    </row>
    <row r="8" spans="1:4">
      <c r="A8" s="4" t="s">
        <v>594</v>
      </c>
      <c r="B8" s="5" t="n">
        <v>0</v>
      </c>
      <c r="C8" s="5" t="n">
        <v>0</v>
      </c>
    </row>
    <row r="9" spans="1:4">
      <c r="A9" s="4" t="s">
        <v>595</v>
      </c>
      <c r="B9" s="8" t="n">
        <v>2997.5</v>
      </c>
      <c r="C9" s="8" t="n">
        <v>3016.1</v>
      </c>
    </row>
    <row r="10" spans="1:4">
      <c r="A10" s="4" t="s">
        <v>596</v>
      </c>
      <c r="B10" s="8" t="n">
        <v>3843.5</v>
      </c>
      <c r="C10" s="8" t="n">
        <v>3802.8</v>
      </c>
    </row>
    <row r="11" spans="1:4">
      <c r="A11" s="4" t="s">
        <v>597</v>
      </c>
      <c r="B11" s="8" t="n">
        <v>-233.5</v>
      </c>
      <c r="C11" s="8" t="n">
        <v>-156.4</v>
      </c>
    </row>
    <row r="12" spans="1:4">
      <c r="A12" s="4" t="s">
        <v>598</v>
      </c>
      <c r="B12" s="5" t="n">
        <v>3610</v>
      </c>
      <c r="C12" s="8" t="n">
        <v>3646.4</v>
      </c>
    </row>
    <row r="13" spans="1:4">
      <c r="A13" s="4" t="s">
        <v>599</v>
      </c>
      <c r="B13" s="8" t="n">
        <v>86.2</v>
      </c>
      <c r="C13" s="8" t="n">
        <v>40.3</v>
      </c>
    </row>
    <row r="14" spans="1:4">
      <c r="A14" s="3" t="s">
        <v>600</v>
      </c>
    </row>
    <row r="15" spans="1:4">
      <c r="A15" s="5" t="n">
        <v>2017</v>
      </c>
      <c r="B15" s="8" t="n">
        <v>63.3</v>
      </c>
    </row>
    <row r="16" spans="1:4">
      <c r="A16" s="5" t="n">
        <v>2018</v>
      </c>
      <c r="B16" s="8" t="n">
        <v>60.8</v>
      </c>
    </row>
    <row r="17" spans="1:4">
      <c r="A17" s="5" t="n">
        <v>2019</v>
      </c>
      <c r="B17" s="8" t="n">
        <v>38.4</v>
      </c>
    </row>
    <row r="18" spans="1:4">
      <c r="A18" s="5" t="n">
        <v>2020</v>
      </c>
      <c r="B18" s="8" t="n">
        <v>38.3</v>
      </c>
    </row>
    <row r="19" spans="1:4">
      <c r="A19" s="5" t="n">
        <v>2021</v>
      </c>
      <c r="B19" s="8" t="n">
        <v>38.1</v>
      </c>
    </row>
    <row r="20" spans="1:4">
      <c r="A20" s="4" t="s">
        <v>601</v>
      </c>
    </row>
    <row r="21" spans="1:4">
      <c r="A21" s="3" t="s">
        <v>589</v>
      </c>
    </row>
    <row r="22" spans="1:4">
      <c r="A22" s="4" t="s">
        <v>593</v>
      </c>
      <c r="B22" s="8" t="n">
        <v>2783.4</v>
      </c>
      <c r="C22" s="8" t="n">
        <v>2802.6</v>
      </c>
    </row>
    <row r="23" spans="1:4">
      <c r="A23" s="4" t="s">
        <v>594</v>
      </c>
      <c r="B23" s="5" t="n">
        <v>0</v>
      </c>
      <c r="C23" s="5" t="n">
        <v>0</v>
      </c>
    </row>
    <row r="24" spans="1:4">
      <c r="A24" s="4" t="s">
        <v>595</v>
      </c>
      <c r="B24" s="8" t="n">
        <v>2783.4</v>
      </c>
      <c r="C24" s="8" t="n">
        <v>2802.6</v>
      </c>
    </row>
    <row r="25" spans="1:4">
      <c r="A25" s="4" t="s">
        <v>602</v>
      </c>
    </row>
    <row r="26" spans="1:4">
      <c r="A26" s="3" t="s">
        <v>589</v>
      </c>
    </row>
    <row r="27" spans="1:4">
      <c r="A27" s="4" t="s">
        <v>593</v>
      </c>
      <c r="B27" s="8" t="n">
        <v>203.9</v>
      </c>
      <c r="C27" s="8" t="n">
        <v>203.1</v>
      </c>
    </row>
    <row r="28" spans="1:4">
      <c r="A28" s="4" t="s">
        <v>594</v>
      </c>
      <c r="B28" s="5" t="n">
        <v>0</v>
      </c>
      <c r="C28" s="5" t="n">
        <v>0</v>
      </c>
    </row>
    <row r="29" spans="1:4">
      <c r="A29" s="4" t="s">
        <v>595</v>
      </c>
      <c r="B29" s="8" t="n">
        <v>203.9</v>
      </c>
      <c r="C29" s="8" t="n">
        <v>203.1</v>
      </c>
    </row>
    <row r="30" spans="1:4">
      <c r="A30" s="4" t="s">
        <v>603</v>
      </c>
    </row>
    <row r="31" spans="1:4">
      <c r="A31" s="3" t="s">
        <v>589</v>
      </c>
    </row>
    <row r="32" spans="1:4">
      <c r="A32" s="4" t="s">
        <v>593</v>
      </c>
      <c r="B32" s="8" t="n">
        <v>10.2</v>
      </c>
      <c r="C32" s="8" t="n">
        <v>10.4</v>
      </c>
    </row>
    <row r="33" spans="1:4">
      <c r="A33" s="4" t="s">
        <v>594</v>
      </c>
      <c r="B33" s="5" t="n">
        <v>0</v>
      </c>
      <c r="C33" s="5" t="n">
        <v>0</v>
      </c>
    </row>
    <row r="34" spans="1:4">
      <c r="A34" s="4" t="s">
        <v>595</v>
      </c>
      <c r="B34" s="8" t="n">
        <v>10.2</v>
      </c>
      <c r="C34" s="8" t="n">
        <v>10.4</v>
      </c>
    </row>
    <row r="35" spans="1:4">
      <c r="A35" s="4" t="s">
        <v>604</v>
      </c>
    </row>
    <row r="36" spans="1:4">
      <c r="A36" s="3" t="s">
        <v>589</v>
      </c>
    </row>
    <row r="37" spans="1:4">
      <c r="A37" s="4" t="s">
        <v>590</v>
      </c>
      <c r="B37" s="8" t="n">
        <v>296.7</v>
      </c>
      <c r="C37" s="8" t="n">
        <v>291.9</v>
      </c>
    </row>
    <row r="38" spans="1:4">
      <c r="A38" s="4" t="s">
        <v>591</v>
      </c>
      <c r="B38" s="8" t="n">
        <v>-130.8</v>
      </c>
      <c r="C38" s="8" t="n">
        <v>-108.7</v>
      </c>
    </row>
    <row r="39" spans="1:4">
      <c r="A39" s="4" t="s">
        <v>592</v>
      </c>
      <c r="B39" s="8" t="n">
        <v>165.9</v>
      </c>
      <c r="C39" s="8" t="n">
        <v>183.2</v>
      </c>
    </row>
    <row r="40" spans="1:4">
      <c r="A40" s="4" t="s">
        <v>605</v>
      </c>
    </row>
    <row r="41" spans="1:4">
      <c r="A41" s="3" t="s">
        <v>589</v>
      </c>
    </row>
    <row r="42" spans="1:4">
      <c r="A42" s="4" t="s">
        <v>590</v>
      </c>
      <c r="B42" s="8" t="n">
        <v>24.6</v>
      </c>
      <c r="C42" s="5" t="n">
        <v>0</v>
      </c>
    </row>
    <row r="43" spans="1:4">
      <c r="A43" s="4" t="s">
        <v>591</v>
      </c>
      <c r="B43" s="8" t="n">
        <v>-24.6</v>
      </c>
      <c r="C43" s="5" t="n">
        <v>0</v>
      </c>
    </row>
    <row r="44" spans="1:4">
      <c r="A44" s="4" t="s">
        <v>592</v>
      </c>
      <c r="B44" s="5" t="n">
        <v>0</v>
      </c>
      <c r="C44" s="5" t="n">
        <v>0</v>
      </c>
    </row>
    <row r="45" spans="1:4">
      <c r="A45" s="4" t="s">
        <v>606</v>
      </c>
    </row>
    <row r="46" spans="1:4">
      <c r="A46" s="3" t="s">
        <v>589</v>
      </c>
    </row>
    <row r="47" spans="1:4">
      <c r="A47" s="4" t="s">
        <v>590</v>
      </c>
      <c r="B47" s="8" t="n">
        <v>524.7</v>
      </c>
      <c r="C47" s="8" t="n">
        <v>494.8</v>
      </c>
    </row>
    <row r="48" spans="1:4">
      <c r="A48" s="4" t="s">
        <v>591</v>
      </c>
      <c r="B48" s="8" t="n">
        <v>-78.09999999999999</v>
      </c>
      <c r="C48" s="8" t="n">
        <v>-47.7</v>
      </c>
    </row>
    <row r="49" spans="1:4">
      <c r="A49" s="4" t="s">
        <v>592</v>
      </c>
      <c r="B49" s="7" t="n">
        <v>446.6</v>
      </c>
      <c r="C49" s="7" t="n">
        <v>447.1</v>
      </c>
    </row>
    <row r="50" spans="1:4">
      <c r="A50" s="4" t="s">
        <v>497</v>
      </c>
    </row>
    <row r="51" spans="1:4">
      <c r="A51" s="3" t="s">
        <v>589</v>
      </c>
    </row>
    <row r="52" spans="1:4">
      <c r="A52" s="4" t="s">
        <v>506</v>
      </c>
      <c r="D52" s="7" t="n">
        <v>110.6</v>
      </c>
    </row>
    <row r="53" spans="1:4">
      <c r="A53" s="4" t="s">
        <v>607</v>
      </c>
    </row>
    <row r="54" spans="1:4">
      <c r="A54" s="3" t="s">
        <v>589</v>
      </c>
    </row>
    <row r="55" spans="1:4">
      <c r="A55" s="4" t="s">
        <v>608</v>
      </c>
      <c r="B55" s="4" t="s">
        <v>472</v>
      </c>
    </row>
    <row r="56" spans="1:4">
      <c r="A56" s="4" t="s">
        <v>506</v>
      </c>
      <c r="D56" s="8" t="n">
        <v>12.4</v>
      </c>
    </row>
    <row r="57" spans="1:4">
      <c r="A57" s="4" t="s">
        <v>609</v>
      </c>
    </row>
    <row r="58" spans="1:4">
      <c r="A58" s="3" t="s">
        <v>589</v>
      </c>
    </row>
    <row r="59" spans="1:4">
      <c r="A59" s="4" t="s">
        <v>608</v>
      </c>
      <c r="B59" s="4" t="s">
        <v>610</v>
      </c>
    </row>
    <row r="60" spans="1:4">
      <c r="A60" s="4" t="s">
        <v>506</v>
      </c>
      <c r="D60" s="8" t="n">
        <v>26.2</v>
      </c>
    </row>
    <row r="61" spans="1:4">
      <c r="A61" s="4" t="s">
        <v>611</v>
      </c>
    </row>
    <row r="62" spans="1:4">
      <c r="A62" s="3" t="s">
        <v>589</v>
      </c>
    </row>
    <row r="63" spans="1:4">
      <c r="A63" s="4" t="s">
        <v>608</v>
      </c>
      <c r="B63" s="4" t="s">
        <v>612</v>
      </c>
    </row>
    <row r="64" spans="1:4">
      <c r="A64" s="4" t="s">
        <v>506</v>
      </c>
      <c r="D64" s="6" t="n">
        <v>72</v>
      </c>
    </row>
    <row r="65" spans="1:4">
      <c r="A65" s="4" t="s">
        <v>613</v>
      </c>
    </row>
    <row r="66" spans="1:4">
      <c r="A66" s="3" t="s">
        <v>589</v>
      </c>
    </row>
    <row r="67" spans="1:4">
      <c r="A67" s="4" t="s">
        <v>614</v>
      </c>
      <c r="B67" s="7" t="n">
        <v>3.3</v>
      </c>
    </row>
    <row r="68" spans="1:4">
      <c r="A68" s="4" t="s">
        <v>615</v>
      </c>
    </row>
    <row r="69" spans="1:4">
      <c r="A69" s="3" t="s">
        <v>589</v>
      </c>
    </row>
    <row r="70" spans="1:4">
      <c r="A70" s="4" t="s">
        <v>614</v>
      </c>
      <c r="B70" s="7" t="n">
        <v>4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1</v>
      </c>
    </row>
    <row r="2" spans="1:4">
      <c r="B2" s="2" t="s">
        <v>493</v>
      </c>
      <c r="C2" s="2" t="s">
        <v>617</v>
      </c>
      <c r="D2" s="2" t="s">
        <v>617</v>
      </c>
    </row>
    <row r="3" spans="1:4">
      <c r="A3" s="3" t="s">
        <v>618</v>
      </c>
    </row>
    <row r="4" spans="1:4">
      <c r="A4" s="4" t="s">
        <v>619</v>
      </c>
      <c r="B4" s="7" t="n">
        <v>19.1</v>
      </c>
      <c r="D4" s="11" t="n">
        <v>2200</v>
      </c>
    </row>
    <row r="5" spans="1:4">
      <c r="A5" s="4" t="s">
        <v>620</v>
      </c>
      <c r="B5" s="4" t="s">
        <v>621</v>
      </c>
      <c r="C5" s="4" t="s">
        <v>621</v>
      </c>
    </row>
    <row r="6" spans="1:4">
      <c r="A6" s="4" t="s">
        <v>622</v>
      </c>
      <c r="B6" s="7" t="n">
        <v>17.4</v>
      </c>
    </row>
    <row r="7" spans="1:4">
      <c r="A7" s="4" t="s">
        <v>623</v>
      </c>
      <c r="B7" s="4" t="s">
        <v>624</v>
      </c>
      <c r="D7" s="4" t="s">
        <v>624</v>
      </c>
    </row>
    <row r="8" spans="1:4">
      <c r="A8" s="4" t="s">
        <v>625</v>
      </c>
      <c r="B8" s="7" t="n">
        <v>17.4</v>
      </c>
      <c r="C8" s="11" t="n">
        <v>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626</v>
      </c>
      <c r="B1" s="2" t="s">
        <v>627</v>
      </c>
      <c r="C1" s="2" t="s">
        <v>628</v>
      </c>
    </row>
    <row r="2" spans="1:3">
      <c r="A2" s="3" t="s">
        <v>618</v>
      </c>
    </row>
    <row r="3" spans="1:3">
      <c r="A3" s="4" t="s">
        <v>619</v>
      </c>
      <c r="B3" s="6" t="n">
        <v>3</v>
      </c>
      <c r="C3" s="12" t="n">
        <v>3500</v>
      </c>
    </row>
    <row r="4" spans="1:3">
      <c r="A4" s="4" t="s">
        <v>620</v>
      </c>
      <c r="B4" s="4" t="s">
        <v>629</v>
      </c>
    </row>
    <row r="5" spans="1:3">
      <c r="A5" s="4" t="s">
        <v>630</v>
      </c>
      <c r="B5" s="4" t="s">
        <v>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30</v>
      </c>
    </row>
    <row r="2" spans="1:3">
      <c r="A2" s="3" t="s">
        <v>76</v>
      </c>
    </row>
    <row r="3" spans="1:3">
      <c r="A3" s="4" t="s">
        <v>112</v>
      </c>
      <c r="B3" s="6" t="n">
        <v>15</v>
      </c>
      <c r="C3" s="7" t="n">
        <v>18.1</v>
      </c>
    </row>
    <row r="4" spans="1:3">
      <c r="A4" s="3" t="s">
        <v>113</v>
      </c>
    </row>
    <row r="5" spans="1:3">
      <c r="A5" s="4" t="s">
        <v>114</v>
      </c>
      <c r="B5" s="8" t="n">
        <v>17.4</v>
      </c>
      <c r="C5" s="8" t="n">
        <v>12.2</v>
      </c>
    </row>
    <row r="6" spans="1:3">
      <c r="A6" s="3" t="s">
        <v>115</v>
      </c>
    </row>
    <row r="7" spans="1:3">
      <c r="A7" s="4" t="s">
        <v>116</v>
      </c>
      <c r="B7" s="7" t="n">
        <v>877.7</v>
      </c>
      <c r="C7" s="7" t="n">
        <v>836.4</v>
      </c>
    </row>
    <row r="8" spans="1:3">
      <c r="A8" s="3" t="s">
        <v>101</v>
      </c>
    </row>
    <row r="9" spans="1:3">
      <c r="A9" s="4" t="s">
        <v>117</v>
      </c>
      <c r="B9" s="6" t="n">
        <v>100</v>
      </c>
      <c r="C9" s="6" t="n">
        <v>100</v>
      </c>
    </row>
    <row r="10" spans="1:3">
      <c r="A10" s="4" t="s">
        <v>118</v>
      </c>
      <c r="B10" s="5" t="n">
        <v>150000</v>
      </c>
      <c r="C10" s="5" t="n">
        <v>150000</v>
      </c>
    </row>
    <row r="11" spans="1:3">
      <c r="A11" s="4" t="s">
        <v>119</v>
      </c>
      <c r="B11" s="6" t="n">
        <v>1</v>
      </c>
      <c r="C11" s="6" t="n">
        <v>1</v>
      </c>
    </row>
    <row r="12" spans="1:3">
      <c r="A12" s="4" t="s">
        <v>120</v>
      </c>
      <c r="B12" s="5" t="n">
        <v>240000000</v>
      </c>
      <c r="C12" s="5" t="n">
        <v>240000000</v>
      </c>
    </row>
    <row r="13" spans="1:3">
      <c r="A13" s="4" t="s">
        <v>121</v>
      </c>
      <c r="B13" s="5" t="n">
        <v>83923184</v>
      </c>
      <c r="C13" s="5" t="n">
        <v>83545818</v>
      </c>
    </row>
    <row r="14" spans="1:3">
      <c r="A14" s="4" t="s">
        <v>122</v>
      </c>
      <c r="B14" s="5" t="n">
        <v>5371660</v>
      </c>
      <c r="C14" s="5" t="n">
        <v>2057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93</v>
      </c>
    </row>
    <row r="3" spans="1:2">
      <c r="A3" s="3" t="s">
        <v>618</v>
      </c>
    </row>
    <row r="4" spans="1:2">
      <c r="A4" s="4" t="s">
        <v>632</v>
      </c>
      <c r="B4" s="4" t="s">
        <v>633</v>
      </c>
    </row>
    <row r="5" spans="1:2">
      <c r="A5" s="4" t="s">
        <v>619</v>
      </c>
      <c r="B5" s="6" t="n">
        <v>10</v>
      </c>
    </row>
    <row r="6" spans="1:2">
      <c r="A6" s="4" t="s">
        <v>620</v>
      </c>
      <c r="B6" s="4" t="s">
        <v>629</v>
      </c>
    </row>
    <row r="7" spans="1:2">
      <c r="A7" s="4" t="s">
        <v>634</v>
      </c>
      <c r="B7" s="4" t="s">
        <v>635</v>
      </c>
    </row>
    <row r="8" spans="1:2">
      <c r="A8" s="4" t="s">
        <v>636</v>
      </c>
      <c r="B8" s="4" t="s">
        <v>6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37</v>
      </c>
      <c r="B1" s="2" t="s">
        <v>638</v>
      </c>
      <c r="C1" s="2" t="s">
        <v>627</v>
      </c>
    </row>
    <row r="2" spans="1:3">
      <c r="A2" s="3" t="s">
        <v>639</v>
      </c>
    </row>
    <row r="3" spans="1:3">
      <c r="A3" s="4" t="s">
        <v>619</v>
      </c>
      <c r="B3" s="10" t="n">
        <v>40</v>
      </c>
      <c r="C3" s="7" t="n">
        <v>42.7</v>
      </c>
    </row>
    <row r="4" spans="1:3">
      <c r="A4" s="4" t="s">
        <v>620</v>
      </c>
      <c r="B4" s="4" t="s">
        <v>629</v>
      </c>
    </row>
    <row r="5" spans="1:3">
      <c r="A5" s="4" t="s">
        <v>640</v>
      </c>
      <c r="B5" s="4" t="s">
        <v>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641</v>
      </c>
      <c r="B1" s="2" t="s">
        <v>1</v>
      </c>
    </row>
    <row r="2" spans="1:2">
      <c r="B2" s="2" t="s">
        <v>493</v>
      </c>
    </row>
    <row r="3" spans="1:2">
      <c r="A3" s="4" t="s">
        <v>642</v>
      </c>
    </row>
    <row r="4" spans="1:2">
      <c r="A4" s="3" t="s">
        <v>618</v>
      </c>
    </row>
    <row r="5" spans="1:2">
      <c r="A5" s="4" t="s">
        <v>619</v>
      </c>
      <c r="B5" s="7" t="n">
        <v>3.4</v>
      </c>
    </row>
    <row r="6" spans="1:2">
      <c r="A6" s="4" t="s">
        <v>643</v>
      </c>
      <c r="B6" s="4" t="s">
        <v>644</v>
      </c>
    </row>
    <row r="7" spans="1:2">
      <c r="A7" s="4" t="s">
        <v>622</v>
      </c>
      <c r="B7" s="7" t="n">
        <v>0.4</v>
      </c>
    </row>
    <row r="8" spans="1:2">
      <c r="A8" s="4" t="s">
        <v>645</v>
      </c>
    </row>
    <row r="9" spans="1:2">
      <c r="A9" s="3" t="s">
        <v>618</v>
      </c>
    </row>
    <row r="10" spans="1:2">
      <c r="A10" s="4" t="s">
        <v>619</v>
      </c>
      <c r="B10" s="7" t="n">
        <v>3.7</v>
      </c>
    </row>
    <row r="11" spans="1:2">
      <c r="A11" s="4" t="s">
        <v>620</v>
      </c>
      <c r="B11" s="4" t="s">
        <v>646</v>
      </c>
    </row>
    <row r="12" spans="1:2">
      <c r="A12" s="4" t="s">
        <v>622</v>
      </c>
      <c r="B12" s="7" t="n">
        <v>1.3</v>
      </c>
    </row>
    <row r="13" spans="1:2">
      <c r="A13" s="4" t="s">
        <v>623</v>
      </c>
      <c r="B13" s="4" t="s">
        <v>644</v>
      </c>
    </row>
    <row r="14" spans="1:2">
      <c r="A14" s="4" t="s">
        <v>625</v>
      </c>
      <c r="B14" s="7"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647</v>
      </c>
      <c r="B1" s="2" t="s">
        <v>627</v>
      </c>
      <c r="C1" s="2" t="s">
        <v>648</v>
      </c>
    </row>
    <row r="2" spans="1:3">
      <c r="A2" s="3" t="s">
        <v>618</v>
      </c>
    </row>
    <row r="3" spans="1:3">
      <c r="A3" s="4" t="s">
        <v>619</v>
      </c>
      <c r="B3" s="7" t="n">
        <v>0.7</v>
      </c>
      <c r="C3" s="13" t="n">
        <v>2.6</v>
      </c>
    </row>
    <row r="4" spans="1:3">
      <c r="A4" s="4" t="s">
        <v>620</v>
      </c>
      <c r="B4" s="4" t="s">
        <v>6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650</v>
      </c>
      <c r="B1" s="2" t="s">
        <v>627</v>
      </c>
      <c r="C1" s="2" t="s">
        <v>651</v>
      </c>
    </row>
    <row r="2" spans="1:3">
      <c r="A2" s="4" t="s">
        <v>652</v>
      </c>
    </row>
    <row r="3" spans="1:3">
      <c r="A3" s="3" t="s">
        <v>618</v>
      </c>
    </row>
    <row r="4" spans="1:3">
      <c r="A4" s="4" t="s">
        <v>619</v>
      </c>
      <c r="B4" s="7" t="n">
        <v>7.9</v>
      </c>
      <c r="C4" s="14"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93</v>
      </c>
    </row>
    <row r="3" spans="1:2">
      <c r="A3" s="4" t="s">
        <v>654</v>
      </c>
    </row>
    <row r="4" spans="1:2">
      <c r="A4" s="3" t="s">
        <v>639</v>
      </c>
    </row>
    <row r="5" spans="1:2">
      <c r="A5" s="4" t="s">
        <v>625</v>
      </c>
      <c r="B5" s="7" t="n">
        <v>1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Z1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14"/>
    <col customWidth="1" max="9" min="9" width="21"/>
    <col customWidth="1" max="10" min="10" width="21"/>
    <col customWidth="1" max="11" min="11" width="21"/>
    <col customWidth="1" max="12" min="12" width="21"/>
    <col customWidth="1" max="13" min="13" width="14"/>
    <col customWidth="1" max="14" min="14" width="14"/>
    <col customWidth="1" max="15" min="15" width="14"/>
    <col customWidth="1" max="16" min="16" width="14"/>
    <col customWidth="1" max="17" min="17" width="21"/>
    <col customWidth="1" max="18" min="18" width="20"/>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0"/>
  </cols>
  <sheetData>
    <row r="1" spans="1:26">
      <c r="A1" s="1" t="s">
        <v>655</v>
      </c>
      <c r="B1" s="2" t="s">
        <v>656</v>
      </c>
      <c r="C1" s="2" t="s">
        <v>657</v>
      </c>
      <c r="D1" s="2" t="s">
        <v>658</v>
      </c>
      <c r="E1" s="2" t="s">
        <v>659</v>
      </c>
      <c r="F1" s="2" t="s">
        <v>660</v>
      </c>
      <c r="G1" s="2" t="s">
        <v>492</v>
      </c>
      <c r="H1" s="2" t="s">
        <v>661</v>
      </c>
      <c r="I1" s="2" t="s">
        <v>493</v>
      </c>
      <c r="J1" s="2" t="s">
        <v>431</v>
      </c>
      <c r="K1" s="2" t="s">
        <v>432</v>
      </c>
      <c r="L1" s="2" t="s">
        <v>662</v>
      </c>
      <c r="M1" s="2" t="s">
        <v>663</v>
      </c>
      <c r="N1" s="2" t="s">
        <v>664</v>
      </c>
      <c r="O1" s="2" t="s">
        <v>665</v>
      </c>
      <c r="P1" s="2" t="s">
        <v>666</v>
      </c>
      <c r="Q1" s="2" t="s">
        <v>667</v>
      </c>
      <c r="R1" s="2" t="s">
        <v>668</v>
      </c>
      <c r="S1" s="2" t="s">
        <v>656</v>
      </c>
      <c r="T1" s="2" t="s">
        <v>669</v>
      </c>
      <c r="U1" s="2" t="s">
        <v>670</v>
      </c>
      <c r="V1" s="2" t="s">
        <v>671</v>
      </c>
      <c r="W1" s="2" t="s">
        <v>658</v>
      </c>
      <c r="X1" s="2" t="s">
        <v>672</v>
      </c>
      <c r="Y1" s="2" t="s">
        <v>673</v>
      </c>
      <c r="Z1" s="2" t="s">
        <v>674</v>
      </c>
    </row>
    <row r="2" spans="1:26">
      <c r="A2" s="3" t="s">
        <v>675</v>
      </c>
    </row>
    <row r="3" spans="1:26">
      <c r="A3" s="4" t="s">
        <v>676</v>
      </c>
      <c r="I3" s="4" t="s">
        <v>677</v>
      </c>
    </row>
    <row r="4" spans="1:26">
      <c r="A4" s="4" t="s">
        <v>42</v>
      </c>
      <c r="I4" s="7" t="n">
        <v>15.8</v>
      </c>
      <c r="J4" s="6" t="n">
        <v>0</v>
      </c>
      <c r="K4" s="7" t="n">
        <v>93.09999999999999</v>
      </c>
    </row>
    <row r="5" spans="1:26">
      <c r="A5" s="4" t="s">
        <v>678</v>
      </c>
      <c r="F5" s="7" t="n">
        <v>11.2</v>
      </c>
      <c r="G5" s="7" t="n">
        <v>17.5</v>
      </c>
    </row>
    <row r="6" spans="1:26">
      <c r="A6" s="4" t="s">
        <v>155</v>
      </c>
      <c r="I6" s="5" t="n">
        <v>350</v>
      </c>
      <c r="J6" s="5" t="n">
        <v>350</v>
      </c>
      <c r="K6" s="8" t="n">
        <v>425.5</v>
      </c>
    </row>
    <row r="7" spans="1:26">
      <c r="A7" s="4" t="s">
        <v>679</v>
      </c>
      <c r="H7" s="4" t="s">
        <v>680</v>
      </c>
      <c r="N7" s="4" t="s">
        <v>518</v>
      </c>
      <c r="O7" s="4" t="s">
        <v>681</v>
      </c>
    </row>
    <row r="8" spans="1:26">
      <c r="A8" s="4" t="s">
        <v>682</v>
      </c>
      <c r="I8" s="8" t="n">
        <v>109.8</v>
      </c>
      <c r="J8" s="8" t="n">
        <v>104.9</v>
      </c>
      <c r="K8" s="8" t="n">
        <v>141.7</v>
      </c>
    </row>
    <row r="9" spans="1:26">
      <c r="A9" s="4" t="s">
        <v>683</v>
      </c>
      <c r="I9" s="8" t="n">
        <v>3197.3</v>
      </c>
      <c r="J9" s="8" t="n">
        <v>3168.3</v>
      </c>
    </row>
    <row r="10" spans="1:26">
      <c r="A10" s="4" t="s">
        <v>684</v>
      </c>
      <c r="I10" s="5" t="n">
        <v>0</v>
      </c>
      <c r="J10" s="8" t="n">
        <v>136.6</v>
      </c>
    </row>
    <row r="11" spans="1:26">
      <c r="A11" s="4" t="s">
        <v>685</v>
      </c>
      <c r="I11" s="8" t="n">
        <v>3197.3</v>
      </c>
      <c r="J11" s="8" t="n">
        <v>3031.7</v>
      </c>
    </row>
    <row r="12" spans="1:26">
      <c r="A12" s="4" t="s">
        <v>686</v>
      </c>
    </row>
    <row r="13" spans="1:26">
      <c r="A13" s="3" t="s">
        <v>675</v>
      </c>
    </row>
    <row r="14" spans="1:26">
      <c r="A14" s="4" t="s">
        <v>687</v>
      </c>
      <c r="I14" s="7" t="n">
        <v>925.1</v>
      </c>
      <c r="U14" s="7" t="n">
        <v>682.6</v>
      </c>
    </row>
    <row r="15" spans="1:26">
      <c r="A15" s="4" t="s">
        <v>688</v>
      </c>
      <c r="I15" s="4" t="s">
        <v>689</v>
      </c>
    </row>
    <row r="16" spans="1:26">
      <c r="A16" s="4" t="s">
        <v>690</v>
      </c>
      <c r="I16" s="4" t="s">
        <v>470</v>
      </c>
    </row>
    <row r="17" spans="1:26">
      <c r="A17" s="4" t="s">
        <v>691</v>
      </c>
    </row>
    <row r="18" spans="1:26">
      <c r="A18" s="3" t="s">
        <v>675</v>
      </c>
    </row>
    <row r="19" spans="1:26">
      <c r="A19" s="4" t="s">
        <v>687</v>
      </c>
      <c r="T19" s="7" t="n">
        <v>514.2</v>
      </c>
    </row>
    <row r="20" spans="1:26">
      <c r="A20" s="4" t="s">
        <v>692</v>
      </c>
      <c r="T20" s="4" t="s">
        <v>629</v>
      </c>
    </row>
    <row r="21" spans="1:26">
      <c r="A21" s="4" t="s">
        <v>690</v>
      </c>
      <c r="M21" s="4" t="s">
        <v>693</v>
      </c>
    </row>
    <row r="22" spans="1:26">
      <c r="A22" s="4" t="s">
        <v>694</v>
      </c>
    </row>
    <row r="23" spans="1:26">
      <c r="A23" s="3" t="s">
        <v>675</v>
      </c>
    </row>
    <row r="24" spans="1:26">
      <c r="A24" s="4" t="s">
        <v>687</v>
      </c>
      <c r="X24" s="7" t="n">
        <v>1228.8</v>
      </c>
    </row>
    <row r="25" spans="1:26">
      <c r="A25" s="4" t="s">
        <v>688</v>
      </c>
      <c r="X25" s="4" t="s">
        <v>695</v>
      </c>
    </row>
    <row r="26" spans="1:26">
      <c r="A26" s="4" t="s">
        <v>690</v>
      </c>
      <c r="P26" s="4" t="s">
        <v>476</v>
      </c>
    </row>
    <row r="27" spans="1:26">
      <c r="A27" s="4" t="s">
        <v>696</v>
      </c>
    </row>
    <row r="28" spans="1:26">
      <c r="A28" s="3" t="s">
        <v>675</v>
      </c>
    </row>
    <row r="29" spans="1:26">
      <c r="A29" s="4" t="s">
        <v>678</v>
      </c>
      <c r="C29" s="7" t="n">
        <v>14.3</v>
      </c>
    </row>
    <row r="30" spans="1:26">
      <c r="A30" s="4" t="s">
        <v>697</v>
      </c>
      <c r="I30" s="4" t="s">
        <v>698</v>
      </c>
    </row>
    <row r="31" spans="1:26">
      <c r="A31" s="4" t="s">
        <v>699</v>
      </c>
      <c r="Z31" s="6" t="n">
        <v>600</v>
      </c>
    </row>
    <row r="32" spans="1:26">
      <c r="A32" s="4" t="s">
        <v>700</v>
      </c>
      <c r="C32" s="7" t="n">
        <v>67.59999999999999</v>
      </c>
    </row>
    <row r="33" spans="1:26">
      <c r="A33" s="4" t="s">
        <v>701</v>
      </c>
    </row>
    <row r="34" spans="1:26">
      <c r="A34" s="3" t="s">
        <v>675</v>
      </c>
    </row>
    <row r="35" spans="1:26">
      <c r="A35" s="4" t="s">
        <v>702</v>
      </c>
      <c r="I35" s="7" t="n">
        <v>99.5</v>
      </c>
      <c r="J35" s="8" t="n">
        <v>99.40000000000001</v>
      </c>
    </row>
    <row r="36" spans="1:26">
      <c r="A36" s="4" t="s">
        <v>697</v>
      </c>
      <c r="I36" s="4" t="s">
        <v>703</v>
      </c>
    </row>
    <row r="37" spans="1:26">
      <c r="A37" s="4" t="s">
        <v>699</v>
      </c>
      <c r="I37" s="6" t="n">
        <v>100</v>
      </c>
    </row>
    <row r="38" spans="1:26">
      <c r="A38" s="4" t="s">
        <v>704</v>
      </c>
    </row>
    <row r="39" spans="1:26">
      <c r="A39" s="3" t="s">
        <v>675</v>
      </c>
    </row>
    <row r="40" spans="1:26">
      <c r="A40" s="4" t="s">
        <v>705</v>
      </c>
      <c r="L40" s="7" t="n">
        <v>16.3</v>
      </c>
    </row>
    <row r="41" spans="1:26">
      <c r="A41" s="4" t="s">
        <v>702</v>
      </c>
      <c r="I41" s="7" t="n">
        <v>690.4</v>
      </c>
      <c r="J41" s="8" t="n">
        <v>688.8</v>
      </c>
    </row>
    <row r="42" spans="1:26">
      <c r="A42" s="4" t="s">
        <v>697</v>
      </c>
      <c r="I42" s="4" t="s">
        <v>706</v>
      </c>
    </row>
    <row r="43" spans="1:26">
      <c r="A43" s="4" t="s">
        <v>699</v>
      </c>
      <c r="Y43" s="6" t="n">
        <v>700</v>
      </c>
    </row>
    <row r="44" spans="1:26">
      <c r="A44" s="4" t="s">
        <v>707</v>
      </c>
    </row>
    <row r="45" spans="1:26">
      <c r="A45" s="3" t="s">
        <v>675</v>
      </c>
    </row>
    <row r="46" spans="1:26">
      <c r="A46" s="4" t="s">
        <v>705</v>
      </c>
      <c r="E46" s="15" t="n">
        <v>6.4</v>
      </c>
      <c r="F46" s="7" t="n">
        <v>7.3</v>
      </c>
    </row>
    <row r="47" spans="1:26">
      <c r="A47" s="4" t="s">
        <v>702</v>
      </c>
      <c r="I47" s="7" t="n">
        <v>367.5</v>
      </c>
      <c r="J47" s="5" t="n">
        <v>0</v>
      </c>
    </row>
    <row r="48" spans="1:26">
      <c r="A48" s="4" t="s">
        <v>697</v>
      </c>
      <c r="I48" s="4" t="s">
        <v>708</v>
      </c>
    </row>
    <row r="49" spans="1:26">
      <c r="A49" s="4" t="s">
        <v>699</v>
      </c>
      <c r="I49" s="6" t="n">
        <v>350</v>
      </c>
      <c r="Q49" s="10" t="n">
        <v>350</v>
      </c>
    </row>
    <row r="50" spans="1:26">
      <c r="A50" s="4" t="s">
        <v>709</v>
      </c>
    </row>
    <row r="51" spans="1:26">
      <c r="A51" s="3" t="s">
        <v>675</v>
      </c>
    </row>
    <row r="52" spans="1:26">
      <c r="A52" s="4" t="s">
        <v>620</v>
      </c>
      <c r="I52" s="4" t="s">
        <v>710</v>
      </c>
    </row>
    <row r="53" spans="1:26">
      <c r="A53" s="4" t="s">
        <v>711</v>
      </c>
    </row>
    <row r="54" spans="1:26">
      <c r="A54" s="3" t="s">
        <v>675</v>
      </c>
    </row>
    <row r="55" spans="1:26">
      <c r="A55" s="4" t="s">
        <v>712</v>
      </c>
      <c r="S55" s="6" t="n">
        <v>582</v>
      </c>
    </row>
    <row r="56" spans="1:26">
      <c r="A56" s="4" t="s">
        <v>713</v>
      </c>
      <c r="I56" s="7" t="n">
        <v>2039.9</v>
      </c>
      <c r="J56" s="8" t="n">
        <v>1804.6</v>
      </c>
    </row>
    <row r="57" spans="1:26">
      <c r="A57" s="4" t="s">
        <v>714</v>
      </c>
    </row>
    <row r="58" spans="1:26">
      <c r="A58" s="3" t="s">
        <v>675</v>
      </c>
    </row>
    <row r="59" spans="1:26">
      <c r="A59" s="4" t="s">
        <v>713</v>
      </c>
      <c r="S59" s="8" t="n">
        <v>2347.4</v>
      </c>
    </row>
    <row r="60" spans="1:26">
      <c r="A60" s="4" t="s">
        <v>715</v>
      </c>
    </row>
    <row r="61" spans="1:26">
      <c r="A61" s="3" t="s">
        <v>675</v>
      </c>
    </row>
    <row r="62" spans="1:26">
      <c r="A62" s="4" t="s">
        <v>620</v>
      </c>
      <c r="I62" s="4" t="s">
        <v>710</v>
      </c>
    </row>
    <row r="63" spans="1:26">
      <c r="A63" s="4" t="s">
        <v>716</v>
      </c>
    </row>
    <row r="64" spans="1:26">
      <c r="A64" s="3" t="s">
        <v>675</v>
      </c>
    </row>
    <row r="65" spans="1:26">
      <c r="A65" s="4" t="s">
        <v>620</v>
      </c>
      <c r="I65" s="4" t="s">
        <v>629</v>
      </c>
    </row>
    <row r="66" spans="1:26">
      <c r="A66" s="4" t="s">
        <v>654</v>
      </c>
    </row>
    <row r="67" spans="1:26">
      <c r="A67" s="3" t="s">
        <v>675</v>
      </c>
    </row>
    <row r="68" spans="1:26">
      <c r="A68" s="4" t="s">
        <v>42</v>
      </c>
      <c r="B68" s="7" t="n">
        <v>4.6</v>
      </c>
    </row>
    <row r="69" spans="1:26">
      <c r="A69" s="4" t="s">
        <v>717</v>
      </c>
      <c r="B69" s="8" t="n">
        <v>6.3</v>
      </c>
    </row>
    <row r="70" spans="1:26">
      <c r="A70" s="4" t="s">
        <v>678</v>
      </c>
      <c r="B70" s="8" t="n">
        <v>11.2</v>
      </c>
    </row>
    <row r="71" spans="1:26">
      <c r="A71" s="4" t="s">
        <v>705</v>
      </c>
      <c r="B71" s="7" t="n">
        <v>10.9</v>
      </c>
    </row>
    <row r="72" spans="1:26">
      <c r="A72" s="4" t="s">
        <v>718</v>
      </c>
      <c r="I72" s="7" t="n">
        <v>24.6</v>
      </c>
    </row>
    <row r="73" spans="1:26">
      <c r="A73" s="4" t="s">
        <v>155</v>
      </c>
      <c r="I73" s="5" t="n">
        <v>350</v>
      </c>
    </row>
    <row r="74" spans="1:26">
      <c r="A74" s="4" t="s">
        <v>719</v>
      </c>
      <c r="I74" s="6" t="n">
        <v>1350</v>
      </c>
    </row>
    <row r="75" spans="1:26">
      <c r="A75" s="4" t="s">
        <v>720</v>
      </c>
    </row>
    <row r="76" spans="1:26">
      <c r="A76" s="3" t="s">
        <v>675</v>
      </c>
    </row>
    <row r="77" spans="1:26">
      <c r="A77" s="4" t="s">
        <v>619</v>
      </c>
      <c r="S77" s="5" t="n">
        <v>475</v>
      </c>
    </row>
    <row r="78" spans="1:26">
      <c r="A78" s="4" t="s">
        <v>721</v>
      </c>
    </row>
    <row r="79" spans="1:26">
      <c r="A79" s="3" t="s">
        <v>675</v>
      </c>
    </row>
    <row r="80" spans="1:26">
      <c r="A80" s="4" t="s">
        <v>619</v>
      </c>
      <c r="S80" s="6" t="n">
        <v>25</v>
      </c>
    </row>
    <row r="81" spans="1:26">
      <c r="A81" s="4" t="s">
        <v>722</v>
      </c>
    </row>
    <row r="82" spans="1:26">
      <c r="A82" s="3" t="s">
        <v>675</v>
      </c>
    </row>
    <row r="83" spans="1:26">
      <c r="A83" s="4" t="s">
        <v>723</v>
      </c>
      <c r="R83" s="15" t="n">
        <v>185.9</v>
      </c>
    </row>
    <row r="84" spans="1:26">
      <c r="A84" s="4" t="s">
        <v>724</v>
      </c>
    </row>
    <row r="85" spans="1:26">
      <c r="A85" s="3" t="s">
        <v>675</v>
      </c>
    </row>
    <row r="86" spans="1:26">
      <c r="A86" s="4" t="s">
        <v>620</v>
      </c>
      <c r="I86" s="4" t="s">
        <v>725</v>
      </c>
    </row>
    <row r="87" spans="1:26">
      <c r="A87" s="4" t="s">
        <v>726</v>
      </c>
    </row>
    <row r="88" spans="1:26">
      <c r="A88" s="3" t="s">
        <v>675</v>
      </c>
    </row>
    <row r="89" spans="1:26">
      <c r="A89" s="4" t="s">
        <v>712</v>
      </c>
      <c r="W89" s="6" t="n">
        <v>350</v>
      </c>
    </row>
    <row r="90" spans="1:26">
      <c r="A90" s="4" t="s">
        <v>713</v>
      </c>
      <c r="W90" s="8" t="n">
        <v>1986.3</v>
      </c>
    </row>
    <row r="91" spans="1:26">
      <c r="A91" s="4" t="s">
        <v>727</v>
      </c>
    </row>
    <row r="92" spans="1:26">
      <c r="A92" s="3" t="s">
        <v>675</v>
      </c>
    </row>
    <row r="93" spans="1:26">
      <c r="A93" s="4" t="s">
        <v>712</v>
      </c>
      <c r="W93" s="5" t="n">
        <v>250</v>
      </c>
    </row>
    <row r="94" spans="1:26">
      <c r="A94" s="4" t="s">
        <v>713</v>
      </c>
      <c r="I94" s="6" t="n">
        <v>0</v>
      </c>
      <c r="J94" s="8" t="n">
        <v>575.5</v>
      </c>
    </row>
    <row r="95" spans="1:26">
      <c r="A95" s="4" t="s">
        <v>728</v>
      </c>
    </row>
    <row r="96" spans="1:26">
      <c r="A96" s="3" t="s">
        <v>675</v>
      </c>
    </row>
    <row r="97" spans="1:26">
      <c r="A97" s="4" t="s">
        <v>713</v>
      </c>
      <c r="W97" s="8" t="n">
        <v>1188.6</v>
      </c>
    </row>
    <row r="98" spans="1:26">
      <c r="A98" s="4" t="s">
        <v>729</v>
      </c>
    </row>
    <row r="99" spans="1:26">
      <c r="A99" s="3" t="s">
        <v>675</v>
      </c>
    </row>
    <row r="100" spans="1:26">
      <c r="A100" s="4" t="s">
        <v>42</v>
      </c>
      <c r="D100" s="6" t="n">
        <v>8</v>
      </c>
    </row>
    <row r="101" spans="1:26">
      <c r="A101" s="4" t="s">
        <v>717</v>
      </c>
      <c r="D101" s="8" t="n">
        <v>5.3</v>
      </c>
    </row>
    <row r="102" spans="1:26">
      <c r="A102" s="4" t="s">
        <v>678</v>
      </c>
      <c r="D102" s="8" t="n">
        <v>3.2</v>
      </c>
    </row>
    <row r="103" spans="1:26">
      <c r="A103" s="4" t="s">
        <v>705</v>
      </c>
      <c r="D103" s="7" t="n">
        <v>13.3</v>
      </c>
    </row>
    <row r="104" spans="1:26">
      <c r="A104" s="4" t="s">
        <v>155</v>
      </c>
      <c r="J104" s="6" t="n">
        <v>350</v>
      </c>
      <c r="K104" s="7" t="n">
        <v>425.5</v>
      </c>
    </row>
    <row r="105" spans="1:26">
      <c r="A105" s="4" t="s">
        <v>730</v>
      </c>
    </row>
    <row r="106" spans="1:26">
      <c r="A106" s="3" t="s">
        <v>675</v>
      </c>
    </row>
    <row r="107" spans="1:26">
      <c r="A107" s="4" t="s">
        <v>619</v>
      </c>
      <c r="W107" s="5" t="n">
        <v>475</v>
      </c>
    </row>
    <row r="108" spans="1:26">
      <c r="A108" s="4" t="s">
        <v>731</v>
      </c>
    </row>
    <row r="109" spans="1:26">
      <c r="A109" s="3" t="s">
        <v>675</v>
      </c>
    </row>
    <row r="110" spans="1:26">
      <c r="A110" s="4" t="s">
        <v>619</v>
      </c>
      <c r="W110" s="6" t="n">
        <v>25</v>
      </c>
    </row>
    <row r="111" spans="1:26">
      <c r="A111" s="4" t="s">
        <v>732</v>
      </c>
    </row>
    <row r="112" spans="1:26">
      <c r="A112" s="3" t="s">
        <v>675</v>
      </c>
    </row>
    <row r="113" spans="1:26">
      <c r="A113" s="4" t="s">
        <v>723</v>
      </c>
      <c r="V113" s="15" t="n">
        <v>18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33</v>
      </c>
      <c r="B1" s="2" t="s">
        <v>493</v>
      </c>
    </row>
    <row r="2" spans="1:2">
      <c r="A2" s="3" t="s">
        <v>675</v>
      </c>
    </row>
    <row r="3" spans="1:2">
      <c r="A3" s="4" t="s">
        <v>734</v>
      </c>
      <c r="B3" s="6" t="n">
        <v>0</v>
      </c>
    </row>
    <row r="4" spans="1:2">
      <c r="A4" s="4" t="s">
        <v>735</v>
      </c>
      <c r="B4" s="8" t="n">
        <v>68.7</v>
      </c>
    </row>
    <row r="5" spans="1:2">
      <c r="A5" s="4" t="s">
        <v>736</v>
      </c>
      <c r="B5" s="8" t="n">
        <v>220.1</v>
      </c>
    </row>
    <row r="6" spans="1:2">
      <c r="A6" s="4" t="s">
        <v>737</v>
      </c>
      <c r="B6" s="8" t="n">
        <v>234.7</v>
      </c>
    </row>
    <row r="7" spans="1:2">
      <c r="A7" s="4" t="s">
        <v>738</v>
      </c>
      <c r="B7" s="7" t="n">
        <v>152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226</v>
      </c>
    </row>
    <row r="4" spans="1:4">
      <c r="A4" s="4" t="s">
        <v>130</v>
      </c>
      <c r="B4" s="7" t="n">
        <v>39.1</v>
      </c>
      <c r="C4" s="7" t="n">
        <v>20.2</v>
      </c>
      <c r="D4" s="7" t="n">
        <v>-138.9</v>
      </c>
    </row>
    <row r="5" spans="1:4">
      <c r="A5" s="4" t="s">
        <v>740</v>
      </c>
      <c r="B5" s="8" t="n">
        <v>60.9</v>
      </c>
      <c r="C5" s="8" t="n">
        <v>117.5</v>
      </c>
      <c r="D5" s="8" t="n">
        <v>-103.4</v>
      </c>
    </row>
    <row r="6" spans="1:4">
      <c r="A6" s="4" t="s">
        <v>741</v>
      </c>
      <c r="B6" s="8" t="n">
        <v>613.3</v>
      </c>
      <c r="C6" s="5" t="n">
        <v>530</v>
      </c>
      <c r="D6" s="8" t="n">
        <v>494.8</v>
      </c>
    </row>
    <row r="7" spans="1:4">
      <c r="A7" s="4" t="s">
        <v>49</v>
      </c>
      <c r="B7" s="7" t="n">
        <v>674.2</v>
      </c>
      <c r="C7" s="7" t="n">
        <v>647.5</v>
      </c>
      <c r="D7" s="7" t="n">
        <v>39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744</v>
      </c>
      <c r="B4" s="7" t="n">
        <v>85.3</v>
      </c>
      <c r="C4" s="7" t="n">
        <v>91.5</v>
      </c>
      <c r="D4" s="7" t="n">
        <v>102.9</v>
      </c>
    </row>
    <row r="5" spans="1:4">
      <c r="A5" s="3" t="s">
        <v>745</v>
      </c>
    </row>
    <row r="6" spans="1:4">
      <c r="A6" s="4" t="s">
        <v>746</v>
      </c>
      <c r="B6" s="8" t="n">
        <v>-2.7</v>
      </c>
      <c r="C6" s="8" t="n">
        <v>6.8</v>
      </c>
      <c r="D6" s="8" t="n">
        <v>-35.4</v>
      </c>
    </row>
    <row r="7" spans="1:4">
      <c r="A7" s="4" t="s">
        <v>747</v>
      </c>
      <c r="B7" s="8" t="n">
        <v>-9.300000000000001</v>
      </c>
      <c r="C7" s="8" t="n">
        <v>-4.1</v>
      </c>
      <c r="D7" s="8" t="n">
        <v>-54.8</v>
      </c>
    </row>
    <row r="8" spans="1:4">
      <c r="A8" s="3" t="s">
        <v>748</v>
      </c>
    </row>
    <row r="9" spans="1:4">
      <c r="A9" s="4" t="s">
        <v>746</v>
      </c>
      <c r="B9" s="8" t="n">
        <v>-2.4</v>
      </c>
      <c r="C9" s="8" t="n">
        <v>6.4</v>
      </c>
      <c r="D9" s="8" t="n">
        <v>3.4</v>
      </c>
    </row>
    <row r="10" spans="1:4">
      <c r="A10" s="4" t="s">
        <v>747</v>
      </c>
      <c r="B10" s="8" t="n">
        <v>-0.9</v>
      </c>
      <c r="C10" s="8" t="n">
        <v>-22.2</v>
      </c>
      <c r="D10" s="8" t="n">
        <v>-4.3</v>
      </c>
    </row>
    <row r="11" spans="1:4">
      <c r="A11" s="3" t="s">
        <v>749</v>
      </c>
    </row>
    <row r="12" spans="1:4">
      <c r="A12" s="4" t="s">
        <v>746</v>
      </c>
      <c r="B12" s="8" t="n">
        <v>129.3</v>
      </c>
      <c r="C12" s="8" t="n">
        <v>70.59999999999999</v>
      </c>
      <c r="D12" s="8" t="n">
        <v>15.5</v>
      </c>
    </row>
    <row r="13" spans="1:4">
      <c r="A13" s="4" t="s">
        <v>747</v>
      </c>
      <c r="B13" s="8" t="n">
        <v>11.5</v>
      </c>
      <c r="C13" s="8" t="n">
        <v>17.6</v>
      </c>
      <c r="D13" s="8" t="n">
        <v>28.1</v>
      </c>
    </row>
    <row r="14" spans="1:4">
      <c r="A14" s="4" t="s">
        <v>170</v>
      </c>
      <c r="B14" s="7" t="n">
        <v>125.5</v>
      </c>
      <c r="C14" s="7" t="n">
        <v>75.09999999999999</v>
      </c>
      <c r="D14" s="7" t="n">
        <v>-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3"/>
    <col customWidth="1" max="2" min="2" width="77"/>
    <col customWidth="1" max="3" min="3" width="16"/>
    <col customWidth="1" max="4" min="4" width="14"/>
    <col customWidth="1" max="5" min="5" width="14"/>
  </cols>
  <sheetData>
    <row r="1" spans="1:5">
      <c r="A1" s="1" t="s">
        <v>123</v>
      </c>
      <c r="C1" s="2" t="s">
        <v>1</v>
      </c>
    </row>
    <row r="2" spans="1:5">
      <c r="C2" s="2" t="s">
        <v>2</v>
      </c>
      <c r="D2" s="2" t="s">
        <v>30</v>
      </c>
      <c r="E2" s="2" t="s">
        <v>31</v>
      </c>
    </row>
    <row r="3" spans="1:5">
      <c r="A3" s="3" t="s">
        <v>124</v>
      </c>
    </row>
    <row r="4" spans="1:5">
      <c r="A4" s="4" t="s">
        <v>51</v>
      </c>
      <c r="C4" s="7" t="n">
        <v>548.7</v>
      </c>
      <c r="D4" s="7" t="n">
        <v>572.4</v>
      </c>
      <c r="E4" s="7" t="n">
        <v>438.9</v>
      </c>
    </row>
    <row r="5" spans="1:5">
      <c r="A5" s="3" t="s">
        <v>125</v>
      </c>
    </row>
    <row r="6" spans="1:5">
      <c r="A6" s="4" t="s">
        <v>126</v>
      </c>
      <c r="C6" s="8" t="n">
        <v>321.8</v>
      </c>
      <c r="D6" s="8" t="n">
        <v>257.4</v>
      </c>
      <c r="E6" s="8" t="n">
        <v>244.7</v>
      </c>
    </row>
    <row r="7" spans="1:5">
      <c r="A7" s="4" t="s">
        <v>44</v>
      </c>
      <c r="C7" s="8" t="n">
        <v>-0.1</v>
      </c>
      <c r="D7" s="8" t="n">
        <v>-16.6</v>
      </c>
      <c r="E7" s="8" t="n">
        <v>-9.9</v>
      </c>
    </row>
    <row r="8" spans="1:5">
      <c r="A8" s="4" t="s">
        <v>127</v>
      </c>
      <c r="C8" s="8" t="n">
        <v>1.3</v>
      </c>
      <c r="D8" s="8" t="n">
        <v>-8.699999999999999</v>
      </c>
      <c r="E8" s="5" t="n">
        <v>-31</v>
      </c>
    </row>
    <row r="9" spans="1:5">
      <c r="A9" s="4" t="s">
        <v>128</v>
      </c>
      <c r="C9" s="8" t="n">
        <v>38.2</v>
      </c>
      <c r="D9" s="5" t="n">
        <v>42</v>
      </c>
      <c r="E9" s="8" t="n">
        <v>48.7</v>
      </c>
    </row>
    <row r="10" spans="1:5">
      <c r="A10" s="4" t="s">
        <v>129</v>
      </c>
      <c r="C10" s="8" t="n">
        <v>10.1</v>
      </c>
      <c r="D10" s="8" t="n">
        <v>11.4</v>
      </c>
      <c r="E10" s="8" t="n">
        <v>17.8</v>
      </c>
    </row>
    <row r="11" spans="1:5">
      <c r="A11" s="4" t="s">
        <v>130</v>
      </c>
      <c r="C11" s="8" t="n">
        <v>-39.1</v>
      </c>
      <c r="D11" s="8" t="n">
        <v>-20.2</v>
      </c>
      <c r="E11" s="8" t="n">
        <v>138.9</v>
      </c>
    </row>
    <row r="12" spans="1:5">
      <c r="A12" s="4" t="s">
        <v>42</v>
      </c>
      <c r="C12" s="8" t="n">
        <v>15.8</v>
      </c>
      <c r="D12" s="5" t="n">
        <v>0</v>
      </c>
      <c r="E12" s="8" t="n">
        <v>93.09999999999999</v>
      </c>
    </row>
    <row r="13" spans="1:5">
      <c r="A13" s="4" t="s">
        <v>131</v>
      </c>
      <c r="C13" s="8" t="n">
        <v>81.8</v>
      </c>
      <c r="D13" s="5" t="n">
        <v>0</v>
      </c>
      <c r="E13" s="5" t="n">
        <v>-8</v>
      </c>
    </row>
    <row r="14" spans="1:5">
      <c r="A14" s="4" t="s">
        <v>132</v>
      </c>
      <c r="C14" s="5" t="n">
        <v>0</v>
      </c>
      <c r="D14" s="5" t="n">
        <v>0</v>
      </c>
      <c r="E14" s="8" t="n">
        <v>11.9</v>
      </c>
    </row>
    <row r="15" spans="1:5">
      <c r="A15" s="4" t="s">
        <v>133</v>
      </c>
      <c r="C15" s="8" t="n">
        <v>-153.1</v>
      </c>
      <c r="D15" s="5" t="n">
        <v>0</v>
      </c>
      <c r="E15" s="5" t="n">
        <v>0</v>
      </c>
    </row>
    <row r="16" spans="1:5">
      <c r="A16" s="3" t="s">
        <v>134</v>
      </c>
    </row>
    <row r="17" spans="1:5">
      <c r="A17" s="4" t="s">
        <v>135</v>
      </c>
      <c r="C17" s="8" t="n">
        <v>22.3</v>
      </c>
      <c r="D17" s="8" t="n">
        <v>33.2</v>
      </c>
      <c r="E17" s="8" t="n">
        <v>-17.4</v>
      </c>
    </row>
    <row r="18" spans="1:5">
      <c r="A18" s="4" t="s">
        <v>80</v>
      </c>
      <c r="C18" s="8" t="n">
        <v>2.2</v>
      </c>
      <c r="D18" s="8" t="n">
        <v>-96.2</v>
      </c>
      <c r="E18" s="8" t="n">
        <v>-71.7</v>
      </c>
    </row>
    <row r="19" spans="1:5">
      <c r="A19" s="4" t="s">
        <v>136</v>
      </c>
      <c r="C19" s="8" t="n">
        <v>166.9</v>
      </c>
      <c r="D19" s="8" t="n">
        <v>58.6</v>
      </c>
      <c r="E19" s="8" t="n">
        <v>-41.7</v>
      </c>
    </row>
    <row r="20" spans="1:5">
      <c r="A20" s="4" t="s">
        <v>81</v>
      </c>
      <c r="C20" s="8" t="n">
        <v>19.2</v>
      </c>
      <c r="D20" s="8" t="n">
        <v>-21.3</v>
      </c>
      <c r="E20" s="8" t="n">
        <v>-12.6</v>
      </c>
    </row>
    <row r="21" spans="1:5">
      <c r="A21" s="4" t="s">
        <v>137</v>
      </c>
      <c r="C21" s="5" t="n">
        <v>-100</v>
      </c>
      <c r="D21" s="8" t="n">
        <v>-1.5</v>
      </c>
      <c r="E21" s="8" t="n">
        <v>-2.7</v>
      </c>
    </row>
    <row r="22" spans="1:5">
      <c r="A22" s="4" t="s">
        <v>138</v>
      </c>
      <c r="C22" s="8" t="n">
        <v>18.8</v>
      </c>
      <c r="D22" s="8" t="n">
        <v>89.09999999999999</v>
      </c>
      <c r="E22" s="8" t="n">
        <v>-9.9</v>
      </c>
    </row>
    <row r="23" spans="1:5">
      <c r="A23" s="4" t="s">
        <v>139</v>
      </c>
      <c r="C23" s="8" t="n">
        <v>954.8</v>
      </c>
      <c r="D23" s="8" t="n">
        <v>899.6</v>
      </c>
      <c r="E23" s="8" t="n">
        <v>789.1</v>
      </c>
    </row>
    <row r="24" spans="1:5">
      <c r="A24" s="3" t="s">
        <v>140</v>
      </c>
    </row>
    <row r="25" spans="1:5">
      <c r="A25" s="4" t="s">
        <v>141</v>
      </c>
      <c r="C25" s="8" t="n">
        <v>-157.7</v>
      </c>
      <c r="D25" s="5" t="n">
        <v>0</v>
      </c>
      <c r="E25" s="8" t="n">
        <v>-13.5</v>
      </c>
    </row>
    <row r="26" spans="1:5">
      <c r="A26" s="4" t="s">
        <v>142</v>
      </c>
      <c r="C26" s="8" t="n">
        <v>-246.6</v>
      </c>
      <c r="D26" s="8" t="n">
        <v>-263.8</v>
      </c>
      <c r="E26" s="8" t="n">
        <v>-255.8</v>
      </c>
    </row>
    <row r="27" spans="1:5">
      <c r="A27" s="4" t="s">
        <v>143</v>
      </c>
      <c r="C27" s="8" t="n">
        <v>16.7</v>
      </c>
      <c r="D27" s="5" t="n">
        <v>0</v>
      </c>
      <c r="E27" s="5" t="n">
        <v>0</v>
      </c>
    </row>
    <row r="28" spans="1:5">
      <c r="A28" s="4" t="s">
        <v>144</v>
      </c>
      <c r="C28" s="8" t="n">
        <v>-53.7</v>
      </c>
      <c r="D28" s="8" t="n">
        <v>-51.3</v>
      </c>
      <c r="E28" s="8" t="n">
        <v>-51.7</v>
      </c>
    </row>
    <row r="29" spans="1:5">
      <c r="A29" s="4" t="s">
        <v>145</v>
      </c>
      <c r="C29" s="5" t="n">
        <v>0</v>
      </c>
      <c r="D29" s="8" t="n">
        <v>20.2</v>
      </c>
      <c r="E29" s="8" t="n">
        <v>-10.5</v>
      </c>
    </row>
    <row r="30" spans="1:5">
      <c r="A30" s="4" t="s">
        <v>146</v>
      </c>
      <c r="C30" s="5" t="n">
        <v>-32</v>
      </c>
      <c r="D30" s="8" t="n">
        <v>-26.6</v>
      </c>
      <c r="E30" s="8" t="n">
        <v>-26.2</v>
      </c>
    </row>
    <row r="31" spans="1:5">
      <c r="A31" s="4" t="s">
        <v>147</v>
      </c>
      <c r="C31" s="8" t="n">
        <v>6.2</v>
      </c>
      <c r="D31" s="5" t="n">
        <v>0</v>
      </c>
      <c r="E31" s="5" t="n">
        <v>0</v>
      </c>
    </row>
    <row r="32" spans="1:5">
      <c r="A32" s="4" t="s">
        <v>148</v>
      </c>
      <c r="C32" s="8" t="n">
        <v>-13.8</v>
      </c>
      <c r="D32" s="5" t="n">
        <v>0</v>
      </c>
      <c r="E32" s="5" t="n">
        <v>0</v>
      </c>
    </row>
    <row r="33" spans="1:5">
      <c r="A33" s="4" t="s">
        <v>149</v>
      </c>
      <c r="B33" s="4" t="s">
        <v>37</v>
      </c>
      <c r="C33" s="8" t="n">
        <v>-480.9</v>
      </c>
      <c r="D33" s="8" t="n">
        <v>-321.5</v>
      </c>
      <c r="E33" s="8" t="n">
        <v>-357.7</v>
      </c>
    </row>
    <row r="34" spans="1:5">
      <c r="A34" s="3" t="s">
        <v>150</v>
      </c>
    </row>
    <row r="35" spans="1:5">
      <c r="A35" s="4" t="s">
        <v>151</v>
      </c>
      <c r="C35" s="8" t="n">
        <v>-6.8</v>
      </c>
      <c r="D35" s="8" t="n">
        <v>17.4</v>
      </c>
      <c r="E35" s="8" t="n">
        <v>0.2</v>
      </c>
    </row>
    <row r="36" spans="1:5">
      <c r="A36" s="4" t="s">
        <v>152</v>
      </c>
      <c r="C36" s="5" t="n">
        <v>0</v>
      </c>
      <c r="D36" s="5" t="n">
        <v>0</v>
      </c>
      <c r="E36" s="8" t="n">
        <v>-667.6</v>
      </c>
    </row>
    <row r="37" spans="1:5">
      <c r="A37" s="4" t="s">
        <v>153</v>
      </c>
      <c r="C37" s="8" t="n">
        <v>571.1</v>
      </c>
      <c r="D37" s="5" t="n">
        <v>0</v>
      </c>
      <c r="E37" s="8" t="n">
        <v>586.7</v>
      </c>
    </row>
    <row r="38" spans="1:5">
      <c r="A38" s="4" t="s">
        <v>154</v>
      </c>
      <c r="C38" s="5" t="n">
        <v>-582</v>
      </c>
      <c r="D38" s="5" t="n">
        <v>0</v>
      </c>
      <c r="E38" s="5" t="n">
        <v>0</v>
      </c>
    </row>
    <row r="39" spans="1:5">
      <c r="A39" s="4" t="s">
        <v>155</v>
      </c>
      <c r="C39" s="5" t="n">
        <v>-350</v>
      </c>
      <c r="D39" s="5" t="n">
        <v>-350</v>
      </c>
      <c r="E39" s="8" t="n">
        <v>-425.5</v>
      </c>
    </row>
    <row r="40" spans="1:5">
      <c r="A40" s="4" t="s">
        <v>156</v>
      </c>
      <c r="C40" s="8" t="n">
        <v>389.6</v>
      </c>
      <c r="D40" s="5" t="n">
        <v>0</v>
      </c>
      <c r="E40" s="5" t="n">
        <v>0</v>
      </c>
    </row>
    <row r="41" spans="1:5">
      <c r="A41" s="4" t="s">
        <v>157</v>
      </c>
      <c r="C41" s="8" t="n">
        <v>13.1</v>
      </c>
      <c r="D41" s="8" t="n">
        <v>7.4</v>
      </c>
      <c r="E41" s="5" t="n">
        <v>13</v>
      </c>
    </row>
    <row r="42" spans="1:5">
      <c r="A42" s="4" t="s">
        <v>158</v>
      </c>
      <c r="C42" s="8" t="n">
        <v>0.9</v>
      </c>
      <c r="D42" s="8" t="n">
        <v>5.5</v>
      </c>
      <c r="E42" s="5" t="n">
        <v>11</v>
      </c>
    </row>
    <row r="43" spans="1:5">
      <c r="A43" s="4" t="s">
        <v>159</v>
      </c>
      <c r="C43" s="8" t="n">
        <v>-12.2</v>
      </c>
      <c r="D43" s="8" t="n">
        <v>-12.5</v>
      </c>
      <c r="E43" s="8" t="n">
        <v>-12.5</v>
      </c>
    </row>
    <row r="44" spans="1:5">
      <c r="A44" s="4" t="s">
        <v>160</v>
      </c>
      <c r="C44" s="8" t="n">
        <v>-322.1</v>
      </c>
      <c r="D44" s="8" t="n">
        <v>-138.4</v>
      </c>
      <c r="E44" s="8" t="n">
        <v>-11.1</v>
      </c>
    </row>
    <row r="45" spans="1:5">
      <c r="A45" s="4" t="s">
        <v>161</v>
      </c>
      <c r="C45" s="5" t="n">
        <v>-7</v>
      </c>
      <c r="D45" s="8" t="n">
        <v>-7.8</v>
      </c>
      <c r="E45" s="8" t="n">
        <v>-8.699999999999999</v>
      </c>
    </row>
    <row r="46" spans="1:5">
      <c r="A46" s="4" t="s">
        <v>162</v>
      </c>
      <c r="C46" s="8" t="n">
        <v>2.2</v>
      </c>
      <c r="D46" s="5" t="n">
        <v>0</v>
      </c>
      <c r="E46" s="5" t="n">
        <v>0</v>
      </c>
    </row>
    <row r="47" spans="1:5">
      <c r="A47" s="4" t="s">
        <v>163</v>
      </c>
      <c r="B47" s="4" t="s">
        <v>37</v>
      </c>
      <c r="C47" s="8" t="n">
        <v>-303.2</v>
      </c>
      <c r="D47" s="8" t="n">
        <v>-478.4</v>
      </c>
      <c r="E47" s="8" t="n">
        <v>-514.5</v>
      </c>
    </row>
    <row r="48" spans="1:5">
      <c r="A48" s="4" t="s">
        <v>164</v>
      </c>
      <c r="C48" s="5" t="n">
        <v>3</v>
      </c>
      <c r="D48" s="8" t="n">
        <v>-22.6</v>
      </c>
      <c r="E48" s="8" t="n">
        <v>-30.8</v>
      </c>
    </row>
    <row r="49" spans="1:5">
      <c r="A49" s="4" t="s">
        <v>165</v>
      </c>
      <c r="C49" s="8" t="n">
        <v>173.7</v>
      </c>
      <c r="D49" s="8" t="n">
        <v>77.09999999999999</v>
      </c>
      <c r="E49" s="8" t="n">
        <v>-113.9</v>
      </c>
    </row>
    <row r="50" spans="1:5">
      <c r="A50" s="4" t="s">
        <v>166</v>
      </c>
      <c r="C50" s="8" t="n">
        <v>556.4</v>
      </c>
      <c r="D50" s="8" t="n">
        <v>479.3</v>
      </c>
      <c r="E50" s="8" t="n">
        <v>593.2</v>
      </c>
    </row>
    <row r="51" spans="1:5">
      <c r="A51" s="4" t="s">
        <v>167</v>
      </c>
      <c r="C51" s="7" t="n">
        <v>730.1</v>
      </c>
      <c r="D51" s="7" t="n">
        <v>556.4</v>
      </c>
      <c r="E51" s="7" t="n">
        <v>479.3</v>
      </c>
    </row>
    <row r="52" spans="1:5"/>
    <row r="53" spans="1:5">
      <c r="A53" s="4" t="s">
        <v>37</v>
      </c>
      <c r="B53" s="4" t="s">
        <v>168</v>
      </c>
    </row>
  </sheetData>
  <mergeCells count="4">
    <mergeCell ref="A1:B2"/>
    <mergeCell ref="C1:E1"/>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226</v>
      </c>
    </row>
    <row r="4" spans="1:4">
      <c r="A4" s="4" t="s">
        <v>751</v>
      </c>
      <c r="B4" s="4" t="s">
        <v>752</v>
      </c>
      <c r="C4" s="4" t="s">
        <v>752</v>
      </c>
      <c r="D4" s="4" t="s">
        <v>752</v>
      </c>
    </row>
    <row r="5" spans="1:4">
      <c r="A5" s="4" t="s">
        <v>753</v>
      </c>
      <c r="B5" s="4" t="s">
        <v>754</v>
      </c>
      <c r="C5" s="4" t="s">
        <v>755</v>
      </c>
      <c r="D5" s="4" t="s">
        <v>756</v>
      </c>
    </row>
    <row r="6" spans="1:4">
      <c r="A6" s="4" t="s">
        <v>757</v>
      </c>
      <c r="B6" s="4" t="s">
        <v>758</v>
      </c>
      <c r="C6" s="4" t="s">
        <v>759</v>
      </c>
      <c r="D6" s="4" t="s">
        <v>760</v>
      </c>
    </row>
    <row r="7" spans="1:4">
      <c r="A7" s="4" t="s">
        <v>761</v>
      </c>
      <c r="B7" s="4" t="s">
        <v>762</v>
      </c>
      <c r="C7" s="4" t="s">
        <v>763</v>
      </c>
      <c r="D7" s="4" t="s">
        <v>764</v>
      </c>
    </row>
    <row r="8" spans="1:4">
      <c r="A8" s="4" t="s">
        <v>765</v>
      </c>
      <c r="B8" s="4" t="s">
        <v>766</v>
      </c>
      <c r="C8" s="4" t="s">
        <v>767</v>
      </c>
      <c r="D8" s="4" t="s">
        <v>768</v>
      </c>
    </row>
    <row r="9" spans="1:4">
      <c r="A9" s="4" t="s">
        <v>138</v>
      </c>
      <c r="B9" s="4" t="s">
        <v>766</v>
      </c>
      <c r="C9" s="4" t="s">
        <v>769</v>
      </c>
      <c r="D9" s="4" t="s">
        <v>770</v>
      </c>
    </row>
    <row r="10" spans="1:4">
      <c r="A10" s="4" t="s">
        <v>771</v>
      </c>
      <c r="B10" s="4" t="s">
        <v>772</v>
      </c>
      <c r="C10" s="4" t="s">
        <v>773</v>
      </c>
      <c r="D10" s="4" t="s">
        <v>7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3" t="s">
        <v>776</v>
      </c>
    </row>
    <row r="4" spans="1:3">
      <c r="A4" s="4" t="s">
        <v>777</v>
      </c>
      <c r="B4" s="7" t="n">
        <v>248.1</v>
      </c>
      <c r="C4" s="7" t="n">
        <v>240.1</v>
      </c>
    </row>
    <row r="5" spans="1:3">
      <c r="A5" s="4" t="s">
        <v>778</v>
      </c>
      <c r="B5" s="8" t="n">
        <v>88.7</v>
      </c>
      <c r="C5" s="8" t="n">
        <v>135.3</v>
      </c>
    </row>
    <row r="6" spans="1:3">
      <c r="A6" s="4" t="s">
        <v>779</v>
      </c>
      <c r="B6" s="8" t="n">
        <v>27.2</v>
      </c>
      <c r="C6" s="5" t="n">
        <v>24</v>
      </c>
    </row>
    <row r="7" spans="1:3">
      <c r="A7" s="4" t="s">
        <v>780</v>
      </c>
      <c r="B7" s="8" t="n">
        <v>26.6</v>
      </c>
      <c r="C7" s="8" t="n">
        <v>28.5</v>
      </c>
    </row>
    <row r="8" spans="1:3">
      <c r="A8" s="4" t="s">
        <v>93</v>
      </c>
      <c r="B8" s="8" t="n">
        <v>31.7</v>
      </c>
      <c r="C8" s="8" t="n">
        <v>31.6</v>
      </c>
    </row>
    <row r="9" spans="1:3">
      <c r="A9" s="4" t="s">
        <v>138</v>
      </c>
      <c r="B9" s="5" t="n">
        <v>0</v>
      </c>
      <c r="C9" s="8" t="n">
        <v>37.1</v>
      </c>
    </row>
    <row r="10" spans="1:3">
      <c r="A10" s="4" t="s">
        <v>781</v>
      </c>
      <c r="B10" s="8" t="n">
        <v>422.3</v>
      </c>
      <c r="C10" s="8" t="n">
        <v>496.6</v>
      </c>
    </row>
    <row r="11" spans="1:3">
      <c r="A11" s="4" t="s">
        <v>782</v>
      </c>
      <c r="B11" s="8" t="n">
        <v>-43.9</v>
      </c>
      <c r="C11" s="8" t="n">
        <v>-43.8</v>
      </c>
    </row>
    <row r="12" spans="1:3">
      <c r="A12" s="4" t="s">
        <v>783</v>
      </c>
      <c r="B12" s="8" t="n">
        <v>378.4</v>
      </c>
      <c r="C12" s="8" t="n">
        <v>452.8</v>
      </c>
    </row>
    <row r="13" spans="1:3">
      <c r="A13" s="3" t="s">
        <v>784</v>
      </c>
    </row>
    <row r="14" spans="1:3">
      <c r="A14" s="4" t="s">
        <v>785</v>
      </c>
      <c r="B14" s="5" t="n">
        <v>-1157</v>
      </c>
      <c r="C14" s="8" t="n">
        <v>-1199.2</v>
      </c>
    </row>
    <row r="15" spans="1:3">
      <c r="A15" s="4" t="s">
        <v>786</v>
      </c>
      <c r="B15" s="8" t="n">
        <v>-67.59999999999999</v>
      </c>
      <c r="C15" s="8" t="n">
        <v>-77.8</v>
      </c>
    </row>
    <row r="16" spans="1:3">
      <c r="A16" s="4" t="s">
        <v>787</v>
      </c>
      <c r="B16" s="8" t="n">
        <v>-14.1</v>
      </c>
      <c r="C16" s="5" t="n">
        <v>0</v>
      </c>
    </row>
    <row r="17" spans="1:3">
      <c r="A17" s="4" t="s">
        <v>788</v>
      </c>
      <c r="B17" s="8" t="n">
        <v>-1238.7</v>
      </c>
      <c r="C17" s="5" t="n">
        <v>-1277</v>
      </c>
    </row>
    <row r="18" spans="1:3">
      <c r="A18" s="4" t="s">
        <v>789</v>
      </c>
      <c r="B18" s="8" t="n">
        <v>-860.3</v>
      </c>
      <c r="C18" s="7" t="n">
        <v>-824.2</v>
      </c>
    </row>
    <row r="19" spans="1:3">
      <c r="A19" s="3" t="s">
        <v>790</v>
      </c>
    </row>
    <row r="20" spans="1:3">
      <c r="A20" s="4" t="s">
        <v>791</v>
      </c>
      <c r="B20" s="8" t="n">
        <v>286.3</v>
      </c>
    </row>
    <row r="21" spans="1:3">
      <c r="A21" s="4" t="s">
        <v>792</v>
      </c>
      <c r="B21" s="5" t="n">
        <v>2600</v>
      </c>
    </row>
    <row r="22" spans="1:3">
      <c r="A22" s="4" t="s">
        <v>793</v>
      </c>
    </row>
    <row r="23" spans="1:3">
      <c r="A23" s="3" t="s">
        <v>790</v>
      </c>
    </row>
    <row r="24" spans="1:3">
      <c r="A24" s="4" t="s">
        <v>791</v>
      </c>
      <c r="B24" s="8" t="n">
        <v>19.5</v>
      </c>
    </row>
    <row r="25" spans="1:3">
      <c r="A25" s="4" t="s">
        <v>794</v>
      </c>
    </row>
    <row r="26" spans="1:3">
      <c r="A26" s="3" t="s">
        <v>790</v>
      </c>
    </row>
    <row r="27" spans="1:3">
      <c r="A27" s="4" t="s">
        <v>791</v>
      </c>
      <c r="B27" s="8" t="n">
        <v>37.2</v>
      </c>
    </row>
    <row r="28" spans="1:3">
      <c r="A28" s="4" t="s">
        <v>795</v>
      </c>
    </row>
    <row r="29" spans="1:3">
      <c r="A29" s="3" t="s">
        <v>790</v>
      </c>
    </row>
    <row r="30" spans="1:3">
      <c r="A30" s="4" t="s">
        <v>791</v>
      </c>
      <c r="B30" s="8" t="n">
        <v>28.9</v>
      </c>
    </row>
    <row r="31" spans="1:3">
      <c r="A31" s="4" t="s">
        <v>796</v>
      </c>
    </row>
    <row r="32" spans="1:3">
      <c r="A32" s="3" t="s">
        <v>790</v>
      </c>
    </row>
    <row r="33" spans="1:3">
      <c r="A33" s="4" t="s">
        <v>797</v>
      </c>
      <c r="B33" s="7" t="n">
        <v>20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798</v>
      </c>
      <c r="B1" s="2" t="s">
        <v>799</v>
      </c>
      <c r="C1" s="2" t="s">
        <v>2</v>
      </c>
      <c r="D1" s="2" t="s">
        <v>30</v>
      </c>
      <c r="E1" s="2" t="s">
        <v>31</v>
      </c>
      <c r="F1" s="2" t="s">
        <v>800</v>
      </c>
    </row>
    <row r="2" spans="1:6">
      <c r="A2" s="3" t="s">
        <v>801</v>
      </c>
    </row>
    <row r="3" spans="1:6">
      <c r="A3" s="4" t="s">
        <v>802</v>
      </c>
      <c r="C3" s="7" t="n">
        <v>226.8</v>
      </c>
      <c r="D3" s="7" t="n">
        <v>244.5</v>
      </c>
      <c r="E3" s="7" t="n">
        <v>485.7</v>
      </c>
    </row>
    <row r="4" spans="1:6">
      <c r="A4" s="4" t="s">
        <v>803</v>
      </c>
      <c r="C4" s="8" t="n">
        <v>2.8</v>
      </c>
      <c r="D4" s="8" t="n">
        <v>4.3</v>
      </c>
      <c r="E4" s="8" t="n">
        <v>16.8</v>
      </c>
    </row>
    <row r="5" spans="1:6">
      <c r="A5" s="4" t="s">
        <v>804</v>
      </c>
      <c r="C5" s="8" t="n">
        <v>-9.9</v>
      </c>
      <c r="D5" s="8" t="n">
        <v>-12.5</v>
      </c>
      <c r="E5" s="8" t="n">
        <v>-239.3</v>
      </c>
    </row>
    <row r="6" spans="1:6">
      <c r="A6" s="4" t="s">
        <v>805</v>
      </c>
      <c r="C6" s="5" t="n">
        <v>52</v>
      </c>
      <c r="D6" s="5" t="n">
        <v>40</v>
      </c>
      <c r="E6" s="8" t="n">
        <v>38.2</v>
      </c>
    </row>
    <row r="7" spans="1:6">
      <c r="A7" s="4" t="s">
        <v>806</v>
      </c>
      <c r="C7" s="8" t="n">
        <v>-24.4</v>
      </c>
      <c r="D7" s="8" t="n">
        <v>-44.6</v>
      </c>
      <c r="E7" s="8" t="n">
        <v>-36.3</v>
      </c>
    </row>
    <row r="8" spans="1:6">
      <c r="A8" s="4" t="s">
        <v>807</v>
      </c>
      <c r="C8" s="8" t="n">
        <v>-1.7</v>
      </c>
      <c r="D8" s="8" t="n">
        <v>-4.9</v>
      </c>
      <c r="E8" s="8" t="n">
        <v>-20.6</v>
      </c>
    </row>
    <row r="9" spans="1:6">
      <c r="A9" s="4" t="s">
        <v>808</v>
      </c>
      <c r="C9" s="8" t="n">
        <v>245.6</v>
      </c>
      <c r="D9" s="8" t="n">
        <v>226.8</v>
      </c>
      <c r="E9" s="8" t="n">
        <v>244.5</v>
      </c>
    </row>
    <row r="10" spans="1:6">
      <c r="A10" s="3" t="s">
        <v>809</v>
      </c>
    </row>
    <row r="11" spans="1:6">
      <c r="A11" s="4" t="s">
        <v>810</v>
      </c>
      <c r="C11" s="5" t="n">
        <v>1</v>
      </c>
      <c r="D11" s="8" t="n">
        <v>-0.9</v>
      </c>
      <c r="E11" s="8" t="n">
        <v>-25.9</v>
      </c>
    </row>
    <row r="12" spans="1:6">
      <c r="A12" s="4" t="s">
        <v>811</v>
      </c>
      <c r="C12" s="8" t="n">
        <v>27.8</v>
      </c>
      <c r="D12" s="7" t="n">
        <v>27.6</v>
      </c>
      <c r="E12" s="7" t="n">
        <v>28.6</v>
      </c>
    </row>
    <row r="13" spans="1:6">
      <c r="A13" s="4" t="s">
        <v>812</v>
      </c>
      <c r="C13" s="5" t="n">
        <v>45</v>
      </c>
    </row>
    <row r="14" spans="1:6">
      <c r="A14" s="4" t="s">
        <v>813</v>
      </c>
      <c r="C14" s="6" t="n">
        <v>55</v>
      </c>
    </row>
    <row r="15" spans="1:6">
      <c r="A15" s="4" t="s">
        <v>814</v>
      </c>
    </row>
    <row r="16" spans="1:6">
      <c r="A16" s="3" t="s">
        <v>809</v>
      </c>
    </row>
    <row r="17" spans="1:6">
      <c r="A17" s="4" t="s">
        <v>815</v>
      </c>
      <c r="B17" s="6" t="n">
        <v>179</v>
      </c>
    </row>
    <row r="18" spans="1:6">
      <c r="A18" s="4" t="s">
        <v>816</v>
      </c>
      <c r="F18" s="6" t="n">
        <v>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17</v>
      </c>
      <c r="B1" s="2" t="s">
        <v>1</v>
      </c>
    </row>
    <row r="2" spans="1:2">
      <c r="B2" s="2" t="s">
        <v>2</v>
      </c>
    </row>
    <row r="3" spans="1:2">
      <c r="A3" s="3" t="s">
        <v>818</v>
      </c>
    </row>
    <row r="4" spans="1:2">
      <c r="A4" s="4" t="s">
        <v>819</v>
      </c>
      <c r="B4" s="4" t="s">
        <v>8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1</v>
      </c>
      <c r="B1" s="2" t="s">
        <v>1</v>
      </c>
    </row>
    <row r="2" spans="1:4">
      <c r="B2" s="2" t="s">
        <v>493</v>
      </c>
      <c r="C2" s="2" t="s">
        <v>431</v>
      </c>
      <c r="D2" s="2" t="s">
        <v>667</v>
      </c>
    </row>
    <row r="3" spans="1:4">
      <c r="A3" s="3" t="s">
        <v>822</v>
      </c>
    </row>
    <row r="4" spans="1:4">
      <c r="A4" s="4" t="s">
        <v>823</v>
      </c>
      <c r="B4" s="7" t="n">
        <v>5.2</v>
      </c>
      <c r="C4" s="7" t="n">
        <v>33.1</v>
      </c>
    </row>
    <row r="5" spans="1:4">
      <c r="A5" s="4" t="s">
        <v>824</v>
      </c>
    </row>
    <row r="6" spans="1:4">
      <c r="A6" s="3" t="s">
        <v>822</v>
      </c>
    </row>
    <row r="7" spans="1:4">
      <c r="A7" s="4" t="s">
        <v>825</v>
      </c>
      <c r="B7" s="8" t="n">
        <v>29.1</v>
      </c>
      <c r="C7" s="8" t="n">
        <v>44.2</v>
      </c>
    </row>
    <row r="8" spans="1:4">
      <c r="A8" s="4" t="s">
        <v>826</v>
      </c>
    </row>
    <row r="9" spans="1:4">
      <c r="A9" s="3" t="s">
        <v>822</v>
      </c>
    </row>
    <row r="10" spans="1:4">
      <c r="A10" s="4" t="s">
        <v>827</v>
      </c>
      <c r="B10" s="8" t="n">
        <v>9.699999999999999</v>
      </c>
      <c r="C10" s="8" t="n">
        <v>22.4</v>
      </c>
    </row>
    <row r="11" spans="1:4">
      <c r="A11" s="4" t="s">
        <v>828</v>
      </c>
    </row>
    <row r="12" spans="1:4">
      <c r="A12" s="3" t="s">
        <v>822</v>
      </c>
    </row>
    <row r="13" spans="1:4">
      <c r="A13" s="4" t="s">
        <v>687</v>
      </c>
      <c r="B13" s="5" t="n">
        <v>954</v>
      </c>
    </row>
    <row r="14" spans="1:4">
      <c r="A14" s="4" t="s">
        <v>829</v>
      </c>
    </row>
    <row r="15" spans="1:4">
      <c r="A15" s="3" t="s">
        <v>822</v>
      </c>
    </row>
    <row r="16" spans="1:4">
      <c r="A16" s="4" t="s">
        <v>825</v>
      </c>
      <c r="B16" s="8" t="n">
        <v>3.2</v>
      </c>
    </row>
    <row r="17" spans="1:4">
      <c r="A17" s="4" t="s">
        <v>687</v>
      </c>
      <c r="B17" s="5" t="n">
        <v>100</v>
      </c>
    </row>
    <row r="18" spans="1:4">
      <c r="A18" s="4" t="s">
        <v>830</v>
      </c>
    </row>
    <row r="19" spans="1:4">
      <c r="A19" s="3" t="s">
        <v>822</v>
      </c>
    </row>
    <row r="20" spans="1:4">
      <c r="A20" s="4" t="s">
        <v>825</v>
      </c>
      <c r="B20" s="5" t="n">
        <v>4</v>
      </c>
      <c r="C20" s="8" t="n">
        <v>19.3</v>
      </c>
    </row>
    <row r="21" spans="1:4">
      <c r="A21" s="4" t="s">
        <v>831</v>
      </c>
    </row>
    <row r="22" spans="1:4">
      <c r="A22" s="3" t="s">
        <v>822</v>
      </c>
    </row>
    <row r="23" spans="1:4">
      <c r="A23" s="4" t="s">
        <v>827</v>
      </c>
      <c r="B23" s="5" t="n">
        <v>0</v>
      </c>
      <c r="C23" s="8" t="n">
        <v>0.1</v>
      </c>
    </row>
    <row r="24" spans="1:4">
      <c r="A24" s="4" t="s">
        <v>832</v>
      </c>
    </row>
    <row r="25" spans="1:4">
      <c r="A25" s="3" t="s">
        <v>822</v>
      </c>
    </row>
    <row r="26" spans="1:4">
      <c r="A26" s="4" t="s">
        <v>825</v>
      </c>
      <c r="B26" s="8" t="n">
        <v>0.8</v>
      </c>
      <c r="C26" s="8" t="n">
        <v>19.3</v>
      </c>
    </row>
    <row r="27" spans="1:4">
      <c r="A27" s="4" t="s">
        <v>833</v>
      </c>
    </row>
    <row r="28" spans="1:4">
      <c r="A28" s="3" t="s">
        <v>822</v>
      </c>
    </row>
    <row r="29" spans="1:4">
      <c r="A29" s="4" t="s">
        <v>827</v>
      </c>
      <c r="B29" s="5" t="n">
        <v>0</v>
      </c>
      <c r="C29" s="8" t="n">
        <v>0.1</v>
      </c>
    </row>
    <row r="30" spans="1:4">
      <c r="A30" s="4" t="s">
        <v>834</v>
      </c>
    </row>
    <row r="31" spans="1:4">
      <c r="A31" s="3" t="s">
        <v>822</v>
      </c>
    </row>
    <row r="32" spans="1:4">
      <c r="A32" s="4" t="s">
        <v>835</v>
      </c>
      <c r="B32" s="8" t="n">
        <v>2.3</v>
      </c>
    </row>
    <row r="33" spans="1:4">
      <c r="A33" s="4" t="s">
        <v>836</v>
      </c>
    </row>
    <row r="34" spans="1:4">
      <c r="A34" s="3" t="s">
        <v>822</v>
      </c>
    </row>
    <row r="35" spans="1:4">
      <c r="A35" s="4" t="s">
        <v>825</v>
      </c>
      <c r="B35" s="8" t="n">
        <v>3.2</v>
      </c>
      <c r="C35" s="5" t="n">
        <v>0</v>
      </c>
    </row>
    <row r="36" spans="1:4">
      <c r="A36" s="4" t="s">
        <v>837</v>
      </c>
    </row>
    <row r="37" spans="1:4">
      <c r="A37" s="3" t="s">
        <v>822</v>
      </c>
    </row>
    <row r="38" spans="1:4">
      <c r="A38" s="4" t="s">
        <v>827</v>
      </c>
      <c r="B38" s="5" t="n">
        <v>0</v>
      </c>
      <c r="C38" s="5" t="n">
        <v>0</v>
      </c>
    </row>
    <row r="39" spans="1:4">
      <c r="A39" s="4" t="s">
        <v>838</v>
      </c>
    </row>
    <row r="40" spans="1:4">
      <c r="A40" s="3" t="s">
        <v>822</v>
      </c>
    </row>
    <row r="41" spans="1:4">
      <c r="A41" s="4" t="s">
        <v>839</v>
      </c>
      <c r="B41" s="8" t="n">
        <v>-1.2</v>
      </c>
      <c r="C41" s="8" t="n">
        <v>4.7</v>
      </c>
    </row>
    <row r="42" spans="1:4">
      <c r="A42" s="4" t="s">
        <v>840</v>
      </c>
    </row>
    <row r="43" spans="1:4">
      <c r="A43" s="3" t="s">
        <v>822</v>
      </c>
    </row>
    <row r="44" spans="1:4">
      <c r="A44" s="4" t="s">
        <v>839</v>
      </c>
      <c r="B44" s="7" t="n">
        <v>0.9</v>
      </c>
      <c r="C44" s="5" t="n">
        <v>0</v>
      </c>
    </row>
    <row r="45" spans="1:4">
      <c r="A45" s="4" t="s">
        <v>841</v>
      </c>
    </row>
    <row r="46" spans="1:4">
      <c r="A46" s="3" t="s">
        <v>822</v>
      </c>
    </row>
    <row r="47" spans="1:4">
      <c r="A47" s="4" t="s">
        <v>842</v>
      </c>
      <c r="B47" s="4" t="s">
        <v>820</v>
      </c>
    </row>
    <row r="48" spans="1:4">
      <c r="A48" s="4" t="s">
        <v>842</v>
      </c>
      <c r="B48" s="6" t="n">
        <v>-7</v>
      </c>
    </row>
    <row r="49" spans="1:4">
      <c r="A49" s="4" t="s">
        <v>843</v>
      </c>
    </row>
    <row r="50" spans="1:4">
      <c r="A50" s="3" t="s">
        <v>822</v>
      </c>
    </row>
    <row r="51" spans="1:4">
      <c r="A51" s="4" t="s">
        <v>842</v>
      </c>
      <c r="B51" s="4" t="s">
        <v>820</v>
      </c>
    </row>
    <row r="52" spans="1:4">
      <c r="A52" s="4" t="s">
        <v>842</v>
      </c>
      <c r="B52" s="7" t="n">
        <v>32.3</v>
      </c>
    </row>
    <row r="53" spans="1:4">
      <c r="A53" s="4" t="s">
        <v>844</v>
      </c>
    </row>
    <row r="54" spans="1:4">
      <c r="A54" s="3" t="s">
        <v>822</v>
      </c>
    </row>
    <row r="55" spans="1:4">
      <c r="A55" s="4" t="s">
        <v>823</v>
      </c>
      <c r="B55" s="8" t="n">
        <v>22.7</v>
      </c>
      <c r="C55" s="5" t="n">
        <v>0</v>
      </c>
    </row>
    <row r="56" spans="1:4">
      <c r="A56" s="4" t="s">
        <v>845</v>
      </c>
    </row>
    <row r="57" spans="1:4">
      <c r="A57" s="3" t="s">
        <v>822</v>
      </c>
    </row>
    <row r="58" spans="1:4">
      <c r="A58" s="4" t="s">
        <v>823</v>
      </c>
      <c r="B58" s="8" t="n">
        <v>26.5</v>
      </c>
      <c r="C58" s="8" t="n">
        <v>26.9</v>
      </c>
    </row>
    <row r="59" spans="1:4">
      <c r="A59" s="4" t="s">
        <v>846</v>
      </c>
      <c r="B59" s="8" t="n">
        <v>-1.9</v>
      </c>
      <c r="C59" s="8" t="n">
        <v>-88.40000000000001</v>
      </c>
    </row>
    <row r="60" spans="1:4">
      <c r="A60" s="4" t="s">
        <v>847</v>
      </c>
    </row>
    <row r="61" spans="1:4">
      <c r="A61" s="3" t="s">
        <v>822</v>
      </c>
    </row>
    <row r="62" spans="1:4">
      <c r="A62" s="4" t="s">
        <v>825</v>
      </c>
      <c r="B62" s="8" t="n">
        <v>25.1</v>
      </c>
      <c r="C62" s="8" t="n">
        <v>24.9</v>
      </c>
    </row>
    <row r="63" spans="1:4">
      <c r="A63" s="4" t="s">
        <v>848</v>
      </c>
    </row>
    <row r="64" spans="1:4">
      <c r="A64" s="3" t="s">
        <v>822</v>
      </c>
    </row>
    <row r="65" spans="1:4">
      <c r="A65" s="4" t="s">
        <v>827</v>
      </c>
      <c r="B65" s="8" t="n">
        <v>9.699999999999999</v>
      </c>
      <c r="C65" s="8" t="n">
        <v>22.3</v>
      </c>
    </row>
    <row r="66" spans="1:4">
      <c r="A66" s="4" t="s">
        <v>849</v>
      </c>
    </row>
    <row r="67" spans="1:4">
      <c r="A67" s="3" t="s">
        <v>822</v>
      </c>
    </row>
    <row r="68" spans="1:4">
      <c r="A68" s="4" t="s">
        <v>823</v>
      </c>
      <c r="B68" s="8" t="n">
        <v>2.4</v>
      </c>
      <c r="C68" s="8" t="n">
        <v>36.3</v>
      </c>
    </row>
    <row r="69" spans="1:4">
      <c r="A69" s="4" t="s">
        <v>850</v>
      </c>
    </row>
    <row r="70" spans="1:4">
      <c r="A70" s="3" t="s">
        <v>822</v>
      </c>
    </row>
    <row r="71" spans="1:4">
      <c r="A71" s="4" t="s">
        <v>825</v>
      </c>
      <c r="B71" s="8" t="n">
        <v>25.1</v>
      </c>
      <c r="C71" s="8" t="n">
        <v>24.9</v>
      </c>
    </row>
    <row r="72" spans="1:4">
      <c r="A72" s="4" t="s">
        <v>851</v>
      </c>
    </row>
    <row r="73" spans="1:4">
      <c r="A73" s="3" t="s">
        <v>822</v>
      </c>
    </row>
    <row r="74" spans="1:4">
      <c r="A74" s="4" t="s">
        <v>827</v>
      </c>
      <c r="B74" s="8" t="n">
        <v>2.6</v>
      </c>
      <c r="C74" s="8" t="n">
        <v>1.7</v>
      </c>
    </row>
    <row r="75" spans="1:4">
      <c r="A75" s="4" t="s">
        <v>852</v>
      </c>
    </row>
    <row r="76" spans="1:4">
      <c r="A76" s="3" t="s">
        <v>822</v>
      </c>
    </row>
    <row r="77" spans="1:4">
      <c r="A77" s="4" t="s">
        <v>823</v>
      </c>
      <c r="B77" s="8" t="n">
        <v>1.4</v>
      </c>
      <c r="C77" s="8" t="n">
        <v>-9.4</v>
      </c>
    </row>
    <row r="78" spans="1:4">
      <c r="A78" s="4" t="s">
        <v>853</v>
      </c>
    </row>
    <row r="79" spans="1:4">
      <c r="A79" s="3" t="s">
        <v>822</v>
      </c>
    </row>
    <row r="80" spans="1:4">
      <c r="A80" s="4" t="s">
        <v>825</v>
      </c>
      <c r="B80" s="5" t="n">
        <v>0</v>
      </c>
      <c r="C80" s="5" t="n">
        <v>0</v>
      </c>
    </row>
    <row r="81" spans="1:4">
      <c r="A81" s="4" t="s">
        <v>854</v>
      </c>
    </row>
    <row r="82" spans="1:4">
      <c r="A82" s="3" t="s">
        <v>822</v>
      </c>
    </row>
    <row r="83" spans="1:4">
      <c r="A83" s="4" t="s">
        <v>827</v>
      </c>
      <c r="B83" s="8" t="n">
        <v>7.1</v>
      </c>
      <c r="C83" s="8" t="n">
        <v>20.6</v>
      </c>
    </row>
    <row r="84" spans="1:4">
      <c r="A84" s="4" t="s">
        <v>855</v>
      </c>
    </row>
    <row r="85" spans="1:4">
      <c r="A85" s="3" t="s">
        <v>822</v>
      </c>
    </row>
    <row r="86" spans="1:4">
      <c r="A86" s="4" t="s">
        <v>846</v>
      </c>
      <c r="B86" s="5" t="n">
        <v>0</v>
      </c>
      <c r="C86" s="5" t="n">
        <v>0</v>
      </c>
    </row>
    <row r="87" spans="1:4">
      <c r="A87" s="4" t="s">
        <v>856</v>
      </c>
    </row>
    <row r="88" spans="1:4">
      <c r="A88" s="3" t="s">
        <v>822</v>
      </c>
    </row>
    <row r="89" spans="1:4">
      <c r="A89" s="4" t="s">
        <v>846</v>
      </c>
      <c r="B89" s="8" t="n">
        <v>-12.1</v>
      </c>
      <c r="C89" s="8" t="n">
        <v>-3.7</v>
      </c>
    </row>
    <row r="90" spans="1:4">
      <c r="A90" s="4" t="s">
        <v>857</v>
      </c>
    </row>
    <row r="91" spans="1:4">
      <c r="A91" s="3" t="s">
        <v>822</v>
      </c>
    </row>
    <row r="92" spans="1:4">
      <c r="A92" s="4" t="s">
        <v>846</v>
      </c>
      <c r="B92" s="5" t="n">
        <v>-14</v>
      </c>
      <c r="C92" s="8" t="n">
        <v>-92.09999999999999</v>
      </c>
    </row>
    <row r="93" spans="1:4">
      <c r="A93" s="4" t="s">
        <v>707</v>
      </c>
    </row>
    <row r="94" spans="1:4">
      <c r="A94" s="3" t="s">
        <v>822</v>
      </c>
    </row>
    <row r="95" spans="1:4">
      <c r="A95" s="4" t="s">
        <v>699</v>
      </c>
      <c r="B95" s="5" t="n">
        <v>350</v>
      </c>
      <c r="D95" s="10" t="n">
        <v>350</v>
      </c>
    </row>
    <row r="96" spans="1:4">
      <c r="A96" s="4" t="s">
        <v>858</v>
      </c>
      <c r="B96" s="8" t="n">
        <v>384.1</v>
      </c>
    </row>
    <row r="97" spans="1:4">
      <c r="A97" s="4" t="s">
        <v>702</v>
      </c>
      <c r="B97" s="7" t="n">
        <v>367.5</v>
      </c>
      <c r="C97" s="6" t="n">
        <v>0</v>
      </c>
    </row>
    <row r="98" spans="1:4">
      <c r="A98" s="4" t="s">
        <v>697</v>
      </c>
      <c r="B98" s="4" t="s">
        <v>7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9</v>
      </c>
      <c r="B1" s="2" t="s">
        <v>520</v>
      </c>
      <c r="C1" s="2" t="s">
        <v>860</v>
      </c>
      <c r="D1" s="2" t="s">
        <v>2</v>
      </c>
      <c r="E1" s="2" t="s">
        <v>30</v>
      </c>
      <c r="F1" s="2" t="s">
        <v>31</v>
      </c>
      <c r="G1" s="2" t="s">
        <v>861</v>
      </c>
      <c r="H1" s="2" t="s">
        <v>862</v>
      </c>
    </row>
    <row r="2" spans="1:8">
      <c r="A2" s="3" t="s">
        <v>863</v>
      </c>
    </row>
    <row r="3" spans="1:8">
      <c r="A3" s="4" t="s">
        <v>90</v>
      </c>
      <c r="D3" s="7" t="n">
        <v>29.1</v>
      </c>
      <c r="E3" s="7" t="n">
        <v>44.2</v>
      </c>
    </row>
    <row r="4" spans="1:8">
      <c r="A4" s="4" t="s">
        <v>864</v>
      </c>
      <c r="D4" s="8" t="n">
        <v>2.6</v>
      </c>
      <c r="E4" s="8" t="n">
        <v>1.8</v>
      </c>
    </row>
    <row r="5" spans="1:8">
      <c r="A5" s="4" t="s">
        <v>865</v>
      </c>
      <c r="D5" s="8" t="n">
        <v>7.1</v>
      </c>
      <c r="E5" s="8" t="n">
        <v>20.6</v>
      </c>
    </row>
    <row r="6" spans="1:8">
      <c r="A6" s="4" t="s">
        <v>866</v>
      </c>
      <c r="D6" s="8" t="n">
        <v>1.6</v>
      </c>
      <c r="E6" s="8" t="n">
        <v>2.2</v>
      </c>
    </row>
    <row r="7" spans="1:8">
      <c r="A7" s="4" t="s">
        <v>867</v>
      </c>
      <c r="D7" s="8" t="n">
        <v>11.3</v>
      </c>
      <c r="E7" s="8" t="n">
        <v>24.6</v>
      </c>
    </row>
    <row r="8" spans="1:8">
      <c r="A8" s="4" t="s">
        <v>144</v>
      </c>
      <c r="D8" s="8" t="n">
        <v>53.7</v>
      </c>
      <c r="E8" s="8" t="n">
        <v>51.3</v>
      </c>
      <c r="F8" s="7" t="n">
        <v>51.7</v>
      </c>
    </row>
    <row r="9" spans="1:8">
      <c r="A9" s="4" t="s">
        <v>868</v>
      </c>
      <c r="D9" s="8" t="n">
        <v>10.5</v>
      </c>
      <c r="E9" s="8" t="n">
        <v>12.8</v>
      </c>
      <c r="F9" s="8" t="n">
        <v>13.3</v>
      </c>
    </row>
    <row r="10" spans="1:8">
      <c r="A10" s="4" t="s">
        <v>869</v>
      </c>
      <c r="D10" s="8" t="n">
        <v>0.4</v>
      </c>
      <c r="E10" s="8" t="n">
        <v>1.4</v>
      </c>
      <c r="F10" s="8" t="n">
        <v>1.3</v>
      </c>
    </row>
    <row r="11" spans="1:8">
      <c r="A11" s="4" t="s">
        <v>129</v>
      </c>
      <c r="D11" s="8" t="n">
        <v>10.1</v>
      </c>
      <c r="E11" s="8" t="n">
        <v>11.4</v>
      </c>
      <c r="F11" s="8" t="n">
        <v>29.7</v>
      </c>
    </row>
    <row r="12" spans="1:8">
      <c r="A12" s="4" t="s">
        <v>86</v>
      </c>
      <c r="D12" s="8" t="n">
        <v>3469.9</v>
      </c>
      <c r="E12" s="8" t="n">
        <v>3219.3</v>
      </c>
      <c r="F12" s="8" t="n">
        <v>3259.1</v>
      </c>
    </row>
    <row r="13" spans="1:8">
      <c r="A13" s="4" t="s">
        <v>77</v>
      </c>
      <c r="D13" s="8" t="n">
        <v>730.1</v>
      </c>
      <c r="E13" s="8" t="n">
        <v>556.4</v>
      </c>
      <c r="F13" s="8" t="n">
        <v>479.3</v>
      </c>
      <c r="G13" s="7" t="n">
        <v>593.2</v>
      </c>
    </row>
    <row r="14" spans="1:8">
      <c r="A14" s="4" t="s">
        <v>95</v>
      </c>
      <c r="D14" s="8" t="n">
        <v>19.1</v>
      </c>
      <c r="E14" s="8" t="n">
        <v>25.9</v>
      </c>
    </row>
    <row r="15" spans="1:8">
      <c r="A15" s="4" t="s">
        <v>683</v>
      </c>
      <c r="D15" s="8" t="n">
        <v>3197.3</v>
      </c>
      <c r="E15" s="8" t="n">
        <v>3168.3</v>
      </c>
    </row>
    <row r="16" spans="1:8">
      <c r="A16" s="3" t="s">
        <v>870</v>
      </c>
    </row>
    <row r="17" spans="1:8">
      <c r="A17" s="4" t="s">
        <v>871</v>
      </c>
      <c r="D17" s="8" t="n">
        <v>1.6</v>
      </c>
      <c r="E17" s="8" t="n">
        <v>2.2</v>
      </c>
      <c r="F17" s="5" t="n">
        <v>4</v>
      </c>
    </row>
    <row r="18" spans="1:8">
      <c r="A18" s="4" t="s">
        <v>872</v>
      </c>
      <c r="D18" s="8" t="n">
        <v>-0.6</v>
      </c>
      <c r="E18" s="8" t="n">
        <v>-0.6</v>
      </c>
    </row>
    <row r="19" spans="1:8">
      <c r="A19" s="4" t="s">
        <v>873</v>
      </c>
      <c r="D19" s="6" t="n">
        <v>0</v>
      </c>
      <c r="E19" s="8" t="n">
        <v>-1.2</v>
      </c>
    </row>
    <row r="20" spans="1:8">
      <c r="A20" s="4" t="s">
        <v>874</v>
      </c>
      <c r="D20" s="4" t="s">
        <v>752</v>
      </c>
    </row>
    <row r="21" spans="1:8">
      <c r="A21" s="4" t="s">
        <v>495</v>
      </c>
      <c r="D21" s="4" t="s">
        <v>496</v>
      </c>
    </row>
    <row r="22" spans="1:8">
      <c r="A22" s="4" t="s">
        <v>875</v>
      </c>
    </row>
    <row r="23" spans="1:8">
      <c r="A23" s="3" t="s">
        <v>863</v>
      </c>
    </row>
    <row r="24" spans="1:8">
      <c r="A24" s="4" t="s">
        <v>876</v>
      </c>
      <c r="D24" s="6" t="n">
        <v>25</v>
      </c>
    </row>
    <row r="25" spans="1:8">
      <c r="A25" s="4" t="s">
        <v>144</v>
      </c>
      <c r="D25" s="7" t="n">
        <v>0.6</v>
      </c>
      <c r="E25" s="8" t="n">
        <v>0.6</v>
      </c>
      <c r="F25" s="8" t="n">
        <v>0.6</v>
      </c>
      <c r="G25" s="7" t="n">
        <v>0.4</v>
      </c>
      <c r="H25" s="7" t="n">
        <v>0.2</v>
      </c>
    </row>
    <row r="26" spans="1:8">
      <c r="A26" s="4" t="s">
        <v>877</v>
      </c>
    </row>
    <row r="27" spans="1:8">
      <c r="A27" s="3" t="s">
        <v>863</v>
      </c>
    </row>
    <row r="28" spans="1:8">
      <c r="A28" s="4" t="s">
        <v>878</v>
      </c>
      <c r="D28" s="4" t="s">
        <v>879</v>
      </c>
    </row>
    <row r="29" spans="1:8">
      <c r="A29" s="4" t="s">
        <v>880</v>
      </c>
    </row>
    <row r="30" spans="1:8">
      <c r="A30" s="3" t="s">
        <v>863</v>
      </c>
    </row>
    <row r="31" spans="1:8">
      <c r="A31" s="4" t="s">
        <v>878</v>
      </c>
      <c r="D31" s="4" t="s">
        <v>633</v>
      </c>
    </row>
    <row r="32" spans="1:8">
      <c r="A32" s="4" t="s">
        <v>881</v>
      </c>
    </row>
    <row r="33" spans="1:8">
      <c r="A33" s="3" t="s">
        <v>863</v>
      </c>
    </row>
    <row r="34" spans="1:8">
      <c r="A34" s="4" t="s">
        <v>878</v>
      </c>
      <c r="D34" s="4" t="s">
        <v>882</v>
      </c>
    </row>
    <row r="35" spans="1:8">
      <c r="A35" s="4" t="s">
        <v>883</v>
      </c>
    </row>
    <row r="36" spans="1:8">
      <c r="A36" s="3" t="s">
        <v>863</v>
      </c>
    </row>
    <row r="37" spans="1:8">
      <c r="A37" s="4" t="s">
        <v>878</v>
      </c>
      <c r="D37" s="4" t="s">
        <v>820</v>
      </c>
    </row>
    <row r="38" spans="1:8">
      <c r="A38" s="4" t="s">
        <v>497</v>
      </c>
    </row>
    <row r="39" spans="1:8">
      <c r="A39" s="3" t="s">
        <v>863</v>
      </c>
    </row>
    <row r="40" spans="1:8">
      <c r="A40" s="4" t="s">
        <v>86</v>
      </c>
      <c r="B40" s="7" t="n">
        <v>258.6</v>
      </c>
    </row>
    <row r="41" spans="1:8">
      <c r="A41" s="4" t="s">
        <v>884</v>
      </c>
    </row>
    <row r="42" spans="1:8">
      <c r="A42" s="3" t="s">
        <v>863</v>
      </c>
    </row>
    <row r="43" spans="1:8">
      <c r="A43" s="4" t="s">
        <v>129</v>
      </c>
      <c r="D43" s="7" t="n">
        <v>10.1</v>
      </c>
      <c r="E43" s="8" t="n">
        <v>11.4</v>
      </c>
      <c r="F43" s="5" t="n">
        <v>12</v>
      </c>
    </row>
    <row r="44" spans="1:8">
      <c r="A44" s="4" t="s">
        <v>885</v>
      </c>
    </row>
    <row r="45" spans="1:8">
      <c r="A45" s="3" t="s">
        <v>863</v>
      </c>
    </row>
    <row r="46" spans="1:8">
      <c r="A46" s="4" t="s">
        <v>886</v>
      </c>
      <c r="D46" s="7" t="n">
        <v>1.1</v>
      </c>
      <c r="E46" s="8" t="n">
        <v>1.9</v>
      </c>
    </row>
    <row r="47" spans="1:8">
      <c r="A47" s="4" t="s">
        <v>887</v>
      </c>
      <c r="C47" s="5" t="n">
        <v>2022</v>
      </c>
    </row>
    <row r="48" spans="1:8">
      <c r="A48" s="4" t="s">
        <v>558</v>
      </c>
    </row>
    <row r="49" spans="1:8">
      <c r="A49" s="3" t="s">
        <v>863</v>
      </c>
    </row>
    <row r="50" spans="1:8">
      <c r="A50" s="4" t="s">
        <v>455</v>
      </c>
      <c r="D50" s="4" t="s">
        <v>448</v>
      </c>
    </row>
    <row r="51" spans="1:8">
      <c r="A51" s="4" t="s">
        <v>511</v>
      </c>
    </row>
    <row r="52" spans="1:8">
      <c r="A52" s="3" t="s">
        <v>863</v>
      </c>
    </row>
    <row r="53" spans="1:8">
      <c r="A53" s="4" t="s">
        <v>455</v>
      </c>
      <c r="B53" s="4" t="s">
        <v>512</v>
      </c>
    </row>
    <row r="54" spans="1:8">
      <c r="A54" s="4" t="s">
        <v>513</v>
      </c>
    </row>
    <row r="55" spans="1:8">
      <c r="A55" s="3" t="s">
        <v>870</v>
      </c>
    </row>
    <row r="56" spans="1:8">
      <c r="A56" s="4" t="s">
        <v>495</v>
      </c>
      <c r="B56" s="4" t="s">
        <v>516</v>
      </c>
    </row>
    <row r="57" spans="1:8">
      <c r="A57" s="4" t="s">
        <v>888</v>
      </c>
    </row>
    <row r="58" spans="1:8">
      <c r="A58" s="3" t="s">
        <v>863</v>
      </c>
    </row>
    <row r="59" spans="1:8">
      <c r="A59" s="4" t="s">
        <v>90</v>
      </c>
      <c r="D59" s="7" t="n">
        <v>29.1</v>
      </c>
      <c r="E59" s="8" t="n">
        <v>44.2</v>
      </c>
    </row>
    <row r="60" spans="1:8">
      <c r="A60" s="4" t="s">
        <v>864</v>
      </c>
      <c r="D60" s="8" t="n">
        <v>2.6</v>
      </c>
      <c r="E60" s="8" t="n">
        <v>1.8</v>
      </c>
    </row>
    <row r="61" spans="1:8">
      <c r="A61" s="4" t="s">
        <v>865</v>
      </c>
      <c r="D61" s="8" t="n">
        <v>7.1</v>
      </c>
      <c r="E61" s="8" t="n">
        <v>20.6</v>
      </c>
    </row>
    <row r="62" spans="1:8">
      <c r="A62" s="4" t="s">
        <v>867</v>
      </c>
      <c r="D62" s="8" t="n">
        <v>9.699999999999999</v>
      </c>
      <c r="E62" s="8" t="n">
        <v>22.4</v>
      </c>
    </row>
    <row r="63" spans="1:8">
      <c r="A63" s="4" t="s">
        <v>889</v>
      </c>
    </row>
    <row r="64" spans="1:8">
      <c r="A64" s="3" t="s">
        <v>863</v>
      </c>
    </row>
    <row r="65" spans="1:8">
      <c r="A65" s="4" t="s">
        <v>866</v>
      </c>
      <c r="D65" s="8" t="n">
        <v>1.6</v>
      </c>
      <c r="E65" s="8" t="n">
        <v>2.2</v>
      </c>
    </row>
    <row r="66" spans="1:8">
      <c r="A66" s="4" t="s">
        <v>867</v>
      </c>
      <c r="D66" s="8" t="n">
        <v>1.6</v>
      </c>
      <c r="E66" s="8" t="n">
        <v>2.2</v>
      </c>
    </row>
    <row r="67" spans="1:8">
      <c r="A67" s="4" t="s">
        <v>869</v>
      </c>
      <c r="D67" s="8" t="n">
        <v>0.4</v>
      </c>
      <c r="E67" s="8" t="n">
        <v>1.4</v>
      </c>
      <c r="F67" s="8" t="n">
        <v>1.3</v>
      </c>
    </row>
    <row r="68" spans="1:8">
      <c r="A68" s="4" t="s">
        <v>890</v>
      </c>
    </row>
    <row r="69" spans="1:8">
      <c r="A69" s="3" t="s">
        <v>863</v>
      </c>
    </row>
    <row r="70" spans="1:8">
      <c r="A70" s="4" t="s">
        <v>869</v>
      </c>
      <c r="D70" s="8" t="n">
        <v>0.4</v>
      </c>
      <c r="E70" s="8" t="n">
        <v>1.4</v>
      </c>
      <c r="F70" s="8" t="n">
        <v>1.3</v>
      </c>
    </row>
    <row r="71" spans="1:8">
      <c r="A71" s="4" t="s">
        <v>891</v>
      </c>
    </row>
    <row r="72" spans="1:8">
      <c r="A72" s="3" t="s">
        <v>863</v>
      </c>
    </row>
    <row r="73" spans="1:8">
      <c r="A73" s="4" t="s">
        <v>77</v>
      </c>
      <c r="D73" s="8" t="n">
        <v>730.1</v>
      </c>
      <c r="E73" s="8" t="n">
        <v>556.4</v>
      </c>
    </row>
    <row r="74" spans="1:8">
      <c r="A74" s="4" t="s">
        <v>95</v>
      </c>
      <c r="D74" s="8" t="n">
        <v>19.1</v>
      </c>
      <c r="E74" s="8" t="n">
        <v>25.9</v>
      </c>
    </row>
    <row r="75" spans="1:8">
      <c r="A75" s="4" t="s">
        <v>683</v>
      </c>
      <c r="D75" s="8" t="n">
        <v>3197.3</v>
      </c>
      <c r="E75" s="8" t="n">
        <v>3168.3</v>
      </c>
    </row>
    <row r="76" spans="1:8">
      <c r="A76" s="4" t="s">
        <v>892</v>
      </c>
    </row>
    <row r="77" spans="1:8">
      <c r="A77" s="3" t="s">
        <v>863</v>
      </c>
    </row>
    <row r="78" spans="1:8">
      <c r="A78" s="4" t="s">
        <v>893</v>
      </c>
      <c r="D78" s="8" t="n">
        <v>730.1</v>
      </c>
      <c r="E78" s="8" t="n">
        <v>556.4</v>
      </c>
    </row>
    <row r="79" spans="1:8">
      <c r="A79" s="4" t="s">
        <v>894</v>
      </c>
      <c r="D79" s="8" t="n">
        <v>19.1</v>
      </c>
      <c r="E79" s="8" t="n">
        <v>25.9</v>
      </c>
    </row>
    <row r="80" spans="1:8">
      <c r="A80" s="4" t="s">
        <v>858</v>
      </c>
      <c r="D80" s="8" t="n">
        <v>3248.7</v>
      </c>
      <c r="E80" s="8" t="n">
        <v>3190.5</v>
      </c>
    </row>
    <row r="81" spans="1:8">
      <c r="A81" s="4" t="s">
        <v>583</v>
      </c>
    </row>
    <row r="82" spans="1:8">
      <c r="A82" s="3" t="s">
        <v>863</v>
      </c>
    </row>
    <row r="83" spans="1:8">
      <c r="A83" s="4" t="s">
        <v>86</v>
      </c>
      <c r="D83" s="8" t="n">
        <v>739.4</v>
      </c>
      <c r="E83" s="5" t="n">
        <v>728</v>
      </c>
      <c r="F83" s="8" t="n">
        <v>705.4</v>
      </c>
    </row>
    <row r="84" spans="1:8">
      <c r="A84" s="4" t="s">
        <v>895</v>
      </c>
    </row>
    <row r="85" spans="1:8">
      <c r="A85" s="3" t="s">
        <v>863</v>
      </c>
    </row>
    <row r="86" spans="1:8">
      <c r="A86" s="4" t="s">
        <v>129</v>
      </c>
      <c r="D86" s="5" t="n">
        <v>1</v>
      </c>
      <c r="E86" s="5" t="n">
        <v>2</v>
      </c>
      <c r="F86" s="8" t="n">
        <v>0.1</v>
      </c>
    </row>
    <row r="87" spans="1:8">
      <c r="A87" s="4" t="s">
        <v>584</v>
      </c>
    </row>
    <row r="88" spans="1:8">
      <c r="A88" s="3" t="s">
        <v>863</v>
      </c>
    </row>
    <row r="89" spans="1:8">
      <c r="A89" s="4" t="s">
        <v>86</v>
      </c>
      <c r="D89" s="8" t="n">
        <v>864.5</v>
      </c>
      <c r="E89" s="8" t="n">
        <v>841.5</v>
      </c>
      <c r="F89" s="8" t="n">
        <v>859.6</v>
      </c>
    </row>
    <row r="90" spans="1:8">
      <c r="A90" s="4" t="s">
        <v>896</v>
      </c>
    </row>
    <row r="91" spans="1:8">
      <c r="A91" s="3" t="s">
        <v>863</v>
      </c>
    </row>
    <row r="92" spans="1:8">
      <c r="A92" s="4" t="s">
        <v>129</v>
      </c>
      <c r="D92" s="8" t="n">
        <v>3.7</v>
      </c>
      <c r="E92" s="8" t="n">
        <v>3.1</v>
      </c>
      <c r="F92" s="8" t="n">
        <v>3.8</v>
      </c>
    </row>
    <row r="93" spans="1:8">
      <c r="A93" s="4" t="s">
        <v>585</v>
      </c>
    </row>
    <row r="94" spans="1:8">
      <c r="A94" s="3" t="s">
        <v>863</v>
      </c>
    </row>
    <row r="95" spans="1:8">
      <c r="A95" s="4" t="s">
        <v>86</v>
      </c>
      <c r="D95" s="8" t="n">
        <v>204.4</v>
      </c>
      <c r="E95" s="8" t="n">
        <v>204.4</v>
      </c>
      <c r="F95" s="8" t="n">
        <v>204.4</v>
      </c>
    </row>
    <row r="96" spans="1:8">
      <c r="A96" s="4" t="s">
        <v>897</v>
      </c>
    </row>
    <row r="97" spans="1:8">
      <c r="A97" s="3" t="s">
        <v>863</v>
      </c>
    </row>
    <row r="98" spans="1:8">
      <c r="A98" s="4" t="s">
        <v>129</v>
      </c>
      <c r="D98" s="8" t="n">
        <v>1.4</v>
      </c>
      <c r="F98" s="8" t="n">
        <v>3.4</v>
      </c>
    </row>
    <row r="99" spans="1:8">
      <c r="A99" s="4" t="s">
        <v>586</v>
      </c>
    </row>
    <row r="100" spans="1:8">
      <c r="A100" s="3" t="s">
        <v>863</v>
      </c>
    </row>
    <row r="101" spans="1:8">
      <c r="A101" s="4" t="s">
        <v>86</v>
      </c>
      <c r="D101" s="8" t="n">
        <v>1425.8</v>
      </c>
      <c r="E101" s="8" t="n">
        <v>1208.4</v>
      </c>
      <c r="F101" s="8" t="n">
        <v>1251.4</v>
      </c>
    </row>
    <row r="102" spans="1:8">
      <c r="A102" s="4" t="s">
        <v>898</v>
      </c>
    </row>
    <row r="103" spans="1:8">
      <c r="A103" s="3" t="s">
        <v>863</v>
      </c>
    </row>
    <row r="104" spans="1:8">
      <c r="A104" s="4" t="s">
        <v>129</v>
      </c>
      <c r="D104" s="5" t="n">
        <v>4</v>
      </c>
      <c r="E104" s="8" t="n">
        <v>6.3</v>
      </c>
      <c r="F104" s="8" t="n">
        <v>1.7</v>
      </c>
    </row>
    <row r="105" spans="1:8">
      <c r="A105" s="4" t="s">
        <v>451</v>
      </c>
    </row>
    <row r="106" spans="1:8">
      <c r="A106" s="3" t="s">
        <v>863</v>
      </c>
    </row>
    <row r="107" spans="1:8">
      <c r="A107" s="4" t="s">
        <v>86</v>
      </c>
      <c r="D107" s="5" t="n">
        <v>0</v>
      </c>
      <c r="E107" s="5" t="n">
        <v>0</v>
      </c>
      <c r="F107" s="5" t="n">
        <v>0</v>
      </c>
    </row>
    <row r="108" spans="1:8">
      <c r="A108" s="4" t="s">
        <v>899</v>
      </c>
    </row>
    <row r="109" spans="1:8">
      <c r="A109" s="3" t="s">
        <v>863</v>
      </c>
    </row>
    <row r="110" spans="1:8">
      <c r="A110" s="4" t="s">
        <v>129</v>
      </c>
      <c r="F110" s="5" t="n">
        <v>3</v>
      </c>
    </row>
    <row r="111" spans="1:8">
      <c r="A111" s="4" t="s">
        <v>900</v>
      </c>
    </row>
    <row r="112" spans="1:8">
      <c r="A112" s="3" t="s">
        <v>863</v>
      </c>
    </row>
    <row r="113" spans="1:8">
      <c r="A113" s="4" t="s">
        <v>868</v>
      </c>
      <c r="F113" s="8" t="n">
        <v>5.8</v>
      </c>
    </row>
    <row r="114" spans="1:8">
      <c r="A114" s="4" t="s">
        <v>869</v>
      </c>
      <c r="F114" s="5" t="n">
        <v>0</v>
      </c>
    </row>
    <row r="115" spans="1:8">
      <c r="A115" s="4" t="s">
        <v>86</v>
      </c>
      <c r="F115" s="7" t="n">
        <v>11.9</v>
      </c>
    </row>
    <row r="116" spans="1:8">
      <c r="A116" s="4" t="s">
        <v>901</v>
      </c>
    </row>
    <row r="117" spans="1:8">
      <c r="A117" s="3" t="s">
        <v>863</v>
      </c>
    </row>
    <row r="118" spans="1:8">
      <c r="A118" s="4" t="s">
        <v>825</v>
      </c>
      <c r="D118" s="8" t="n">
        <v>25.9</v>
      </c>
      <c r="E118" s="8" t="n">
        <v>44.2</v>
      </c>
    </row>
    <row r="119" spans="1:8">
      <c r="A119" s="4" t="s">
        <v>902</v>
      </c>
    </row>
    <row r="120" spans="1:8">
      <c r="A120" s="3" t="s">
        <v>863</v>
      </c>
    </row>
    <row r="121" spans="1:8">
      <c r="A121" s="4" t="s">
        <v>825</v>
      </c>
      <c r="D121" s="8" t="n">
        <v>25.9</v>
      </c>
      <c r="E121" s="7" t="n">
        <v>44.2</v>
      </c>
    </row>
    <row r="122" spans="1:8">
      <c r="A122" s="4" t="s">
        <v>829</v>
      </c>
    </row>
    <row r="123" spans="1:8">
      <c r="A123" s="3" t="s">
        <v>863</v>
      </c>
    </row>
    <row r="124" spans="1:8">
      <c r="A124" s="4" t="s">
        <v>825</v>
      </c>
      <c r="D124" s="8" t="n">
        <v>3.2</v>
      </c>
    </row>
    <row r="125" spans="1:8">
      <c r="A125" s="4" t="s">
        <v>903</v>
      </c>
    </row>
    <row r="126" spans="1:8">
      <c r="A126" s="3" t="s">
        <v>863</v>
      </c>
    </row>
    <row r="127" spans="1:8">
      <c r="A127" s="4" t="s">
        <v>825</v>
      </c>
      <c r="D127" s="7"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04</v>
      </c>
      <c r="B1" s="2" t="s">
        <v>1</v>
      </c>
    </row>
    <row r="2" spans="1:4">
      <c r="B2" s="2" t="s">
        <v>905</v>
      </c>
      <c r="C2" s="2" t="s">
        <v>431</v>
      </c>
      <c r="D2" s="2" t="s">
        <v>432</v>
      </c>
    </row>
    <row r="3" spans="1:4">
      <c r="A3" s="3" t="s">
        <v>906</v>
      </c>
    </row>
    <row r="4" spans="1:4">
      <c r="A4" s="4" t="s">
        <v>907</v>
      </c>
      <c r="B4" s="4" t="s">
        <v>908</v>
      </c>
    </row>
    <row r="5" spans="1:4">
      <c r="A5" s="4" t="s">
        <v>909</v>
      </c>
      <c r="B5" s="4" t="s">
        <v>910</v>
      </c>
    </row>
    <row r="6" spans="1:4">
      <c r="A6" s="4" t="s">
        <v>911</v>
      </c>
      <c r="B6" s="4" t="s">
        <v>912</v>
      </c>
    </row>
    <row r="7" spans="1:4">
      <c r="A7" s="4" t="s">
        <v>913</v>
      </c>
      <c r="B7" s="4" t="s">
        <v>914</v>
      </c>
    </row>
    <row r="8" spans="1:4">
      <c r="A8" s="4" t="s">
        <v>915</v>
      </c>
      <c r="B8" s="7" t="n">
        <v>19.7</v>
      </c>
      <c r="C8" s="7" t="n">
        <v>18.2</v>
      </c>
      <c r="D8" s="7" t="n">
        <v>20.3</v>
      </c>
    </row>
    <row r="9" spans="1:4">
      <c r="A9" s="4" t="s">
        <v>388</v>
      </c>
    </row>
    <row r="10" spans="1:4">
      <c r="A10" s="3" t="s">
        <v>373</v>
      </c>
    </row>
    <row r="11" spans="1:4">
      <c r="A11" s="4" t="s">
        <v>916</v>
      </c>
      <c r="B11" s="5" t="n">
        <v>5</v>
      </c>
    </row>
    <row r="12" spans="1:4">
      <c r="A12" s="4" t="s">
        <v>917</v>
      </c>
      <c r="B12" s="4" t="s">
        <v>918</v>
      </c>
    </row>
    <row r="13" spans="1:4">
      <c r="A13" s="3" t="s">
        <v>906</v>
      </c>
    </row>
    <row r="14" spans="1:4">
      <c r="A14" s="4" t="s">
        <v>919</v>
      </c>
      <c r="B14" s="7" t="n">
        <v>25.2</v>
      </c>
      <c r="C14" s="8" t="n">
        <v>30.6</v>
      </c>
      <c r="D14" s="5" t="n">
        <v>20</v>
      </c>
    </row>
    <row r="15" spans="1:4">
      <c r="A15" s="4" t="s">
        <v>920</v>
      </c>
      <c r="B15" s="8" t="n">
        <v>29.8</v>
      </c>
      <c r="C15" s="8" t="n">
        <v>27.8</v>
      </c>
      <c r="D15" s="8" t="n">
        <v>28.5</v>
      </c>
    </row>
    <row r="16" spans="1:4">
      <c r="A16" s="4" t="s">
        <v>921</v>
      </c>
      <c r="B16" s="8" t="n">
        <v>-35.4</v>
      </c>
      <c r="C16" s="8" t="n">
        <v>-10.1</v>
      </c>
      <c r="D16" s="8" t="n">
        <v>121.8</v>
      </c>
    </row>
    <row r="17" spans="1:4">
      <c r="A17" s="4" t="s">
        <v>922</v>
      </c>
      <c r="B17" s="8" t="n">
        <v>-35.9</v>
      </c>
      <c r="C17" s="8" t="n">
        <v>-42.5</v>
      </c>
      <c r="D17" s="8" t="n">
        <v>-43.5</v>
      </c>
    </row>
    <row r="18" spans="1:4">
      <c r="A18" s="4" t="s">
        <v>923</v>
      </c>
      <c r="B18" s="5" t="n">
        <v>0</v>
      </c>
      <c r="C18" s="5" t="n">
        <v>0</v>
      </c>
      <c r="D18" s="5" t="n">
        <v>0</v>
      </c>
    </row>
    <row r="19" spans="1:4">
      <c r="A19" s="4" t="s">
        <v>170</v>
      </c>
      <c r="B19" s="7" t="n">
        <v>-16.3</v>
      </c>
      <c r="C19" s="8" t="n">
        <v>5.8</v>
      </c>
      <c r="D19" s="8" t="n">
        <v>126.8</v>
      </c>
    </row>
    <row r="20" spans="1:4">
      <c r="A20" s="4" t="s">
        <v>924</v>
      </c>
    </row>
    <row r="21" spans="1:4">
      <c r="A21" s="3" t="s">
        <v>373</v>
      </c>
    </row>
    <row r="22" spans="1:4">
      <c r="A22" s="4" t="s">
        <v>916</v>
      </c>
      <c r="B22" s="5" t="n">
        <v>3</v>
      </c>
    </row>
    <row r="23" spans="1:4">
      <c r="A23" s="4" t="s">
        <v>925</v>
      </c>
      <c r="B23" s="4" t="s">
        <v>472</v>
      </c>
    </row>
    <row r="24" spans="1:4">
      <c r="A24" s="4" t="s">
        <v>926</v>
      </c>
      <c r="B24" s="5" t="n">
        <v>65</v>
      </c>
    </row>
    <row r="25" spans="1:4">
      <c r="A25" s="4" t="s">
        <v>927</v>
      </c>
      <c r="B25" s="5" t="n">
        <v>55</v>
      </c>
    </row>
    <row r="26" spans="1:4">
      <c r="A26" s="3" t="s">
        <v>906</v>
      </c>
    </row>
    <row r="27" spans="1:4">
      <c r="A27" s="4" t="s">
        <v>919</v>
      </c>
      <c r="B27" s="7" t="n">
        <v>4.4</v>
      </c>
      <c r="C27" s="8" t="n">
        <v>5.6</v>
      </c>
      <c r="D27" s="8" t="n">
        <v>4.5</v>
      </c>
    </row>
    <row r="28" spans="1:4">
      <c r="A28" s="4" t="s">
        <v>920</v>
      </c>
      <c r="B28" s="8" t="n">
        <v>3.9</v>
      </c>
      <c r="C28" s="8" t="n">
        <v>3.7</v>
      </c>
      <c r="D28" s="5" t="n">
        <v>4</v>
      </c>
    </row>
    <row r="29" spans="1:4">
      <c r="A29" s="4" t="s">
        <v>921</v>
      </c>
      <c r="B29" s="8" t="n">
        <v>-0.7</v>
      </c>
      <c r="C29" s="8" t="n">
        <v>-9.1</v>
      </c>
      <c r="D29" s="8" t="n">
        <v>13.9</v>
      </c>
    </row>
    <row r="30" spans="1:4">
      <c r="A30" s="4" t="s">
        <v>922</v>
      </c>
      <c r="B30" s="5" t="n">
        <v>0</v>
      </c>
      <c r="C30" s="5" t="n">
        <v>0</v>
      </c>
      <c r="D30" s="5" t="n">
        <v>0</v>
      </c>
    </row>
    <row r="31" spans="1:4">
      <c r="A31" s="4" t="s">
        <v>923</v>
      </c>
      <c r="B31" s="8" t="n">
        <v>-0.1</v>
      </c>
      <c r="C31" s="8" t="n">
        <v>-0.1</v>
      </c>
      <c r="D31" s="8" t="n">
        <v>-0.1</v>
      </c>
    </row>
    <row r="32" spans="1:4">
      <c r="A32" s="4" t="s">
        <v>170</v>
      </c>
      <c r="B32" s="7" t="n">
        <v>7.5</v>
      </c>
      <c r="C32" s="8" t="n">
        <v>0.1</v>
      </c>
      <c r="D32" s="8" t="n">
        <v>22.3</v>
      </c>
    </row>
    <row r="33" spans="1:4">
      <c r="A33" s="4" t="s">
        <v>928</v>
      </c>
      <c r="B33" s="4" t="s">
        <v>472</v>
      </c>
    </row>
    <row r="34" spans="1:4">
      <c r="A34" s="4" t="s">
        <v>929</v>
      </c>
    </row>
    <row r="35" spans="1:4">
      <c r="A35" s="3" t="s">
        <v>373</v>
      </c>
    </row>
    <row r="36" spans="1:4">
      <c r="A36" s="4" t="s">
        <v>927</v>
      </c>
      <c r="B36" s="5" t="n">
        <v>55</v>
      </c>
    </row>
    <row r="37" spans="1:4">
      <c r="A37" s="3" t="s">
        <v>906</v>
      </c>
    </row>
    <row r="38" spans="1:4">
      <c r="A38" s="4" t="s">
        <v>919</v>
      </c>
      <c r="B38" s="6" t="n">
        <v>0</v>
      </c>
      <c r="C38" s="5" t="n">
        <v>0</v>
      </c>
      <c r="D38" s="5" t="n">
        <v>0</v>
      </c>
    </row>
    <row r="39" spans="1:4">
      <c r="A39" s="4" t="s">
        <v>920</v>
      </c>
      <c r="B39" s="8" t="n">
        <v>0.5</v>
      </c>
      <c r="C39" s="8" t="n">
        <v>0.6</v>
      </c>
      <c r="D39" s="8" t="n">
        <v>0.8</v>
      </c>
    </row>
    <row r="40" spans="1:4">
      <c r="A40" s="4" t="s">
        <v>921</v>
      </c>
      <c r="B40" s="5" t="n">
        <v>-3</v>
      </c>
      <c r="C40" s="5" t="n">
        <v>-1</v>
      </c>
      <c r="D40" s="8" t="n">
        <v>3.2</v>
      </c>
    </row>
    <row r="41" spans="1:4">
      <c r="A41" s="4" t="s">
        <v>922</v>
      </c>
      <c r="B41" s="5" t="n">
        <v>0</v>
      </c>
      <c r="C41" s="5" t="n">
        <v>0</v>
      </c>
      <c r="D41" s="5" t="n">
        <v>0</v>
      </c>
    </row>
    <row r="42" spans="1:4">
      <c r="A42" s="4" t="s">
        <v>923</v>
      </c>
      <c r="B42" s="8" t="n">
        <v>-0.3</v>
      </c>
      <c r="C42" s="8" t="n">
        <v>-0.4</v>
      </c>
      <c r="D42" s="8" t="n">
        <v>-0.8</v>
      </c>
    </row>
    <row r="43" spans="1:4">
      <c r="A43" s="4" t="s">
        <v>170</v>
      </c>
      <c r="B43" s="7" t="n">
        <v>-2.8</v>
      </c>
      <c r="C43" s="7" t="n">
        <v>-0.8</v>
      </c>
      <c r="D43" s="7" t="n">
        <v>3.2</v>
      </c>
    </row>
    <row r="44" spans="1:4">
      <c r="A44" s="4" t="s">
        <v>928</v>
      </c>
      <c r="B44" s="4" t="s">
        <v>472</v>
      </c>
    </row>
    <row r="45" spans="1:4">
      <c r="A45" s="4" t="s">
        <v>930</v>
      </c>
    </row>
    <row r="46" spans="1:4">
      <c r="A46" s="3" t="s">
        <v>906</v>
      </c>
    </row>
    <row r="47" spans="1:4">
      <c r="A47" s="4" t="s">
        <v>931</v>
      </c>
      <c r="B47" s="4" t="s">
        <v>554</v>
      </c>
    </row>
    <row r="48" spans="1:4">
      <c r="A48" s="4" t="s">
        <v>932</v>
      </c>
    </row>
    <row r="49" spans="1:4">
      <c r="A49" s="3" t="s">
        <v>906</v>
      </c>
    </row>
    <row r="50" spans="1:4">
      <c r="A50" s="4" t="s">
        <v>931</v>
      </c>
      <c r="B50" s="4" t="s">
        <v>933</v>
      </c>
    </row>
    <row r="51" spans="1:4">
      <c r="A51" s="4" t="s">
        <v>934</v>
      </c>
    </row>
    <row r="52" spans="1:4">
      <c r="A52" s="3" t="s">
        <v>906</v>
      </c>
    </row>
    <row r="53" spans="1:4">
      <c r="A53" s="4" t="s">
        <v>931</v>
      </c>
      <c r="B53" s="4" t="s">
        <v>5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936</v>
      </c>
    </row>
    <row r="4" spans="1:4">
      <c r="A4" s="4" t="s">
        <v>937</v>
      </c>
      <c r="B4" s="7" t="n">
        <v>-75.59999999999999</v>
      </c>
      <c r="C4" s="7" t="n">
        <v>-49.1</v>
      </c>
    </row>
    <row r="5" spans="1:4">
      <c r="A5" s="4" t="s">
        <v>130</v>
      </c>
      <c r="B5" s="8" t="n">
        <v>39.1</v>
      </c>
      <c r="C5" s="8" t="n">
        <v>20.2</v>
      </c>
      <c r="D5" s="7" t="n">
        <v>-138.9</v>
      </c>
    </row>
    <row r="6" spans="1:4">
      <c r="A6" s="4" t="s">
        <v>388</v>
      </c>
    </row>
    <row r="7" spans="1:4">
      <c r="A7" s="3" t="s">
        <v>936</v>
      </c>
    </row>
    <row r="8" spans="1:4">
      <c r="A8" s="4" t="s">
        <v>802</v>
      </c>
      <c r="B8" s="8" t="n">
        <v>651.7</v>
      </c>
      <c r="C8" s="8" t="n">
        <v>734.8</v>
      </c>
    </row>
    <row r="9" spans="1:4">
      <c r="A9" s="4" t="s">
        <v>938</v>
      </c>
      <c r="B9" s="8" t="n">
        <v>24.4</v>
      </c>
      <c r="C9" s="8" t="n">
        <v>29.9</v>
      </c>
    </row>
    <row r="10" spans="1:4">
      <c r="A10" s="4" t="s">
        <v>920</v>
      </c>
      <c r="B10" s="8" t="n">
        <v>29.8</v>
      </c>
      <c r="C10" s="8" t="n">
        <v>27.8</v>
      </c>
      <c r="D10" s="8" t="n">
        <v>28.5</v>
      </c>
    </row>
    <row r="11" spans="1:4">
      <c r="A11" s="4" t="s">
        <v>937</v>
      </c>
      <c r="B11" s="8" t="n">
        <v>-75.59999999999999</v>
      </c>
      <c r="C11" s="8" t="n">
        <v>-49.1</v>
      </c>
    </row>
    <row r="12" spans="1:4">
      <c r="A12" s="4" t="s">
        <v>939</v>
      </c>
      <c r="B12" s="5" t="n">
        <v>0</v>
      </c>
      <c r="C12" s="5" t="n">
        <v>0</v>
      </c>
    </row>
    <row r="13" spans="1:4">
      <c r="A13" s="4" t="s">
        <v>940</v>
      </c>
      <c r="B13" s="5" t="n">
        <v>0</v>
      </c>
      <c r="C13" s="5" t="n">
        <v>0</v>
      </c>
    </row>
    <row r="14" spans="1:4">
      <c r="A14" s="4" t="s">
        <v>130</v>
      </c>
      <c r="B14" s="8" t="n">
        <v>-2.8</v>
      </c>
      <c r="C14" s="8" t="n">
        <v>-91.7</v>
      </c>
    </row>
    <row r="15" spans="1:4">
      <c r="A15" s="4" t="s">
        <v>808</v>
      </c>
      <c r="B15" s="8" t="n">
        <v>627.5</v>
      </c>
      <c r="C15" s="8" t="n">
        <v>651.7</v>
      </c>
      <c r="D15" s="8" t="n">
        <v>734.8</v>
      </c>
    </row>
    <row r="16" spans="1:4">
      <c r="A16" s="4" t="s">
        <v>941</v>
      </c>
      <c r="B16" s="8" t="n">
        <v>44.8</v>
      </c>
      <c r="C16" s="8" t="n">
        <v>20.1</v>
      </c>
    </row>
    <row r="17" spans="1:4">
      <c r="A17" s="4" t="s">
        <v>924</v>
      </c>
    </row>
    <row r="18" spans="1:4">
      <c r="A18" s="3" t="s">
        <v>936</v>
      </c>
    </row>
    <row r="19" spans="1:4">
      <c r="A19" s="4" t="s">
        <v>802</v>
      </c>
      <c r="B19" s="8" t="n">
        <v>88.59999999999999</v>
      </c>
      <c r="C19" s="8" t="n">
        <v>98.5</v>
      </c>
    </row>
    <row r="20" spans="1:4">
      <c r="A20" s="4" t="s">
        <v>938</v>
      </c>
      <c r="B20" s="8" t="n">
        <v>4.3</v>
      </c>
      <c r="C20" s="8" t="n">
        <v>5.6</v>
      </c>
    </row>
    <row r="21" spans="1:4">
      <c r="A21" s="4" t="s">
        <v>920</v>
      </c>
      <c r="B21" s="8" t="n">
        <v>3.9</v>
      </c>
      <c r="C21" s="8" t="n">
        <v>3.7</v>
      </c>
      <c r="D21" s="5" t="n">
        <v>4</v>
      </c>
    </row>
    <row r="22" spans="1:4">
      <c r="A22" s="4" t="s">
        <v>937</v>
      </c>
      <c r="B22" s="8" t="n">
        <v>-8.5</v>
      </c>
      <c r="C22" s="8" t="n">
        <v>-10.1</v>
      </c>
    </row>
    <row r="23" spans="1:4">
      <c r="A23" s="4" t="s">
        <v>939</v>
      </c>
      <c r="B23" s="5" t="n">
        <v>0</v>
      </c>
      <c r="C23" s="5" t="n">
        <v>0</v>
      </c>
    </row>
    <row r="24" spans="1:4">
      <c r="A24" s="4" t="s">
        <v>940</v>
      </c>
      <c r="B24" s="5" t="n">
        <v>0</v>
      </c>
      <c r="C24" s="5" t="n">
        <v>0</v>
      </c>
    </row>
    <row r="25" spans="1:4">
      <c r="A25" s="4" t="s">
        <v>130</v>
      </c>
      <c r="B25" s="8" t="n">
        <v>-0.7</v>
      </c>
      <c r="C25" s="8" t="n">
        <v>-9.1</v>
      </c>
    </row>
    <row r="26" spans="1:4">
      <c r="A26" s="4" t="s">
        <v>808</v>
      </c>
      <c r="B26" s="8" t="n">
        <v>87.59999999999999</v>
      </c>
      <c r="C26" s="8" t="n">
        <v>88.59999999999999</v>
      </c>
      <c r="D26" s="8" t="n">
        <v>98.5</v>
      </c>
    </row>
    <row r="27" spans="1:4">
      <c r="A27" s="4" t="s">
        <v>929</v>
      </c>
    </row>
    <row r="28" spans="1:4">
      <c r="A28" s="3" t="s">
        <v>936</v>
      </c>
    </row>
    <row r="29" spans="1:4">
      <c r="A29" s="4" t="s">
        <v>802</v>
      </c>
      <c r="B29" s="8" t="n">
        <v>15.8</v>
      </c>
      <c r="C29" s="8" t="n">
        <v>18.1</v>
      </c>
    </row>
    <row r="30" spans="1:4">
      <c r="A30" s="4" t="s">
        <v>938</v>
      </c>
      <c r="B30" s="5" t="n">
        <v>0</v>
      </c>
      <c r="C30" s="5" t="n">
        <v>0</v>
      </c>
    </row>
    <row r="31" spans="1:4">
      <c r="A31" s="4" t="s">
        <v>920</v>
      </c>
      <c r="B31" s="8" t="n">
        <v>0.5</v>
      </c>
      <c r="C31" s="8" t="n">
        <v>0.6</v>
      </c>
      <c r="D31" s="8" t="n">
        <v>0.8</v>
      </c>
    </row>
    <row r="32" spans="1:4">
      <c r="A32" s="4" t="s">
        <v>937</v>
      </c>
      <c r="B32" s="5" t="n">
        <v>0</v>
      </c>
      <c r="C32" s="5" t="n">
        <v>0</v>
      </c>
    </row>
    <row r="33" spans="1:4">
      <c r="A33" s="4" t="s">
        <v>939</v>
      </c>
      <c r="B33" s="8" t="n">
        <v>-1.9</v>
      </c>
      <c r="C33" s="8" t="n">
        <v>-1.9</v>
      </c>
    </row>
    <row r="34" spans="1:4">
      <c r="A34" s="4" t="s">
        <v>940</v>
      </c>
      <c r="B34" s="5" t="n">
        <v>0</v>
      </c>
      <c r="C34" s="5" t="n">
        <v>0</v>
      </c>
    </row>
    <row r="35" spans="1:4">
      <c r="A35" s="4" t="s">
        <v>130</v>
      </c>
      <c r="B35" s="5" t="n">
        <v>-3</v>
      </c>
      <c r="C35" s="5" t="n">
        <v>-1</v>
      </c>
    </row>
    <row r="36" spans="1:4">
      <c r="A36" s="4" t="s">
        <v>808</v>
      </c>
      <c r="B36" s="7" t="n">
        <v>11.4</v>
      </c>
      <c r="C36" s="7" t="n">
        <v>15.8</v>
      </c>
      <c r="D36" s="7" t="n">
        <v>1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42</v>
      </c>
      <c r="C1" s="2" t="s">
        <v>1</v>
      </c>
    </row>
    <row r="2" spans="1:5">
      <c r="C2" s="2" t="s">
        <v>2</v>
      </c>
      <c r="E2" s="2" t="s">
        <v>30</v>
      </c>
    </row>
    <row r="3" spans="1:5">
      <c r="A3" s="3" t="s">
        <v>943</v>
      </c>
    </row>
    <row r="4" spans="1:5">
      <c r="A4" s="4" t="s">
        <v>944</v>
      </c>
      <c r="C4" s="7" t="n">
        <v>567.4</v>
      </c>
      <c r="D4" s="4" t="s">
        <v>37</v>
      </c>
      <c r="E4" s="7" t="n">
        <v>654.8</v>
      </c>
    </row>
    <row r="5" spans="1:5">
      <c r="A5" s="4" t="s">
        <v>945</v>
      </c>
      <c r="C5" s="8" t="n">
        <v>67.7</v>
      </c>
      <c r="E5" s="8" t="n">
        <v>-39.8</v>
      </c>
    </row>
    <row r="6" spans="1:5">
      <c r="A6" s="4" t="s">
        <v>937</v>
      </c>
      <c r="C6" s="8" t="n">
        <v>-75.59999999999999</v>
      </c>
      <c r="E6" s="8" t="n">
        <v>-49.1</v>
      </c>
    </row>
    <row r="7" spans="1:5">
      <c r="A7" s="4" t="s">
        <v>946</v>
      </c>
      <c r="C7" s="5" t="n">
        <v>100</v>
      </c>
      <c r="E7" s="8" t="n">
        <v>1.5</v>
      </c>
    </row>
    <row r="8" spans="1:5">
      <c r="A8" s="4" t="s">
        <v>947</v>
      </c>
      <c r="B8" s="4" t="s">
        <v>37</v>
      </c>
      <c r="C8" s="8" t="n">
        <v>659.5</v>
      </c>
      <c r="E8" s="8" t="n">
        <v>567.4</v>
      </c>
    </row>
    <row r="9" spans="1:5">
      <c r="A9" s="4" t="s">
        <v>948</v>
      </c>
      <c r="C9" s="5" t="n">
        <v>32</v>
      </c>
      <c r="E9" s="8" t="n">
        <v>-84.3</v>
      </c>
    </row>
    <row r="10" spans="1:5">
      <c r="A10" s="4" t="s">
        <v>949</v>
      </c>
    </row>
    <row r="11" spans="1:5">
      <c r="A11" s="3" t="s">
        <v>943</v>
      </c>
    </row>
    <row r="12" spans="1:5">
      <c r="A12" s="4" t="s">
        <v>944</v>
      </c>
      <c r="C12" s="8" t="n">
        <v>242.6</v>
      </c>
    </row>
    <row r="13" spans="1:5">
      <c r="A13" s="4" t="s">
        <v>947</v>
      </c>
      <c r="C13" s="8" t="n">
        <v>281.2</v>
      </c>
      <c r="E13" s="8" t="n">
        <v>242.6</v>
      </c>
    </row>
    <row r="14" spans="1:5">
      <c r="A14" s="4" t="s">
        <v>888</v>
      </c>
    </row>
    <row r="15" spans="1:5">
      <c r="A15" s="3" t="s">
        <v>943</v>
      </c>
    </row>
    <row r="16" spans="1:5">
      <c r="A16" s="4" t="s">
        <v>944</v>
      </c>
      <c r="C16" s="8" t="n">
        <v>321.6</v>
      </c>
    </row>
    <row r="17" spans="1:5">
      <c r="A17" s="4" t="s">
        <v>947</v>
      </c>
      <c r="C17" s="8" t="n">
        <v>374.9</v>
      </c>
      <c r="E17" s="8" t="n">
        <v>321.6</v>
      </c>
    </row>
    <row r="18" spans="1:5">
      <c r="A18" s="4" t="s">
        <v>889</v>
      </c>
    </row>
    <row r="19" spans="1:5">
      <c r="A19" s="3" t="s">
        <v>943</v>
      </c>
    </row>
    <row r="20" spans="1:5">
      <c r="A20" s="4" t="s">
        <v>944</v>
      </c>
      <c r="C20" s="5" t="n">
        <v>0</v>
      </c>
    </row>
    <row r="21" spans="1:5">
      <c r="A21" s="4" t="s">
        <v>947</v>
      </c>
      <c r="C21" s="5" t="n">
        <v>0</v>
      </c>
      <c r="E21" s="5" t="n">
        <v>0</v>
      </c>
    </row>
    <row r="22" spans="1:5">
      <c r="A22" s="4" t="s">
        <v>930</v>
      </c>
    </row>
    <row r="23" spans="1:5">
      <c r="A23" s="3" t="s">
        <v>943</v>
      </c>
    </row>
    <row r="24" spans="1:5">
      <c r="A24" s="4" t="s">
        <v>944</v>
      </c>
      <c r="B24" s="4" t="s">
        <v>57</v>
      </c>
      <c r="C24" s="8" t="n">
        <v>155.9</v>
      </c>
    </row>
    <row r="25" spans="1:5">
      <c r="A25" s="4" t="s">
        <v>947</v>
      </c>
      <c r="B25" s="4" t="s">
        <v>57</v>
      </c>
      <c r="C25" s="5" t="n">
        <v>193</v>
      </c>
      <c r="E25" s="8" t="n">
        <v>155.9</v>
      </c>
    </row>
    <row r="26" spans="1:5">
      <c r="A26" s="4" t="s">
        <v>950</v>
      </c>
    </row>
    <row r="27" spans="1:5">
      <c r="A27" s="3" t="s">
        <v>943</v>
      </c>
    </row>
    <row r="28" spans="1:5">
      <c r="A28" s="4" t="s">
        <v>944</v>
      </c>
      <c r="B28" s="4" t="s">
        <v>57</v>
      </c>
      <c r="C28" s="8" t="n">
        <v>155.9</v>
      </c>
    </row>
    <row r="29" spans="1:5">
      <c r="A29" s="4" t="s">
        <v>947</v>
      </c>
      <c r="B29" s="4" t="s">
        <v>57</v>
      </c>
      <c r="C29" s="5" t="n">
        <v>193</v>
      </c>
      <c r="E29" s="8" t="n">
        <v>155.9</v>
      </c>
    </row>
    <row r="30" spans="1:5">
      <c r="A30" s="4" t="s">
        <v>951</v>
      </c>
    </row>
    <row r="31" spans="1:5">
      <c r="A31" s="3" t="s">
        <v>943</v>
      </c>
    </row>
    <row r="32" spans="1:5">
      <c r="A32" s="4" t="s">
        <v>944</v>
      </c>
      <c r="B32" s="4" t="s">
        <v>57</v>
      </c>
      <c r="C32" s="5" t="n">
        <v>0</v>
      </c>
    </row>
    <row r="33" spans="1:5">
      <c r="A33" s="4" t="s">
        <v>947</v>
      </c>
      <c r="B33" s="4" t="s">
        <v>57</v>
      </c>
      <c r="C33" s="5" t="n">
        <v>0</v>
      </c>
      <c r="E33" s="5" t="n">
        <v>0</v>
      </c>
    </row>
    <row r="34" spans="1:5">
      <c r="A34" s="4" t="s">
        <v>952</v>
      </c>
    </row>
    <row r="35" spans="1:5">
      <c r="A35" s="3" t="s">
        <v>943</v>
      </c>
    </row>
    <row r="36" spans="1:5">
      <c r="A36" s="4" t="s">
        <v>944</v>
      </c>
      <c r="B36" s="4" t="s">
        <v>57</v>
      </c>
      <c r="C36" s="5" t="n">
        <v>0</v>
      </c>
    </row>
    <row r="37" spans="1:5">
      <c r="A37" s="4" t="s">
        <v>947</v>
      </c>
      <c r="B37" s="4" t="s">
        <v>57</v>
      </c>
      <c r="C37" s="5" t="n">
        <v>0</v>
      </c>
      <c r="E37" s="5" t="n">
        <v>0</v>
      </c>
    </row>
    <row r="38" spans="1:5">
      <c r="A38" s="4" t="s">
        <v>932</v>
      </c>
    </row>
    <row r="39" spans="1:5">
      <c r="A39" s="3" t="s">
        <v>943</v>
      </c>
    </row>
    <row r="40" spans="1:5">
      <c r="A40" s="4" t="s">
        <v>944</v>
      </c>
      <c r="B40" s="4" t="s">
        <v>57</v>
      </c>
      <c r="C40" s="8" t="n">
        <v>13.2</v>
      </c>
    </row>
    <row r="41" spans="1:5">
      <c r="A41" s="4" t="s">
        <v>947</v>
      </c>
      <c r="B41" s="4" t="s">
        <v>57</v>
      </c>
      <c r="C41" s="8" t="n">
        <v>12.2</v>
      </c>
      <c r="E41" s="8" t="n">
        <v>13.2</v>
      </c>
    </row>
    <row r="42" spans="1:5">
      <c r="A42" s="4" t="s">
        <v>953</v>
      </c>
    </row>
    <row r="43" spans="1:5">
      <c r="A43" s="3" t="s">
        <v>943</v>
      </c>
    </row>
    <row r="44" spans="1:5">
      <c r="A44" s="4" t="s">
        <v>944</v>
      </c>
      <c r="B44" s="4" t="s">
        <v>57</v>
      </c>
      <c r="C44" s="8" t="n">
        <v>13.2</v>
      </c>
    </row>
    <row r="45" spans="1:5">
      <c r="A45" s="4" t="s">
        <v>947</v>
      </c>
      <c r="B45" s="4" t="s">
        <v>57</v>
      </c>
      <c r="C45" s="8" t="n">
        <v>12.2</v>
      </c>
      <c r="E45" s="8" t="n">
        <v>13.2</v>
      </c>
    </row>
    <row r="46" spans="1:5">
      <c r="A46" s="4" t="s">
        <v>954</v>
      </c>
    </row>
    <row r="47" spans="1:5">
      <c r="A47" s="3" t="s">
        <v>943</v>
      </c>
    </row>
    <row r="48" spans="1:5">
      <c r="A48" s="4" t="s">
        <v>944</v>
      </c>
      <c r="B48" s="4" t="s">
        <v>57</v>
      </c>
      <c r="C48" s="5" t="n">
        <v>0</v>
      </c>
    </row>
    <row r="49" spans="1:5">
      <c r="A49" s="4" t="s">
        <v>947</v>
      </c>
      <c r="B49" s="4" t="s">
        <v>57</v>
      </c>
      <c r="C49" s="5" t="n">
        <v>0</v>
      </c>
      <c r="E49" s="5" t="n">
        <v>0</v>
      </c>
    </row>
    <row r="50" spans="1:5">
      <c r="A50" s="4" t="s">
        <v>955</v>
      </c>
    </row>
    <row r="51" spans="1:5">
      <c r="A51" s="3" t="s">
        <v>943</v>
      </c>
    </row>
    <row r="52" spans="1:5">
      <c r="A52" s="4" t="s">
        <v>944</v>
      </c>
      <c r="B52" s="4" t="s">
        <v>57</v>
      </c>
      <c r="C52" s="5" t="n">
        <v>0</v>
      </c>
    </row>
    <row r="53" spans="1:5">
      <c r="A53" s="4" t="s">
        <v>947</v>
      </c>
      <c r="B53" s="4" t="s">
        <v>57</v>
      </c>
      <c r="C53" s="5" t="n">
        <v>0</v>
      </c>
      <c r="E53" s="5" t="n">
        <v>0</v>
      </c>
    </row>
    <row r="54" spans="1:5">
      <c r="A54" s="4" t="s">
        <v>956</v>
      </c>
    </row>
    <row r="55" spans="1:5">
      <c r="A55" s="3" t="s">
        <v>943</v>
      </c>
    </row>
    <row r="56" spans="1:5">
      <c r="A56" s="4" t="s">
        <v>944</v>
      </c>
      <c r="B56" s="4" t="s">
        <v>59</v>
      </c>
      <c r="C56" s="8" t="n">
        <v>34.1</v>
      </c>
    </row>
    <row r="57" spans="1:5">
      <c r="A57" s="4" t="s">
        <v>947</v>
      </c>
      <c r="B57" s="4" t="s">
        <v>59</v>
      </c>
      <c r="C57" s="8" t="n">
        <v>51.6</v>
      </c>
      <c r="E57" s="8" t="n">
        <v>34.1</v>
      </c>
    </row>
    <row r="58" spans="1:5">
      <c r="A58" s="4" t="s">
        <v>957</v>
      </c>
    </row>
    <row r="59" spans="1:5">
      <c r="A59" s="3" t="s">
        <v>943</v>
      </c>
    </row>
    <row r="60" spans="1:5">
      <c r="A60" s="4" t="s">
        <v>944</v>
      </c>
      <c r="B60" s="4" t="s">
        <v>59</v>
      </c>
      <c r="C60" s="5" t="n">
        <v>0</v>
      </c>
    </row>
    <row r="61" spans="1:5">
      <c r="A61" s="4" t="s">
        <v>947</v>
      </c>
      <c r="B61" s="4" t="s">
        <v>59</v>
      </c>
      <c r="C61" s="5" t="n">
        <v>0</v>
      </c>
      <c r="E61" s="5" t="n">
        <v>0</v>
      </c>
    </row>
    <row r="62" spans="1:5">
      <c r="A62" s="4" t="s">
        <v>958</v>
      </c>
    </row>
    <row r="63" spans="1:5">
      <c r="A63" s="3" t="s">
        <v>943</v>
      </c>
    </row>
    <row r="64" spans="1:5">
      <c r="A64" s="4" t="s">
        <v>944</v>
      </c>
      <c r="B64" s="4" t="s">
        <v>59</v>
      </c>
      <c r="C64" s="8" t="n">
        <v>34.1</v>
      </c>
    </row>
    <row r="65" spans="1:5">
      <c r="A65" s="4" t="s">
        <v>947</v>
      </c>
      <c r="B65" s="4" t="s">
        <v>59</v>
      </c>
      <c r="C65" s="8" t="n">
        <v>51.6</v>
      </c>
      <c r="E65" s="8" t="n">
        <v>34.1</v>
      </c>
    </row>
    <row r="66" spans="1:5">
      <c r="A66" s="4" t="s">
        <v>959</v>
      </c>
    </row>
    <row r="67" spans="1:5">
      <c r="A67" s="3" t="s">
        <v>943</v>
      </c>
    </row>
    <row r="68" spans="1:5">
      <c r="A68" s="4" t="s">
        <v>944</v>
      </c>
      <c r="B68" s="4" t="s">
        <v>59</v>
      </c>
      <c r="C68" s="5" t="n">
        <v>0</v>
      </c>
    </row>
    <row r="69" spans="1:5">
      <c r="A69" s="4" t="s">
        <v>947</v>
      </c>
      <c r="B69" s="4" t="s">
        <v>59</v>
      </c>
      <c r="C69" s="5" t="n">
        <v>0</v>
      </c>
      <c r="E69" s="5" t="n">
        <v>0</v>
      </c>
    </row>
    <row r="70" spans="1:5">
      <c r="A70" s="4" t="s">
        <v>960</v>
      </c>
    </row>
    <row r="71" spans="1:5">
      <c r="A71" s="3" t="s">
        <v>943</v>
      </c>
    </row>
    <row r="72" spans="1:5">
      <c r="A72" s="4" t="s">
        <v>944</v>
      </c>
      <c r="B72" s="4" t="s">
        <v>46</v>
      </c>
      <c r="C72" s="8" t="n">
        <v>101.8</v>
      </c>
    </row>
    <row r="73" spans="1:5">
      <c r="A73" s="4" t="s">
        <v>947</v>
      </c>
      <c r="B73" s="4" t="s">
        <v>46</v>
      </c>
      <c r="C73" s="8" t="n">
        <v>130.5</v>
      </c>
      <c r="E73" s="8" t="n">
        <v>101.8</v>
      </c>
    </row>
    <row r="74" spans="1:5">
      <c r="A74" s="4" t="s">
        <v>961</v>
      </c>
    </row>
    <row r="75" spans="1:5">
      <c r="A75" s="3" t="s">
        <v>943</v>
      </c>
    </row>
    <row r="76" spans="1:5">
      <c r="A76" s="4" t="s">
        <v>944</v>
      </c>
      <c r="B76" s="4" t="s">
        <v>46</v>
      </c>
      <c r="C76" s="8" t="n">
        <v>68.40000000000001</v>
      </c>
    </row>
    <row r="77" spans="1:5">
      <c r="A77" s="4" t="s">
        <v>947</v>
      </c>
      <c r="B77" s="4" t="s">
        <v>46</v>
      </c>
      <c r="C77" s="8" t="n">
        <v>70.40000000000001</v>
      </c>
      <c r="E77" s="8" t="n">
        <v>68.40000000000001</v>
      </c>
    </row>
    <row r="78" spans="1:5">
      <c r="A78" s="4" t="s">
        <v>962</v>
      </c>
    </row>
    <row r="79" spans="1:5">
      <c r="A79" s="3" t="s">
        <v>943</v>
      </c>
    </row>
    <row r="80" spans="1:5">
      <c r="A80" s="4" t="s">
        <v>944</v>
      </c>
      <c r="B80" s="4" t="s">
        <v>46</v>
      </c>
      <c r="C80" s="8" t="n">
        <v>33.4</v>
      </c>
    </row>
    <row r="81" spans="1:5">
      <c r="A81" s="4" t="s">
        <v>947</v>
      </c>
      <c r="B81" s="4" t="s">
        <v>46</v>
      </c>
      <c r="C81" s="8" t="n">
        <v>60.1</v>
      </c>
      <c r="E81" s="8" t="n">
        <v>33.4</v>
      </c>
    </row>
    <row r="82" spans="1:5">
      <c r="A82" s="4" t="s">
        <v>963</v>
      </c>
    </row>
    <row r="83" spans="1:5">
      <c r="A83" s="3" t="s">
        <v>943</v>
      </c>
    </row>
    <row r="84" spans="1:5">
      <c r="A84" s="4" t="s">
        <v>944</v>
      </c>
      <c r="B84" s="4" t="s">
        <v>46</v>
      </c>
      <c r="C84" s="5" t="n">
        <v>0</v>
      </c>
    </row>
    <row r="85" spans="1:5">
      <c r="A85" s="4" t="s">
        <v>947</v>
      </c>
      <c r="B85" s="4" t="s">
        <v>46</v>
      </c>
      <c r="C85" s="5" t="n">
        <v>0</v>
      </c>
      <c r="E85" s="5" t="n">
        <v>0</v>
      </c>
    </row>
    <row r="86" spans="1:5">
      <c r="A86" s="4" t="s">
        <v>964</v>
      </c>
    </row>
    <row r="87" spans="1:5">
      <c r="A87" s="3" t="s">
        <v>943</v>
      </c>
    </row>
    <row r="88" spans="1:5">
      <c r="A88" s="4" t="s">
        <v>944</v>
      </c>
      <c r="B88" s="4" t="s">
        <v>965</v>
      </c>
      <c r="C88" s="8" t="n">
        <v>64.09999999999999</v>
      </c>
    </row>
    <row r="89" spans="1:5">
      <c r="A89" s="4" t="s">
        <v>947</v>
      </c>
      <c r="B89" s="4" t="s">
        <v>965</v>
      </c>
      <c r="C89" s="8" t="n">
        <v>63.3</v>
      </c>
      <c r="E89" s="8" t="n">
        <v>64.09999999999999</v>
      </c>
    </row>
    <row r="90" spans="1:5">
      <c r="A90" s="4" t="s">
        <v>966</v>
      </c>
    </row>
    <row r="91" spans="1:5">
      <c r="A91" s="3" t="s">
        <v>943</v>
      </c>
    </row>
    <row r="92" spans="1:5">
      <c r="A92" s="4" t="s">
        <v>944</v>
      </c>
      <c r="B92" s="4" t="s">
        <v>965</v>
      </c>
      <c r="C92" s="5" t="n">
        <v>0</v>
      </c>
    </row>
    <row r="93" spans="1:5">
      <c r="A93" s="4" t="s">
        <v>947</v>
      </c>
      <c r="B93" s="4" t="s">
        <v>965</v>
      </c>
      <c r="C93" s="5" t="n">
        <v>0</v>
      </c>
      <c r="E93" s="5" t="n">
        <v>0</v>
      </c>
    </row>
    <row r="94" spans="1:5">
      <c r="A94" s="4" t="s">
        <v>967</v>
      </c>
    </row>
    <row r="95" spans="1:5">
      <c r="A95" s="3" t="s">
        <v>943</v>
      </c>
    </row>
    <row r="96" spans="1:5">
      <c r="A96" s="4" t="s">
        <v>944</v>
      </c>
      <c r="B96" s="4" t="s">
        <v>965</v>
      </c>
      <c r="C96" s="8" t="n">
        <v>64.09999999999999</v>
      </c>
    </row>
    <row r="97" spans="1:5">
      <c r="A97" s="4" t="s">
        <v>947</v>
      </c>
      <c r="B97" s="4" t="s">
        <v>965</v>
      </c>
      <c r="C97" s="8" t="n">
        <v>63.3</v>
      </c>
      <c r="E97" s="8" t="n">
        <v>64.09999999999999</v>
      </c>
    </row>
    <row r="98" spans="1:5">
      <c r="A98" s="4" t="s">
        <v>968</v>
      </c>
    </row>
    <row r="99" spans="1:5">
      <c r="A99" s="3" t="s">
        <v>943</v>
      </c>
    </row>
    <row r="100" spans="1:5">
      <c r="A100" s="4" t="s">
        <v>944</v>
      </c>
      <c r="B100" s="4" t="s">
        <v>965</v>
      </c>
      <c r="C100" s="5" t="n">
        <v>0</v>
      </c>
    </row>
    <row r="101" spans="1:5">
      <c r="A101" s="4" t="s">
        <v>947</v>
      </c>
      <c r="B101" s="4" t="s">
        <v>965</v>
      </c>
      <c r="C101" s="5" t="n">
        <v>0</v>
      </c>
      <c r="E101" s="5" t="n">
        <v>0</v>
      </c>
    </row>
    <row r="102" spans="1:5">
      <c r="A102" s="4" t="s">
        <v>969</v>
      </c>
    </row>
    <row r="103" spans="1:5">
      <c r="A103" s="3" t="s">
        <v>943</v>
      </c>
    </row>
    <row r="104" spans="1:5">
      <c r="A104" s="4" t="s">
        <v>944</v>
      </c>
      <c r="B104" s="4" t="s">
        <v>965</v>
      </c>
      <c r="C104" s="8" t="n">
        <v>176.2</v>
      </c>
    </row>
    <row r="105" spans="1:5">
      <c r="A105" s="4" t="s">
        <v>947</v>
      </c>
      <c r="B105" s="4" t="s">
        <v>965</v>
      </c>
      <c r="C105" s="5" t="n">
        <v>181</v>
      </c>
      <c r="E105" s="8" t="n">
        <v>176.2</v>
      </c>
    </row>
    <row r="106" spans="1:5">
      <c r="A106" s="4" t="s">
        <v>970</v>
      </c>
    </row>
    <row r="107" spans="1:5">
      <c r="A107" s="3" t="s">
        <v>943</v>
      </c>
    </row>
    <row r="108" spans="1:5">
      <c r="A108" s="4" t="s">
        <v>944</v>
      </c>
      <c r="B108" s="4" t="s">
        <v>965</v>
      </c>
      <c r="C108" s="5" t="n">
        <v>0</v>
      </c>
    </row>
    <row r="109" spans="1:5">
      <c r="A109" s="4" t="s">
        <v>947</v>
      </c>
      <c r="B109" s="4" t="s">
        <v>965</v>
      </c>
      <c r="C109" s="5" t="n">
        <v>0</v>
      </c>
      <c r="E109" s="5" t="n">
        <v>0</v>
      </c>
    </row>
    <row r="110" spans="1:5">
      <c r="A110" s="4" t="s">
        <v>971</v>
      </c>
    </row>
    <row r="111" spans="1:5">
      <c r="A111" s="3" t="s">
        <v>943</v>
      </c>
    </row>
    <row r="112" spans="1:5">
      <c r="A112" s="4" t="s">
        <v>944</v>
      </c>
      <c r="B112" s="4" t="s">
        <v>965</v>
      </c>
      <c r="C112" s="8" t="n">
        <v>176.2</v>
      </c>
    </row>
    <row r="113" spans="1:5">
      <c r="A113" s="4" t="s">
        <v>947</v>
      </c>
      <c r="B113" s="4" t="s">
        <v>965</v>
      </c>
      <c r="C113" s="5" t="n">
        <v>181</v>
      </c>
      <c r="E113" s="8" t="n">
        <v>176.2</v>
      </c>
    </row>
    <row r="114" spans="1:5">
      <c r="A114" s="4" t="s">
        <v>972</v>
      </c>
    </row>
    <row r="115" spans="1:5">
      <c r="A115" s="3" t="s">
        <v>943</v>
      </c>
    </row>
    <row r="116" spans="1:5">
      <c r="A116" s="4" t="s">
        <v>944</v>
      </c>
      <c r="B116" s="4" t="s">
        <v>965</v>
      </c>
      <c r="C116" s="5" t="n">
        <v>0</v>
      </c>
    </row>
    <row r="117" spans="1:5">
      <c r="A117" s="4" t="s">
        <v>947</v>
      </c>
      <c r="B117" s="4" t="s">
        <v>965</v>
      </c>
      <c r="C117" s="5" t="n">
        <v>0</v>
      </c>
      <c r="E117" s="5" t="n">
        <v>0</v>
      </c>
    </row>
    <row r="118" spans="1:5">
      <c r="A118" s="4" t="s">
        <v>973</v>
      </c>
    </row>
    <row r="119" spans="1:5">
      <c r="A119" s="3" t="s">
        <v>943</v>
      </c>
    </row>
    <row r="120" spans="1:5">
      <c r="A120" s="4" t="s">
        <v>944</v>
      </c>
      <c r="B120" s="4" t="s">
        <v>974</v>
      </c>
      <c r="C120" s="8" t="n">
        <v>13.8</v>
      </c>
    </row>
    <row r="121" spans="1:5">
      <c r="A121" s="4" t="s">
        <v>947</v>
      </c>
      <c r="B121" s="4" t="s">
        <v>974</v>
      </c>
      <c r="C121" s="8" t="n">
        <v>18.9</v>
      </c>
      <c r="E121" s="8" t="n">
        <v>13.8</v>
      </c>
    </row>
    <row r="122" spans="1:5">
      <c r="A122" s="4" t="s">
        <v>975</v>
      </c>
    </row>
    <row r="123" spans="1:5">
      <c r="A123" s="3" t="s">
        <v>943</v>
      </c>
    </row>
    <row r="124" spans="1:5">
      <c r="A124" s="4" t="s">
        <v>944</v>
      </c>
      <c r="B124" s="4" t="s">
        <v>974</v>
      </c>
      <c r="C124" s="5" t="n">
        <v>0</v>
      </c>
    </row>
    <row r="125" spans="1:5">
      <c r="A125" s="4" t="s">
        <v>947</v>
      </c>
      <c r="B125" s="4" t="s">
        <v>974</v>
      </c>
      <c r="C125" s="5" t="n">
        <v>0</v>
      </c>
      <c r="E125" s="5" t="n">
        <v>0</v>
      </c>
    </row>
    <row r="126" spans="1:5">
      <c r="A126" s="4" t="s">
        <v>976</v>
      </c>
    </row>
    <row r="127" spans="1:5">
      <c r="A127" s="3" t="s">
        <v>943</v>
      </c>
    </row>
    <row r="128" spans="1:5">
      <c r="A128" s="4" t="s">
        <v>944</v>
      </c>
      <c r="B128" s="4" t="s">
        <v>974</v>
      </c>
      <c r="C128" s="8" t="n">
        <v>13.8</v>
      </c>
    </row>
    <row r="129" spans="1:5">
      <c r="A129" s="4" t="s">
        <v>947</v>
      </c>
      <c r="B129" s="4" t="s">
        <v>974</v>
      </c>
      <c r="C129" s="8" t="n">
        <v>18.9</v>
      </c>
      <c r="E129" s="8" t="n">
        <v>13.8</v>
      </c>
    </row>
    <row r="130" spans="1:5">
      <c r="A130" s="4" t="s">
        <v>977</v>
      </c>
    </row>
    <row r="131" spans="1:5">
      <c r="A131" s="3" t="s">
        <v>943</v>
      </c>
    </row>
    <row r="132" spans="1:5">
      <c r="A132" s="4" t="s">
        <v>944</v>
      </c>
      <c r="B132" s="4" t="s">
        <v>974</v>
      </c>
      <c r="C132" s="5" t="n">
        <v>0</v>
      </c>
    </row>
    <row r="133" spans="1:5">
      <c r="A133" s="4" t="s">
        <v>947</v>
      </c>
      <c r="B133" s="4" t="s">
        <v>974</v>
      </c>
      <c r="C133" s="5" t="n">
        <v>0</v>
      </c>
      <c r="E133" s="5" t="n">
        <v>0</v>
      </c>
    </row>
    <row r="134" spans="1:5">
      <c r="A134" s="4" t="s">
        <v>978</v>
      </c>
    </row>
    <row r="135" spans="1:5">
      <c r="A135" s="3" t="s">
        <v>943</v>
      </c>
    </row>
    <row r="136" spans="1:5">
      <c r="A136" s="4" t="s">
        <v>944</v>
      </c>
      <c r="B136" s="4" t="s">
        <v>979</v>
      </c>
      <c r="C136" s="8" t="n">
        <v>5.1</v>
      </c>
    </row>
    <row r="137" spans="1:5">
      <c r="A137" s="4" t="s">
        <v>947</v>
      </c>
      <c r="B137" s="4" t="s">
        <v>979</v>
      </c>
      <c r="C137" s="8" t="n">
        <v>5.6</v>
      </c>
      <c r="E137" s="8" t="n">
        <v>5.1</v>
      </c>
    </row>
    <row r="138" spans="1:5">
      <c r="A138" s="4" t="s">
        <v>980</v>
      </c>
    </row>
    <row r="139" spans="1:5">
      <c r="A139" s="3" t="s">
        <v>943</v>
      </c>
    </row>
    <row r="140" spans="1:5">
      <c r="A140" s="4" t="s">
        <v>944</v>
      </c>
      <c r="B140" s="4" t="s">
        <v>979</v>
      </c>
      <c r="C140" s="8" t="n">
        <v>5.1</v>
      </c>
    </row>
    <row r="141" spans="1:5">
      <c r="A141" s="4" t="s">
        <v>947</v>
      </c>
      <c r="B141" s="4" t="s">
        <v>979</v>
      </c>
      <c r="C141" s="8" t="n">
        <v>5.6</v>
      </c>
      <c r="E141" s="8" t="n">
        <v>5.1</v>
      </c>
    </row>
    <row r="142" spans="1:5">
      <c r="A142" s="4" t="s">
        <v>981</v>
      </c>
    </row>
    <row r="143" spans="1:5">
      <c r="A143" s="3" t="s">
        <v>943</v>
      </c>
    </row>
    <row r="144" spans="1:5">
      <c r="A144" s="4" t="s">
        <v>944</v>
      </c>
      <c r="B144" s="4" t="s">
        <v>979</v>
      </c>
      <c r="C144" s="5" t="n">
        <v>0</v>
      </c>
    </row>
    <row r="145" spans="1:5">
      <c r="A145" s="4" t="s">
        <v>947</v>
      </c>
      <c r="B145" s="4" t="s">
        <v>979</v>
      </c>
      <c r="C145" s="5" t="n">
        <v>0</v>
      </c>
      <c r="E145" s="5" t="n">
        <v>0</v>
      </c>
    </row>
    <row r="146" spans="1:5">
      <c r="A146" s="4" t="s">
        <v>982</v>
      </c>
    </row>
    <row r="147" spans="1:5">
      <c r="A147" s="3" t="s">
        <v>943</v>
      </c>
    </row>
    <row r="148" spans="1:5">
      <c r="A148" s="4" t="s">
        <v>944</v>
      </c>
      <c r="B148" s="4" t="s">
        <v>979</v>
      </c>
      <c r="C148" s="5" t="n">
        <v>0</v>
      </c>
    </row>
    <row r="149" spans="1:5">
      <c r="A149" s="4" t="s">
        <v>947</v>
      </c>
      <c r="B149" s="4" t="s">
        <v>979</v>
      </c>
      <c r="C149" s="5" t="n">
        <v>0</v>
      </c>
      <c r="E149" s="5" t="n">
        <v>0</v>
      </c>
    </row>
    <row r="150" spans="1:5">
      <c r="A150" s="4" t="s">
        <v>983</v>
      </c>
    </row>
    <row r="151" spans="1:5">
      <c r="A151" s="3" t="s">
        <v>943</v>
      </c>
    </row>
    <row r="152" spans="1:5">
      <c r="A152" s="4" t="s">
        <v>944</v>
      </c>
      <c r="C152" s="8" t="n">
        <v>564.2</v>
      </c>
    </row>
    <row r="153" spans="1:5">
      <c r="A153" s="4" t="s">
        <v>947</v>
      </c>
      <c r="C153" s="8" t="n">
        <v>656.1</v>
      </c>
      <c r="E153" s="8" t="n">
        <v>564.2</v>
      </c>
    </row>
    <row r="154" spans="1:5">
      <c r="A154" s="4" t="s">
        <v>984</v>
      </c>
    </row>
    <row r="155" spans="1:5">
      <c r="A155" s="3" t="s">
        <v>943</v>
      </c>
    </row>
    <row r="156" spans="1:5">
      <c r="A156" s="4" t="s">
        <v>944</v>
      </c>
      <c r="B156" s="4" t="s">
        <v>985</v>
      </c>
      <c r="C156" s="8" t="n">
        <v>3.2</v>
      </c>
    </row>
    <row r="157" spans="1:5">
      <c r="A157" s="4" t="s">
        <v>947</v>
      </c>
      <c r="B157" s="4" t="s">
        <v>985</v>
      </c>
      <c r="C157" s="7" t="n">
        <v>3.4</v>
      </c>
      <c r="E157" s="7" t="n">
        <v>3.2</v>
      </c>
    </row>
    <row r="158" spans="1:5"/>
    <row r="159" spans="1:5">
      <c r="A159" s="4" t="s">
        <v>37</v>
      </c>
      <c r="B159" s="4" t="s">
        <v>986</v>
      </c>
    </row>
    <row r="160" spans="1:5">
      <c r="A160" s="4" t="s">
        <v>57</v>
      </c>
      <c r="B160" s="4" t="s">
        <v>987</v>
      </c>
    </row>
    <row r="161" spans="1:5">
      <c r="A161" s="4" t="s">
        <v>59</v>
      </c>
      <c r="B161" s="4" t="s">
        <v>988</v>
      </c>
    </row>
    <row r="162" spans="1:5">
      <c r="A162" s="4" t="s">
        <v>46</v>
      </c>
      <c r="B162" s="4" t="s">
        <v>989</v>
      </c>
    </row>
    <row r="163" spans="1:5">
      <c r="A163" s="4" t="s">
        <v>965</v>
      </c>
      <c r="B163" s="4" t="s">
        <v>990</v>
      </c>
    </row>
    <row r="164" spans="1:5">
      <c r="A164" s="4" t="s">
        <v>974</v>
      </c>
      <c r="B164" s="4" t="s">
        <v>991</v>
      </c>
    </row>
    <row r="165" spans="1:5">
      <c r="A165" s="4" t="s">
        <v>979</v>
      </c>
      <c r="B165" s="4" t="s">
        <v>992</v>
      </c>
    </row>
    <row r="166" spans="1:5">
      <c r="A166" s="4" t="s">
        <v>985</v>
      </c>
      <c r="B166" s="4" t="s">
        <v>993</v>
      </c>
    </row>
  </sheetData>
  <mergeCells count="12">
    <mergeCell ref="A1:B2"/>
    <mergeCell ref="C1:E1"/>
    <mergeCell ref="C2:D2"/>
    <mergeCell ref="A158:D158"/>
    <mergeCell ref="B159:D159"/>
    <mergeCell ref="B160:D160"/>
    <mergeCell ref="B161:D161"/>
    <mergeCell ref="B162:D162"/>
    <mergeCell ref="B163:D163"/>
    <mergeCell ref="B164:D164"/>
    <mergeCell ref="B165:D165"/>
    <mergeCell ref="B166:D16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4" t="s">
        <v>388</v>
      </c>
    </row>
    <row r="3" spans="1:3">
      <c r="A3" s="3" t="s">
        <v>373</v>
      </c>
    </row>
    <row r="4" spans="1:3">
      <c r="A4" s="4" t="s">
        <v>995</v>
      </c>
      <c r="B4" s="7" t="n">
        <v>32.6</v>
      </c>
      <c r="C4" s="6" t="n">
        <v>0</v>
      </c>
    </row>
    <row r="5" spans="1:3">
      <c r="A5" s="4" t="s">
        <v>996</v>
      </c>
      <c r="B5" s="5" t="n">
        <v>0</v>
      </c>
      <c r="C5" s="5" t="n">
        <v>0</v>
      </c>
    </row>
    <row r="6" spans="1:3">
      <c r="A6" s="4" t="s">
        <v>997</v>
      </c>
      <c r="B6" s="8" t="n">
        <v>-0.6</v>
      </c>
      <c r="C6" s="8" t="n">
        <v>-84.3</v>
      </c>
    </row>
    <row r="7" spans="1:3">
      <c r="A7" s="4" t="s">
        <v>998</v>
      </c>
      <c r="B7" s="5" t="n">
        <v>32</v>
      </c>
      <c r="C7" s="8" t="n">
        <v>-84.3</v>
      </c>
    </row>
    <row r="8" spans="1:3">
      <c r="A8" s="4" t="s">
        <v>924</v>
      </c>
    </row>
    <row r="9" spans="1:3">
      <c r="A9" s="3" t="s">
        <v>373</v>
      </c>
    </row>
    <row r="10" spans="1:3">
      <c r="A10" s="4" t="s">
        <v>995</v>
      </c>
      <c r="B10" s="5" t="n">
        <v>0</v>
      </c>
      <c r="C10" s="5" t="n">
        <v>0</v>
      </c>
    </row>
    <row r="11" spans="1:3">
      <c r="A11" s="4" t="s">
        <v>996</v>
      </c>
      <c r="B11" s="8" t="n">
        <v>-8.5</v>
      </c>
      <c r="C11" s="8" t="n">
        <v>-7.5</v>
      </c>
    </row>
    <row r="12" spans="1:3">
      <c r="A12" s="4" t="s">
        <v>997</v>
      </c>
      <c r="B12" s="8" t="n">
        <v>-79.09999999999999</v>
      </c>
      <c r="C12" s="8" t="n">
        <v>-81.09999999999999</v>
      </c>
    </row>
    <row r="13" spans="1:3">
      <c r="A13" s="4" t="s">
        <v>998</v>
      </c>
      <c r="B13" s="8" t="n">
        <v>-87.59999999999999</v>
      </c>
      <c r="C13" s="8" t="n">
        <v>-88.59999999999999</v>
      </c>
    </row>
    <row r="14" spans="1:3">
      <c r="A14" s="4" t="s">
        <v>929</v>
      </c>
    </row>
    <row r="15" spans="1:3">
      <c r="A15" s="3" t="s">
        <v>373</v>
      </c>
    </row>
    <row r="16" spans="1:3">
      <c r="A16" s="4" t="s">
        <v>995</v>
      </c>
      <c r="B16" s="5" t="n">
        <v>0</v>
      </c>
      <c r="C16" s="5" t="n">
        <v>0</v>
      </c>
    </row>
    <row r="17" spans="1:3">
      <c r="A17" s="4" t="s">
        <v>996</v>
      </c>
      <c r="B17" s="8" t="n">
        <v>-1.5</v>
      </c>
      <c r="C17" s="8" t="n">
        <v>-1.9</v>
      </c>
    </row>
    <row r="18" spans="1:3">
      <c r="A18" s="4" t="s">
        <v>997</v>
      </c>
      <c r="B18" s="8" t="n">
        <v>-9.9</v>
      </c>
      <c r="C18" s="8" t="n">
        <v>-13.9</v>
      </c>
    </row>
    <row r="19" spans="1:3">
      <c r="A19" s="4" t="s">
        <v>998</v>
      </c>
      <c r="B19" s="7" t="n">
        <v>-11.4</v>
      </c>
      <c r="C19" s="7" t="n">
        <v>-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51"/>
    <col customWidth="1" max="6" min="6" width="27"/>
    <col customWidth="1" max="7" min="7" width="55"/>
    <col customWidth="1" max="8" min="8" width="24"/>
    <col customWidth="1" max="9" min="9" width="45"/>
  </cols>
  <sheetData>
    <row r="1" spans="1:9">
      <c r="A1" s="1" t="s">
        <v>169</v>
      </c>
      <c r="B1" s="2" t="s">
        <v>170</v>
      </c>
      <c r="C1" s="2" t="s">
        <v>171</v>
      </c>
      <c r="D1" s="2" t="s">
        <v>172</v>
      </c>
      <c r="E1" s="2" t="s">
        <v>173</v>
      </c>
      <c r="F1" s="2" t="s">
        <v>174</v>
      </c>
      <c r="G1" s="2" t="s">
        <v>175</v>
      </c>
      <c r="H1" s="2" t="s">
        <v>176</v>
      </c>
      <c r="I1" s="2" t="s">
        <v>177</v>
      </c>
    </row>
    <row r="2" spans="1:9">
      <c r="A2" s="3" t="s">
        <v>178</v>
      </c>
    </row>
    <row r="3" spans="1:9">
      <c r="A3" s="4" t="s">
        <v>100</v>
      </c>
      <c r="I3" s="7" t="n">
        <v>5.6</v>
      </c>
    </row>
    <row r="4" spans="1:9">
      <c r="A4" s="4" t="s">
        <v>179</v>
      </c>
      <c r="B4" s="7" t="n">
        <v>4335.2</v>
      </c>
      <c r="C4" s="6" t="n">
        <v>0</v>
      </c>
      <c r="D4" s="7" t="n">
        <v>82.7</v>
      </c>
      <c r="E4" s="7" t="n">
        <v>2696.6</v>
      </c>
      <c r="F4" s="7" t="n">
        <v>1574.8</v>
      </c>
      <c r="G4" s="7" t="n">
        <v>42.3</v>
      </c>
      <c r="H4" s="7" t="n">
        <v>-61.2</v>
      </c>
    </row>
    <row r="5" spans="1:9">
      <c r="A5" s="4" t="s">
        <v>180</v>
      </c>
      <c r="D5" s="5" t="n">
        <v>82679574</v>
      </c>
    </row>
    <row r="6" spans="1:9">
      <c r="A6" s="3" t="s">
        <v>178</v>
      </c>
    </row>
    <row r="7" spans="1:9">
      <c r="A7" s="4" t="s">
        <v>53</v>
      </c>
      <c r="B7" s="5" t="n">
        <v>439</v>
      </c>
      <c r="F7" s="5" t="n">
        <v>439</v>
      </c>
    </row>
    <row r="8" spans="1:9">
      <c r="A8" s="4" t="s">
        <v>63</v>
      </c>
      <c r="B8" s="8" t="n">
        <v>-0.6</v>
      </c>
      <c r="G8" s="8" t="n">
        <v>-0.6</v>
      </c>
    </row>
    <row r="9" spans="1:9">
      <c r="A9" s="4" t="s">
        <v>62</v>
      </c>
      <c r="B9" s="8" t="n">
        <v>-546.3</v>
      </c>
      <c r="G9" s="8" t="n">
        <v>-546.3</v>
      </c>
    </row>
    <row r="10" spans="1:9">
      <c r="A10" s="4" t="s">
        <v>62</v>
      </c>
      <c r="B10" s="8" t="n">
        <v>-545.7</v>
      </c>
    </row>
    <row r="11" spans="1:9">
      <c r="A11" s="4" t="s">
        <v>64</v>
      </c>
      <c r="B11" s="8" t="n">
        <v>88.09999999999999</v>
      </c>
      <c r="G11" s="8" t="n">
        <v>88.09999999999999</v>
      </c>
    </row>
    <row r="12" spans="1:9">
      <c r="A12" s="4" t="s">
        <v>65</v>
      </c>
      <c r="B12" s="5" t="n">
        <v>0</v>
      </c>
    </row>
    <row r="13" spans="1:9">
      <c r="A13" s="4" t="s">
        <v>69</v>
      </c>
      <c r="B13" s="8" t="n">
        <v>-19.8</v>
      </c>
    </row>
    <row r="14" spans="1:9">
      <c r="A14" s="4" t="s">
        <v>181</v>
      </c>
      <c r="D14" s="5" t="n">
        <v>436488</v>
      </c>
    </row>
    <row r="15" spans="1:9">
      <c r="A15" s="4" t="s">
        <v>182</v>
      </c>
      <c r="B15" s="5" t="n">
        <v>13</v>
      </c>
      <c r="D15" s="7" t="n">
        <v>0.4</v>
      </c>
      <c r="E15" s="8" t="n">
        <v>12.6</v>
      </c>
    </row>
    <row r="16" spans="1:9">
      <c r="A16" s="4" t="s">
        <v>183</v>
      </c>
      <c r="B16" s="8" t="n">
        <v>10.8</v>
      </c>
      <c r="E16" s="8" t="n">
        <v>10.8</v>
      </c>
    </row>
    <row r="17" spans="1:9">
      <c r="A17" s="4" t="s">
        <v>128</v>
      </c>
      <c r="B17" s="8" t="n">
        <v>48.7</v>
      </c>
      <c r="E17" s="8" t="n">
        <v>48.7</v>
      </c>
    </row>
    <row r="18" spans="1:9">
      <c r="A18" s="4" t="s">
        <v>159</v>
      </c>
      <c r="B18" s="8" t="n">
        <v>-12.5</v>
      </c>
      <c r="F18" s="8" t="n">
        <v>-12.5</v>
      </c>
    </row>
    <row r="19" spans="1:9">
      <c r="A19" s="4" t="s">
        <v>184</v>
      </c>
      <c r="B19" s="8" t="n">
        <v>-11.1</v>
      </c>
      <c r="H19" s="8" t="n">
        <v>-11.1</v>
      </c>
    </row>
    <row r="20" spans="1:9">
      <c r="A20" s="4" t="s">
        <v>185</v>
      </c>
      <c r="B20" s="8" t="n">
        <v>4364.3</v>
      </c>
      <c r="C20" s="5" t="n">
        <v>0</v>
      </c>
      <c r="D20" s="7" t="n">
        <v>83.09999999999999</v>
      </c>
      <c r="E20" s="8" t="n">
        <v>2768.7</v>
      </c>
      <c r="F20" s="8" t="n">
        <v>2001.3</v>
      </c>
      <c r="G20" s="8" t="n">
        <v>-416.5</v>
      </c>
      <c r="H20" s="8" t="n">
        <v>-72.3</v>
      </c>
    </row>
    <row r="21" spans="1:9">
      <c r="A21" s="4" t="s">
        <v>186</v>
      </c>
      <c r="D21" s="5" t="n">
        <v>83116062</v>
      </c>
    </row>
    <row r="22" spans="1:9">
      <c r="A22" s="3" t="s">
        <v>178</v>
      </c>
    </row>
    <row r="23" spans="1:9">
      <c r="A23" s="4" t="s">
        <v>52</v>
      </c>
      <c r="B23" s="8" t="n">
        <v>-0.1</v>
      </c>
      <c r="I23" s="8" t="n">
        <v>-0.1</v>
      </c>
    </row>
    <row r="24" spans="1:9">
      <c r="A24" s="4" t="s">
        <v>187</v>
      </c>
      <c r="I24" s="8" t="n">
        <v>0.6</v>
      </c>
    </row>
    <row r="25" spans="1:9">
      <c r="A25" s="4" t="s">
        <v>188</v>
      </c>
      <c r="I25" s="8" t="n">
        <v>-6.1</v>
      </c>
    </row>
    <row r="26" spans="1:9">
      <c r="A26" s="4" t="s">
        <v>100</v>
      </c>
      <c r="I26" s="5" t="n">
        <v>0</v>
      </c>
    </row>
    <row r="27" spans="1:9">
      <c r="A27" s="4" t="s">
        <v>53</v>
      </c>
      <c r="B27" s="8" t="n">
        <v>572.4</v>
      </c>
      <c r="F27" s="8" t="n">
        <v>572.4</v>
      </c>
    </row>
    <row r="28" spans="1:9">
      <c r="A28" s="4" t="s">
        <v>63</v>
      </c>
      <c r="B28" s="8" t="n">
        <v>-0.3</v>
      </c>
      <c r="G28" s="8" t="n">
        <v>-0.3</v>
      </c>
    </row>
    <row r="29" spans="1:9">
      <c r="A29" s="4" t="s">
        <v>62</v>
      </c>
      <c r="B29" s="8" t="n">
        <v>-234.3</v>
      </c>
    </row>
    <row r="30" spans="1:9">
      <c r="A30" s="4" t="s">
        <v>62</v>
      </c>
      <c r="B30" s="8" t="n">
        <v>-234.3</v>
      </c>
      <c r="G30" s="8" t="n">
        <v>-234.3</v>
      </c>
    </row>
    <row r="31" spans="1:9">
      <c r="A31" s="4" t="s">
        <v>64</v>
      </c>
      <c r="B31" s="8" t="n">
        <v>-53.1</v>
      </c>
      <c r="G31" s="8" t="n">
        <v>-53.1</v>
      </c>
    </row>
    <row r="32" spans="1:9">
      <c r="A32" s="4" t="s">
        <v>65</v>
      </c>
      <c r="B32" s="5" t="n">
        <v>0</v>
      </c>
    </row>
    <row r="33" spans="1:9">
      <c r="A33" s="4" t="s">
        <v>69</v>
      </c>
      <c r="B33" s="8" t="n">
        <v>284.7</v>
      </c>
    </row>
    <row r="34" spans="1:9">
      <c r="A34" s="4" t="s">
        <v>181</v>
      </c>
      <c r="D34" s="5" t="n">
        <v>429756</v>
      </c>
    </row>
    <row r="35" spans="1:9">
      <c r="A35" s="4" t="s">
        <v>182</v>
      </c>
      <c r="B35" s="8" t="n">
        <v>7.4</v>
      </c>
      <c r="D35" s="7" t="n">
        <v>0.4</v>
      </c>
      <c r="E35" s="5" t="n">
        <v>7</v>
      </c>
    </row>
    <row r="36" spans="1:9">
      <c r="A36" s="4" t="s">
        <v>183</v>
      </c>
      <c r="B36" s="8" t="n">
        <v>4.8</v>
      </c>
      <c r="E36" s="8" t="n">
        <v>4.8</v>
      </c>
    </row>
    <row r="37" spans="1:9">
      <c r="A37" s="4" t="s">
        <v>128</v>
      </c>
      <c r="B37" s="5" t="n">
        <v>42</v>
      </c>
      <c r="E37" s="5" t="n">
        <v>42</v>
      </c>
    </row>
    <row r="38" spans="1:9">
      <c r="A38" s="4" t="s">
        <v>159</v>
      </c>
      <c r="B38" s="8" t="n">
        <v>-12.5</v>
      </c>
      <c r="F38" s="8" t="n">
        <v>-12.5</v>
      </c>
    </row>
    <row r="39" spans="1:9">
      <c r="A39" s="4" t="s">
        <v>184</v>
      </c>
      <c r="B39" s="8" t="n">
        <v>-138.4</v>
      </c>
      <c r="H39" s="8" t="n">
        <v>-138.4</v>
      </c>
    </row>
    <row r="40" spans="1:9">
      <c r="A40" s="4" t="s">
        <v>189</v>
      </c>
      <c r="B40" s="7" t="n">
        <v>4552.3</v>
      </c>
      <c r="C40" s="5" t="n">
        <v>0</v>
      </c>
      <c r="D40" s="7" t="n">
        <v>83.5</v>
      </c>
      <c r="E40" s="8" t="n">
        <v>2822.5</v>
      </c>
      <c r="F40" s="8" t="n">
        <v>2561.2</v>
      </c>
      <c r="G40" s="8" t="n">
        <v>-704.2</v>
      </c>
      <c r="H40" s="8" t="n">
        <v>-210.7</v>
      </c>
    </row>
    <row r="41" spans="1:9">
      <c r="A41" s="4" t="s">
        <v>190</v>
      </c>
      <c r="B41" s="5" t="n">
        <v>83545818</v>
      </c>
      <c r="D41" s="5" t="n">
        <v>83545818</v>
      </c>
    </row>
    <row r="42" spans="1:9">
      <c r="A42" s="3" t="s">
        <v>178</v>
      </c>
    </row>
    <row r="43" spans="1:9">
      <c r="A43" s="4" t="s">
        <v>52</v>
      </c>
      <c r="B43" s="6" t="n">
        <v>0</v>
      </c>
    </row>
    <row r="44" spans="1:9">
      <c r="A44" s="4" t="s">
        <v>100</v>
      </c>
      <c r="B44" s="5" t="n">
        <v>0</v>
      </c>
      <c r="I44" s="5" t="n">
        <v>0</v>
      </c>
    </row>
    <row r="45" spans="1:9">
      <c r="A45" s="4" t="s">
        <v>53</v>
      </c>
      <c r="B45" s="5" t="n">
        <v>549</v>
      </c>
      <c r="F45" s="5" t="n">
        <v>549</v>
      </c>
    </row>
    <row r="46" spans="1:9">
      <c r="A46" s="4" t="s">
        <v>63</v>
      </c>
      <c r="B46" s="8" t="n">
        <v>-0.2</v>
      </c>
      <c r="G46" s="8" t="n">
        <v>-0.2</v>
      </c>
    </row>
    <row r="47" spans="1:9">
      <c r="A47" s="4" t="s">
        <v>62</v>
      </c>
      <c r="B47" s="8" t="n">
        <v>-7.1</v>
      </c>
    </row>
    <row r="48" spans="1:9">
      <c r="A48" s="4" t="s">
        <v>62</v>
      </c>
      <c r="B48" s="8" t="n">
        <v>-21.2</v>
      </c>
      <c r="G48" s="8" t="n">
        <v>-21.2</v>
      </c>
    </row>
    <row r="49" spans="1:9">
      <c r="A49" s="4" t="s">
        <v>64</v>
      </c>
      <c r="B49" s="8" t="n">
        <v>0.7</v>
      </c>
      <c r="G49" s="8" t="n">
        <v>0.7</v>
      </c>
    </row>
    <row r="50" spans="1:9">
      <c r="A50" s="4" t="s">
        <v>65</v>
      </c>
      <c r="B50" s="8" t="n">
        <v>14.1</v>
      </c>
      <c r="G50" s="8" t="n">
        <v>14.1</v>
      </c>
    </row>
    <row r="51" spans="1:9">
      <c r="A51" s="4" t="s">
        <v>69</v>
      </c>
      <c r="B51" s="8" t="n">
        <v>542.4</v>
      </c>
    </row>
    <row r="52" spans="1:9">
      <c r="A52" s="4" t="s">
        <v>181</v>
      </c>
      <c r="D52" s="5" t="n">
        <v>377366</v>
      </c>
    </row>
    <row r="53" spans="1:9">
      <c r="A53" s="4" t="s">
        <v>182</v>
      </c>
      <c r="B53" s="8" t="n">
        <v>13.1</v>
      </c>
      <c r="D53" s="7" t="n">
        <v>0.4</v>
      </c>
      <c r="E53" s="8" t="n">
        <v>12.7</v>
      </c>
    </row>
    <row r="54" spans="1:9">
      <c r="A54" s="4" t="s">
        <v>191</v>
      </c>
      <c r="B54" s="8" t="n">
        <v>-7.2</v>
      </c>
      <c r="E54" s="8" t="n">
        <v>-7.2</v>
      </c>
    </row>
    <row r="55" spans="1:9">
      <c r="A55" s="4" t="s">
        <v>128</v>
      </c>
      <c r="B55" s="8" t="n">
        <v>38.2</v>
      </c>
      <c r="E55" s="8" t="n">
        <v>38.2</v>
      </c>
    </row>
    <row r="56" spans="1:9">
      <c r="A56" s="4" t="s">
        <v>159</v>
      </c>
      <c r="B56" s="8" t="n">
        <v>-12.2</v>
      </c>
      <c r="F56" s="8" t="n">
        <v>-12.2</v>
      </c>
    </row>
    <row r="57" spans="1:9">
      <c r="A57" s="4" t="s">
        <v>184</v>
      </c>
      <c r="B57" s="8" t="n">
        <v>-322.1</v>
      </c>
      <c r="H57" s="8" t="n">
        <v>-322.1</v>
      </c>
    </row>
    <row r="58" spans="1:9">
      <c r="A58" s="4" t="s">
        <v>192</v>
      </c>
      <c r="B58" s="7" t="n">
        <v>4804.5</v>
      </c>
      <c r="C58" s="6" t="n">
        <v>0</v>
      </c>
      <c r="D58" s="7" t="n">
        <v>83.90000000000001</v>
      </c>
      <c r="E58" s="7" t="n">
        <v>2866.2</v>
      </c>
      <c r="F58" s="6" t="n">
        <v>3098</v>
      </c>
      <c r="G58" s="7" t="n">
        <v>-710.8</v>
      </c>
      <c r="H58" s="7" t="n">
        <v>-532.8</v>
      </c>
    </row>
    <row r="59" spans="1:9">
      <c r="A59" s="4" t="s">
        <v>193</v>
      </c>
      <c r="B59" s="5" t="n">
        <v>83923184</v>
      </c>
      <c r="D59" s="5" t="n">
        <v>83923184</v>
      </c>
    </row>
    <row r="60" spans="1:9">
      <c r="A60" s="3" t="s">
        <v>178</v>
      </c>
    </row>
    <row r="61" spans="1:9">
      <c r="A61" s="4" t="s">
        <v>194</v>
      </c>
      <c r="I61" s="8" t="n">
        <v>0.1</v>
      </c>
    </row>
    <row r="62" spans="1:9">
      <c r="A62" s="4" t="s">
        <v>195</v>
      </c>
      <c r="I62" s="8" t="n">
        <v>2.2</v>
      </c>
    </row>
    <row r="63" spans="1:9">
      <c r="A63" s="4" t="s">
        <v>52</v>
      </c>
      <c r="B63" s="7" t="n">
        <v>-0.3</v>
      </c>
      <c r="I63" s="8" t="n">
        <v>-0.3</v>
      </c>
    </row>
    <row r="64" spans="1:9">
      <c r="A64" s="4" t="s">
        <v>100</v>
      </c>
      <c r="B64" s="6" t="n">
        <v>2</v>
      </c>
      <c r="I64" s="6"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99</v>
      </c>
      <c r="B1" s="2" t="s">
        <v>905</v>
      </c>
      <c r="C1" s="2" t="s">
        <v>1000</v>
      </c>
    </row>
    <row r="2" spans="1:3">
      <c r="A2" s="3" t="s">
        <v>373</v>
      </c>
    </row>
    <row r="3" spans="1:3">
      <c r="A3" s="4" t="s">
        <v>1001</v>
      </c>
      <c r="B3" s="5" t="n">
        <v>2</v>
      </c>
      <c r="C3" s="5" t="n">
        <v>5</v>
      </c>
    </row>
    <row r="4" spans="1:3">
      <c r="A4" s="4" t="s">
        <v>1002</v>
      </c>
      <c r="B4" s="7" t="n">
        <v>34.6</v>
      </c>
      <c r="C4" s="7" t="n">
        <v>651.7</v>
      </c>
    </row>
    <row r="5" spans="1:3">
      <c r="A5" s="4" t="s">
        <v>1003</v>
      </c>
      <c r="B5" s="6" t="n">
        <v>34</v>
      </c>
      <c r="C5" s="7" t="n">
        <v>567.4</v>
      </c>
    </row>
    <row r="6" spans="1:3">
      <c r="A6" s="4" t="s">
        <v>1004</v>
      </c>
      <c r="B6" s="5" t="n">
        <v>1</v>
      </c>
      <c r="C6" s="5" t="n">
        <v>5</v>
      </c>
    </row>
    <row r="7" spans="1:3">
      <c r="A7" s="4" t="s">
        <v>1005</v>
      </c>
      <c r="B7" s="7" t="n">
        <v>3.3</v>
      </c>
      <c r="C7" s="7" t="n">
        <v>610.7</v>
      </c>
    </row>
    <row r="8" spans="1:3">
      <c r="A8" s="4" t="s">
        <v>1003</v>
      </c>
      <c r="B8" s="7" t="n">
        <v>3.1</v>
      </c>
      <c r="C8" s="7" t="n">
        <v>5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4" t="s">
        <v>1007</v>
      </c>
      <c r="B3" s="7" t="n">
        <v>-0.4</v>
      </c>
      <c r="C3" s="7" t="n">
        <v>-0.5</v>
      </c>
    </row>
    <row r="4" spans="1:4">
      <c r="A4" s="4" t="s">
        <v>388</v>
      </c>
    </row>
    <row r="5" spans="1:4">
      <c r="A5" s="4" t="s">
        <v>1007</v>
      </c>
      <c r="B5" s="5" t="n">
        <v>0</v>
      </c>
      <c r="C5" s="5" t="n">
        <v>0</v>
      </c>
      <c r="D5" s="6" t="n">
        <v>0</v>
      </c>
    </row>
    <row r="6" spans="1:4">
      <c r="A6" s="4" t="s">
        <v>924</v>
      </c>
    </row>
    <row r="7" spans="1:4">
      <c r="A7" s="4" t="s">
        <v>1007</v>
      </c>
      <c r="B7" s="8" t="n">
        <v>0.1</v>
      </c>
      <c r="C7" s="8" t="n">
        <v>0.1</v>
      </c>
      <c r="D7" s="8" t="n">
        <v>0.1</v>
      </c>
    </row>
    <row r="8" spans="1:4">
      <c r="A8" s="4" t="s">
        <v>929</v>
      </c>
    </row>
    <row r="9" spans="1:4">
      <c r="A9" s="4" t="s">
        <v>1007</v>
      </c>
      <c r="B9" s="7" t="n">
        <v>0.3</v>
      </c>
      <c r="C9" s="7" t="n">
        <v>0.4</v>
      </c>
      <c r="D9" s="7" t="n">
        <v>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493</v>
      </c>
    </row>
    <row r="2" spans="1:2">
      <c r="A2" s="4" t="s">
        <v>388</v>
      </c>
    </row>
    <row r="3" spans="1:2">
      <c r="A3" s="3" t="s">
        <v>1009</v>
      </c>
    </row>
    <row r="4" spans="1:2">
      <c r="A4" s="5" t="n">
        <v>2017</v>
      </c>
      <c r="B4" s="7" t="n">
        <v>29.8</v>
      </c>
    </row>
    <row r="5" spans="1:2">
      <c r="A5" s="5" t="n">
        <v>2018</v>
      </c>
      <c r="B5" s="8" t="n">
        <v>30.3</v>
      </c>
    </row>
    <row r="6" spans="1:2">
      <c r="A6" s="5" t="n">
        <v>2019</v>
      </c>
      <c r="B6" s="8" t="n">
        <v>30.7</v>
      </c>
    </row>
    <row r="7" spans="1:2">
      <c r="A7" s="5" t="n">
        <v>2020</v>
      </c>
      <c r="B7" s="8" t="n">
        <v>31.3</v>
      </c>
    </row>
    <row r="8" spans="1:2">
      <c r="A8" s="5" t="n">
        <v>2021</v>
      </c>
      <c r="B8" s="8" t="n">
        <v>32.1</v>
      </c>
    </row>
    <row r="9" spans="1:2">
      <c r="A9" s="4" t="s">
        <v>1010</v>
      </c>
      <c r="B9" s="5" t="n">
        <v>175</v>
      </c>
    </row>
    <row r="10" spans="1:2">
      <c r="A10" s="4" t="s">
        <v>924</v>
      </c>
    </row>
    <row r="11" spans="1:2">
      <c r="A11" s="3" t="s">
        <v>1009</v>
      </c>
    </row>
    <row r="12" spans="1:2">
      <c r="A12" s="5" t="n">
        <v>2017</v>
      </c>
      <c r="B12" s="8" t="n">
        <v>8.5</v>
      </c>
    </row>
    <row r="13" spans="1:2">
      <c r="A13" s="5" t="n">
        <v>2018</v>
      </c>
      <c r="B13" s="8" t="n">
        <v>6.7</v>
      </c>
    </row>
    <row r="14" spans="1:2">
      <c r="A14" s="5" t="n">
        <v>2019</v>
      </c>
      <c r="B14" s="8" t="n">
        <v>6.8</v>
      </c>
    </row>
    <row r="15" spans="1:2">
      <c r="A15" s="5" t="n">
        <v>2020</v>
      </c>
      <c r="B15" s="8" t="n">
        <v>7.6</v>
      </c>
    </row>
    <row r="16" spans="1:2">
      <c r="A16" s="5" t="n">
        <v>2021</v>
      </c>
      <c r="B16" s="8" t="n">
        <v>7.9</v>
      </c>
    </row>
    <row r="17" spans="1:2">
      <c r="A17" s="4" t="s">
        <v>1010</v>
      </c>
      <c r="B17" s="8" t="n">
        <v>46.7</v>
      </c>
    </row>
    <row r="18" spans="1:2">
      <c r="A18" s="4" t="s">
        <v>929</v>
      </c>
    </row>
    <row r="19" spans="1:2">
      <c r="A19" s="3" t="s">
        <v>1009</v>
      </c>
    </row>
    <row r="20" spans="1:2">
      <c r="A20" s="5" t="n">
        <v>2017</v>
      </c>
      <c r="B20" s="8" t="n">
        <v>1.5</v>
      </c>
    </row>
    <row r="21" spans="1:2">
      <c r="A21" s="5" t="n">
        <v>2018</v>
      </c>
      <c r="B21" s="8" t="n">
        <v>1.4</v>
      </c>
    </row>
    <row r="22" spans="1:2">
      <c r="A22" s="5" t="n">
        <v>2019</v>
      </c>
      <c r="B22" s="8" t="n">
        <v>1.3</v>
      </c>
    </row>
    <row r="23" spans="1:2">
      <c r="A23" s="5" t="n">
        <v>2020</v>
      </c>
      <c r="B23" s="8" t="n">
        <v>1.2</v>
      </c>
    </row>
    <row r="24" spans="1:2">
      <c r="A24" s="5" t="n">
        <v>2021</v>
      </c>
      <c r="B24" s="8" t="n">
        <v>1.1</v>
      </c>
    </row>
    <row r="25" spans="1:2">
      <c r="A25" s="4" t="s">
        <v>1010</v>
      </c>
      <c r="B25" s="7" t="n">
        <v>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1012</v>
      </c>
    </row>
    <row r="4" spans="1:4">
      <c r="A4" s="4" t="s">
        <v>1013</v>
      </c>
      <c r="B4" s="6" t="n">
        <v>0</v>
      </c>
    </row>
    <row r="5" spans="1:4">
      <c r="A5" s="4" t="s">
        <v>1014</v>
      </c>
      <c r="B5" s="5" t="n">
        <v>0</v>
      </c>
    </row>
    <row r="6" spans="1:4">
      <c r="A6" s="4" t="s">
        <v>1015</v>
      </c>
      <c r="B6" s="8" t="n">
        <v>0.7</v>
      </c>
    </row>
    <row r="7" spans="1:4">
      <c r="A7" s="4" t="s">
        <v>1016</v>
      </c>
      <c r="B7" s="7" t="n">
        <v>-0.6</v>
      </c>
    </row>
    <row r="8" spans="1:4">
      <c r="A8" s="4" t="s">
        <v>1017</v>
      </c>
    </row>
    <row r="9" spans="1:4">
      <c r="A9" s="3" t="s">
        <v>1018</v>
      </c>
    </row>
    <row r="10" spans="1:4">
      <c r="A10" s="4" t="s">
        <v>1019</v>
      </c>
      <c r="B10" s="4" t="s">
        <v>1020</v>
      </c>
      <c r="C10" s="4" t="s">
        <v>1021</v>
      </c>
      <c r="D10" s="4" t="s">
        <v>1022</v>
      </c>
    </row>
    <row r="11" spans="1:4">
      <c r="A11" s="4" t="s">
        <v>1023</v>
      </c>
    </row>
    <row r="12" spans="1:4">
      <c r="A12" s="3" t="s">
        <v>1018</v>
      </c>
    </row>
    <row r="13" spans="1:4">
      <c r="A13" s="4" t="s">
        <v>1019</v>
      </c>
      <c r="B13" s="4" t="s">
        <v>1024</v>
      </c>
      <c r="C13" s="4" t="s">
        <v>1025</v>
      </c>
      <c r="D13" s="4" t="s">
        <v>1026</v>
      </c>
    </row>
    <row r="14" spans="1:4">
      <c r="A14" s="4" t="s">
        <v>388</v>
      </c>
    </row>
    <row r="15" spans="1:4">
      <c r="A15" s="3" t="s">
        <v>1018</v>
      </c>
    </row>
    <row r="16" spans="1:4">
      <c r="A16" s="4" t="s">
        <v>1027</v>
      </c>
      <c r="B16" s="4" t="s">
        <v>1028</v>
      </c>
      <c r="C16" s="4" t="s">
        <v>1029</v>
      </c>
      <c r="D16" s="4" t="s">
        <v>1025</v>
      </c>
    </row>
    <row r="17" spans="1:4">
      <c r="A17" s="4" t="s">
        <v>1030</v>
      </c>
      <c r="B17" s="4" t="s">
        <v>1031</v>
      </c>
      <c r="C17" s="4" t="s">
        <v>1031</v>
      </c>
      <c r="D17" s="4" t="s">
        <v>10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32"/>
    <col customWidth="1" max="3" min="3" width="32"/>
    <col customWidth="1" max="4" min="4" width="32"/>
  </cols>
  <sheetData>
    <row r="1" spans="1:4">
      <c r="A1" s="1" t="s">
        <v>1033</v>
      </c>
      <c r="B1" s="2" t="s">
        <v>1</v>
      </c>
    </row>
    <row r="2" spans="1:4">
      <c r="B2" s="2" t="s">
        <v>1034</v>
      </c>
      <c r="C2" s="2" t="s">
        <v>1035</v>
      </c>
      <c r="D2" s="2" t="s">
        <v>1036</v>
      </c>
    </row>
    <row r="3" spans="1:4">
      <c r="A3" s="3" t="s">
        <v>238</v>
      </c>
    </row>
    <row r="4" spans="1:4">
      <c r="A4" s="4" t="s">
        <v>1037</v>
      </c>
      <c r="B4" s="5" t="n">
        <v>4</v>
      </c>
      <c r="C4" s="5" t="n">
        <v>4</v>
      </c>
      <c r="D4" s="5" t="n">
        <v>4</v>
      </c>
    </row>
    <row r="5" spans="1:4">
      <c r="A5" s="4" t="s">
        <v>1038</v>
      </c>
      <c r="B5" s="16" t="n">
        <v>0.0375</v>
      </c>
      <c r="C5" s="16" t="n">
        <v>0.0375</v>
      </c>
      <c r="D5" s="16" t="n">
        <v>0.03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9</v>
      </c>
      <c r="B1" s="2" t="s">
        <v>1</v>
      </c>
    </row>
    <row r="2" spans="1:6">
      <c r="B2" s="2" t="s">
        <v>2</v>
      </c>
      <c r="C2" s="2" t="s">
        <v>30</v>
      </c>
      <c r="D2" s="2" t="s">
        <v>31</v>
      </c>
      <c r="E2" s="2" t="s">
        <v>1040</v>
      </c>
      <c r="F2" s="2" t="s">
        <v>1041</v>
      </c>
    </row>
    <row r="3" spans="1:6">
      <c r="A3" s="3" t="s">
        <v>1042</v>
      </c>
    </row>
    <row r="4" spans="1:6">
      <c r="A4" s="4" t="s">
        <v>1043</v>
      </c>
      <c r="B4" s="4" t="s">
        <v>918</v>
      </c>
    </row>
    <row r="5" spans="1:6">
      <c r="A5" s="4" t="s">
        <v>1044</v>
      </c>
      <c r="E5" s="6" t="n">
        <v>750</v>
      </c>
      <c r="F5" s="6" t="n">
        <v>500</v>
      </c>
    </row>
    <row r="6" spans="1:6">
      <c r="A6" s="4" t="s">
        <v>199</v>
      </c>
      <c r="B6" s="5" t="n">
        <v>3313810</v>
      </c>
      <c r="C6" s="5" t="n">
        <v>1454368</v>
      </c>
      <c r="D6" s="5" t="n">
        <v>90780</v>
      </c>
    </row>
    <row r="7" spans="1:6">
      <c r="A7" s="4" t="s">
        <v>184</v>
      </c>
      <c r="B7" s="7" t="n">
        <v>322.1</v>
      </c>
      <c r="C7" s="7" t="n">
        <v>138.4</v>
      </c>
      <c r="D7" s="7" t="n">
        <v>11.1</v>
      </c>
    </row>
    <row r="8" spans="1:6">
      <c r="A8" s="4" t="s">
        <v>1045</v>
      </c>
      <c r="B8" s="7" t="n">
        <v>58.7</v>
      </c>
    </row>
    <row r="9" spans="1:6">
      <c r="A9" s="4" t="s">
        <v>1046</v>
      </c>
    </row>
    <row r="10" spans="1:6">
      <c r="A10" s="3" t="s">
        <v>1042</v>
      </c>
    </row>
    <row r="11" spans="1:6">
      <c r="A11" s="4" t="s">
        <v>199</v>
      </c>
      <c r="B11" s="5" t="n">
        <v>3200000</v>
      </c>
      <c r="C11" s="5" t="n">
        <v>1300000</v>
      </c>
    </row>
    <row r="12" spans="1:6">
      <c r="A12" s="4" t="s">
        <v>184</v>
      </c>
      <c r="B12" s="7" t="n">
        <v>315.1</v>
      </c>
      <c r="C12" s="7" t="n">
        <v>12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3" t="s">
        <v>241</v>
      </c>
    </row>
    <row r="4" spans="1:4">
      <c r="A4" s="4" t="s">
        <v>1048</v>
      </c>
      <c r="B4" s="5" t="n">
        <v>7</v>
      </c>
    </row>
    <row r="5" spans="1:4">
      <c r="A5" s="4" t="s">
        <v>128</v>
      </c>
      <c r="B5" s="7" t="n">
        <v>38.2</v>
      </c>
      <c r="C5" s="6" t="n">
        <v>42</v>
      </c>
      <c r="D5" s="7" t="n">
        <v>48.7</v>
      </c>
    </row>
    <row r="6" spans="1:4">
      <c r="A6" s="4" t="s">
        <v>1049</v>
      </c>
      <c r="B6" s="8" t="n">
        <v>11.5</v>
      </c>
      <c r="C6" s="8" t="n">
        <v>10.7</v>
      </c>
      <c r="D6" s="8" t="n">
        <v>12.7</v>
      </c>
    </row>
    <row r="7" spans="1:4">
      <c r="A7" s="4" t="s">
        <v>1050</v>
      </c>
      <c r="B7" s="8" t="n">
        <v>6.6</v>
      </c>
      <c r="C7" s="8" t="n">
        <v>10.2</v>
      </c>
      <c r="D7" s="8" t="n">
        <v>20.1</v>
      </c>
    </row>
    <row r="8" spans="1:4">
      <c r="A8" s="4" t="s">
        <v>158</v>
      </c>
      <c r="B8" s="7" t="n">
        <v>0.9</v>
      </c>
      <c r="C8" s="7" t="n">
        <v>5.5</v>
      </c>
      <c r="D8" s="6" t="n">
        <v>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17"/>
  </cols>
  <sheetData>
    <row r="1" spans="1:4">
      <c r="A1" s="1" t="s">
        <v>1051</v>
      </c>
      <c r="B1" s="2" t="s">
        <v>1</v>
      </c>
    </row>
    <row r="2" spans="1:4">
      <c r="B2" s="2" t="s">
        <v>2</v>
      </c>
      <c r="C2" s="2" t="s">
        <v>30</v>
      </c>
      <c r="D2" s="2" t="s">
        <v>31</v>
      </c>
    </row>
    <row r="3" spans="1:4">
      <c r="A3" s="4" t="s">
        <v>1052</v>
      </c>
    </row>
    <row r="4" spans="1:4">
      <c r="A4" s="3" t="s">
        <v>1053</v>
      </c>
    </row>
    <row r="5" spans="1:4">
      <c r="A5" s="4" t="s">
        <v>1054</v>
      </c>
      <c r="B5" s="5" t="n">
        <v>1</v>
      </c>
    </row>
    <row r="6" spans="1:4">
      <c r="A6" s="4" t="s">
        <v>1055</v>
      </c>
      <c r="B6" s="4" t="s">
        <v>478</v>
      </c>
    </row>
    <row r="7" spans="1:4">
      <c r="A7" s="4" t="s">
        <v>1056</v>
      </c>
      <c r="B7" s="4" t="s">
        <v>1057</v>
      </c>
    </row>
    <row r="8" spans="1:4">
      <c r="A8" s="4" t="s">
        <v>1058</v>
      </c>
      <c r="B8" s="4" t="s">
        <v>472</v>
      </c>
    </row>
    <row r="9" spans="1:4">
      <c r="A9" s="4" t="s">
        <v>1059</v>
      </c>
      <c r="B9" s="6" t="n">
        <v>12100000</v>
      </c>
    </row>
    <row r="10" spans="1:4">
      <c r="A10" s="4" t="s">
        <v>1060</v>
      </c>
      <c r="B10" s="4" t="s">
        <v>1061</v>
      </c>
    </row>
    <row r="11" spans="1:4">
      <c r="A11" s="3" t="s">
        <v>1062</v>
      </c>
    </row>
    <row r="12" spans="1:4">
      <c r="A12" s="4" t="s">
        <v>1063</v>
      </c>
      <c r="B12" s="5" t="n">
        <v>1443000</v>
      </c>
    </row>
    <row r="13" spans="1:4">
      <c r="A13" s="4" t="s">
        <v>1064</v>
      </c>
      <c r="B13" s="5" t="n">
        <v>237000</v>
      </c>
    </row>
    <row r="14" spans="1:4">
      <c r="A14" s="4" t="s">
        <v>1065</v>
      </c>
      <c r="B14" s="5" t="n">
        <v>201000</v>
      </c>
    </row>
    <row r="15" spans="1:4">
      <c r="A15" s="4" t="s">
        <v>1066</v>
      </c>
      <c r="B15" s="5" t="n">
        <v>13000</v>
      </c>
    </row>
    <row r="16" spans="1:4">
      <c r="A16" s="4" t="s">
        <v>1067</v>
      </c>
      <c r="B16" s="5" t="n">
        <v>1466000</v>
      </c>
      <c r="C16" s="5" t="n">
        <v>1443000</v>
      </c>
    </row>
    <row r="17" spans="1:4">
      <c r="A17" s="4" t="s">
        <v>1068</v>
      </c>
      <c r="B17" s="5" t="n">
        <v>1009000</v>
      </c>
    </row>
    <row r="18" spans="1:4">
      <c r="A18" s="4" t="s">
        <v>1069</v>
      </c>
      <c r="B18" s="9" t="n">
        <v>70.79000000000001</v>
      </c>
    </row>
    <row r="19" spans="1:4">
      <c r="A19" s="4" t="s">
        <v>1070</v>
      </c>
      <c r="B19" s="17" t="n">
        <v>99.59</v>
      </c>
    </row>
    <row r="20" spans="1:4">
      <c r="A20" s="4" t="s">
        <v>1071</v>
      </c>
      <c r="B20" s="17" t="n">
        <v>66.05</v>
      </c>
    </row>
    <row r="21" spans="1:4">
      <c r="A21" s="4" t="s">
        <v>1072</v>
      </c>
      <c r="B21" s="17" t="n">
        <v>108.65</v>
      </c>
    </row>
    <row r="22" spans="1:4">
      <c r="A22" s="4" t="s">
        <v>1073</v>
      </c>
      <c r="B22" s="17" t="n">
        <v>75.73999999999999</v>
      </c>
      <c r="C22" s="9" t="n">
        <v>70.79000000000001</v>
      </c>
    </row>
    <row r="23" spans="1:4">
      <c r="A23" s="4" t="s">
        <v>1074</v>
      </c>
      <c r="B23" s="9" t="n">
        <v>61.9</v>
      </c>
    </row>
    <row r="24" spans="1:4">
      <c r="A24" s="4" t="s">
        <v>1075</v>
      </c>
      <c r="B24" s="4" t="s">
        <v>1076</v>
      </c>
      <c r="C24" s="4" t="s">
        <v>1076</v>
      </c>
    </row>
    <row r="25" spans="1:4">
      <c r="A25" s="4" t="s">
        <v>1077</v>
      </c>
      <c r="B25" s="4" t="s">
        <v>1078</v>
      </c>
    </row>
    <row r="26" spans="1:4">
      <c r="A26" s="4" t="s">
        <v>1079</v>
      </c>
      <c r="B26" s="6" t="n">
        <v>26643000</v>
      </c>
    </row>
    <row r="27" spans="1:4">
      <c r="A27" s="4" t="s">
        <v>1080</v>
      </c>
      <c r="B27" s="5" t="n">
        <v>34996000</v>
      </c>
      <c r="C27" s="6" t="n">
        <v>26643000</v>
      </c>
    </row>
    <row r="28" spans="1:4">
      <c r="A28" s="4" t="s">
        <v>1081</v>
      </c>
      <c r="B28" s="5" t="n">
        <v>34996000</v>
      </c>
    </row>
    <row r="29" spans="1:4">
      <c r="A29" s="4" t="s">
        <v>1082</v>
      </c>
      <c r="B29" s="5" t="n">
        <v>0</v>
      </c>
    </row>
    <row r="30" spans="1:4">
      <c r="A30" s="3" t="s">
        <v>1083</v>
      </c>
    </row>
    <row r="31" spans="1:4">
      <c r="A31" s="4" t="s">
        <v>1084</v>
      </c>
      <c r="B31" s="5" t="n">
        <v>8400000</v>
      </c>
      <c r="C31" s="5" t="n">
        <v>7000000</v>
      </c>
      <c r="D31" s="6" t="n">
        <v>7900000</v>
      </c>
    </row>
    <row r="32" spans="1:4">
      <c r="A32" s="4" t="s">
        <v>1085</v>
      </c>
      <c r="B32" s="5" t="n">
        <v>6900000</v>
      </c>
      <c r="C32" s="5" t="n">
        <v>7200000</v>
      </c>
      <c r="D32" s="5" t="n">
        <v>9800000</v>
      </c>
    </row>
    <row r="33" spans="1:4">
      <c r="A33" s="4" t="s">
        <v>1086</v>
      </c>
      <c r="B33" s="6" t="n">
        <v>6900000</v>
      </c>
      <c r="C33" s="6" t="n">
        <v>8400000</v>
      </c>
      <c r="D33" s="6" t="n">
        <v>15600000</v>
      </c>
    </row>
    <row r="34" spans="1:4">
      <c r="A34" s="4" t="s">
        <v>1087</v>
      </c>
    </row>
    <row r="35" spans="1:4">
      <c r="A35" s="3" t="s">
        <v>1088</v>
      </c>
    </row>
    <row r="36" spans="1:4">
      <c r="A36" s="4" t="s">
        <v>1089</v>
      </c>
      <c r="B36" s="4" t="s">
        <v>1090</v>
      </c>
      <c r="C36" s="4" t="s">
        <v>1091</v>
      </c>
      <c r="D36" s="4" t="s">
        <v>1092</v>
      </c>
    </row>
    <row r="37" spans="1:4">
      <c r="A37" s="4" t="s">
        <v>1093</v>
      </c>
      <c r="B37" s="4" t="s">
        <v>1094</v>
      </c>
      <c r="C37" s="4" t="s">
        <v>1094</v>
      </c>
      <c r="D37" s="4" t="s">
        <v>1094</v>
      </c>
    </row>
    <row r="38" spans="1:4">
      <c r="A38" s="4" t="s">
        <v>1095</v>
      </c>
      <c r="B38" s="4" t="s">
        <v>1096</v>
      </c>
      <c r="C38" s="4" t="s">
        <v>1097</v>
      </c>
      <c r="D38" s="4" t="s">
        <v>1098</v>
      </c>
    </row>
    <row r="39" spans="1:4">
      <c r="A39" s="4" t="s">
        <v>1099</v>
      </c>
      <c r="B39" s="9" t="n">
        <v>0.15</v>
      </c>
      <c r="C39" s="9" t="n">
        <v>0.15</v>
      </c>
      <c r="D39" s="9" t="n">
        <v>0.15</v>
      </c>
    </row>
    <row r="40" spans="1:4">
      <c r="A40" s="4" t="s">
        <v>1100</v>
      </c>
      <c r="B40" s="9" t="n">
        <v>35.62</v>
      </c>
      <c r="C40" s="9" t="n">
        <v>40.2</v>
      </c>
      <c r="D40" s="9" t="n">
        <v>56.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30"/>
    <col customWidth="1" max="5" min="5" width="14"/>
    <col customWidth="1" max="6" min="6" width="14"/>
    <col customWidth="1" max="7" min="7" width="14"/>
  </cols>
  <sheetData>
    <row r="1" spans="1:7">
      <c r="A1" s="1" t="s">
        <v>1101</v>
      </c>
      <c r="B1" s="2" t="s">
        <v>564</v>
      </c>
      <c r="D1" s="2" t="s">
        <v>1</v>
      </c>
    </row>
    <row r="2" spans="1:7">
      <c r="B2" s="2" t="s">
        <v>522</v>
      </c>
      <c r="C2" s="2" t="s">
        <v>1102</v>
      </c>
      <c r="D2" s="2" t="s">
        <v>2</v>
      </c>
      <c r="E2" s="2" t="s">
        <v>30</v>
      </c>
      <c r="F2" s="2" t="s">
        <v>31</v>
      </c>
      <c r="G2" s="2" t="s">
        <v>861</v>
      </c>
    </row>
    <row r="3" spans="1:7">
      <c r="A3" s="3" t="s">
        <v>1053</v>
      </c>
    </row>
    <row r="4" spans="1:7">
      <c r="A4" s="4" t="s">
        <v>1103</v>
      </c>
      <c r="D4" s="5" t="n">
        <v>2</v>
      </c>
    </row>
    <row r="5" spans="1:7">
      <c r="A5" s="4" t="s">
        <v>1104</v>
      </c>
    </row>
    <row r="6" spans="1:7">
      <c r="A6" s="3" t="s">
        <v>1053</v>
      </c>
    </row>
    <row r="7" spans="1:7">
      <c r="A7" s="4" t="s">
        <v>1055</v>
      </c>
      <c r="D7" s="4" t="s">
        <v>478</v>
      </c>
    </row>
    <row r="8" spans="1:7">
      <c r="A8" s="4" t="s">
        <v>1105</v>
      </c>
      <c r="D8" s="4" t="s">
        <v>1057</v>
      </c>
    </row>
    <row r="9" spans="1:7">
      <c r="A9" s="4" t="s">
        <v>1106</v>
      </c>
    </row>
    <row r="10" spans="1:7">
      <c r="A10" s="3" t="s">
        <v>1053</v>
      </c>
    </row>
    <row r="11" spans="1:7">
      <c r="A11" s="4" t="s">
        <v>1055</v>
      </c>
      <c r="D11" s="4" t="s">
        <v>476</v>
      </c>
    </row>
    <row r="12" spans="1:7">
      <c r="A12" s="4" t="s">
        <v>1107</v>
      </c>
      <c r="D12" s="4" t="s">
        <v>1108</v>
      </c>
    </row>
    <row r="13" spans="1:7">
      <c r="A13" s="4" t="s">
        <v>1109</v>
      </c>
    </row>
    <row r="14" spans="1:7">
      <c r="A14" s="3" t="s">
        <v>1053</v>
      </c>
    </row>
    <row r="15" spans="1:7">
      <c r="A15" s="4" t="s">
        <v>1110</v>
      </c>
      <c r="D15" s="4" t="s">
        <v>460</v>
      </c>
    </row>
    <row r="16" spans="1:7">
      <c r="A16" s="4" t="s">
        <v>1111</v>
      </c>
    </row>
    <row r="17" spans="1:7">
      <c r="A17" s="3" t="s">
        <v>1053</v>
      </c>
    </row>
    <row r="18" spans="1:7">
      <c r="A18" s="4" t="s">
        <v>1110</v>
      </c>
      <c r="D18" s="4" t="s">
        <v>460</v>
      </c>
    </row>
    <row r="19" spans="1:7">
      <c r="A19" s="4" t="s">
        <v>1112</v>
      </c>
    </row>
    <row r="20" spans="1:7">
      <c r="A20" s="3" t="s">
        <v>1053</v>
      </c>
    </row>
    <row r="21" spans="1:7">
      <c r="A21" s="4" t="s">
        <v>1110</v>
      </c>
      <c r="D21" s="4" t="s">
        <v>448</v>
      </c>
    </row>
    <row r="22" spans="1:7">
      <c r="A22" s="4" t="s">
        <v>1113</v>
      </c>
    </row>
    <row r="23" spans="1:7">
      <c r="A23" s="3" t="s">
        <v>1053</v>
      </c>
    </row>
    <row r="24" spans="1:7">
      <c r="A24" s="4" t="s">
        <v>1114</v>
      </c>
      <c r="D24" s="4" t="s">
        <v>1057</v>
      </c>
    </row>
    <row r="25" spans="1:7">
      <c r="A25" s="4" t="s">
        <v>1115</v>
      </c>
    </row>
    <row r="26" spans="1:7">
      <c r="A26" s="3" t="s">
        <v>1053</v>
      </c>
    </row>
    <row r="27" spans="1:7">
      <c r="A27" s="4" t="s">
        <v>1055</v>
      </c>
      <c r="B27" s="4" t="s">
        <v>470</v>
      </c>
      <c r="C27" s="4" t="s">
        <v>470</v>
      </c>
      <c r="D27" s="4" t="s">
        <v>476</v>
      </c>
      <c r="E27" s="4" t="s">
        <v>476</v>
      </c>
      <c r="G27" s="4" t="s">
        <v>476</v>
      </c>
    </row>
    <row r="28" spans="1:7">
      <c r="A28" s="3" t="s">
        <v>1116</v>
      </c>
    </row>
    <row r="29" spans="1:7">
      <c r="A29" s="4" t="s">
        <v>1117</v>
      </c>
      <c r="D29" s="5" t="n">
        <v>493000</v>
      </c>
    </row>
    <row r="30" spans="1:7">
      <c r="A30" s="4" t="s">
        <v>1118</v>
      </c>
      <c r="D30" s="5" t="n">
        <v>79000</v>
      </c>
    </row>
    <row r="31" spans="1:7">
      <c r="A31" s="4" t="s">
        <v>1119</v>
      </c>
      <c r="D31" s="5" t="n">
        <v>26000</v>
      </c>
    </row>
    <row r="32" spans="1:7">
      <c r="A32" s="4" t="s">
        <v>1120</v>
      </c>
      <c r="D32" s="5" t="n">
        <v>421000</v>
      </c>
    </row>
    <row r="33" spans="1:7">
      <c r="A33" s="4" t="s">
        <v>1121</v>
      </c>
      <c r="D33" s="5" t="n">
        <v>125000</v>
      </c>
      <c r="E33" s="5" t="n">
        <v>493000</v>
      </c>
    </row>
    <row r="34" spans="1:7">
      <c r="A34" s="4" t="s">
        <v>1122</v>
      </c>
      <c r="D34" s="9" t="n">
        <v>121.41</v>
      </c>
    </row>
    <row r="35" spans="1:7">
      <c r="A35" s="4" t="s">
        <v>1123</v>
      </c>
      <c r="D35" s="17" t="n">
        <v>87.16</v>
      </c>
    </row>
    <row r="36" spans="1:7">
      <c r="A36" s="4" t="s">
        <v>1124</v>
      </c>
      <c r="D36" s="17" t="n">
        <v>114.77</v>
      </c>
    </row>
    <row r="37" spans="1:7">
      <c r="A37" s="4" t="s">
        <v>1125</v>
      </c>
      <c r="D37" s="17" t="n">
        <v>124.01</v>
      </c>
    </row>
    <row r="38" spans="1:7">
      <c r="A38" s="4" t="s">
        <v>1126</v>
      </c>
      <c r="D38" s="9" t="n">
        <v>92.31999999999999</v>
      </c>
      <c r="E38" s="9" t="n">
        <v>121.41</v>
      </c>
    </row>
    <row r="39" spans="1:7">
      <c r="A39" s="4" t="s">
        <v>1127</v>
      </c>
      <c r="D39" s="6" t="n">
        <v>6900000</v>
      </c>
      <c r="E39" s="6" t="n">
        <v>4600000</v>
      </c>
      <c r="F39" s="6" t="n">
        <v>10400000</v>
      </c>
    </row>
    <row r="40" spans="1:7">
      <c r="A40" s="4" t="s">
        <v>1128</v>
      </c>
      <c r="D40" s="5" t="n">
        <v>3000000</v>
      </c>
      <c r="E40" s="6" t="n">
        <v>4800000</v>
      </c>
    </row>
    <row r="41" spans="1:7">
      <c r="A41" s="4" t="s">
        <v>1059</v>
      </c>
      <c r="D41" s="6" t="n">
        <v>7100000</v>
      </c>
    </row>
    <row r="42" spans="1:7">
      <c r="A42" s="4" t="s">
        <v>1129</v>
      </c>
      <c r="D42" s="4" t="s">
        <v>470</v>
      </c>
    </row>
    <row r="43" spans="1:7">
      <c r="A43" s="4" t="s">
        <v>1130</v>
      </c>
      <c r="B43" s="4" t="s">
        <v>633</v>
      </c>
      <c r="C43" s="4" t="s">
        <v>633</v>
      </c>
    </row>
    <row r="44" spans="1:7">
      <c r="A44" s="4" t="s">
        <v>1131</v>
      </c>
      <c r="D44" s="4" t="s">
        <v>448</v>
      </c>
    </row>
    <row r="45" spans="1:7">
      <c r="A45" s="4" t="s">
        <v>1132</v>
      </c>
      <c r="D45" s="4" t="s">
        <v>448</v>
      </c>
    </row>
    <row r="46" spans="1:7">
      <c r="A46" s="4" t="s">
        <v>1133</v>
      </c>
    </row>
    <row r="47" spans="1:7">
      <c r="A47" s="3" t="s">
        <v>1116</v>
      </c>
    </row>
    <row r="48" spans="1:7">
      <c r="A48" s="4" t="s">
        <v>1117</v>
      </c>
      <c r="D48" s="5" t="n">
        <v>653000</v>
      </c>
    </row>
    <row r="49" spans="1:7">
      <c r="A49" s="4" t="s">
        <v>1118</v>
      </c>
      <c r="D49" s="5" t="n">
        <v>394000</v>
      </c>
    </row>
    <row r="50" spans="1:7">
      <c r="A50" s="4" t="s">
        <v>1119</v>
      </c>
      <c r="D50" s="5" t="n">
        <v>159000</v>
      </c>
    </row>
    <row r="51" spans="1:7">
      <c r="A51" s="4" t="s">
        <v>1120</v>
      </c>
      <c r="D51" s="5" t="n">
        <v>76000</v>
      </c>
    </row>
    <row r="52" spans="1:7">
      <c r="A52" s="4" t="s">
        <v>1121</v>
      </c>
      <c r="D52" s="5" t="n">
        <v>812000</v>
      </c>
      <c r="E52" s="5" t="n">
        <v>653000</v>
      </c>
    </row>
    <row r="53" spans="1:7">
      <c r="A53" s="4" t="s">
        <v>1122</v>
      </c>
      <c r="D53" s="9" t="n">
        <v>111.61</v>
      </c>
    </row>
    <row r="54" spans="1:7">
      <c r="A54" s="4" t="s">
        <v>1123</v>
      </c>
      <c r="D54" s="17" t="n">
        <v>98.29000000000001</v>
      </c>
    </row>
    <row r="55" spans="1:7">
      <c r="A55" s="4" t="s">
        <v>1124</v>
      </c>
      <c r="D55" s="17" t="n">
        <v>108.88</v>
      </c>
    </row>
    <row r="56" spans="1:7">
      <c r="A56" s="4" t="s">
        <v>1125</v>
      </c>
      <c r="D56" s="17" t="n">
        <v>108.61</v>
      </c>
    </row>
    <row r="57" spans="1:7">
      <c r="A57" s="4" t="s">
        <v>1126</v>
      </c>
      <c r="D57" s="9" t="n">
        <v>105.96</v>
      </c>
      <c r="E57" s="9" t="n">
        <v>111.61</v>
      </c>
    </row>
    <row r="58" spans="1:7">
      <c r="A58" s="4" t="s">
        <v>1127</v>
      </c>
      <c r="D58" s="6" t="n">
        <v>38800000</v>
      </c>
      <c r="E58" s="6" t="n">
        <v>31700000</v>
      </c>
      <c r="F58" s="5" t="n">
        <v>29300000</v>
      </c>
    </row>
    <row r="59" spans="1:7">
      <c r="A59" s="4" t="s">
        <v>1128</v>
      </c>
      <c r="D59" s="5" t="n">
        <v>17300000</v>
      </c>
      <c r="E59" s="6" t="n">
        <v>18100000</v>
      </c>
      <c r="F59" s="6" t="n">
        <v>18500000</v>
      </c>
    </row>
    <row r="60" spans="1:7">
      <c r="A60" s="4" t="s">
        <v>1059</v>
      </c>
      <c r="D60" s="6" t="n">
        <v>45100000</v>
      </c>
    </row>
    <row r="61" spans="1:7">
      <c r="A61" s="4" t="s">
        <v>1129</v>
      </c>
      <c r="D61" s="4" t="s">
        <v>1134</v>
      </c>
    </row>
    <row r="62" spans="1:7">
      <c r="A62" s="4" t="s">
        <v>1135</v>
      </c>
    </row>
    <row r="63" spans="1:7">
      <c r="A63" s="3" t="s">
        <v>1053</v>
      </c>
    </row>
    <row r="64" spans="1:7">
      <c r="A64" s="4" t="s">
        <v>1136</v>
      </c>
      <c r="D64" s="4" t="s">
        <v>1137</v>
      </c>
    </row>
    <row r="65" spans="1:7">
      <c r="A65" s="4" t="s">
        <v>1089</v>
      </c>
      <c r="D65" s="4" t="s">
        <v>1138</v>
      </c>
      <c r="E65" s="4" t="s">
        <v>1139</v>
      </c>
    </row>
    <row r="66" spans="1:7">
      <c r="A66" s="4" t="s">
        <v>1095</v>
      </c>
      <c r="D66" s="4" t="s">
        <v>1140</v>
      </c>
      <c r="E66" s="4" t="s">
        <v>1141</v>
      </c>
    </row>
    <row r="67" spans="1:7">
      <c r="A67" s="4" t="s">
        <v>1099</v>
      </c>
      <c r="D67" s="9" t="n">
        <v>0.15</v>
      </c>
      <c r="E67" s="9" t="n">
        <v>0.15</v>
      </c>
    </row>
    <row r="68" spans="1:7">
      <c r="A68" s="3" t="s">
        <v>1116</v>
      </c>
    </row>
    <row r="69" spans="1:7">
      <c r="A69" s="4" t="s">
        <v>1123</v>
      </c>
      <c r="D69" s="9" t="n">
        <v>87.16</v>
      </c>
      <c r="E69" s="9" t="n">
        <v>101.23</v>
      </c>
    </row>
  </sheetData>
  <mergeCells count="3">
    <mergeCell ref="A1:A2"/>
    <mergeCell ref="B1:C1"/>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31</v>
      </c>
    </row>
    <row r="3" spans="1:4">
      <c r="A3" s="4" t="s">
        <v>1143</v>
      </c>
      <c r="B3" s="7" t="n">
        <v>-737.6</v>
      </c>
      <c r="C3" s="7" t="n">
        <v>-730.5</v>
      </c>
      <c r="D3" s="7" t="n">
        <v>-496.2</v>
      </c>
    </row>
    <row r="4" spans="1:4">
      <c r="A4" s="4" t="s">
        <v>1144</v>
      </c>
      <c r="B4" s="8" t="n">
        <v>-63.8</v>
      </c>
      <c r="C4" s="8" t="n">
        <v>-234.3</v>
      </c>
    </row>
    <row r="5" spans="1:4">
      <c r="A5" s="4" t="s">
        <v>1145</v>
      </c>
      <c r="B5" s="8" t="n">
        <v>-56.7</v>
      </c>
      <c r="C5" s="5" t="n">
        <v>0</v>
      </c>
    </row>
    <row r="6" spans="1:4">
      <c r="A6" s="4" t="s">
        <v>62</v>
      </c>
      <c r="B6" s="8" t="n">
        <v>-7.1</v>
      </c>
      <c r="C6" s="8" t="n">
        <v>-234.3</v>
      </c>
      <c r="D6" s="8" t="n">
        <v>-546.3</v>
      </c>
    </row>
    <row r="7" spans="1:4">
      <c r="A7" s="4" t="s">
        <v>1146</v>
      </c>
      <c r="B7" s="8" t="n">
        <v>-0.1</v>
      </c>
      <c r="C7" s="8" t="n">
        <v>0.1</v>
      </c>
      <c r="D7" s="8" t="n">
        <v>0.4</v>
      </c>
    </row>
    <row r="8" spans="1:4">
      <c r="A8" s="4" t="s">
        <v>1147</v>
      </c>
      <c r="B8" s="5" t="n">
        <v>0</v>
      </c>
      <c r="C8" s="5" t="n">
        <v>0</v>
      </c>
    </row>
    <row r="9" spans="1:4">
      <c r="A9" s="4" t="s">
        <v>1148</v>
      </c>
      <c r="B9" s="8" t="n">
        <v>0.2</v>
      </c>
      <c r="C9" s="8" t="n">
        <v>0.3</v>
      </c>
    </row>
    <row r="10" spans="1:4">
      <c r="A10" s="4" t="s">
        <v>63</v>
      </c>
      <c r="B10" s="8" t="n">
        <v>-0.2</v>
      </c>
      <c r="C10" s="8" t="n">
        <v>-0.3</v>
      </c>
      <c r="D10" s="8" t="n">
        <v>-0.6</v>
      </c>
    </row>
    <row r="11" spans="1:4">
      <c r="A11" s="4" t="s">
        <v>1149</v>
      </c>
      <c r="B11" s="8" t="n">
        <v>26.9</v>
      </c>
      <c r="C11" s="8" t="n">
        <v>26.2</v>
      </c>
      <c r="D11" s="8" t="n">
        <v>79.3</v>
      </c>
    </row>
    <row r="12" spans="1:4">
      <c r="A12" s="4" t="s">
        <v>823</v>
      </c>
      <c r="B12" s="8" t="n">
        <v>5.2</v>
      </c>
      <c r="C12" s="8" t="n">
        <v>33.1</v>
      </c>
    </row>
    <row r="13" spans="1:4">
      <c r="A13" s="4" t="s">
        <v>1150</v>
      </c>
      <c r="B13" s="8" t="n">
        <v>4.5</v>
      </c>
      <c r="C13" s="8" t="n">
        <v>86.2</v>
      </c>
    </row>
    <row r="14" spans="1:4">
      <c r="A14" s="4" t="s">
        <v>64</v>
      </c>
      <c r="B14" s="8" t="n">
        <v>0.7</v>
      </c>
      <c r="C14" s="8" t="n">
        <v>-53.1</v>
      </c>
      <c r="D14" s="8" t="n">
        <v>88.09999999999999</v>
      </c>
    </row>
    <row r="15" spans="1:4">
      <c r="A15" s="4" t="s">
        <v>106</v>
      </c>
      <c r="B15" s="8" t="n">
        <v>-710.8</v>
      </c>
      <c r="C15" s="8" t="n">
        <v>-704.2</v>
      </c>
      <c r="D15" s="8" t="n">
        <v>-416.5</v>
      </c>
    </row>
    <row r="16" spans="1:4">
      <c r="A16" s="4" t="s">
        <v>1151</v>
      </c>
      <c r="B16" s="8" t="n">
        <v>-58.6</v>
      </c>
      <c r="C16" s="8" t="n">
        <v>-201.2</v>
      </c>
    </row>
    <row r="17" spans="1:4">
      <c r="A17" s="4" t="s">
        <v>1152</v>
      </c>
      <c r="B17" s="5" t="n">
        <v>-52</v>
      </c>
      <c r="C17" s="8" t="n">
        <v>86.5</v>
      </c>
    </row>
    <row r="18" spans="1:4">
      <c r="A18" s="4" t="s">
        <v>66</v>
      </c>
      <c r="B18" s="7" t="n">
        <v>-6.6</v>
      </c>
      <c r="C18" s="7" t="n">
        <v>-287.7</v>
      </c>
      <c r="D18" s="7" t="n">
        <v>-45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0</v>
      </c>
      <c r="D2" s="2" t="s">
        <v>31</v>
      </c>
    </row>
    <row r="3" spans="1:4">
      <c r="A3" s="3" t="s">
        <v>197</v>
      </c>
    </row>
    <row r="4" spans="1:4">
      <c r="A4" s="4" t="s">
        <v>72</v>
      </c>
      <c r="B4" s="7" t="n">
        <v>-0.2</v>
      </c>
      <c r="C4" s="7" t="n">
        <v>-0.2</v>
      </c>
      <c r="D4" s="7" t="n">
        <v>-0.3</v>
      </c>
    </row>
    <row r="5" spans="1:4">
      <c r="A5" s="4" t="s">
        <v>71</v>
      </c>
      <c r="B5" s="8" t="n">
        <v>-0.1</v>
      </c>
      <c r="C5" s="8" t="n">
        <v>-0.4</v>
      </c>
      <c r="D5" s="8" t="n">
        <v>-1.7</v>
      </c>
    </row>
    <row r="6" spans="1:4">
      <c r="A6" s="4" t="s">
        <v>198</v>
      </c>
      <c r="B6" s="8" t="n">
        <v>1.2</v>
      </c>
      <c r="C6" s="8" t="n">
        <v>-8.4</v>
      </c>
      <c r="D6" s="8" t="n">
        <v>5.6</v>
      </c>
    </row>
    <row r="7" spans="1:4">
      <c r="A7" s="4" t="s">
        <v>74</v>
      </c>
      <c r="B7" s="7" t="n">
        <v>8.6</v>
      </c>
      <c r="C7" s="6" t="n">
        <v>0</v>
      </c>
      <c r="D7" s="6" t="n">
        <v>0</v>
      </c>
    </row>
    <row r="8" spans="1:4">
      <c r="A8" s="4" t="s">
        <v>199</v>
      </c>
      <c r="B8" s="5" t="n">
        <v>3313810</v>
      </c>
      <c r="C8" s="5" t="n">
        <v>1454368</v>
      </c>
      <c r="D8" s="5" t="n">
        <v>907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0</v>
      </c>
    </row>
    <row r="3" spans="1:3">
      <c r="A3" s="4" t="s">
        <v>1154</v>
      </c>
      <c r="B3" s="7" t="n">
        <v>-2.6</v>
      </c>
      <c r="C3" s="7" t="n">
        <v>2.2</v>
      </c>
    </row>
    <row r="4" spans="1:3">
      <c r="A4" s="4" t="s">
        <v>1150</v>
      </c>
      <c r="B4" s="8" t="n">
        <v>4.5</v>
      </c>
      <c r="C4" s="8" t="n">
        <v>86.2</v>
      </c>
    </row>
    <row r="5" spans="1:3">
      <c r="A5" s="4" t="s">
        <v>1155</v>
      </c>
      <c r="B5" s="8" t="n">
        <v>0.4</v>
      </c>
      <c r="C5" s="8" t="n">
        <v>0.5</v>
      </c>
    </row>
    <row r="6" spans="1:3">
      <c r="A6" s="4" t="s">
        <v>1156</v>
      </c>
      <c r="B6" s="8" t="n">
        <v>0.2</v>
      </c>
      <c r="C6" s="8" t="n">
        <v>0.2</v>
      </c>
    </row>
    <row r="7" spans="1:3">
      <c r="A7" s="4" t="s">
        <v>1148</v>
      </c>
      <c r="B7" s="8" t="n">
        <v>0.2</v>
      </c>
      <c r="C7" s="8" t="n">
        <v>0.3</v>
      </c>
    </row>
    <row r="8" spans="1:3">
      <c r="A8" s="4" t="s">
        <v>1157</v>
      </c>
      <c r="B8" s="8" t="n">
        <v>-56.7</v>
      </c>
      <c r="C8" s="5" t="n">
        <v>0</v>
      </c>
    </row>
    <row r="9" spans="1:3">
      <c r="A9" s="4" t="s">
        <v>1158</v>
      </c>
      <c r="B9" s="5" t="n">
        <v>0</v>
      </c>
      <c r="C9" s="5" t="n">
        <v>0</v>
      </c>
    </row>
    <row r="10" spans="1:3">
      <c r="A10" s="4" t="s">
        <v>1145</v>
      </c>
      <c r="B10" s="8" t="n">
        <v>-56.7</v>
      </c>
      <c r="C10" s="5" t="n">
        <v>0</v>
      </c>
    </row>
    <row r="11" spans="1:3">
      <c r="A11" s="4" t="s">
        <v>828</v>
      </c>
    </row>
    <row r="12" spans="1:3">
      <c r="A12" s="4" t="s">
        <v>1159</v>
      </c>
      <c r="B12" s="5" t="n">
        <v>14</v>
      </c>
      <c r="C12" s="8" t="n">
        <v>92.09999999999999</v>
      </c>
    </row>
    <row r="13" spans="1:3">
      <c r="A13" s="4" t="s">
        <v>1160</v>
      </c>
    </row>
    <row r="14" spans="1:3">
      <c r="A14" s="4" t="s">
        <v>1159</v>
      </c>
      <c r="B14" s="7" t="n">
        <v>-12.1</v>
      </c>
      <c r="C14" s="7" t="n">
        <v>-3.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1</v>
      </c>
      <c r="B1" s="2" t="s">
        <v>1</v>
      </c>
    </row>
    <row r="2" spans="1:4">
      <c r="B2" s="2" t="s">
        <v>2</v>
      </c>
      <c r="C2" s="2" t="s">
        <v>30</v>
      </c>
      <c r="D2" s="2" t="s">
        <v>31</v>
      </c>
    </row>
    <row r="3" spans="1:4">
      <c r="A3" s="3" t="s">
        <v>248</v>
      </c>
    </row>
    <row r="4" spans="1:4">
      <c r="A4" s="4" t="s">
        <v>1162</v>
      </c>
      <c r="B4" s="6" t="n">
        <v>437</v>
      </c>
      <c r="C4" s="7" t="n">
        <v>413.8</v>
      </c>
      <c r="D4" s="7" t="n">
        <v>434.5</v>
      </c>
    </row>
    <row r="5" spans="1:4">
      <c r="A5" s="4" t="s">
        <v>1163</v>
      </c>
      <c r="B5" s="5" t="n">
        <v>143</v>
      </c>
      <c r="C5" s="8" t="n">
        <v>146.7</v>
      </c>
      <c r="D5" s="8" t="n">
        <v>158.8</v>
      </c>
    </row>
    <row r="6" spans="1:4">
      <c r="A6" s="4" t="s">
        <v>1164</v>
      </c>
      <c r="B6" s="8" t="n">
        <v>-4.9</v>
      </c>
      <c r="C6" s="8" t="n">
        <v>-4.6</v>
      </c>
      <c r="D6" s="8" t="n">
        <v>-4.9</v>
      </c>
    </row>
    <row r="7" spans="1:4">
      <c r="A7" s="4" t="s">
        <v>170</v>
      </c>
      <c r="B7" s="8" t="n">
        <v>575.1</v>
      </c>
      <c r="C7" s="7" t="n">
        <v>555.9</v>
      </c>
      <c r="D7" s="7" t="n">
        <v>588.4</v>
      </c>
    </row>
    <row r="8" spans="1:4">
      <c r="A8" s="3" t="s">
        <v>1165</v>
      </c>
    </row>
    <row r="9" spans="1:4">
      <c r="A9" s="5" t="n">
        <v>2016</v>
      </c>
      <c r="B9" s="8" t="n">
        <v>4.7</v>
      </c>
    </row>
    <row r="10" spans="1:4">
      <c r="A10" s="5" t="n">
        <v>2017</v>
      </c>
      <c r="B10" s="8" t="n">
        <v>3.9</v>
      </c>
    </row>
    <row r="11" spans="1:4">
      <c r="A11" s="5" t="n">
        <v>2018</v>
      </c>
      <c r="B11" s="8" t="n">
        <v>2.9</v>
      </c>
    </row>
    <row r="12" spans="1:4">
      <c r="A12" s="5" t="n">
        <v>2019</v>
      </c>
      <c r="B12" s="5" t="n">
        <v>2</v>
      </c>
    </row>
    <row r="13" spans="1:4">
      <c r="A13" s="5" t="n">
        <v>2020</v>
      </c>
      <c r="B13" s="8" t="n">
        <v>1.8</v>
      </c>
    </row>
    <row r="14" spans="1:4">
      <c r="A14" s="4" t="s">
        <v>1166</v>
      </c>
      <c r="B14" s="5" t="n">
        <v>4</v>
      </c>
    </row>
    <row r="15" spans="1:4">
      <c r="A15" s="4" t="s">
        <v>1167</v>
      </c>
      <c r="B15" s="8" t="n">
        <v>19.3</v>
      </c>
    </row>
    <row r="16" spans="1:4">
      <c r="A16" s="4" t="s">
        <v>1168</v>
      </c>
      <c r="B16" s="8" t="n">
        <v>-2.9</v>
      </c>
    </row>
    <row r="17" spans="1:4">
      <c r="A17" s="4" t="s">
        <v>1169</v>
      </c>
      <c r="B17" s="8" t="n">
        <v>16.4</v>
      </c>
    </row>
    <row r="18" spans="1:4">
      <c r="A18" s="3" t="s">
        <v>1170</v>
      </c>
    </row>
    <row r="19" spans="1:4">
      <c r="A19" s="5" t="n">
        <v>2016</v>
      </c>
      <c r="B19" s="8" t="n">
        <v>457.6</v>
      </c>
    </row>
    <row r="20" spans="1:4">
      <c r="A20" s="5" t="n">
        <v>2017</v>
      </c>
      <c r="B20" s="8" t="n">
        <v>394.3</v>
      </c>
    </row>
    <row r="21" spans="1:4">
      <c r="A21" s="5" t="n">
        <v>2018</v>
      </c>
      <c r="B21" s="8" t="n">
        <v>327.5</v>
      </c>
    </row>
    <row r="22" spans="1:4">
      <c r="A22" s="5" t="n">
        <v>2019</v>
      </c>
      <c r="B22" s="8" t="n">
        <v>266.9</v>
      </c>
    </row>
    <row r="23" spans="1:4">
      <c r="A23" s="5" t="n">
        <v>2020</v>
      </c>
      <c r="B23" s="8" t="n">
        <v>221.2</v>
      </c>
    </row>
    <row r="24" spans="1:4">
      <c r="A24" s="4" t="s">
        <v>1166</v>
      </c>
      <c r="B24" s="8" t="n">
        <v>697.6</v>
      </c>
    </row>
    <row r="25" spans="1:4">
      <c r="A25" s="4" t="s">
        <v>1167</v>
      </c>
      <c r="B25" s="8" t="n">
        <v>2365.1</v>
      </c>
    </row>
    <row r="26" spans="1:4">
      <c r="A26" s="3" t="s">
        <v>1171</v>
      </c>
    </row>
    <row r="27" spans="1:4">
      <c r="A27" s="5" t="n">
        <v>2016</v>
      </c>
      <c r="B27" s="8" t="n">
        <v>462.3</v>
      </c>
    </row>
    <row r="28" spans="1:4">
      <c r="A28" s="5" t="n">
        <v>2017</v>
      </c>
      <c r="B28" s="8" t="n">
        <v>398.2</v>
      </c>
    </row>
    <row r="29" spans="1:4">
      <c r="A29" s="5" t="n">
        <v>2018</v>
      </c>
      <c r="B29" s="8" t="n">
        <v>330.4</v>
      </c>
    </row>
    <row r="30" spans="1:4">
      <c r="A30" s="5" t="n">
        <v>2019</v>
      </c>
      <c r="B30" s="8" t="n">
        <v>268.9</v>
      </c>
    </row>
    <row r="31" spans="1:4">
      <c r="A31" s="5" t="n">
        <v>2020</v>
      </c>
      <c r="B31" s="5" t="n">
        <v>223</v>
      </c>
    </row>
    <row r="32" spans="1:4">
      <c r="A32" s="4" t="s">
        <v>1166</v>
      </c>
      <c r="B32" s="8" t="n">
        <v>701.6</v>
      </c>
    </row>
    <row r="33" spans="1:4">
      <c r="A33" s="4" t="s">
        <v>1167</v>
      </c>
      <c r="B33" s="7" t="n">
        <v>238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72</v>
      </c>
      <c r="B1" s="2" t="s">
        <v>2</v>
      </c>
      <c r="C1" s="2" t="s">
        <v>30</v>
      </c>
    </row>
    <row r="2" spans="1:3">
      <c r="A2" s="3" t="s">
        <v>1173</v>
      </c>
    </row>
    <row r="3" spans="1:3">
      <c r="A3" s="4" t="s">
        <v>1167</v>
      </c>
      <c r="B3" s="7" t="n">
        <v>2384.4</v>
      </c>
    </row>
    <row r="4" spans="1:3">
      <c r="A4" s="4" t="s">
        <v>1174</v>
      </c>
      <c r="B4" s="8" t="n">
        <v>2.1</v>
      </c>
    </row>
    <row r="5" spans="1:3">
      <c r="A5" s="4" t="s">
        <v>1175</v>
      </c>
      <c r="B5" s="5" t="n">
        <v>3</v>
      </c>
    </row>
    <row r="6" spans="1:3">
      <c r="A6" s="4" t="s">
        <v>1176</v>
      </c>
      <c r="B6" s="8" t="n">
        <v>30.1</v>
      </c>
      <c r="C6" s="7" t="n">
        <v>25.1</v>
      </c>
    </row>
    <row r="7" spans="1:3">
      <c r="A7" s="4" t="s">
        <v>1177</v>
      </c>
      <c r="B7" s="8" t="n">
        <v>13.5</v>
      </c>
      <c r="C7" s="7" t="n">
        <v>10.1</v>
      </c>
    </row>
    <row r="8" spans="1:3">
      <c r="A8" s="4" t="s">
        <v>1178</v>
      </c>
    </row>
    <row r="9" spans="1:3">
      <c r="A9" s="3" t="s">
        <v>1173</v>
      </c>
    </row>
    <row r="10" spans="1:3">
      <c r="A10" s="4" t="s">
        <v>1167</v>
      </c>
      <c r="B10" s="8" t="n">
        <v>1575.8</v>
      </c>
    </row>
    <row r="11" spans="1:3">
      <c r="A11" s="4" t="s">
        <v>1179</v>
      </c>
    </row>
    <row r="12" spans="1:3">
      <c r="A12" s="3" t="s">
        <v>1173</v>
      </c>
    </row>
    <row r="13" spans="1:3">
      <c r="A13" s="4" t="s">
        <v>1167</v>
      </c>
      <c r="B13" s="8" t="n">
        <v>465.9</v>
      </c>
    </row>
    <row r="14" spans="1:3">
      <c r="A14" s="4" t="s">
        <v>1180</v>
      </c>
    </row>
    <row r="15" spans="1:3">
      <c r="A15" s="3" t="s">
        <v>1173</v>
      </c>
    </row>
    <row r="16" spans="1:3">
      <c r="A16" s="4" t="s">
        <v>1167</v>
      </c>
      <c r="B16" s="7" t="n">
        <v>11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31</v>
      </c>
    </row>
    <row r="3" spans="1:4">
      <c r="A3" s="3" t="s">
        <v>1182</v>
      </c>
    </row>
    <row r="4" spans="1:4">
      <c r="A4" s="4" t="s">
        <v>53</v>
      </c>
      <c r="B4" s="6" t="n">
        <v>549</v>
      </c>
      <c r="C4" s="7" t="n">
        <v>572.4</v>
      </c>
      <c r="D4" s="6" t="n">
        <v>439</v>
      </c>
    </row>
    <row r="5" spans="1:4">
      <c r="A5" s="4" t="s">
        <v>1183</v>
      </c>
      <c r="B5" s="8" t="n">
        <v>80.2</v>
      </c>
      <c r="C5" s="8" t="n">
        <v>82.40000000000001</v>
      </c>
      <c r="D5" s="8" t="n">
        <v>82.40000000000001</v>
      </c>
    </row>
    <row r="6" spans="1:4">
      <c r="A6" s="4" t="s">
        <v>1184</v>
      </c>
      <c r="B6" s="8" t="n">
        <v>0.7</v>
      </c>
      <c r="C6" s="8" t="n">
        <v>0.7</v>
      </c>
      <c r="D6" s="8" t="n">
        <v>0.9</v>
      </c>
    </row>
    <row r="7" spans="1:4">
      <c r="A7" s="4" t="s">
        <v>1185</v>
      </c>
      <c r="B7" s="8" t="n">
        <v>80.90000000000001</v>
      </c>
      <c r="C7" s="8" t="n">
        <v>83.09999999999999</v>
      </c>
      <c r="D7" s="8" t="n">
        <v>83.3</v>
      </c>
    </row>
    <row r="8" spans="1:4">
      <c r="A8" s="4" t="s">
        <v>54</v>
      </c>
      <c r="B8" s="9" t="n">
        <v>6.84</v>
      </c>
      <c r="C8" s="9" t="n">
        <v>6.95</v>
      </c>
      <c r="D8" s="9" t="n">
        <v>5.33</v>
      </c>
    </row>
    <row r="9" spans="1:4">
      <c r="A9" s="4" t="s">
        <v>55</v>
      </c>
      <c r="B9" s="9" t="n">
        <v>6.79</v>
      </c>
      <c r="C9" s="9" t="n">
        <v>6.89</v>
      </c>
      <c r="D9" s="9" t="n">
        <v>5.27</v>
      </c>
    </row>
    <row r="10" spans="1:4">
      <c r="A10" s="4" t="s">
        <v>1186</v>
      </c>
      <c r="B10" s="8" t="n">
        <v>0.8</v>
      </c>
      <c r="C10" s="8" t="n">
        <v>0.6</v>
      </c>
      <c r="D10" s="8" t="n">
        <v>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2</v>
      </c>
      <c r="C1" s="2" t="s">
        <v>30</v>
      </c>
      <c r="D1" s="2" t="s">
        <v>31</v>
      </c>
    </row>
    <row r="2" spans="1:4">
      <c r="A2" s="3" t="s">
        <v>1182</v>
      </c>
    </row>
    <row r="3" spans="1:4">
      <c r="A3" s="4" t="s">
        <v>1188</v>
      </c>
      <c r="B3" s="8" t="n">
        <v>0.3</v>
      </c>
      <c r="C3" s="8" t="n">
        <v>0.9</v>
      </c>
      <c r="D3" s="8" t="n">
        <v>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1189</v>
      </c>
      <c r="B1" s="2" t="s">
        <v>564</v>
      </c>
      <c r="D1" s="2" t="s">
        <v>1</v>
      </c>
    </row>
    <row r="2" spans="1:7">
      <c r="B2" s="2" t="s">
        <v>4</v>
      </c>
      <c r="C2" s="2" t="s">
        <v>522</v>
      </c>
      <c r="D2" s="2" t="s">
        <v>2</v>
      </c>
      <c r="E2" s="2" t="s">
        <v>30</v>
      </c>
      <c r="F2" s="2" t="s">
        <v>31</v>
      </c>
      <c r="G2" s="2" t="s">
        <v>520</v>
      </c>
    </row>
    <row r="3" spans="1:7">
      <c r="A3" s="3" t="s">
        <v>1190</v>
      </c>
    </row>
    <row r="4" spans="1:7">
      <c r="A4" s="4" t="s">
        <v>1191</v>
      </c>
      <c r="D4" s="7" t="n">
        <v>35.6</v>
      </c>
      <c r="E4" s="7" t="n">
        <v>24.5</v>
      </c>
      <c r="F4" s="6" t="n">
        <v>17</v>
      </c>
    </row>
    <row r="5" spans="1:7">
      <c r="A5" s="4" t="s">
        <v>1192</v>
      </c>
      <c r="D5" s="8" t="n">
        <v>24.5</v>
      </c>
      <c r="E5" s="5" t="n">
        <v>17</v>
      </c>
    </row>
    <row r="6" spans="1:7">
      <c r="A6" s="4" t="s">
        <v>1193</v>
      </c>
      <c r="D6" s="8" t="n">
        <v>6.8</v>
      </c>
      <c r="E6" s="8" t="n">
        <v>4.3</v>
      </c>
      <c r="F6" s="8" t="n">
        <v>4.2</v>
      </c>
    </row>
    <row r="7" spans="1:7">
      <c r="A7" s="4" t="s">
        <v>144</v>
      </c>
      <c r="D7" s="8" t="n">
        <v>53.7</v>
      </c>
      <c r="E7" s="8" t="n">
        <v>51.3</v>
      </c>
      <c r="F7" s="8" t="n">
        <v>51.7</v>
      </c>
    </row>
    <row r="8" spans="1:7">
      <c r="A8" s="4" t="s">
        <v>678</v>
      </c>
      <c r="B8" s="7" t="n">
        <v>11.2</v>
      </c>
      <c r="C8" s="7" t="n">
        <v>17.5</v>
      </c>
    </row>
    <row r="9" spans="1:7">
      <c r="A9" s="4" t="s">
        <v>1194</v>
      </c>
    </row>
    <row r="10" spans="1:7">
      <c r="A10" s="3" t="s">
        <v>1190</v>
      </c>
    </row>
    <row r="11" spans="1:7">
      <c r="A11" s="4" t="s">
        <v>1195</v>
      </c>
      <c r="E11" s="8" t="n">
        <v>3.7</v>
      </c>
    </row>
    <row r="12" spans="1:7">
      <c r="A12" s="4" t="s">
        <v>452</v>
      </c>
    </row>
    <row r="13" spans="1:7">
      <c r="A13" s="3" t="s">
        <v>1190</v>
      </c>
    </row>
    <row r="14" spans="1:7">
      <c r="A14" s="4" t="s">
        <v>1195</v>
      </c>
      <c r="E14" s="8" t="n">
        <v>6.2</v>
      </c>
    </row>
    <row r="15" spans="1:7">
      <c r="A15" s="4" t="s">
        <v>1196</v>
      </c>
    </row>
    <row r="16" spans="1:7">
      <c r="A16" s="3" t="s">
        <v>1190</v>
      </c>
    </row>
    <row r="17" spans="1:7">
      <c r="A17" s="4" t="s">
        <v>1197</v>
      </c>
      <c r="D17" s="7" t="n">
        <v>52.6</v>
      </c>
      <c r="E17" s="7" t="n">
        <v>51.7</v>
      </c>
      <c r="F17" s="7" t="n">
        <v>50.5</v>
      </c>
    </row>
    <row r="18" spans="1:7">
      <c r="A18" s="4" t="s">
        <v>878</v>
      </c>
      <c r="D18" s="4" t="s">
        <v>1198</v>
      </c>
      <c r="E18" s="4" t="s">
        <v>1198</v>
      </c>
      <c r="F18" s="4" t="s">
        <v>1198</v>
      </c>
    </row>
    <row r="19" spans="1:7">
      <c r="A19" s="4" t="s">
        <v>144</v>
      </c>
      <c r="D19" s="7" t="n">
        <v>53.1</v>
      </c>
      <c r="E19" s="7" t="n">
        <v>50.7</v>
      </c>
      <c r="F19" s="7" t="n">
        <v>51.1</v>
      </c>
    </row>
    <row r="20" spans="1:7">
      <c r="A20" s="4" t="s">
        <v>497</v>
      </c>
    </row>
    <row r="21" spans="1:7">
      <c r="A21" s="3" t="s">
        <v>1190</v>
      </c>
    </row>
    <row r="22" spans="1:7">
      <c r="A22" s="4" t="s">
        <v>503</v>
      </c>
      <c r="G22" s="7" t="n">
        <v>2.8</v>
      </c>
    </row>
    <row r="23" spans="1:7">
      <c r="A23" s="4" t="s">
        <v>539</v>
      </c>
    </row>
    <row r="24" spans="1:7">
      <c r="A24" s="3" t="s">
        <v>1190</v>
      </c>
    </row>
    <row r="25" spans="1:7">
      <c r="A25" s="4" t="s">
        <v>1199</v>
      </c>
      <c r="E25" s="7" t="n">
        <v>4.1</v>
      </c>
    </row>
    <row r="26" spans="1:7">
      <c r="A26" s="4" t="s">
        <v>559</v>
      </c>
    </row>
    <row r="27" spans="1:7">
      <c r="A27" s="3" t="s">
        <v>1190</v>
      </c>
    </row>
    <row r="28" spans="1:7">
      <c r="A28" s="4" t="s">
        <v>1195</v>
      </c>
      <c r="D28" s="7" t="n">
        <v>64.3</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3"/>
    <col customWidth="1" max="8" min="8" width="14"/>
    <col customWidth="1" max="9" min="9" width="9"/>
  </cols>
  <sheetData>
    <row r="1" spans="1:9">
      <c r="A1" s="1" t="s">
        <v>1200</v>
      </c>
      <c r="C1" s="2" t="s">
        <v>520</v>
      </c>
      <c r="D1" s="2" t="s">
        <v>2</v>
      </c>
      <c r="F1" s="2" t="s">
        <v>30</v>
      </c>
      <c r="H1" s="2" t="s">
        <v>31</v>
      </c>
    </row>
    <row r="2" spans="1:9">
      <c r="A2" s="3" t="s">
        <v>1201</v>
      </c>
    </row>
    <row r="3" spans="1:9">
      <c r="A3" s="4" t="s">
        <v>1202</v>
      </c>
      <c r="D3" s="5" t="n">
        <v>6</v>
      </c>
    </row>
    <row r="4" spans="1:9">
      <c r="A4" s="3" t="s">
        <v>1203</v>
      </c>
    </row>
    <row r="5" spans="1:9">
      <c r="A5" s="4" t="s">
        <v>33</v>
      </c>
      <c r="D5" s="7" t="n">
        <v>7791.4</v>
      </c>
      <c r="F5" s="7" t="n">
        <v>7605.5</v>
      </c>
      <c r="H5" s="7" t="n">
        <v>7849.1</v>
      </c>
    </row>
    <row r="6" spans="1:9">
      <c r="A6" s="4" t="s">
        <v>34</v>
      </c>
      <c r="D6" s="8" t="n">
        <v>320.6</v>
      </c>
      <c r="F6" s="8" t="n">
        <v>324.8</v>
      </c>
      <c r="H6" s="8" t="n">
        <v>300.5</v>
      </c>
    </row>
    <row r="7" spans="1:9">
      <c r="A7" s="4" t="s">
        <v>35</v>
      </c>
      <c r="D7" s="8" t="n">
        <v>91.09999999999999</v>
      </c>
      <c r="F7" s="5" t="n">
        <v>90</v>
      </c>
      <c r="H7" s="8" t="n">
        <v>91.59999999999999</v>
      </c>
    </row>
    <row r="8" spans="1:9">
      <c r="A8" s="4" t="s">
        <v>36</v>
      </c>
      <c r="B8" s="4" t="s">
        <v>37</v>
      </c>
      <c r="D8" s="8" t="n">
        <v>8203.1</v>
      </c>
      <c r="E8" s="4" t="s">
        <v>38</v>
      </c>
      <c r="F8" s="8" t="n">
        <v>8020.3</v>
      </c>
      <c r="G8" s="4" t="s">
        <v>38</v>
      </c>
      <c r="H8" s="8" t="n">
        <v>8241.200000000001</v>
      </c>
    </row>
    <row r="9" spans="1:9">
      <c r="A9" s="3" t="s">
        <v>1204</v>
      </c>
    </row>
    <row r="10" spans="1:9">
      <c r="A10" s="4" t="s">
        <v>1205</v>
      </c>
      <c r="D10" s="8" t="n">
        <v>789.2</v>
      </c>
      <c r="E10" s="4" t="s">
        <v>46</v>
      </c>
      <c r="F10" s="8" t="n">
        <v>760.5</v>
      </c>
      <c r="G10" s="4" t="s">
        <v>46</v>
      </c>
      <c r="H10" s="8" t="n">
        <v>529.9</v>
      </c>
    </row>
    <row r="11" spans="1:9">
      <c r="A11" s="4" t="s">
        <v>130</v>
      </c>
      <c r="D11" s="8" t="n">
        <v>-39.1</v>
      </c>
      <c r="F11" s="8" t="n">
        <v>-20.2</v>
      </c>
      <c r="H11" s="8" t="n">
        <v>138.9</v>
      </c>
    </row>
    <row r="12" spans="1:9">
      <c r="A12" s="4" t="s">
        <v>133</v>
      </c>
      <c r="D12" s="8" t="n">
        <v>153.1</v>
      </c>
      <c r="F12" s="5" t="n">
        <v>0</v>
      </c>
      <c r="H12" s="5" t="n">
        <v>0</v>
      </c>
    </row>
    <row r="13" spans="1:9">
      <c r="A13" s="4" t="s">
        <v>42</v>
      </c>
      <c r="D13" s="8" t="n">
        <v>15.8</v>
      </c>
      <c r="F13" s="5" t="n">
        <v>0</v>
      </c>
      <c r="H13" s="8" t="n">
        <v>93.09999999999999</v>
      </c>
    </row>
    <row r="14" spans="1:9">
      <c r="A14" s="4" t="s">
        <v>1206</v>
      </c>
      <c r="D14" s="8" t="n">
        <v>5.5</v>
      </c>
    </row>
    <row r="15" spans="1:9">
      <c r="A15" s="4" t="s">
        <v>583</v>
      </c>
    </row>
    <row r="16" spans="1:9">
      <c r="A16" s="3" t="s">
        <v>1203</v>
      </c>
    </row>
    <row r="17" spans="1:9">
      <c r="A17" s="4" t="s">
        <v>33</v>
      </c>
      <c r="D17" s="5" t="n">
        <v>1513</v>
      </c>
      <c r="F17" s="5" t="n">
        <v>1457</v>
      </c>
      <c r="H17" s="8" t="n">
        <v>1391.1</v>
      </c>
    </row>
    <row r="18" spans="1:9">
      <c r="A18" s="4" t="s">
        <v>34</v>
      </c>
      <c r="D18" s="8" t="n">
        <v>131.7</v>
      </c>
      <c r="F18" s="8" t="n">
        <v>133.7</v>
      </c>
      <c r="H18" s="8" t="n">
        <v>115.6</v>
      </c>
    </row>
    <row r="19" spans="1:9">
      <c r="A19" s="4" t="s">
        <v>35</v>
      </c>
      <c r="D19" s="8" t="n">
        <v>45.2</v>
      </c>
      <c r="F19" s="5" t="n">
        <v>44</v>
      </c>
      <c r="H19" s="8" t="n">
        <v>44.1</v>
      </c>
    </row>
    <row r="20" spans="1:9">
      <c r="A20" s="4" t="s">
        <v>36</v>
      </c>
      <c r="D20" s="8" t="n">
        <v>1689.9</v>
      </c>
      <c r="E20" s="4" t="s">
        <v>59</v>
      </c>
      <c r="F20" s="8" t="n">
        <v>1634.7</v>
      </c>
      <c r="G20" s="4" t="s">
        <v>59</v>
      </c>
      <c r="H20" s="8" t="n">
        <v>1550.8</v>
      </c>
    </row>
    <row r="21" spans="1:9">
      <c r="A21" s="3" t="s">
        <v>1204</v>
      </c>
    </row>
    <row r="22" spans="1:9">
      <c r="A22" s="4" t="s">
        <v>1205</v>
      </c>
      <c r="D22" s="8" t="n">
        <v>123.9</v>
      </c>
      <c r="E22" s="4" t="s">
        <v>1207</v>
      </c>
      <c r="F22" s="8" t="n">
        <v>226.4</v>
      </c>
      <c r="G22" s="4" t="s">
        <v>1208</v>
      </c>
      <c r="H22" s="8" t="n">
        <v>225.6</v>
      </c>
      <c r="I22" s="4" t="s">
        <v>1209</v>
      </c>
    </row>
    <row r="23" spans="1:9">
      <c r="A23" s="4" t="s">
        <v>1206</v>
      </c>
      <c r="D23" s="8" t="n">
        <v>2.7</v>
      </c>
    </row>
    <row r="24" spans="1:9">
      <c r="A24" s="4" t="s">
        <v>584</v>
      </c>
    </row>
    <row r="25" spans="1:9">
      <c r="A25" s="3" t="s">
        <v>1203</v>
      </c>
    </row>
    <row r="26" spans="1:9">
      <c r="A26" s="4" t="s">
        <v>33</v>
      </c>
      <c r="D26" s="8" t="n">
        <v>1346.2</v>
      </c>
      <c r="F26" s="8" t="n">
        <v>1183.4</v>
      </c>
      <c r="H26" s="8" t="n">
        <v>1198.8</v>
      </c>
    </row>
    <row r="27" spans="1:9">
      <c r="A27" s="4" t="s">
        <v>34</v>
      </c>
      <c r="D27" s="8" t="n">
        <v>72.90000000000001</v>
      </c>
      <c r="F27" s="8" t="n">
        <v>78.2</v>
      </c>
      <c r="H27" s="8" t="n">
        <v>78.59999999999999</v>
      </c>
    </row>
    <row r="28" spans="1:9">
      <c r="A28" s="4" t="s">
        <v>35</v>
      </c>
      <c r="D28" s="8" t="n">
        <v>26.2</v>
      </c>
      <c r="F28" s="8" t="n">
        <v>26.3</v>
      </c>
      <c r="H28" s="8" t="n">
        <v>30.6</v>
      </c>
    </row>
    <row r="29" spans="1:9">
      <c r="A29" s="4" t="s">
        <v>36</v>
      </c>
      <c r="D29" s="8" t="n">
        <v>1445.3</v>
      </c>
      <c r="E29" s="4" t="s">
        <v>59</v>
      </c>
      <c r="F29" s="8" t="n">
        <v>1287.9</v>
      </c>
      <c r="G29" s="4" t="s">
        <v>59</v>
      </c>
      <c r="H29" s="5" t="n">
        <v>1308</v>
      </c>
    </row>
    <row r="30" spans="1:9">
      <c r="A30" s="3" t="s">
        <v>1204</v>
      </c>
    </row>
    <row r="31" spans="1:9">
      <c r="A31" s="4" t="s">
        <v>1205</v>
      </c>
      <c r="D31" s="8" t="n">
        <v>209.6</v>
      </c>
      <c r="E31" s="4" t="s">
        <v>1210</v>
      </c>
      <c r="F31" s="8" t="n">
        <v>186.6</v>
      </c>
      <c r="G31" s="4" t="s">
        <v>1208</v>
      </c>
      <c r="H31" s="8" t="n">
        <v>118.7</v>
      </c>
      <c r="I31" s="4" t="s">
        <v>1211</v>
      </c>
    </row>
    <row r="32" spans="1:9">
      <c r="A32" s="4" t="s">
        <v>131</v>
      </c>
      <c r="H32" s="5" t="n">
        <v>-8</v>
      </c>
    </row>
    <row r="33" spans="1:9">
      <c r="A33" s="4" t="s">
        <v>1206</v>
      </c>
      <c r="D33" s="8" t="n">
        <v>2.8</v>
      </c>
    </row>
    <row r="34" spans="1:9">
      <c r="A34" s="4" t="s">
        <v>585</v>
      </c>
    </row>
    <row r="35" spans="1:9">
      <c r="A35" s="3" t="s">
        <v>1203</v>
      </c>
    </row>
    <row r="36" spans="1:9">
      <c r="A36" s="4" t="s">
        <v>33</v>
      </c>
      <c r="D36" s="8" t="n">
        <v>1502.4</v>
      </c>
      <c r="F36" s="8" t="n">
        <v>1567.6</v>
      </c>
      <c r="H36" s="8" t="n">
        <v>1595.6</v>
      </c>
    </row>
    <row r="37" spans="1:9">
      <c r="A37" s="4" t="s">
        <v>34</v>
      </c>
      <c r="D37" s="8" t="n">
        <v>48.9</v>
      </c>
      <c r="F37" s="8" t="n">
        <v>42.4</v>
      </c>
      <c r="H37" s="8" t="n">
        <v>30.2</v>
      </c>
    </row>
    <row r="38" spans="1:9">
      <c r="A38" s="4" t="s">
        <v>35</v>
      </c>
      <c r="D38" s="5" t="n">
        <v>12</v>
      </c>
      <c r="F38" s="8" t="n">
        <v>12.7</v>
      </c>
      <c r="H38" s="5" t="n">
        <v>10</v>
      </c>
    </row>
    <row r="39" spans="1:9">
      <c r="A39" s="4" t="s">
        <v>36</v>
      </c>
      <c r="D39" s="8" t="n">
        <v>1563.3</v>
      </c>
      <c r="E39" s="4" t="s">
        <v>59</v>
      </c>
      <c r="F39" s="8" t="n">
        <v>1622.7</v>
      </c>
      <c r="G39" s="4" t="s">
        <v>59</v>
      </c>
      <c r="H39" s="8" t="n">
        <v>1635.8</v>
      </c>
    </row>
    <row r="40" spans="1:9">
      <c r="A40" s="3" t="s">
        <v>1204</v>
      </c>
    </row>
    <row r="41" spans="1:9">
      <c r="A41" s="4" t="s">
        <v>1205</v>
      </c>
      <c r="D41" s="8" t="n">
        <v>135.8</v>
      </c>
      <c r="E41" s="4" t="s">
        <v>1212</v>
      </c>
      <c r="F41" s="8" t="n">
        <v>173.9</v>
      </c>
      <c r="G41" s="4" t="s">
        <v>46</v>
      </c>
      <c r="H41" s="8" t="n">
        <v>242.9</v>
      </c>
    </row>
    <row r="42" spans="1:9">
      <c r="A42" s="4" t="s">
        <v>1213</v>
      </c>
      <c r="D42" s="5" t="n">
        <v>11</v>
      </c>
    </row>
    <row r="43" spans="1:9">
      <c r="A43" s="4" t="s">
        <v>586</v>
      </c>
    </row>
    <row r="44" spans="1:9">
      <c r="A44" s="3" t="s">
        <v>1203</v>
      </c>
    </row>
    <row r="45" spans="1:9">
      <c r="A45" s="4" t="s">
        <v>33</v>
      </c>
      <c r="D45" s="8" t="n">
        <v>1899.4</v>
      </c>
      <c r="F45" s="8" t="n">
        <v>1693.6</v>
      </c>
      <c r="H45" s="8" t="n">
        <v>1886.1</v>
      </c>
    </row>
    <row r="46" spans="1:9">
      <c r="A46" s="4" t="s">
        <v>34</v>
      </c>
      <c r="D46" s="8" t="n">
        <v>44.5</v>
      </c>
      <c r="F46" s="8" t="n">
        <v>49.3</v>
      </c>
      <c r="H46" s="8" t="n">
        <v>56.2</v>
      </c>
    </row>
    <row r="47" spans="1:9">
      <c r="A47" s="4" t="s">
        <v>35</v>
      </c>
      <c r="D47" s="8" t="n">
        <v>3.6</v>
      </c>
      <c r="F47" s="8" t="n">
        <v>3.9</v>
      </c>
      <c r="H47" s="8" t="n">
        <v>3.7</v>
      </c>
    </row>
    <row r="48" spans="1:9">
      <c r="A48" s="4" t="s">
        <v>36</v>
      </c>
      <c r="D48" s="8" t="n">
        <v>1947.5</v>
      </c>
      <c r="E48" s="4" t="s">
        <v>59</v>
      </c>
      <c r="F48" s="8" t="n">
        <v>1746.8</v>
      </c>
      <c r="G48" s="4" t="s">
        <v>59</v>
      </c>
      <c r="H48" s="5" t="n">
        <v>1946</v>
      </c>
    </row>
    <row r="49" spans="1:9">
      <c r="A49" s="3" t="s">
        <v>1204</v>
      </c>
    </row>
    <row r="50" spans="1:9">
      <c r="A50" s="4" t="s">
        <v>1205</v>
      </c>
      <c r="D50" s="8" t="n">
        <v>328.3</v>
      </c>
      <c r="E50" s="4" t="s">
        <v>1214</v>
      </c>
      <c r="F50" s="8" t="n">
        <v>224.7</v>
      </c>
      <c r="G50" s="4" t="s">
        <v>46</v>
      </c>
      <c r="H50" s="8" t="n">
        <v>261.2</v>
      </c>
    </row>
    <row r="51" spans="1:9">
      <c r="A51" s="4" t="s">
        <v>1215</v>
      </c>
      <c r="D51" s="8" t="n">
        <v>18.1</v>
      </c>
    </row>
    <row r="52" spans="1:9">
      <c r="A52" s="4" t="s">
        <v>587</v>
      </c>
    </row>
    <row r="53" spans="1:9">
      <c r="A53" s="3" t="s">
        <v>1203</v>
      </c>
    </row>
    <row r="54" spans="1:9">
      <c r="A54" s="4" t="s">
        <v>33</v>
      </c>
      <c r="D54" s="8" t="n">
        <v>1271.6</v>
      </c>
      <c r="F54" s="8" t="n">
        <v>1387.6</v>
      </c>
      <c r="H54" s="8" t="n">
        <v>1425.1</v>
      </c>
    </row>
    <row r="55" spans="1:9">
      <c r="A55" s="4" t="s">
        <v>34</v>
      </c>
      <c r="D55" s="8" t="n">
        <v>20.3</v>
      </c>
      <c r="F55" s="5" t="n">
        <v>19</v>
      </c>
      <c r="H55" s="8" t="n">
        <v>17.2</v>
      </c>
    </row>
    <row r="56" spans="1:9">
      <c r="A56" s="4" t="s">
        <v>35</v>
      </c>
      <c r="D56" s="8" t="n">
        <v>3.9</v>
      </c>
      <c r="F56" s="8" t="n">
        <v>2.9</v>
      </c>
      <c r="H56" s="8" t="n">
        <v>2.7</v>
      </c>
    </row>
    <row r="57" spans="1:9">
      <c r="A57" s="4" t="s">
        <v>36</v>
      </c>
      <c r="D57" s="8" t="n">
        <v>1295.8</v>
      </c>
      <c r="E57" s="4" t="s">
        <v>59</v>
      </c>
      <c r="F57" s="8" t="n">
        <v>1409.5</v>
      </c>
      <c r="G57" s="4" t="s">
        <v>59</v>
      </c>
      <c r="H57" s="5" t="n">
        <v>1445</v>
      </c>
    </row>
    <row r="58" spans="1:9">
      <c r="A58" s="3" t="s">
        <v>1204</v>
      </c>
    </row>
    <row r="59" spans="1:9">
      <c r="A59" s="4" t="s">
        <v>1205</v>
      </c>
      <c r="D59" s="8" t="n">
        <v>90.2</v>
      </c>
      <c r="E59" s="4" t="s">
        <v>1216</v>
      </c>
      <c r="F59" s="8" t="n">
        <v>90.40000000000001</v>
      </c>
      <c r="G59" s="4" t="s">
        <v>1217</v>
      </c>
      <c r="H59" s="8" t="n">
        <v>96.59999999999999</v>
      </c>
      <c r="I59" s="4" t="s">
        <v>1209</v>
      </c>
    </row>
    <row r="60" spans="1:9">
      <c r="A60" s="4" t="s">
        <v>1218</v>
      </c>
      <c r="F60" s="8" t="n">
        <v>16.5</v>
      </c>
    </row>
    <row r="61" spans="1:9">
      <c r="A61" s="4" t="s">
        <v>451</v>
      </c>
    </row>
    <row r="62" spans="1:9">
      <c r="A62" s="3" t="s">
        <v>1203</v>
      </c>
    </row>
    <row r="63" spans="1:9">
      <c r="A63" s="4" t="s">
        <v>33</v>
      </c>
      <c r="D63" s="8" t="n">
        <v>258.8</v>
      </c>
      <c r="F63" s="8" t="n">
        <v>316.3</v>
      </c>
      <c r="H63" s="8" t="n">
        <v>352.4</v>
      </c>
    </row>
    <row r="64" spans="1:9">
      <c r="A64" s="4" t="s">
        <v>34</v>
      </c>
      <c r="D64" s="8" t="n">
        <v>2.3</v>
      </c>
      <c r="F64" s="8" t="n">
        <v>2.2</v>
      </c>
      <c r="H64" s="8" t="n">
        <v>2.7</v>
      </c>
    </row>
    <row r="65" spans="1:9">
      <c r="A65" s="4" t="s">
        <v>35</v>
      </c>
      <c r="D65" s="8" t="n">
        <v>0.2</v>
      </c>
      <c r="F65" s="8" t="n">
        <v>0.2</v>
      </c>
      <c r="H65" s="8" t="n">
        <v>0.5</v>
      </c>
    </row>
    <row r="66" spans="1:9">
      <c r="A66" s="4" t="s">
        <v>36</v>
      </c>
      <c r="D66" s="8" t="n">
        <v>261.3</v>
      </c>
      <c r="E66" s="4" t="s">
        <v>59</v>
      </c>
      <c r="F66" s="8" t="n">
        <v>318.7</v>
      </c>
      <c r="G66" s="4" t="s">
        <v>59</v>
      </c>
      <c r="H66" s="8" t="n">
        <v>355.6</v>
      </c>
    </row>
    <row r="67" spans="1:9">
      <c r="A67" s="3" t="s">
        <v>1204</v>
      </c>
    </row>
    <row r="68" spans="1:9">
      <c r="A68" s="4" t="s">
        <v>1205</v>
      </c>
      <c r="D68" s="8" t="n">
        <v>8.800000000000001</v>
      </c>
      <c r="E68" s="4" t="s">
        <v>46</v>
      </c>
      <c r="F68" s="8" t="n">
        <v>-3.4</v>
      </c>
      <c r="G68" s="4" t="s">
        <v>1219</v>
      </c>
      <c r="H68" s="8" t="n">
        <v>-24.8</v>
      </c>
      <c r="I68" s="4" t="s">
        <v>1220</v>
      </c>
    </row>
    <row r="69" spans="1:9">
      <c r="A69" s="4" t="s">
        <v>1221</v>
      </c>
    </row>
    <row r="70" spans="1:9">
      <c r="A70" s="3" t="s">
        <v>1204</v>
      </c>
    </row>
    <row r="71" spans="1:9">
      <c r="A71" s="4" t="s">
        <v>1205</v>
      </c>
      <c r="B71" s="4" t="s">
        <v>1222</v>
      </c>
      <c r="D71" s="8" t="n">
        <v>-107.4</v>
      </c>
      <c r="E71" s="4" t="s">
        <v>1223</v>
      </c>
      <c r="F71" s="8" t="n">
        <v>-138.1</v>
      </c>
      <c r="G71" s="4" t="s">
        <v>1208</v>
      </c>
      <c r="H71" s="8" t="n">
        <v>-390.3</v>
      </c>
      <c r="I71" s="4" t="s">
        <v>1224</v>
      </c>
    </row>
    <row r="72" spans="1:9">
      <c r="A72" s="4" t="s">
        <v>130</v>
      </c>
      <c r="D72" s="8" t="n">
        <v>-39.1</v>
      </c>
      <c r="F72" s="8" t="n">
        <v>-20.2</v>
      </c>
      <c r="H72" s="8" t="n">
        <v>138.9</v>
      </c>
    </row>
    <row r="73" spans="1:9">
      <c r="A73" s="4" t="s">
        <v>42</v>
      </c>
      <c r="D73" s="8" t="n">
        <v>15.8</v>
      </c>
      <c r="H73" s="8" t="n">
        <v>93.09999999999999</v>
      </c>
    </row>
    <row r="74" spans="1:9">
      <c r="A74" s="4" t="s">
        <v>1225</v>
      </c>
    </row>
    <row r="75" spans="1:9">
      <c r="A75" s="3" t="s">
        <v>1204</v>
      </c>
    </row>
    <row r="76" spans="1:9">
      <c r="A76" s="4" t="s">
        <v>1218</v>
      </c>
      <c r="F76" s="8" t="n">
        <v>10.3</v>
      </c>
      <c r="H76" s="5" t="n">
        <v>21</v>
      </c>
    </row>
    <row r="77" spans="1:9">
      <c r="A77" s="4" t="s">
        <v>1226</v>
      </c>
    </row>
    <row r="78" spans="1:9">
      <c r="A78" s="3" t="s">
        <v>1204</v>
      </c>
    </row>
    <row r="79" spans="1:9">
      <c r="A79" s="4" t="s">
        <v>1227</v>
      </c>
      <c r="D79" s="8" t="n">
        <v>76.90000000000001</v>
      </c>
    </row>
    <row r="80" spans="1:9">
      <c r="A80" s="4" t="s">
        <v>1228</v>
      </c>
    </row>
    <row r="81" spans="1:9">
      <c r="A81" s="3" t="s">
        <v>1204</v>
      </c>
    </row>
    <row r="82" spans="1:9">
      <c r="A82" s="4" t="s">
        <v>1229</v>
      </c>
      <c r="D82" s="8" t="n">
        <v>9.800000000000001</v>
      </c>
      <c r="F82" s="8" t="n">
        <v>73.40000000000001</v>
      </c>
      <c r="H82" s="8" t="n">
        <v>139.4</v>
      </c>
    </row>
    <row r="83" spans="1:9">
      <c r="A83" s="4" t="s">
        <v>1230</v>
      </c>
    </row>
    <row r="84" spans="1:9">
      <c r="A84" s="3" t="s">
        <v>1204</v>
      </c>
    </row>
    <row r="85" spans="1:9">
      <c r="A85" s="4" t="s">
        <v>1229</v>
      </c>
      <c r="D85" s="8" t="n">
        <v>0.2</v>
      </c>
      <c r="F85" s="8" t="n">
        <v>8.300000000000001</v>
      </c>
      <c r="H85" s="5" t="n">
        <v>14</v>
      </c>
    </row>
    <row r="86" spans="1:9">
      <c r="A86" s="4" t="s">
        <v>1231</v>
      </c>
    </row>
    <row r="87" spans="1:9">
      <c r="A87" s="3" t="s">
        <v>1204</v>
      </c>
    </row>
    <row r="88" spans="1:9">
      <c r="A88" s="4" t="s">
        <v>1229</v>
      </c>
      <c r="D88" s="8" t="n">
        <v>2.6</v>
      </c>
      <c r="F88" s="8" t="n">
        <v>12.9</v>
      </c>
      <c r="H88" s="8" t="n">
        <v>51.1</v>
      </c>
    </row>
    <row r="89" spans="1:9">
      <c r="A89" s="4" t="s">
        <v>1232</v>
      </c>
    </row>
    <row r="90" spans="1:9">
      <c r="A90" s="3" t="s">
        <v>1204</v>
      </c>
    </row>
    <row r="91" spans="1:9">
      <c r="A91" s="4" t="s">
        <v>1229</v>
      </c>
      <c r="D91" s="8" t="n">
        <v>0.4</v>
      </c>
      <c r="F91" s="8" t="n">
        <v>8.1</v>
      </c>
      <c r="H91" s="8" t="n">
        <v>17.7</v>
      </c>
    </row>
    <row r="92" spans="1:9">
      <c r="A92" s="4" t="s">
        <v>1233</v>
      </c>
    </row>
    <row r="93" spans="1:9">
      <c r="A93" s="3" t="s">
        <v>1204</v>
      </c>
    </row>
    <row r="94" spans="1:9">
      <c r="A94" s="4" t="s">
        <v>1229</v>
      </c>
      <c r="D94" s="7" t="n">
        <v>6.6</v>
      </c>
      <c r="F94" s="7" t="n">
        <v>44.1</v>
      </c>
      <c r="H94" s="7" t="n">
        <v>56.6</v>
      </c>
    </row>
    <row r="95" spans="1:9">
      <c r="A95" s="4" t="s">
        <v>1234</v>
      </c>
    </row>
    <row r="96" spans="1:9">
      <c r="A96" s="3" t="s">
        <v>1201</v>
      </c>
    </row>
    <row r="97" spans="1:9">
      <c r="A97" s="4" t="s">
        <v>1235</v>
      </c>
      <c r="D97" s="4" t="s">
        <v>518</v>
      </c>
    </row>
    <row r="98" spans="1:9">
      <c r="A98" s="4" t="s">
        <v>559</v>
      </c>
    </row>
    <row r="99" spans="1:9">
      <c r="A99" s="3" t="s">
        <v>1204</v>
      </c>
    </row>
    <row r="100" spans="1:9">
      <c r="A100" s="4" t="s">
        <v>131</v>
      </c>
      <c r="D100" s="7" t="n">
        <v>81.8</v>
      </c>
    </row>
    <row r="101" spans="1:9">
      <c r="A101" s="4" t="s">
        <v>1236</v>
      </c>
    </row>
    <row r="102" spans="1:9">
      <c r="A102" s="3" t="s">
        <v>1204</v>
      </c>
    </row>
    <row r="103" spans="1:9">
      <c r="A103" s="4" t="s">
        <v>131</v>
      </c>
      <c r="D103" s="8" t="n">
        <v>81.8</v>
      </c>
    </row>
    <row r="104" spans="1:9">
      <c r="A104" s="4" t="s">
        <v>513</v>
      </c>
    </row>
    <row r="105" spans="1:9">
      <c r="A105" s="3" t="s">
        <v>1204</v>
      </c>
    </row>
    <row r="106" spans="1:9">
      <c r="A106" s="4" t="s">
        <v>133</v>
      </c>
      <c r="C106" s="7" t="n">
        <v>153.1</v>
      </c>
    </row>
    <row r="107" spans="1:9">
      <c r="A107" s="4" t="s">
        <v>1237</v>
      </c>
    </row>
    <row r="108" spans="1:9">
      <c r="A108" s="3" t="s">
        <v>1204</v>
      </c>
    </row>
    <row r="109" spans="1:9">
      <c r="A109" s="4" t="s">
        <v>133</v>
      </c>
      <c r="D109" s="8" t="n">
        <v>153.1</v>
      </c>
    </row>
    <row r="110" spans="1:9">
      <c r="A110" s="4" t="s">
        <v>1238</v>
      </c>
      <c r="D110" s="7" t="n">
        <v>5.9</v>
      </c>
    </row>
    <row r="111" spans="1:9"/>
    <row r="112" spans="1:9">
      <c r="A112" s="4" t="s">
        <v>37</v>
      </c>
      <c r="B112" s="4" t="s">
        <v>56</v>
      </c>
    </row>
    <row r="113" spans="1:9">
      <c r="A113" s="4" t="s">
        <v>57</v>
      </c>
      <c r="B113" s="4" t="s">
        <v>58</v>
      </c>
    </row>
    <row r="114" spans="1:9">
      <c r="A114" s="4" t="s">
        <v>59</v>
      </c>
      <c r="B114" s="4" t="s">
        <v>58</v>
      </c>
    </row>
    <row r="115" spans="1:9">
      <c r="A115" s="4" t="s">
        <v>46</v>
      </c>
      <c r="B115" s="4" t="s">
        <v>60</v>
      </c>
    </row>
    <row r="116" spans="1:9">
      <c r="A116" s="4" t="s">
        <v>965</v>
      </c>
      <c r="B116" s="4" t="s">
        <v>1239</v>
      </c>
    </row>
    <row r="117" spans="1:9">
      <c r="A117" s="4" t="s">
        <v>974</v>
      </c>
      <c r="B117" s="4" t="s">
        <v>1240</v>
      </c>
    </row>
    <row r="118" spans="1:9">
      <c r="A118" s="4" t="s">
        <v>979</v>
      </c>
      <c r="B118" s="4" t="s">
        <v>1241</v>
      </c>
    </row>
    <row r="119" spans="1:9">
      <c r="A119" s="4" t="s">
        <v>985</v>
      </c>
      <c r="B119" s="4" t="s">
        <v>1242</v>
      </c>
    </row>
    <row r="120" spans="1:9">
      <c r="A120" s="4" t="s">
        <v>1209</v>
      </c>
      <c r="B120" s="4" t="s">
        <v>1243</v>
      </c>
    </row>
    <row r="121" spans="1:9">
      <c r="A121" s="4" t="s">
        <v>1244</v>
      </c>
      <c r="B121" s="4" t="s">
        <v>1245</v>
      </c>
    </row>
    <row r="122" spans="1:9">
      <c r="A122" s="4" t="s">
        <v>1246</v>
      </c>
      <c r="B122" s="4" t="s">
        <v>1247</v>
      </c>
    </row>
    <row r="123" spans="1:9">
      <c r="A123" s="4" t="s">
        <v>1248</v>
      </c>
      <c r="B123" s="4" t="s">
        <v>1249</v>
      </c>
    </row>
    <row r="124" spans="1:9">
      <c r="A124" s="4" t="s">
        <v>1250</v>
      </c>
      <c r="B124" s="4" t="s">
        <v>1251</v>
      </c>
    </row>
    <row r="125" spans="1:9">
      <c r="A125" s="4" t="s">
        <v>1252</v>
      </c>
      <c r="B125" s="4" t="s">
        <v>1253</v>
      </c>
    </row>
    <row r="126" spans="1:9">
      <c r="A126" s="4" t="s">
        <v>1254</v>
      </c>
      <c r="B126" s="4" t="s">
        <v>1255</v>
      </c>
    </row>
    <row r="127" spans="1:9">
      <c r="A127" s="4" t="s">
        <v>1220</v>
      </c>
      <c r="B127" s="4" t="s">
        <v>1256</v>
      </c>
    </row>
    <row r="128" spans="1:9">
      <c r="A128" s="4" t="s">
        <v>1222</v>
      </c>
      <c r="B128" s="4" t="s">
        <v>1257</v>
      </c>
    </row>
    <row r="129" spans="1:9">
      <c r="A129" s="4" t="s">
        <v>1258</v>
      </c>
      <c r="B129" s="4" t="s">
        <v>1259</v>
      </c>
    </row>
    <row r="130" spans="1:9">
      <c r="A130" s="4" t="s">
        <v>1260</v>
      </c>
      <c r="B130" s="4" t="s">
        <v>1261</v>
      </c>
    </row>
  </sheetData>
  <mergeCells count="24">
    <mergeCell ref="A1:B1"/>
    <mergeCell ref="D1:E1"/>
    <mergeCell ref="F1:G1"/>
    <mergeCell ref="H1:I1"/>
    <mergeCell ref="A111:H111"/>
    <mergeCell ref="B112:H112"/>
    <mergeCell ref="B113:H113"/>
    <mergeCell ref="B114:H114"/>
    <mergeCell ref="B115:H115"/>
    <mergeCell ref="B116:H116"/>
    <mergeCell ref="B117:H117"/>
    <mergeCell ref="B118:H118"/>
    <mergeCell ref="B119:H119"/>
    <mergeCell ref="B120:H120"/>
    <mergeCell ref="B121:H121"/>
    <mergeCell ref="B122:H122"/>
    <mergeCell ref="B123:H123"/>
    <mergeCell ref="B124:H124"/>
    <mergeCell ref="B125:H125"/>
    <mergeCell ref="B126:H126"/>
    <mergeCell ref="B127:H127"/>
    <mergeCell ref="B128:H128"/>
    <mergeCell ref="B129:H129"/>
    <mergeCell ref="B130:H1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262</v>
      </c>
      <c r="C1" s="2" t="s">
        <v>1</v>
      </c>
    </row>
    <row r="2" spans="1:7">
      <c r="C2" s="2" t="s">
        <v>2</v>
      </c>
      <c r="E2" s="2" t="s">
        <v>30</v>
      </c>
      <c r="G2" s="2" t="s">
        <v>31</v>
      </c>
    </row>
    <row r="3" spans="1:7">
      <c r="A3" s="3" t="s">
        <v>1201</v>
      </c>
    </row>
    <row r="4" spans="1:7">
      <c r="A4" s="4" t="s">
        <v>1263</v>
      </c>
      <c r="C4" s="7" t="n">
        <v>11067.9</v>
      </c>
      <c r="E4" s="7" t="n">
        <v>10673.8</v>
      </c>
      <c r="G4" s="7" t="n">
        <v>10796.6</v>
      </c>
    </row>
    <row r="5" spans="1:7">
      <c r="A5" s="4" t="s">
        <v>1264</v>
      </c>
      <c r="C5" s="8" t="n">
        <v>321.8</v>
      </c>
      <c r="E5" s="8" t="n">
        <v>257.4</v>
      </c>
      <c r="G5" s="8" t="n">
        <v>244.7</v>
      </c>
    </row>
    <row r="6" spans="1:7">
      <c r="A6" s="4" t="s">
        <v>1265</v>
      </c>
      <c r="B6" s="4" t="s">
        <v>37</v>
      </c>
      <c r="C6" s="8" t="n">
        <v>257.7</v>
      </c>
      <c r="E6" s="8" t="n">
        <v>271.3</v>
      </c>
      <c r="G6" s="8" t="n">
        <v>259.2</v>
      </c>
    </row>
    <row r="7" spans="1:7">
      <c r="A7" s="4" t="s">
        <v>1266</v>
      </c>
      <c r="C7" s="8" t="n">
        <v>35.6</v>
      </c>
      <c r="E7" s="8" t="n">
        <v>24.5</v>
      </c>
      <c r="G7" s="5" t="n">
        <v>17</v>
      </c>
    </row>
    <row r="8" spans="1:7">
      <c r="A8" s="4" t="s">
        <v>533</v>
      </c>
      <c r="C8" s="8" t="n">
        <v>759.9</v>
      </c>
      <c r="D8" s="4" t="s">
        <v>57</v>
      </c>
      <c r="E8" s="8" t="n">
        <v>744.6</v>
      </c>
      <c r="F8" s="4" t="s">
        <v>57</v>
      </c>
      <c r="G8" s="8" t="n">
        <v>725.7</v>
      </c>
    </row>
    <row r="9" spans="1:7">
      <c r="A9" s="4" t="s">
        <v>36</v>
      </c>
      <c r="B9" s="4" t="s">
        <v>59</v>
      </c>
      <c r="C9" s="8" t="n">
        <v>8203.1</v>
      </c>
      <c r="D9" s="4" t="s">
        <v>1216</v>
      </c>
      <c r="E9" s="8" t="n">
        <v>8020.3</v>
      </c>
      <c r="F9" s="4" t="s">
        <v>1216</v>
      </c>
      <c r="G9" s="8" t="n">
        <v>8241.200000000001</v>
      </c>
    </row>
    <row r="10" spans="1:7">
      <c r="A10" s="4" t="s">
        <v>583</v>
      </c>
    </row>
    <row r="11" spans="1:7">
      <c r="A11" s="3" t="s">
        <v>1201</v>
      </c>
    </row>
    <row r="12" spans="1:7">
      <c r="A12" s="4" t="s">
        <v>1263</v>
      </c>
      <c r="B12" s="4" t="s">
        <v>974</v>
      </c>
      <c r="C12" s="8" t="n">
        <v>1752.1</v>
      </c>
      <c r="E12" s="8" t="n">
        <v>1935.7</v>
      </c>
      <c r="G12" s="8" t="n">
        <v>1834.9</v>
      </c>
    </row>
    <row r="13" spans="1:7">
      <c r="A13" s="4" t="s">
        <v>1264</v>
      </c>
      <c r="C13" s="8" t="n">
        <v>47.6</v>
      </c>
      <c r="E13" s="8" t="n">
        <v>43.3</v>
      </c>
      <c r="G13" s="5" t="n">
        <v>38</v>
      </c>
    </row>
    <row r="14" spans="1:7">
      <c r="A14" s="4" t="s">
        <v>1265</v>
      </c>
      <c r="C14" s="8" t="n">
        <v>39.3</v>
      </c>
      <c r="E14" s="8" t="n">
        <v>55.1</v>
      </c>
      <c r="G14" s="8" t="n">
        <v>52.1</v>
      </c>
    </row>
    <row r="15" spans="1:7">
      <c r="A15" s="4" t="s">
        <v>36</v>
      </c>
      <c r="C15" s="8" t="n">
        <v>1689.9</v>
      </c>
      <c r="D15" s="4" t="s">
        <v>965</v>
      </c>
      <c r="E15" s="8" t="n">
        <v>1634.7</v>
      </c>
      <c r="F15" s="4" t="s">
        <v>965</v>
      </c>
      <c r="G15" s="8" t="n">
        <v>1550.8</v>
      </c>
    </row>
    <row r="16" spans="1:7">
      <c r="A16" s="4" t="s">
        <v>584</v>
      </c>
    </row>
    <row r="17" spans="1:7">
      <c r="A17" s="3" t="s">
        <v>1201</v>
      </c>
    </row>
    <row r="18" spans="1:7">
      <c r="A18" s="4" t="s">
        <v>1263</v>
      </c>
      <c r="C18" s="5" t="n">
        <v>2821</v>
      </c>
      <c r="E18" s="8" t="n">
        <v>2752.8</v>
      </c>
      <c r="G18" s="8" t="n">
        <v>2819.9</v>
      </c>
    </row>
    <row r="19" spans="1:7">
      <c r="A19" s="4" t="s">
        <v>1264</v>
      </c>
      <c r="C19" s="8" t="n">
        <v>70.5</v>
      </c>
      <c r="E19" s="8" t="n">
        <v>61.1</v>
      </c>
      <c r="G19" s="8" t="n">
        <v>58.6</v>
      </c>
    </row>
    <row r="20" spans="1:7">
      <c r="A20" s="4" t="s">
        <v>1265</v>
      </c>
      <c r="C20" s="8" t="n">
        <v>79.5</v>
      </c>
      <c r="E20" s="8" t="n">
        <v>70.59999999999999</v>
      </c>
      <c r="G20" s="8" t="n">
        <v>49.9</v>
      </c>
    </row>
    <row r="21" spans="1:7">
      <c r="A21" s="4" t="s">
        <v>36</v>
      </c>
      <c r="C21" s="8" t="n">
        <v>1445.3</v>
      </c>
      <c r="D21" s="4" t="s">
        <v>965</v>
      </c>
      <c r="E21" s="8" t="n">
        <v>1287.9</v>
      </c>
      <c r="F21" s="4" t="s">
        <v>965</v>
      </c>
      <c r="G21" s="5" t="n">
        <v>1308</v>
      </c>
    </row>
    <row r="22" spans="1:7">
      <c r="A22" s="4" t="s">
        <v>585</v>
      </c>
    </row>
    <row r="23" spans="1:7">
      <c r="A23" s="3" t="s">
        <v>1201</v>
      </c>
    </row>
    <row r="24" spans="1:7">
      <c r="A24" s="4" t="s">
        <v>1263</v>
      </c>
      <c r="C24" s="8" t="n">
        <v>1229.8</v>
      </c>
      <c r="E24" s="8" t="n">
        <v>1222.8</v>
      </c>
      <c r="G24" s="8" t="n">
        <v>1258.6</v>
      </c>
    </row>
    <row r="25" spans="1:7">
      <c r="A25" s="4" t="s">
        <v>1264</v>
      </c>
      <c r="C25" s="8" t="n">
        <v>35.3</v>
      </c>
      <c r="E25" s="8" t="n">
        <v>35.4</v>
      </c>
      <c r="G25" s="8" t="n">
        <v>31.9</v>
      </c>
    </row>
    <row r="26" spans="1:7">
      <c r="A26" s="4" t="s">
        <v>1265</v>
      </c>
      <c r="C26" s="8" t="n">
        <v>26.9</v>
      </c>
      <c r="E26" s="8" t="n">
        <v>36.1</v>
      </c>
      <c r="G26" s="8" t="n">
        <v>38.9</v>
      </c>
    </row>
    <row r="27" spans="1:7">
      <c r="A27" s="4" t="s">
        <v>36</v>
      </c>
      <c r="C27" s="8" t="n">
        <v>1563.3</v>
      </c>
      <c r="D27" s="4" t="s">
        <v>965</v>
      </c>
      <c r="E27" s="8" t="n">
        <v>1622.7</v>
      </c>
      <c r="F27" s="4" t="s">
        <v>965</v>
      </c>
      <c r="G27" s="8" t="n">
        <v>1635.8</v>
      </c>
    </row>
    <row r="28" spans="1:7">
      <c r="A28" s="4" t="s">
        <v>586</v>
      </c>
    </row>
    <row r="29" spans="1:7">
      <c r="A29" s="3" t="s">
        <v>1201</v>
      </c>
    </row>
    <row r="30" spans="1:7">
      <c r="A30" s="4" t="s">
        <v>1263</v>
      </c>
      <c r="B30" s="4" t="s">
        <v>979</v>
      </c>
      <c r="C30" s="8" t="n">
        <v>3481.3</v>
      </c>
      <c r="E30" s="8" t="n">
        <v>3213.1</v>
      </c>
      <c r="G30" s="8" t="n">
        <v>3255.8</v>
      </c>
    </row>
    <row r="31" spans="1:7">
      <c r="A31" s="4" t="s">
        <v>1264</v>
      </c>
      <c r="B31" s="4" t="s">
        <v>985</v>
      </c>
      <c r="C31" s="8" t="n">
        <v>139.2</v>
      </c>
      <c r="E31" s="5" t="n">
        <v>87</v>
      </c>
      <c r="G31" s="8" t="n">
        <v>87.40000000000001</v>
      </c>
    </row>
    <row r="32" spans="1:7">
      <c r="A32" s="4" t="s">
        <v>1265</v>
      </c>
      <c r="C32" s="5" t="n">
        <v>82</v>
      </c>
      <c r="E32" s="8" t="n">
        <v>83.2</v>
      </c>
      <c r="G32" s="8" t="n">
        <v>93.2</v>
      </c>
    </row>
    <row r="33" spans="1:7">
      <c r="A33" s="4" t="s">
        <v>36</v>
      </c>
      <c r="C33" s="8" t="n">
        <v>1947.5</v>
      </c>
      <c r="D33" s="4" t="s">
        <v>965</v>
      </c>
      <c r="E33" s="8" t="n">
        <v>1746.8</v>
      </c>
      <c r="F33" s="4" t="s">
        <v>965</v>
      </c>
      <c r="G33" s="5" t="n">
        <v>1946</v>
      </c>
    </row>
    <row r="34" spans="1:7">
      <c r="A34" s="4" t="s">
        <v>587</v>
      </c>
    </row>
    <row r="35" spans="1:7">
      <c r="A35" s="3" t="s">
        <v>1201</v>
      </c>
    </row>
    <row r="36" spans="1:7">
      <c r="A36" s="4" t="s">
        <v>1263</v>
      </c>
      <c r="C36" s="8" t="n">
        <v>1203.5</v>
      </c>
      <c r="E36" s="5" t="n">
        <v>1297</v>
      </c>
      <c r="G36" s="8" t="n">
        <v>1342.7</v>
      </c>
    </row>
    <row r="37" spans="1:7">
      <c r="A37" s="4" t="s">
        <v>1264</v>
      </c>
      <c r="C37" s="8" t="n">
        <v>15.6</v>
      </c>
      <c r="E37" s="8" t="n">
        <v>15.3</v>
      </c>
      <c r="G37" s="8" t="n">
        <v>14.6</v>
      </c>
    </row>
    <row r="38" spans="1:7">
      <c r="A38" s="4" t="s">
        <v>1265</v>
      </c>
      <c r="C38" s="8" t="n">
        <v>14.1</v>
      </c>
      <c r="E38" s="8" t="n">
        <v>14.6</v>
      </c>
      <c r="G38" s="8" t="n">
        <v>10.2</v>
      </c>
    </row>
    <row r="39" spans="1:7">
      <c r="A39" s="4" t="s">
        <v>36</v>
      </c>
      <c r="C39" s="8" t="n">
        <v>1295.8</v>
      </c>
      <c r="D39" s="4" t="s">
        <v>965</v>
      </c>
      <c r="E39" s="8" t="n">
        <v>1409.5</v>
      </c>
      <c r="F39" s="4" t="s">
        <v>965</v>
      </c>
      <c r="G39" s="5" t="n">
        <v>1445</v>
      </c>
    </row>
    <row r="40" spans="1:7">
      <c r="A40" s="4" t="s">
        <v>451</v>
      </c>
    </row>
    <row r="41" spans="1:7">
      <c r="A41" s="3" t="s">
        <v>1201</v>
      </c>
    </row>
    <row r="42" spans="1:7">
      <c r="A42" s="4" t="s">
        <v>1263</v>
      </c>
      <c r="C42" s="8" t="n">
        <v>75.5</v>
      </c>
      <c r="E42" s="8" t="n">
        <v>76.09999999999999</v>
      </c>
      <c r="G42" s="8" t="n">
        <v>91.90000000000001</v>
      </c>
    </row>
    <row r="43" spans="1:7">
      <c r="A43" s="4" t="s">
        <v>1264</v>
      </c>
      <c r="C43" s="8" t="n">
        <v>5.4</v>
      </c>
      <c r="E43" s="8" t="n">
        <v>5.2</v>
      </c>
      <c r="G43" s="8" t="n">
        <v>7.2</v>
      </c>
    </row>
    <row r="44" spans="1:7">
      <c r="A44" s="4" t="s">
        <v>1265</v>
      </c>
      <c r="C44" s="5" t="n">
        <v>7</v>
      </c>
      <c r="E44" s="8" t="n">
        <v>4.4</v>
      </c>
      <c r="G44" s="8" t="n">
        <v>8.199999999999999</v>
      </c>
    </row>
    <row r="45" spans="1:7">
      <c r="A45" s="4" t="s">
        <v>36</v>
      </c>
      <c r="C45" s="8" t="n">
        <v>261.3</v>
      </c>
      <c r="D45" s="4" t="s">
        <v>965</v>
      </c>
      <c r="E45" s="8" t="n">
        <v>318.7</v>
      </c>
      <c r="F45" s="4" t="s">
        <v>965</v>
      </c>
      <c r="G45" s="8" t="n">
        <v>355.6</v>
      </c>
    </row>
    <row r="46" spans="1:7">
      <c r="A46" s="4" t="s">
        <v>1221</v>
      </c>
    </row>
    <row r="47" spans="1:7">
      <c r="A47" s="3" t="s">
        <v>1201</v>
      </c>
    </row>
    <row r="48" spans="1:7">
      <c r="A48" s="4" t="s">
        <v>1263</v>
      </c>
      <c r="B48" s="4" t="s">
        <v>1209</v>
      </c>
      <c r="C48" s="8" t="n">
        <v>504.7</v>
      </c>
      <c r="E48" s="8" t="n">
        <v>176.3</v>
      </c>
      <c r="G48" s="8" t="n">
        <v>192.8</v>
      </c>
    </row>
    <row r="49" spans="1:7">
      <c r="A49" s="4" t="s">
        <v>1264</v>
      </c>
      <c r="C49" s="8" t="n">
        <v>8.199999999999999</v>
      </c>
      <c r="E49" s="8" t="n">
        <v>10.1</v>
      </c>
      <c r="G49" s="5" t="n">
        <v>7</v>
      </c>
    </row>
    <row r="50" spans="1:7">
      <c r="A50" s="4" t="s">
        <v>1265</v>
      </c>
      <c r="C50" s="8" t="n">
        <v>8.9</v>
      </c>
      <c r="E50" s="8" t="n">
        <v>7.3</v>
      </c>
      <c r="G50" s="8" t="n">
        <v>6.7</v>
      </c>
    </row>
    <row r="51" spans="1:7">
      <c r="A51" s="4" t="s">
        <v>1267</v>
      </c>
    </row>
    <row r="52" spans="1:7">
      <c r="A52" s="3" t="s">
        <v>1201</v>
      </c>
    </row>
    <row r="53" spans="1:7">
      <c r="A53" s="4" t="s">
        <v>533</v>
      </c>
      <c r="C53" s="8" t="n">
        <v>412.8</v>
      </c>
      <c r="E53" s="8" t="n">
        <v>419.1</v>
      </c>
      <c r="G53" s="8" t="n">
        <v>388.6</v>
      </c>
    </row>
    <row r="54" spans="1:7">
      <c r="A54" s="4" t="s">
        <v>36</v>
      </c>
      <c r="C54" s="8" t="n">
        <v>4226.6</v>
      </c>
      <c r="E54" s="8" t="n">
        <v>4406.2</v>
      </c>
      <c r="G54" s="8" t="n">
        <v>4404.8</v>
      </c>
    </row>
    <row r="55" spans="1:7">
      <c r="A55" s="4" t="s">
        <v>1268</v>
      </c>
    </row>
    <row r="56" spans="1:7">
      <c r="A56" s="3" t="s">
        <v>1201</v>
      </c>
    </row>
    <row r="57" spans="1:7">
      <c r="A57" s="4" t="s">
        <v>533</v>
      </c>
      <c r="C57" s="5" t="n">
        <v>31</v>
      </c>
      <c r="E57" s="8" t="n">
        <v>31.8</v>
      </c>
      <c r="G57" s="8" t="n">
        <v>38.3</v>
      </c>
    </row>
    <row r="58" spans="1:7">
      <c r="A58" s="4" t="s">
        <v>36</v>
      </c>
      <c r="C58" s="8" t="n">
        <v>484.5</v>
      </c>
      <c r="E58" s="8" t="n">
        <v>454.2</v>
      </c>
      <c r="G58" s="8" t="n">
        <v>468.5</v>
      </c>
    </row>
    <row r="59" spans="1:7">
      <c r="A59" s="4" t="s">
        <v>1269</v>
      </c>
    </row>
    <row r="60" spans="1:7">
      <c r="A60" s="3" t="s">
        <v>1201</v>
      </c>
    </row>
    <row r="61" spans="1:7">
      <c r="A61" s="4" t="s">
        <v>533</v>
      </c>
      <c r="C61" s="8" t="n">
        <v>230.5</v>
      </c>
      <c r="E61" s="8" t="n">
        <v>221.6</v>
      </c>
      <c r="G61" s="8" t="n">
        <v>230.2</v>
      </c>
    </row>
    <row r="62" spans="1:7">
      <c r="A62" s="4" t="s">
        <v>36</v>
      </c>
      <c r="C62" s="8" t="n">
        <v>2372.7</v>
      </c>
      <c r="E62" s="8" t="n">
        <v>2130.8</v>
      </c>
      <c r="G62" s="8" t="n">
        <v>2304.9</v>
      </c>
    </row>
    <row r="63" spans="1:7">
      <c r="A63" s="4" t="s">
        <v>1270</v>
      </c>
    </row>
    <row r="64" spans="1:7">
      <c r="A64" s="3" t="s">
        <v>1201</v>
      </c>
    </row>
    <row r="65" spans="1:7">
      <c r="A65" s="4" t="s">
        <v>533</v>
      </c>
      <c r="B65" s="4" t="s">
        <v>1244</v>
      </c>
      <c r="C65" s="8" t="n">
        <v>66.8</v>
      </c>
      <c r="E65" s="8" t="n">
        <v>57.9</v>
      </c>
      <c r="G65" s="8" t="n">
        <v>53.1</v>
      </c>
    </row>
    <row r="66" spans="1:7">
      <c r="A66" s="4" t="s">
        <v>36</v>
      </c>
      <c r="B66" s="4" t="s">
        <v>1246</v>
      </c>
      <c r="C66" s="8" t="n">
        <v>910.4</v>
      </c>
      <c r="E66" s="8" t="n">
        <v>785.3</v>
      </c>
      <c r="G66" s="8" t="n">
        <v>779.3</v>
      </c>
    </row>
    <row r="67" spans="1:7">
      <c r="A67" s="4" t="s">
        <v>1271</v>
      </c>
    </row>
    <row r="68" spans="1:7">
      <c r="A68" s="3" t="s">
        <v>1201</v>
      </c>
    </row>
    <row r="69" spans="1:7">
      <c r="A69" s="4" t="s">
        <v>533</v>
      </c>
      <c r="B69" s="4" t="s">
        <v>1248</v>
      </c>
      <c r="C69" s="8" t="n">
        <v>18.8</v>
      </c>
      <c r="E69" s="8" t="n">
        <v>14.2</v>
      </c>
      <c r="G69" s="8" t="n">
        <v>15.5</v>
      </c>
    </row>
    <row r="70" spans="1:7">
      <c r="A70" s="4" t="s">
        <v>36</v>
      </c>
      <c r="B70" s="4" t="s">
        <v>1250</v>
      </c>
      <c r="C70" s="8" t="n">
        <v>208.9</v>
      </c>
      <c r="E70" s="7" t="n">
        <v>243.8</v>
      </c>
      <c r="G70" s="7" t="n">
        <v>283.7</v>
      </c>
    </row>
    <row r="71" spans="1:7">
      <c r="A71" s="4" t="s">
        <v>559</v>
      </c>
    </row>
    <row r="72" spans="1:7">
      <c r="A72" s="3" t="s">
        <v>1201</v>
      </c>
    </row>
    <row r="73" spans="1:7">
      <c r="A73" s="4" t="s">
        <v>1272</v>
      </c>
      <c r="C73" s="8" t="n">
        <v>-125.6</v>
      </c>
    </row>
    <row r="74" spans="1:7">
      <c r="A74" s="4" t="s">
        <v>1273</v>
      </c>
    </row>
    <row r="75" spans="1:7">
      <c r="A75" s="3" t="s">
        <v>1201</v>
      </c>
    </row>
    <row r="76" spans="1:7">
      <c r="A76" s="4" t="s">
        <v>1272</v>
      </c>
      <c r="C76" s="8" t="n">
        <v>387.3</v>
      </c>
    </row>
    <row r="77" spans="1:7">
      <c r="A77" s="4" t="s">
        <v>1274</v>
      </c>
      <c r="C77" s="7" t="n">
        <v>47.1</v>
      </c>
    </row>
    <row r="78" spans="1:7"/>
    <row r="79" spans="1:7">
      <c r="A79" s="4" t="s">
        <v>37</v>
      </c>
      <c r="B79" s="4" t="s">
        <v>1275</v>
      </c>
    </row>
    <row r="80" spans="1:7">
      <c r="A80" s="4" t="s">
        <v>57</v>
      </c>
      <c r="B80" s="4" t="s">
        <v>110</v>
      </c>
    </row>
    <row r="81" spans="1:7">
      <c r="A81" s="4" t="s">
        <v>59</v>
      </c>
      <c r="B81" s="4" t="s">
        <v>56</v>
      </c>
    </row>
    <row r="82" spans="1:7">
      <c r="A82" s="4" t="s">
        <v>46</v>
      </c>
      <c r="B82" s="4" t="s">
        <v>58</v>
      </c>
    </row>
    <row r="83" spans="1:7">
      <c r="A83" s="4" t="s">
        <v>965</v>
      </c>
      <c r="B83" s="4" t="s">
        <v>58</v>
      </c>
    </row>
    <row r="84" spans="1:7">
      <c r="A84" s="4" t="s">
        <v>974</v>
      </c>
      <c r="B84" s="4" t="s">
        <v>1276</v>
      </c>
    </row>
    <row r="85" spans="1:7">
      <c r="A85" s="4" t="s">
        <v>979</v>
      </c>
      <c r="B85" s="4" t="s">
        <v>1277</v>
      </c>
    </row>
    <row r="86" spans="1:7">
      <c r="A86" s="4" t="s">
        <v>985</v>
      </c>
      <c r="B86" s="4" t="s">
        <v>1278</v>
      </c>
    </row>
    <row r="87" spans="1:7">
      <c r="A87" s="4" t="s">
        <v>1209</v>
      </c>
      <c r="B87" s="4" t="s">
        <v>1279</v>
      </c>
    </row>
    <row r="88" spans="1:7">
      <c r="A88" s="4" t="s">
        <v>1244</v>
      </c>
      <c r="B88" s="4" t="s">
        <v>1280</v>
      </c>
    </row>
    <row r="89" spans="1:7">
      <c r="A89" s="4" t="s">
        <v>1246</v>
      </c>
      <c r="B89" s="4" t="s">
        <v>1281</v>
      </c>
    </row>
    <row r="90" spans="1:7">
      <c r="A90" s="4" t="s">
        <v>1248</v>
      </c>
      <c r="B90" s="4" t="s">
        <v>1282</v>
      </c>
    </row>
    <row r="91" spans="1:7">
      <c r="A91" s="4" t="s">
        <v>1250</v>
      </c>
      <c r="B91" s="4" t="s">
        <v>1283</v>
      </c>
    </row>
  </sheetData>
  <mergeCells count="18">
    <mergeCell ref="A1:B2"/>
    <mergeCell ref="C1:G1"/>
    <mergeCell ref="C2:D2"/>
    <mergeCell ref="E2:F2"/>
    <mergeCell ref="A78:F78"/>
    <mergeCell ref="B79:F79"/>
    <mergeCell ref="B80:F80"/>
    <mergeCell ref="B81:F81"/>
    <mergeCell ref="B82:F82"/>
    <mergeCell ref="B83:F83"/>
    <mergeCell ref="B84:F84"/>
    <mergeCell ref="B85:F85"/>
    <mergeCell ref="B86:F86"/>
    <mergeCell ref="B87:F87"/>
    <mergeCell ref="B88:F88"/>
    <mergeCell ref="B89:F89"/>
    <mergeCell ref="B90:F90"/>
    <mergeCell ref="B91:F9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84</v>
      </c>
      <c r="B1" s="2" t="s">
        <v>1</v>
      </c>
    </row>
    <row r="2" spans="1:4">
      <c r="B2" s="2" t="s">
        <v>860</v>
      </c>
      <c r="C2" s="2" t="s">
        <v>2</v>
      </c>
      <c r="D2" s="2" t="s">
        <v>30</v>
      </c>
    </row>
    <row r="3" spans="1:4">
      <c r="A3" s="4" t="s">
        <v>885</v>
      </c>
    </row>
    <row r="4" spans="1:4">
      <c r="A4" s="3" t="s">
        <v>1285</v>
      </c>
    </row>
    <row r="5" spans="1:4">
      <c r="A5" s="4" t="s">
        <v>887</v>
      </c>
      <c r="B5" s="5" t="n">
        <v>2022</v>
      </c>
    </row>
    <row r="6" spans="1:4">
      <c r="A6" s="4" t="s">
        <v>1286</v>
      </c>
      <c r="C6" s="7" t="n">
        <v>23.2</v>
      </c>
    </row>
    <row r="7" spans="1:4">
      <c r="A7" s="4" t="s">
        <v>886</v>
      </c>
      <c r="C7" s="8" t="n">
        <v>1.1</v>
      </c>
      <c r="D7" s="7" t="n">
        <v>1.9</v>
      </c>
    </row>
    <row r="8" spans="1:4">
      <c r="A8" s="4" t="s">
        <v>1287</v>
      </c>
    </row>
    <row r="9" spans="1:4">
      <c r="A9" s="3" t="s">
        <v>1285</v>
      </c>
    </row>
    <row r="10" spans="1:4">
      <c r="A10" s="4" t="s">
        <v>1286</v>
      </c>
      <c r="C10" s="7" t="n">
        <v>1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88</v>
      </c>
      <c r="B1" s="2" t="s">
        <v>2</v>
      </c>
      <c r="C1" s="2" t="s">
        <v>30</v>
      </c>
    </row>
    <row r="2" spans="1:3">
      <c r="A2" s="4" t="s">
        <v>1289</v>
      </c>
      <c r="B2" s="7" t="n">
        <v>96.09999999999999</v>
      </c>
      <c r="C2" s="7" t="n">
        <v>56.5</v>
      </c>
    </row>
    <row r="3" spans="1:3">
      <c r="A3" s="4" t="s">
        <v>1290</v>
      </c>
    </row>
    <row r="4" spans="1:3">
      <c r="A4" s="4" t="s">
        <v>1291</v>
      </c>
      <c r="B4" s="7" t="n">
        <v>113.7</v>
      </c>
      <c r="C4" s="7" t="n">
        <v>11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11:07Z</dcterms:created>
  <dcterms:modified xmlns:dcterms="http://purl.org/dc/terms/" xmlns:xsi="http://www.w3.org/2001/XMLSchema-instance" xsi:type="dcterms:W3CDTF">2017-03-24T13:11:07Z</dcterms:modified>
</cp:coreProperties>
</file>